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roperty Held for Lease, Net of" sheetId="11" state="visible" r:id="rId11"/>
    <sheet xmlns:r="http://schemas.openxmlformats.org/officeDocument/2006/relationships" name="Property and Equipment, Net" sheetId="12" state="visible" r:id="rId12"/>
    <sheet xmlns:r="http://schemas.openxmlformats.org/officeDocument/2006/relationships" name="Capitalized Software and Intang"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statement of Unaudited Quart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Property Held for Lease, Net _2" sheetId="29" state="visible" r:id="rId29"/>
    <sheet xmlns:r="http://schemas.openxmlformats.org/officeDocument/2006/relationships" name="Property and Equipment, Net (Ta" sheetId="30" state="visible" r:id="rId30"/>
    <sheet xmlns:r="http://schemas.openxmlformats.org/officeDocument/2006/relationships" name="Capitalized Software and Inta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Restatement of Unaudited Quar_2"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Restatement of Previously Iss_6" sheetId="47" state="visible" r:id="rId47"/>
    <sheet xmlns:r="http://schemas.openxmlformats.org/officeDocument/2006/relationships" name="Property Held for Lease, Net _3" sheetId="48" state="visible" r:id="rId48"/>
    <sheet xmlns:r="http://schemas.openxmlformats.org/officeDocument/2006/relationships" name="Property Held for Lease, Net _4"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Capitalized Software and Inta_3" sheetId="52" state="visible" r:id="rId52"/>
    <sheet xmlns:r="http://schemas.openxmlformats.org/officeDocument/2006/relationships" name="Capitalized Software and Inta_4" sheetId="53" state="visible" r:id="rId53"/>
    <sheet xmlns:r="http://schemas.openxmlformats.org/officeDocument/2006/relationships" name="Capitalized Software and Inta_5" sheetId="54" state="visible" r:id="rId54"/>
    <sheet xmlns:r="http://schemas.openxmlformats.org/officeDocument/2006/relationships" name="Accrued Liabilities (Details)" sheetId="55" state="visible" r:id="rId55"/>
    <sheet xmlns:r="http://schemas.openxmlformats.org/officeDocument/2006/relationships" name="Debt - Narrative (Details)" sheetId="56" state="visible" r:id="rId56"/>
    <sheet xmlns:r="http://schemas.openxmlformats.org/officeDocument/2006/relationships" name="Debt - Schedule of Borrowings O" sheetId="57" state="visible" r:id="rId57"/>
    <sheet xmlns:r="http://schemas.openxmlformats.org/officeDocument/2006/relationships" name="Debt - Schedule of Debt (Detail" sheetId="58" state="visible" r:id="rId58"/>
    <sheet xmlns:r="http://schemas.openxmlformats.org/officeDocument/2006/relationships" name="Leases - Narrative (Details)" sheetId="59" state="visible" r:id="rId59"/>
    <sheet xmlns:r="http://schemas.openxmlformats.org/officeDocument/2006/relationships" name="Leases - Schedule of Future Min" sheetId="60" state="visible" r:id="rId60"/>
    <sheet xmlns:r="http://schemas.openxmlformats.org/officeDocument/2006/relationships" name="Leases - Schedule of Lease Liab"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Net Loss Per Share - Narrative " sheetId="68" state="visible" r:id="rId68"/>
    <sheet xmlns:r="http://schemas.openxmlformats.org/officeDocument/2006/relationships" name="Net Loss Per Share - Schedule o" sheetId="69" state="visible" r:id="rId69"/>
    <sheet xmlns:r="http://schemas.openxmlformats.org/officeDocument/2006/relationships" name="Commitments and Contingencies ("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Restatement of Unaudited Quar_3" sheetId="74" state="visible" r:id="rId74"/>
    <sheet xmlns:r="http://schemas.openxmlformats.org/officeDocument/2006/relationships" name="Restatement of Unaudited Quar_4" sheetId="75" state="visible" r:id="rId75"/>
    <sheet xmlns:r="http://schemas.openxmlformats.org/officeDocument/2006/relationships" name="Restatement of Unaudited Quar_5" sheetId="76" state="visible" r:id="rId76"/>
    <sheet xmlns:r="http://schemas.openxmlformats.org/officeDocument/2006/relationships" name="Restatement of Unaudited Quar_6" sheetId="77" state="visible" r:id="rId77"/>
    <sheet xmlns:r="http://schemas.openxmlformats.org/officeDocument/2006/relationships" name="Restatement of Unaudited Quar_7" sheetId="78" state="visible" r:id="rId78"/>
    <sheet xmlns:r="http://schemas.openxmlformats.org/officeDocument/2006/relationships" name="Uncategorized Items - kplt-2023"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22,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6</t>
        </is>
      </c>
      <c r="C9" s="4" t="inlineStr">
        <is>
          <t xml:space="preserve"> </t>
        </is>
      </c>
      <c r="D9" s="4" t="inlineStr">
        <is>
          <t xml:space="preserve"> </t>
        </is>
      </c>
    </row>
    <row r="10">
      <c r="A10" s="4" t="inlineStr">
        <is>
          <t>Entity Registrant Name</t>
        </is>
      </c>
      <c r="B10" s="4" t="inlineStr">
        <is>
          <t>Katapul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424170</t>
        </is>
      </c>
      <c r="C12" s="4" t="inlineStr">
        <is>
          <t xml:space="preserve"> </t>
        </is>
      </c>
      <c r="D12" s="4" t="inlineStr">
        <is>
          <t xml:space="preserve"> </t>
        </is>
      </c>
    </row>
    <row r="13">
      <c r="A13" s="4" t="inlineStr">
        <is>
          <t>Entity Address, Address Line One</t>
        </is>
      </c>
      <c r="B13" s="4" t="inlineStr">
        <is>
          <t>5360 Legacy Drive</t>
        </is>
      </c>
      <c r="C13" s="4" t="inlineStr">
        <is>
          <t xml:space="preserve"> </t>
        </is>
      </c>
      <c r="D13" s="4" t="inlineStr">
        <is>
          <t xml:space="preserve"> </t>
        </is>
      </c>
    </row>
    <row r="14">
      <c r="A14" s="4" t="inlineStr">
        <is>
          <t>Entity Address, Address Line Two</t>
        </is>
      </c>
      <c r="B14" s="4" t="inlineStr">
        <is>
          <t>Building 2</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24</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528-27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2</v>
      </c>
    </row>
    <row r="33">
      <c r="A33" s="4" t="inlineStr">
        <is>
          <t>Entity Common Stock, Shares Outstanding</t>
        </is>
      </c>
      <c r="B33" s="4" t="inlineStr">
        <is>
          <t xml:space="preserve"> </t>
        </is>
      </c>
      <c r="C33" s="6" t="n">
        <v>4086162</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78542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par value $0.0001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KPL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Redeemable Warrant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Redeemable Warrants</t>
        </is>
      </c>
      <c r="C46" s="4" t="inlineStr">
        <is>
          <t xml:space="preserve"> </t>
        </is>
      </c>
      <c r="D46" s="4" t="inlineStr">
        <is>
          <t xml:space="preserve"> </t>
        </is>
      </c>
    </row>
    <row r="47">
      <c r="A47" s="4" t="inlineStr">
        <is>
          <t>Trading Symbol</t>
        </is>
      </c>
      <c r="B47" s="4" t="inlineStr">
        <is>
          <t>KPLT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Unaudited Quarterly Results</t>
        </is>
      </c>
      <c r="B4" s="4" t="inlineStr">
        <is>
          <t>RESTATEMENT OF PREVIOUSLY ISSUED CONSOLIDATED FINANCIAL STATEMENTS In connection with the preparation of the Company's consolidated financial statements for the year ended December 31, 2023, management identified errors in previously issued financial statements. Management prepared a quantitative and qualitative analysis of the errors described below, in accordance with the SEC Staff's Accounting Bulletin ("SAB") Nos. 99 Materiality and No. 108, Effects of Prior Year Misstatements when Quantifying Misstatements in Current Year Financial Statements , and concluded the aggregate impact of all the errors are material to the Company's previously reported annual financial statements as of and for the year ended December 31, 2022. As a result, the accompanying consolidated financial statements as of and for the year ended December 31, 2022 have been restated from amounts previously reported. We have also restated related amounts within the accompanying footnotes to the consolidated financial statements to conform to the corrected amounts in the consolidated financial statements. Description of Restatement Errors The errors identified are as follows: a. Rental revenue - The Company determined that it miscalculated sales tax payable related to certain customer lease payments going back multiple years. The Company performed an assessment of its sales tax liability across all jurisdictions for potential additional exposure and determined that there was an overstatement of rental revenue and an understatement of sales tax payable included in accrued liabilities. The impact to our consolidated financial statements is as follows: i. Consolidated statement of operations and comprehensive loss for the year ended December 31, 2022 is a decrease to rental revenue of $2,492 ii. Consolidated balance sheet as of December 31, 2022 is an increase to sales tax payable included in accrued liabilities of $5,590 iii. Consolidated statement of stockholders' (deficit) equity is an increase of accumulated deficit as of December 31, 2021 of $3,098 for sales tax errors that impacted rental revenue that were identified for 2021 and prior b. Other errors - There are other errors not described in item (a) of this note. These errors and related restatement adjustments include: 1. Cost of revenue- Correction to depreciation expense related to property held for lease, net of accumulated depreciation and impairment, included in cost of revenue, of $973 for certain leases originated on or before December 31, 2022. Impact to the balance sheet to correct this error is a decrease to property held for lease, net of accumulated depreciation and impairment of $936 and a decrease to prepaid expenses and other current assets of $37. 2. The errors below impacted the beginning balance of accumulated deficit as of December 31, 2021 in our consolidated statement of stockholders' (deficit) equity by $980. • Correction to decrease debt discount amortization included in interest expense of $734; • Correction to decrease professional and consulting fees related to recruiting expense of $367; • Correction to increase general and administrative expense related to insurance expense of $121 3. Correction to increase deferred revenue by $2,631 on our consolidated balance sheet and decrease rental revenue by $116 related to recognition of deferred revenue. The impact to the beginning balance of accumulated deficit in our consolidated statement of stockholders' (deficit) equity for the deferred revenue impact as of December 31, 2021 is an increase of accumulated deficit as of December 31, 2021 of $2,515. 4. In addition, we made the following corrections to our consolidated balance sheet or consolidated statement of operations and comprehensive loss: • Correction of $876 on our consolidated balance sheet to decrease accrued liabilities and decrease property held for lease, net of accumulated depreciation and impairment • Correction of $378 on our consolidated balance sheet to decrease prepaid expenses and increase other assets to property held for lease, net of accumulated depreciation and impairment • Correction of $375 on our consolidated statement of operations and comprehensive loss to decrease professional and consulting fees to litigation expense, net The impact to the beginning balance of accumulated deficit as of December 31, 2021 in our consolidated statement of stockholders' (deficit) equity for all errors that were identified that impacted 2021 and prior periods described above, is an increase of accumulated deficit of $6,593. The following tables present a reconciliation of the as previously reported consolidated financial statements to the restated amounts as of and for the year ended December 31, 2022. The reconciled consolidated financial statements as of and for the year ended December 31, 2022 include the following: (1) as restated consolidated balance sheet, (2) as restated consolidated statement of operations and comprehensive loss and (3) as restated consolidated statement of cash flows. Presented below are the changes to each financial statement line item which changed as a result of the restatement. Consolidated Balance Sheet As of December 31, 2022 As Previously Reported Restatement Adjustments Restatement Reference As Restated Property held for lease, net of accumulated depreciation and impairment $ 50,278 $ (1,434) (b1)(b4) $ 48,844 Prepaid expenses and other current assets $ 8,515 $ (415) (b1)( b4) $ 8,100 Total current assets $ 128,634 $ (1,849) $ 126,785 Total assets $ 131,901 $ (1,849) $ 130,052 Accrued liabilities $ 14,532 $ 4,714 (a)(b4) $ 19,246 Unearned revenue $ 1,552 $ 2,631 (b3) $ 4,183 Total current liabilities $ 42,730 $ 7,345 $ 50,075 Total liabilities $ 124,773 $ 7,345 $ 132,118 Accumulated deficit $ (76,676) $ (9,194) (a)(b1-b3) $ (85,870) Total stockholders' (deficit) equity $ 7,128 $ (9,194) $ (2,066) Total liabilities and stockholders' (deficit) equity $ 131,901 $ (1,849) $ 130,052 Consolidated Statement of Operations and Comprehensive Loss Year Ended December 31, 2022 As Previously Reported Restatement Adjustments Restatement Reference As Restated Rental revenue $ 207,979 $ (2,608) (a)(b3) $ 205,371 Total revenue $ 212,105 $ (2,608) $ 209,497 Cost of revenue $ 171,119 $ 973 (b1) $ 172,092 Gross profit $ 40,986 $ (3,581) $ 37,405 Professional and consulting fees $ 11,281 $ (742) (b2)(b4) $ 10,539 General and administrative $ 14,167 $ 121 (b2) $ 14,288 Litigation expense, net $ — $ 375 (b4) $ 375 Total operating expenses $ 66,092 $ (246) $ 65,846 Loss from operations $ (25,106) $ (3,335) $ (28,441) Interest expense and other fees $ (19,998) $ 734 (b2) $ (19,264) Loss before income taxes $ (37,921) $ (2,601) $ (40,522) Net loss $ (37,871) $ (2,601) $ (40,472) Net loss per common share - basic and diluted $ (9.64) $ (0.66) $ (10.30) Consolidated Statement of Cash Flows Year Ended December 31, 2022 As Previously Reported Restatement Adjustments Restatement Reference As Restated Net loss $ (37,871) $ (2,601) (a)(b1-b3) $ (40,472) Depreciation and amortization $ 116,329 $ 506 (b1) $ 116,835 Net book value of property held for lease buyouts $ 30,505 $ 71 (b1) $ 30,576 Impairment on property held for lease expense $ 17,216 $ 359 (b1) $ 17,575 Amortization of debt discount $ 5,275 $ (734) (b2) $ 4,541 Property held for lease $ (151,843) $ 498 (b4) $ (151,345) Prepaid expenses and other current assets $ (4,266) $ 536 (b1)(b4) $ (3,730) Accrued liabilities $ 2,719 $ 1,249 (b2)(b4) $ 3,968 Unearned revenues $ (583) $ 116 (b3) $ (467) Net cash used in operating activities $ (20,848) $ — $ (20,848) RESTATEMENT OF UNAUDITED QUARTERLY RESULTS (UNAUDITED) . The financial results data, presented on a quarterly basis for the years ended December 31, 2022 and 2023 are unaudited. This data has been prepared in accordance with U.S. GAAP for interim financial information and, in the opinion of management, reflect all adjustments necessary for a fair statement of the results of operations for the periods presented. We have restated herein our previously issued unaudited quarterly financial results for the quarters ended March 31, 2022 and 2023, June 30, 2022 and 2023 and September 30, 2022 and 2023. The information has been prepared on the same basis as the consolidated financial statements. The related adjustments to the unaudited quarterly financial information resulting from similar adjustments discussed in Note 2 are also presented below. See Note 2 for descriptions of the misstatements in each category of restatements referenced by (a) and (b). In addition for the quarters ended March 31, 2023, June 30, 2023 and September 30, 2023, we decreased compensation costs in each quarter by $201 related to our bonus accrual as a result of increases to net loss in the respective periods referenced by (c) in the tables below. Presented below are the restated condensed consolidated balance sheets, condensed consolidated statements of operations and comprehensive loss and condensed consolidated statements of cash flows for each of the interim periods within the years ended December 31, 2022 and 2023. Condensed Consolidated Balance Sheet (Unaudited) As of March 31, 2022 As Previously Reported Restatement Adjustments Restatement Reference As Restated ASSETS Current assets: Cash and cash equivalents $ 80,625 $ — $ 80,625 Restricted cash 5,577 — 5,577 Property held for lease, net of accumulated depreciation and impairment 52,288 — 52,288 Prepaid expenses and other current assets 2,400 — 2,400 Total current assets 140,890 — 140,890 Property and equipment, net 669 — 669 Security deposits 91 — 91 Capitalized software and intangible assets, net 1,452 — 1,452 Right-of-use assets 1,050 — 1,050 Total assets $ 144,152 $ — $ 144,152 LIABILITIES AND STOCKHOLDERS' (DEFICIT) EQUITY Current liabilities: Accounts payable $ 2,430 $ — $ 2,430 Accrued liabilities 10,369 3,759 (a)(b4) 14,128 Unearned revenue 2,036 2,515 (b3) 4,551 Lease liabilities 426 — 426 Total current liabilities 15,261 6,274 21,535 Revolving line of credit, net 48,105 — 48,105 Term loan, net, non-current 41,586 1,215 (b2) 42,801 Other liabilities 4,252 — 4,252 Lease liabilities, non-current 715 — 715 Total liabilities 109,919 7,489 117,408 STOCKHOLDERS' (DEFICIT) EQUITY Common stock — — — Additional paid-in capital 78,596 — 78,596 Accumulated deficit (44,363) (7,489) (a)(b2-b4) (51,852) Total stockholders' (deficit) equity 34,233 (7,489) 26,744 Total liabilities and stockholders' (deficit) equity $ 144,152 $ — $ 144,152 Condensed Consolidated Statement of Operations and Comprehensive Loss (Unaudited) Three Months Ended March 31, 2022 As Previously Reported Restatement Adjustments Restatement Reference As Restated Revenue Rental revenue $ 58,903 $ (661) (a) $ 58,242 Other revenue 974 — 974 Total revenue 59,877 (661) 59,216 Cost of revenue 48,113 — 48,113 Gross profit 11,764 (661) 11,103 Operating expenses: Servicing costs 1,207 — 1,207 Underwriting fees 488 — 488 Professional and consulting fees 3,288 (367) (b2) 2,921 Technology and data analytics 2,410 — 2,410 Compensation costs 5,377 — 5,377 General and administrative 3,805 121 (b2) 3,926 Total operating expenses 16,575 (246) 16,329 Loss from operations (4,811) (415) (5,226) Interest expense and other fees (3,801) (481) (b2) (4,282) Change in fair value of warrant liability 3,089 — 3,089 Loss before income taxes (5,523) (896) (6,419) Provision for income taxes (35) — (35) Net loss $ (5,558) $ (896) $ (6,454) Weighted average common shares outstanding - basic and diluted 3,915 — 3,915 Net loss per common share - basic and diluted $ (1.42) $ (0.23) $ (1.65) Condensed Consolidated Statement of Cash Flow (Unaudited) Three Months Ended March 31, 2022 As Previously Reported Restatement Adjustments Ref As Restated Cash flows from operating activities: Net loss $ (5,558) $ (896) (a)(b2) $ (6,454) Adjustments to reconcile net loss to net cash used in operating activities: Depreciation and amortization 32,740 — 32,740 Net book value of property held for lease buyouts 10,020 — 10,020 Impairment on property held for lease expense 3,224 — 3,224 Change in fair value of warrants liability (3,089) — (3,089) Stock-based compensation 1,089 — 1,089 Amortization of debt discount 537 481 (b2) 1,018 Amortization of debt issuance costs, net 91 — 91 Accrued PIK Interest 388 — 388 Amortization of right-of-use assets 89 — 89 Change in operating assets and liabilities: Property held for lease (36,398) — (36,398) Prepaid expenses and other current assets 1,849 121 (b2) 1,970 Accounts payable 401 — 401 Accrued liabilities (1,444) 294 (a)(b2) (1,150) Lease liabilities (99) — (99) Unearned revenues (99) — (99) Net cash used in operating activities 3,741 — 3,741 Cash flows from investing activities: Purchases of property and equipment (139) — (139) Additions to capitalized software (472) — (472) Net cash used in investing activities (611) — (611) Cash flows from financing activities: Principal repayments on revolving line of credit (13,224) — (13,224) Repurchases of restricted stock (195) — (195) Proceeds from exercise of stock options 60 — 60 Net cash used in financing activities (13,359) — (13,359) Net decrease in cash, cash equivalents and restricted cash (10,229) — (10,229) Cash, cash equivalents and restricted cash at beginning of period 96,431 — 96,431 Cash, cash equivalents and restricted cash at end of period $ 86,202 $ — $ 86,202 Condensed Consolidated Balance Sheet (Unaudited) As of June 30, 2022 As Previously Reported Restatement Adjustments Restatement Reference As Restated ASSETS Current assets: Cash and cash equivalents $ 85,025 $ — $ 85,025 Restricted cash 2,229 — 2,229 Property held for lease, net of accumulated depreciation and impairment 45,935 — 45,935 Prepaid expenses and other current assets 4,646 — 4,646 Total current assets 137,835 — 137,835 Property and equipment, net 636 — 636 Security deposits 91 — 91 Capitalized software and intangible assets, net 1,687 — 1,687 Right-of-use assets 960 — 960 Total assets $ 141,209 $ — $ 141,209 LIABILITIES AND STOCKHOLDERS' (DEFICIT) EQUITY Current liabilities: Accounts payable $ 1,752 $ — $ 1,752 Accrued liabilities 10,914 4,224 (a)(b4) 15,138 Unearned revenue 1,623 2,515 (b3) 4,138 Lease liabilities 439 — 439 Total current liabilities 14,728 6,739 21,467 Revolving line of credit, net 55,183 — 55,183 Term loan, net, non-current 42,461 1,826 (b2) 44,287 Other liabilities 1,929 — 1,929 Lease liabilities, non-current 600 — 600 Total liabilities 114,901 8,565 123,466 STOCKHOLDERS' (DEFICIT) EQUITY Common stock — — — Additional paid-in capital 80,404 — 80,404 Accumulated deficit (54,096) (8,565) (a)(b2-b4) (62,661) Total stockholders' (deficit) equity 26,308 (8,565) 17,743 Total liabilities and stockholders' (deficit) equity $ 141,209 $ — $ 141,209 Condensed Consolidated Statement of Operations and Comprehensive Loss (Unaudited) Three Months Ended June 30, 2022 Six Months Ended June 30, 2022 As Previously Reported Restatement Adjustments Ref As Restated As Previously Reported Restatement Adjustments Ref As Restated Revenue Rental revenue $ 51,911 $ (465) (a) $ 51,446 $ 110,815 $ (1,126) (a) $ 109,689 Other revenue 1,128 — 1,128 2,102 — 2,102 Total revenue 53,039 (465) 52,574 112,917 (1,126) 111,791 Cost of revenue 44,849 — 44,849 92,962 — 92,962 Gross profit 8,190 (465) 7,725 19,955 (1,126) 18,829 Operating expenses: Servicing costs 1,131 — 1,131 2,337 — 2,337 Underwriting fees 423 — 423 910 — 910 Professional and consulting fees 2,259 — 2,259 5,547 (367) (b2) 5,180 Technology and data analytics 2,455 — 2,455 4,864 — 4,864 Compensation costs 6,470 — 6,470 11,847 — 11,847 General and administrative 3,649 — 3,649 7,459 121 (b2) 7,580 Total operating expenses 16,387 — 16,387 32,964 (246) 32,718 Loss from operations (8,197) (465) (8,662) (13,009) (880) (13,889) Interest expense and other fees (3,794) (611) (b2) (4,405) (7,594) (1,092) (b2) (8,686) Change in fair value of warrant liability 2,323 — 2,323 5,412 — 5,412 Loss before income taxes (9,668) (1,076) (10,744) (15,191) (1,972) (17,163) Provision for income taxes (65) — (65) (100) — (100) Net loss $ (9,733) $ (1,076) $ (10,809) $ (15,291) $ (1,972) $ (17,263) Weighted average common shares outstanding - basic and diluted 3,918 — 3,918 3,921 — 3,921 Net loss per common share - basic and diluted $ (2.48) $ (0.27) $ (2.76) $ (3.90) $ (0.50) $ (4.40) Condensed Consolidated Statement of Cash Flow (Unaudited) Six Months Ended June 30, 2022 As Previously Reported Restatement Adjustments Ref As Restated Cash flows from operating activities: Net loss $ (15,291) $ (1,972) (a)(b2) $ (17,263) Adjustments to reconcile net loss to net cash used in operating activities: Depreciation and amortization 62,438 — 62,438 Net book value of property held for lease buyouts 19,040 — 19,040 Impairment on property held for lease expense 7,490 — 7,490 Change in fair value of warrants liability (5,412) — (5,412) Stock-based compensation 2,946 — 2,946 Amortization of debt discount 1,015 1,092 (b2) 2,107 Amortization of debt issuance costs, net 181 — 181 Accrued PIK Interest 785 — 785 Amortization of right-of-use assets 179 — 179 Change in operating assets and liabilities: Property held for lease (72,844) — (72,844) Prepaid expenses and other current assets (397) 121 (b2) (276) Accounts payable (277) — (277) Accrued liabilities (899) 759 (a)(b2) (140) Lease liabilities (201) — (201) Unearned revenues (512) — (512) Net cash used in operating activities (1,759) — (1,759) Cash flows from investing activities: Purchases of property and equipment (153) — (153) Additions to capitalized software (845) — (845) Net cash used in investing activities (998) — (998) Cash flows from financing activities: Proceeds from revolving line of credit 9,935 — 9,935 Principal repayments on revolving line of credit (16,171) — (16,171) Repurchases of restricted stock (244) — (244) Proceeds from exercise of stock options 60 — 60 Net cash used in financing activities (6,420) — (6,420) Net decrease in cash, cash equivalents and restricted cash (9,177) — (9,177) Cash, cash equivalents and restricted cash at beginning of period 96,431 — 96,431 Cash, cash equivalents and restricted cash at end of period $ 87,254 $ — $ 87,254 Condensed Consolidated Balance Sheet (Unaudited) As of September 30, 2022 As Previously Reported Restatement Adjustments Restatement Reference As Restated ASSETS Current assets: Cash and cash equivalents $ 77,162 $ — $ 77,162 Restricted cash 4,412 — 4,412 Property held for lease, net of accumulated depreciation and impairment 42,195 — 42,195 Prepaid expenses and other current assets 4,630 — 4,630 Total current assets 128,399 — 128,399 Property and equipment, net 600 — 600 Security deposits 91 — 91 Capitalized software and intangible assets, net 1,894 — 1,894 Right-of-use assets 868 — 868 Total assets $ 131,852 $ — $ 131,852 LIABILITIES AND STOCKHOLDERS' (DEFICIT) EQUITY Current liabilities: Accounts payable $ 2,901 $ — $ 2,901 Accrued liabilities 11,972 4,820 (a)(b4) 16,792 Unearned revenue 1,497 2,515 (b3) 4,012 Lease liabilities 419 — -1000 419 Total current liabilities 16,789 7,335 24,124 Revolving line of credit, net 49,783 — 49,783 Term loan, net, non-current 43,299 2,882 (b2) 46,181 Other liabilities 1,548 — 1,548 Lease liabilities, non-current 515 — 515 Total liabilities 111,934 10,217 122,151 STOCKHOLDERS' (DEFICIT) EQUITY Common stock — — — Additional paid-in capital 82,167 — 82,167 Accumulated deficit (62,249) (10,217) (a)(b2-b4) (72,466) Total stockholders' (deficit) equity 19,918 (10,217) 9,701 Total liabilities and stockholders' (deficit) equity $ 131,852 $ — $ 131,852 Condensed Consolidated Statement of Operations and Comprehensive Loss (Unaudited) Three Months Ended September 30, 2022 Nine Months Ended September 30, 2022 As Previously Reported Restatement Adjustments Ref As Restated As Previously Reported Restatement Adjustments Ref As Restated Revenue Rental revenue $ 49,260 $ (596) (a) $ 48,664 $ 160,075 $ (1,722) (a) $ 158,353 Other revenue 1,081 — 1,081 3,183 — 3,183 Total revenue 50,341 (596) 49,745 163,258 (1,722) 161,536 Cost of revenue 38,417 — 38,417 131,379 — 131,379 Gross profit 11,924 (596) 11,328 31,879 (1,722) 30,157 Operating expenses: Servicing costs 1,025 — 1,025 3,362 — 3,362 Underwriting fees 419 — 419 1,330 — 1,330 Professional and consulting fees 2,697 (375) (b4) 2,322 8,244 (742) (b2)(b4) 7,502 Technology and data analytics 2,421 — 2,421 7,286 — 7,286 Compensation costs 6,752 — 6,752 18,599 — 18,599 General and administrative 3,276 — 3,276 10,733 121 (b2) 10,854 Litigation expense, net — 375 (b4) 375 — 375 (b4) 375 Total operating expenses 16,590 — 16,590 49,554 (246) 49,308 Loss from operations (4,666) (596) (5,262) (17,675) (1,476) (19,151) Interest expense and other fees (4,018) (1,056) (b2) (5,074) (11,612) (2,148) (b2) (13,760) Interest income 223 — 223 223 — 223 Change in fair value of warrant liability 381 — 381 5,793 — 5,793 Loss before income taxes (8,080) (1,652) (9,732) (23,271) (3,624) (26,895) Provision for income taxes (73) — (73) (173) — (173) Net loss $ (8,153) $ (1,652) $ (9,805) $ (23,444) $ (3,624) $ (27,068) Weighted average common shares outstanding - basic and diluted 3,936 — 3,936 3,926 — 3,926 Net loss per common share - basic and diluted $ (2.07) $ (0.42) $ (2.49) $ (5.97) $ (0.92) $ (6.89) Condensed Consolidated Statement of Cash Flow (Unaudited) Nine Months Ended September 30, 2022 As Previously Reported Restatement Adjustments Ref As Restated Cash flows from operating activities: Net loss $ (23,444) $ (3,624) (a)(b2) $ (27,068) Adjustments to reconcile net loss to net cash used in operating activities: Depreciation and amortization 89,093 — 89,093 Net book value of property held for lease buyouts 24,783 — 24,783 Impairment on property held for lease expense 11,928 — 11,928 Change in fair value of warrants liability (5,793) — (5,793) Stock-based compensation 4,753 — 4,753 Amortization of debt discount 1,130 2,148 (b2) 3,278 Amortization of debt issuance costs, net 271 — 271 Accrued PIK Interest 1,508 — 1,508 Amortization of right-of-use assets 271 — 271 Change in operating assets and liabilities: Property held for lease (105,741) — (105,741) Prepaid expenses and other current assets (382) 121 (b2) (261) Accounts payable 872 — 872 Accrued liabilities 159 1,355 (a)(b2) 1,514 Lease liabilities (306) — (306) Unearned revenues (638) — (638) Net cash used in operating activities (1,536) — (1,536) Cash flows from investing activities: Purchases of property and equipment (164) — (164) Additions to capitalized software (1,203) — (1,203) Net cash used in investing activities (1,367) — (1,367) Cash flows from financing activities: Proceeds from revolving line of credit 9,935 — 9,935 Principal repayments on revolving line of credit (21,661) — (21,661) Repurchases of restricted stock (293) — (293) Proceeds from exercise of stock options 65 — 65 Net cash used in financing activities (11,954) — (11,954) Net decrease in cash, cash equivalents and restricted cash (14,857) — (14,857) Cash, cash equivalents and restricted cash at beginning of period 96,431 — 96,431 Cash, cash equivalents and restricted cash at end of period $ 81,574 $ — $ 81,574 The table below sets forth the unaudited condensed consolidated statements of stockholders' (deficit) equity, including balances reported, adjustments and balances as restated: Common Stock Additional Paid-in Capital Accumulated Deficit Total Stockholders' (Deficit) Equity Shares Amount Balance at March 31, 2022 as reported 3,925 $ — $ 78,596 $ (44,363) $ 34,233 Cumulative adjustments to net loss — — (7,489) (7,489) Balance at March 31, 2022 as restated 3,925 $ — $ 78,596 $ (51,852) $ 26,744 — — Balance at June 30, 2022 as reported 3,933 $ — $ 80,404 $ (54,096) $ 26,308 Cumulative adjustments to net loss — — (8,565) (8,565) Balance at June 30, 2022 as restated 3,933 $ — $ 80,404 $ (62,661) $ 17,743 Balance at September 30, 2022 as reported 3,937 $ — $ 82,167 $ (62,249) $ 19,918 Cumulative adjustments to net loss — — (10,217) (10,217) Balance at September 30, 2022 as restated 3,937 $ — $ 82,167 $ (72,466) $ 9,701 Condensed Consolidated Balance Sheet (Unaudited) As of March 31, 2023 As Previously Reported Restatement Adjustments Restatement Reference As Restated ASSETS Current assets: Cash and cash equivalents $ 40,552 $ — $ 40,552 Restricted cash 4,397 — 4,397 Property held for lease, net of accumulated depreciation and impairment 52,801 (1,268) (b1) 51,533 Prepaid expenses and other current assets 5,737 (745) (b1) 4,992 Total current assets 103,487 (2,013) 101,474 Property and equipment, net 514 — 514 Security deposits 91 — 91 Capitalized software and intangible assets, net 1,994 — 1,994 Right-of-use assets 674 — 674 Total assets $ 106,760 $ (2,013) $ 104,747 LIABILITIES AND STOCKHOLDERS' (DEFICIT) EQUITY Current liabilities: Accounts payable $ 1,516 $ — $ 1,516 Accrued liabilities 14,040 5,981 (a) 20,021 Unearned revenue 2,002 2,631 (b3) 4,633 Lease liabilities 343 — 343 Total current liabilities 17,901 8,612 26,513 Revolving line of credit, net 60,905 — 60,905 Term loan, net, non-current 22,811 — 22,811 Other liabilities 770 — 770 Lease liabilities, non-current 372 — 372 Total liabilities 102,759 8,612 111,371 STOCKHOLDERS' (DEFICIT) EQUITY Common stock — — — Additional paid-in capital 89,791 — 89,791 Accumulated deficit (85,790) (10,625) (a)(b1)(b3) (96,415) Total stockholders' (deficit) equity 4,001 (10,625) (6,624) Total liabilities and stockholders' (deficit) equity $ 106,760 $ (2,013) $ 104,747 Condensed Consolidated Statement of Operations and Comprehensive Loss (Unaudited) Three Months Ended March 31, 2023 As Previously Reported Restatement Adjustments Restatement Reference As Restated Revenue Rental revenue $ 54,724 $ (593) (a) $ 54,131 Other revenue 952 — 952 Total revenue 55,676 (593) 55,083 Cost of revenue 42,173 1,040 (b1) 43,213 Gross profit 13,503 (1,633) 11,870 Operating expenses: Servicing costs 990 — 990 Underwriting fees 468 — 468 Professional and consulting fees 2,655 — 2,655 Technology and data analytics 1,665 — 1,665 Compensation costs 7,057 (202) (c) 6,855 General and administrative 2,934 — 2,934 Total operating expenses 15,769 (202) 15,567 Loss from operations (2,266) (1,431) (3,697) Loss on partial extinguishment of debt (2,391) — (2,391) Interest expense and other fees (5,189) — (5,189) Interest income 620 — 620 Change in fair value of warrant liability 132 — 132 Loss before income taxes (9,094) (1,431) (10,525) Provision for income taxes (20) — (20) Net loss $ (9,114) $ (1,431) $ (10,545) Weighted average common shares outstanding - basic and diluted 3,973 — 3,973 Net loss per common share - basic and diluted $ (2.29) $ (0.36) $ (2.65) Condensed Consolidated Statement of Cash Flow (Unaudited) Three Months Ended March 31, 2023 As Previously Reported Restatement Adjustments Ref As Restated Cash flows from operating activities: Net loss $ (9,114) $ (1,431) (a)(b1)(b4)(c) $ (10,545) Adjustments to reconcile net loss to net cash used in operating activities: Depreciation and amortization 29,012 665 (b1) 29,677 Net book value of property held for lease buyouts 6,452 295 (b1) 6,747 Impairment on property held for lease expense 5,223 35 (b1) 5,258 Change in fair value of warrants liability (132) — (132) Stock-based compensation 2,090 — 2,090 Loss on partial extinguishment of debt 2,391 — 2,391 Amortization of debt discount 1,093 — 1,093 Amortization of debt issuance costs, net 81 — 81 Accrued PIK Interest 530 — 530 Amortization of right-of-use assets 98 — 98 Change in operating assets and liabilities: Property held for lease (43,013) (286) (b4) (43,299) Prepaid expenses and other current assets 2,778 331 (b1)(b4) 3,109 Accounts payable 252 — 252 Accrued liabilities (985) 391 (a)(c) (594) Lease liabilities (112) — (112) Unearned revenues 450 — 450 Net cash used in operating activities (2,906) — (2,906) Cash flows from investing activities: Purchases of property and equipment (4) — (4) Additions to capitalized software (297) — (297) Net cash used in investing activities (301) — (301) Cash flows from financing activities: Proceeds from revolving line of credit 4,350 — 4,350 Principal repayments on revolving line of credit (872) — (872) Principal repayment on term loan (25,000) — (25,000) Repurchases of restricted stock (163) — (163) Net cash used in financing activities (21,685) — (21,685) Net decrease in cash, cash equivalents and restricted cash (24,892) — (24,892) Cash, cash equivalents and restricted cash at beginning of period 69,841 — 69,841 Cash, cash equivalents and restricted cash at end of period $ 44,949 $ — $ 44,949 Condensed Consolidated Balance Sheet (Unaudited) As of June 30, 2023 As Previously Reported Restatement Adjustments Restatement Reference As Restated ASSETS Current assets: Cash and cash equivalents $ 38,228 $ — $ 38,228 Restricted cash 3,343 — 3,343 Property held for lease, net of accumulated depreciation and impairment 54,352 (1,567) (b1) 52,785 Prepaid expenses and other current assets 6,485 (1,241) (b1) 5,244 Total current assets 102,408 (2,808) 99,600 Property and equipment, net 471 — 471 Security deposits 91 — 91 Capitalized software and intangible assets, net 2,021 — 2,021 Right-of-use assets 574 — 574 Total assets $ 105,565 $ (2,808) $ 102,757 LIABILITIES AND STOCKHOLDERS' (DEFICIT) EQUITY Current liabilities: Accounts payable $ 974 $ — $ 974 Accrued liabilities 14,588 6,214 (a) 20,802 Unearned revenue 1,988 2,631 (b3) 4,619 Lease liabilities 304 — 304 Total current liabilities 17,854 8,845 26,699 Revolving line of credit, net 63,538 — 63,538 Term loan, net, non-current 23,644 — 23,644 Other liabilities 513 — 513 Lease liabilities, non-current 296 — 296 Total liabilities 105,845 8,845 114,690 STOCKHOLDERS' (DEFICIT) EQUITY Common stock — — — Additional paid-in capital 91,920 — 91,920 Accumulated deficit (92,200) (11,653) (a)(b1)(b3) (103,853) Total stockholders' (deficit) equity (280) (11,653) (11,933) Total liabilities and stockholders' (deficit) equity $ 105,565 $ (2,808) $ 102,757 Condensed Consolidated Statement of Operations and Comprehensive Loss (Unaudited) Three Months Ended June 30, 2023 Six Months Ended June 30, 2023 As Previously Reported Restatement Adjustments Ref As Restated As Previously Reported Restatement Adjustments Ref As Restated Revenue Rental revenue $ 53,874 $ (435) (a) $ 53,439 $ 108,598 $ (1,028) (a) $ 107,570 Other revenue 697 — 697 1,649 — 1,649 Total revenue 54,571 (435) 54,136 110,247 (1,028) 109,219 Cost of revenue 43,874 795 (b1) 44,669 86,047 1,835 (b1) 87,882 Gross profit 10,697 (1,230) 9,467 24,200 (2,863) 21,337 Operating expenses: Servicing costs 1,103 — 1,103 2,093 — 2,093 Underwriting fees 480 — 480 948 — 948 Professional and consulting fees 1,623 — 1,623 4,278 — 4,278 Technology and data analytics 1,959 — 1,959 3,624 — 3,624 Compensation costs 5,768 (202) (c) 5,566 12,825 (404) (c) 12,421 General and administrative 2,746 — 2,746 5,680 — 5,680 Total operating expenses 13,679 (202) 13,477 29,448 (404) 29,044 Loss from operations (2,982) (1,028) (4,010) (5,248) (2,459) (7,707) Loss on partial extinguishment of debt — — — (2,391) — (2,391) Interest expense and other fees (4,098) — (4,098) (9,287) — (9,287) Interest income 427 — 427 1,047 — 1,047 Change in fair value of warrant liability 257 — 257 389 — 389 Loss before income taxes (6,396) (1,028) (7,424) (15,490) (2,459) (17,949) Provision for income taxes (14) — (14) (34) — (34) Net loss $ (6,410) $ (1,028) $ (7,438) $ (15,524) $ (2,459) $ (17,983) Weighted average common shares outstanding - basic and diluted 4,073 — 4,073 4,023 — 4,023 Net loss per common share - basic and diluted $ (1.57) $ (0.25) $ (1.83) $ (3.86) $ (0.61) $ (4.47) Condensed Consolidated Statement of Cash Flow (Unaudited) Six Months Ended June 30, 2023 As Previously Reported Restatement Adjustments Ref As Restated Cash flows from operating activities: Net loss $ (15,524) $ (2,459) (a)(b1)(b4)(c) $ (17,983) Adjustments to reconcile net loss to net cash used in operating activities: Depreciation and amortization 59,646 1,245 (b1) 60,891 Net book value of property held for lease buyouts 12,921 375 (b1) 13,296 Impairment on property held for lease expense 10,515 85 (b1) 10,600 Change in fair value of warrants liability (389) — (389) Stock-based compensation 4,303 — 4,303 Loss on partial extinguishment of debt 2,391 — 2,391 Amortization of debt discount 1,592 — 1,592 Amortization of debt issuance costs, net 145 — 145 Accrued PIK Interest 864 — 864 Amortization of right-of-use assets 198 — 198 Change in operating assets and liabilities: Property held for lease (86,725) (697) (b4) (87,422) Prepaid expenses and other current assets 2,030 828 (b1)(b4) 2,858 Litig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12 Months Ended</t>
        </is>
      </c>
    </row>
    <row r="2">
      <c r="B2" s="2" t="inlineStr">
        <is>
          <t>Dec. 31, 2023</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December 31, 2023 2022 (As Restated) Property held for lease $ 290,808 $ 296,351 Less: accumulated depreciation and impairment (231,473) (247,507) Property held for lease, net $ 59,335 $ 48,844 The table below details our cost of revenue for the years ended December 31, 2023 and 2022 : December 31, 2023 2022 (As Restated) Depreciation expense related to property held for lease $ 125,401 $ 116,102 Net book value of property buyouts 25,784 30,576 Impairment on property held for lease expense 22,019 17,575 Other (1) 6,677 7,839 Total cost of revenue $ 179,881 $ 172,092 (1) Other consists mainly of payment processing fees, incentives and other lease related costs. Substantially all property held for lease, net is on-lease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2023 2022 Computer, office and other equipment $ 822 $ 813 Computer software 80 80 Furniture and fixtures 100 100 Leasehold improvements 263 252 1,265 1,245 Less: accumulated depreciation (938) (688) Property and equipment, net $ 327 $ 557 We recognized depreciation expense related to property and equipment, net of $250 and $187 for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pitalized Software and Intangible Assets, Net</t>
        </is>
      </c>
      <c r="B4" s="4" t="inlineStr">
        <is>
          <t>CAPITALIZED SOFTWARE AND INTANGIBLE ASSETS, NET Capitalized software and intangible assets, net consists of the following: December 31, 2023 2022 Capitalized software $ 3,545 $ 2,591 Domain name 16 16 3,561 2,607 Less: accumulated amortization (1,642) (760) Capitalized software and intangible assets, net $ 1,919 $ 1,847 We recognized amortization expense for capitalized software and intangible assets of $882 and $545 for the years ended December 31, 2023 and 2022, respectively, which is included in general and administrative expenses in our consolidated statements of operations and comprehensive loss. The following table summarizes estimated future amortization expense of capitalized software and intangible assets, net, exclusive of software not yet placed in service, as of December 31, 2023: Year Future Amortization Expense of Capitalized Software and Intangible Assets, Net 2024 $ 784 2025 408 2026 130 $ 1,322 As of December 31, 2023 and 2022, $581 and $398 of capitalized software was not yet placed in service, respectively and such amounts are excluded from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ACCRUED LIABILITIES Accrued liabilities consists of the following: December 31, 2023 2022 (As Restated) Bonus accrual $ 4,183 $ 2,376 Sales tax payable (1) 14,527 11,172 Unfunded lease payable (2) 3,578 3,283 Interest payable 140 118 Other accrued liabilities 1,718 2,297 Total accrued liabilities $ 24,146 $ 19,246 (1) Cash collected from lessees not yet remitted to the tax authority. (2) Amounts owed to merchant partners for property held for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March 6, 2023, the Company entered into the 15th amendment to the loan and security agreement with the Lender (as amended the “15th Amendment"). As part of the amendment, the maturity date of the RLOC and the Term Loan was extended to June 4, 2025 and the commitments under the RLOC were reduced to $75,000 from $125,000. The spread on the RLOC was increased to 8.5% from 7.5%, while the spread on the Term Loan remained at 8.0%. Additionally, effective April 1, 2023 ,the Secured Overnight Financing Rate (“SOFR”) replaced the London Interbank Offered Rate (“LIBOR”), plus a 0.10% credit adjustment spread, for both the RLOC and the Term Loan’s benchmark rate for interest rate calculations. As of December 31, 2023, the interest rates were 13.9% and 17.9% (which includes the interest rate applicable to interest paid-in-kind (“PIK”)) for the RLOC and Term Loan, respectively. In connection with the 15th Amendment, the Company repaid $25,000 of outstanding principal amount of the Term Loan and issued a warrant to purchase up to 80,000 shares of our common stock at an exercise price of $0.25 per share, which vested on September 6, 2023. Under the same warrant, on December 5, 2023, the Company granted an additional 80,000 shares of our common stock at an exercise price of $0.25 per share which are vested. In conjunction with the 15th amendment to the Credit Agreement, the Company incurred a loss on partial extinguishment of debt of $2,391 during the year ended December 31, 2023. The loss on partial extinguishment of debt is attributed to the derecognition of a proportionate amount of the unamortized debt discount, a result of repaying the $25,000 of outstanding principal on the Term Loan. In addition, the 15th Amendment also updated certain financial covenants, including the Minimum Adjusted EBITDA (as defined in the 15th Amendment) Minimum Tangible Net Worth, Minimum Liquidity and compliance with a Total Advance Rate (as defined in the 15th Amendment). As of December 31, 2022, the Company was in compliance with all covenants. A reconciliation of the outstanding principal to the carrying amount of the RLOC is as follows:: December 31, 2023 2022 Principal balance $ 60,744 $ 57,998 Less: Unamortized issuance costs (397) (359) Total carrying amount $ 60,347 $ 57,639 The issuance costs are amortized over the life of the RLOC and included in interest expense and other fees in our consolidated statements of operations and comprehensive loss. A reconciliation of the outstanding principal to the carrying amount of the Term Loan is as follows: December 31, 2023 2022 Principal balance $ 25,000 $ 50,000 PIK 5,340 3,785 Less: Unamortized debt discount and issuance costs (4,837) (5,728) Total carrying amount $ 25,503 $ 48,057 The interest rate for PIK interest on the Term Loan (as defined in the 15th Amendment) is (A) if Liquidity is greater than $25,000, 4.5% or (B) if Liquidity is less than $25,000, 6%. We recognized amortization expense related to the Term Loan discount and issuance costs of $2,760 and $4,541 (as restated) for the years ended December 31, 2023 and 2022, respectively. Amortization of debt discount and debt issuance costs is included in interest expense and other fees in our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On April 24, 2024, the Company entered into the Limited Waiver and 16th Amendment to the Loan and Security Agreement with the Lender (the "16th Amendment"). Pursuant to such 16th Amendment, the Lender granted the Company a waiver of any Specified Defaults (as defined in the 16th Amendment) related to the accounting errors that led to the restatement of the Company’s financial statements for all reporting periods prior to the date of the amendment to the extent such financial statements and certifications were impacted by the restatement. In addition, the 16th Amendment also updated certain financial covenants each as defined in the 16th Amendment, including Minimum Adjusted EBITDA (Trailing 3 Months), Minimum Adjusted EBITDA (YTD) and Minimum Tangible Net Wor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Information— Refer to Note 3 of these consolidated financial statements for further information about the Company’s revenue generating activities as a lessor. The Company’s customer agreements are considered operating leases. Lessee Information—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New York, NY under an operating lease with a non-cancelable lease term which ends in June 2025. The Company also leases office space in Plano, TX and in December 2023 entered into a new lease agreement for new office space under an operating lease with a non-cancelable lease term which ends in June 2031. The Company recorded an ROU asset and lease liability for the Plano lease of $471 and $462, respectively. Lease expenses are included in general and administrative expenses in our consolidated statement of operations and comprehensive loss. The following is a schedule of future minimum lease payments required under the non-cancelable leases as of December 31, 2023, reconciled to the present value of operating lease liabilities: Year Future Minimum 2024 $ 384 2025 275 2026 108 2027 111 2028 114 Thereafter 302 Total future minimum lease payments $ 1,294 Less: Interest (383) Total present value of lease liabilities $ 911 Lease Liabilities— Lease liabilities as of December 31, 2023 , consists of the following: December 31, 2023 Current portion of lease liabilities $ 297 Long-term lease liabilities, net of current portion 614 Total lease liabilities $ 911 We recognized rent expense for operating leases of $565 and $532 for the for the years ended December 31, 2023 and 2022, respectively. As of December 31, 2023, the Company had a weighted average remaining lease term of 5.2 years and a weighted average discount rate of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 2014 Plan ”) and the Katapult Holdings, Inc. 2021 Equity Incentive Plan, (the “ 2021 Plan ”). 2014 Plan In accordance with the 2014 Plan, the board of directors of Legacy Katapult could grant equity awards to officers, employees, directors and consultants for common stock. There were no stock options granted to non-employees during 2023 and 2022 . The 2014 Plan has specific vesting for each stock option grant allowing vesting of the options over one awards have been granted under the 2014 Plan since October 2020 and no new equity awards are expected to be granted under the 2014 Plan. Stock Options A summary of the status of the stock options under the 2014 Plan as of December 31, 2023, and changes during the year then ended is presented below (adjusted after the Reverse Stock Split): Number of Options Weighted- Average Exercise Price Weighted-Average Remaining Contractual Term (In Years) Aggregate Intrinsic Value Balance - December 31, 2022 322,900 $ 7.39 6.3 $ 5,479 Granted — — Exercised (120) 4.75 Forfeited (375) $ 87.50 Balance - December 31, 2023 322,405 $ 7.30 5.3 $ 1,539 Exercisable - December 31, 2023 322,232 $ 7.26 5.3 $ 1,539 Unvested - December 31, 2023 173 $ — 5.3 $ — The total intrinsic value of stock options exercised during the year ended December 31, 2022 was $216. 2021 Plan On June 9, 2021, the 2021 Plan, which was previously approved by the board of directors and stockholders,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December 31, 2023, and changes during the year then ended is presented below (adjusted after the Reverse Stock Split): Number of Options Weighted- Average Exercise Price Weighted-Average Remaining Contractual Term (In Years) Aggregate Intrinsic Value Balance - December 31, 2022 13,865 $ 261.25 8.50 $ — Granted — — Exercised — — Forfeited — — Balance - December 31, 2023 13,865 $ 261.25 7.50 $ — Exercisable - December 31, 2023 10,687 $ 261.25 7.50 $ — Unvested - December 31, 2023 3,178 $ 261.25 7.50 $ — As of December 31, 2023, total compensation cost not yet recognized related to unvested stock options was $469, which is expected to be recognized over a period of 0.9 years. No stock options were granted under the 2021 Plan during the years ended December 31, 2023 and 2022 . Restricted Stock Units RSUs are equity awards granted to employees that entitle the holder to shares of common stock when the awards vest. RSU's are measured based on the fair value of the Company's common stock on the date of grant. A summary of the status of RSU's under the 2021 Plan as of December 31, 2023, and changes during the year then ended is presented below (adjusted after the Reverse Stock Split): Number of RSUs Weighted Average Grant Date Fair Value Outstanding - December 31, 2022 245,689 $ 59.56 Granted 187,737 $ 20.16 Vested (116,969) $ 59.86 Forfeited (38,167) $ 50.76 Outstanding - December 31, 2023 278,290 $ 34.05 Stock-Based Compensation Expense —We recognized stock-based compensation expense of $7,034 and $6,439 for the years ended December 31, 2023 and 2022 , respectively. Stock-based compensation expense is included in compensation costs on the consolidated statements of operations and comprehensive loss. As of December 31, 2023 , there was approximately $7,744 of unrecognized compensation costs related to unvested RSUs. This amount is expected to be recognized over a weighted-average period of 1.9 years. The total fair value of vested RSUs as of their respective vesting dates were $1,830. Shares Available For Future Issuance — At December 31, 2023 , there were 103,312 shares available for issuance by the Company under the 2021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a federal income tax loss fully related to its U.S.-based jurisdictions for the years ended December 31, 2023 and 2022, respectively. Since it maintains a full valuation allowance on all of its deferred tax assets, the Company recorded no federal provision for income tax or benefits during the years ended December 31, 2023 and 2022, respectively. The provision for income taxes for the year ended December 31, 2023 relates primarily to state income taxes. The benefit for income taxes for the year ended December 31, 2022 relates primarily to reductions in certain state income tax obligations. A reconciliation of the Company's statutory income tax rate to the Company's effective income tax rate is as follows: Years Ended December 31, 2023 2022 (As Restated) Federal statutory rate 21.0 % 21.0 % Effect of: State taxes, net of federal tax benefit 6.3 % 7.0 % Change in valuation allowance (24.4 %) (29.4 %) Warrant remeasurement 0.5 % 3.3 % Stock compensation (3.6 %) (2.1 %) Permanent differences (0.2 %) — % Other, net — % 0.3 % Effective tax rate (0.4 %) 0.1 % The components of deferred tax assets and liabilities are as follows: December 31, 2023 2022 (As Restated) Deferred tax assets: Accruals and reserves 3,309 $ 677 Federal, state and local net operating loss carryforwards 32,441 33,038 Stock compensation 914 1,172 Section 163(j) interest carryforward 8,747 4,544 Lease liabilities 231 209 Total deferred tax asset before valuation allowance 45,642 39,640 Valuation allowance (39,968) (31,220) Deferred tax asset - net of valuation allowance 5,674 8,420 Deferred tax liabilities: Right-of-use assets (224) (195) Depreciation &amp; amortization (5,450) (8,225) Total deferred tax liabilities (5,674) (8,420) Net deferred tax asset (liability) $ — $ — As of December 31, 2023 and 2022 , the Company had a U.S. federal net operating loss carryforward of $127,800 and $134,100, respectively. As of December 31, 2023 and 2022 , the Company has state net operating loss (“NOL”) carryforwards of $94,100 and $86,000, respectively. Of the $127,800 of Federal NOL carryforwards, $27,300 begins to expire in 2033 and $100,500 may be carried forward indefinitely. The state net operating loss carryforwards begin to expire in 2024. Future realiza tion of the tax benefits of existing temporary differences and net operating loss carryforwards ultimately depends on the existence of sufficient taxable income within the carryforward period. As of December 31, 2023 and 2022 ,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3 and 2022 .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or potentially significantly deferred compared to such ability in the absence of an "ownership change", which could potentially result in increased future tax liability to the Company. The calculation of the Company'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3 and 2022 the Company has not recorded any uncertain tax positions in our consolidated financial statements. The Company recognizes interest and penalties related to unrecognized tax benefits on the income tax expense line in the accompanying consolidated statement of operations and comprehensive loss. As of December 31, 2023 and 2022 , no accrued interest or penalties are included on the related tax liability line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As discussed in Note 8, on March 6, 2023, in connection with the 15th amendment of our Credit Agreement, the Company issued a warrant to purchase up to 80,000 shares of our common stock at an exercise price of $0.25 per share, which vested on September 6, 2023. Under the same warrant, on December 5, 2023, the Company granted an additional 80,000 shares of its common stock at an exercise price of $0.25 per share which are vested. The warrants were considered exercisable for 160,000 shares for little to no consideration and the shares are therefore included in basic shares outstanding at their issuance date.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Year Ended December 31, 2023 2022 Public warrants 500,000 500,000 Private warrants 13,300 13,300 Stock options 336,270 337,335 Unvested restricted stock units 278,290 240,160 Total common stock equivalents 1,127,860 1,090,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34</t>
        </is>
      </c>
    </row>
    <row r="5">
      <c r="A5" s="4" t="inlineStr">
        <is>
          <t>Auditor Name</t>
        </is>
      </c>
      <c r="B5" s="4" t="inlineStr">
        <is>
          <t>GRANT THORNTON LLP</t>
        </is>
      </c>
      <c r="C5" s="4" t="inlineStr">
        <is>
          <t>DELOITTE &amp; TOUCHE LLP</t>
        </is>
      </c>
    </row>
    <row r="6">
      <c r="A6" s="4" t="inlineStr">
        <is>
          <t>Auditor Location</t>
        </is>
      </c>
      <c r="B6" s="4" t="inlineStr">
        <is>
          <t>Philadelphia, Pennsylvania</t>
        </is>
      </c>
      <c r="C6" s="4" t="inlineStr">
        <is>
          <t>New York, N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material indemnification or other claims, except as discussed below and has not accrued any material liabilities related to such obligations in the consolidated financial statements as of December 31, 2023 and 2022 . Except as set forth below, the Company and its subsidiaries are not a party to, and their properties are not the subject of, any material pending legal proceedings. DCA Litigation On April 9, 2021, Daiwa Corporate Advisory LLC (“DCA”), filed a complaint filed in the Supreme Court of the State of New York, New York County. The complaint relates to an April 11, 2018 letter agreement (the “Letter Agreement”) entered into by DCA and Legacy Katapult. Among other things, DCA alleges that Katapult breached its obligations to (i) provide DCA a right of first refusal to act as the “exclusive financial advisor” with respect to the 2020 sales transaction and the 2020 PIPE transaction, (ii) pay DCA fees in connection with such advisory roles, and (iii) pay a $100 termination fee when it terminated the Letter Agreement. DCA seeks damages in an amount to be determined by trial and seeks attorneys’ fees and costs, an award of pre- and- post -judgment interest, and such other and further relief as the Court deems just and proper. On September 12, 2022, DCA filed a motion seeking summary judgment as to its claims, and on September 13, 2022, the Company filed a motion seeking summary judgment as to DCA’s first cause of action. The parties subsequently filed opposition and reply briefs and unsuccessfully attempted to resolve the matter via mediation. On September 6, 2023, the Court issued its decision and order on the motions, granting in part each party’s motion. It found that (1) Katapult breached its obligation to offer DCA the opportunity to act as its advisor on the 2020 sale transaction but that a triable question of fact remains regarding the damages, if any, caused by the breach (2) Katapult did not breach the contract with respect to its failure to offer DCA the opportunity to act as its advisor on the 2020 PIPE transaction; and (3) a triable question of fact remains regarding whether Katapult breached any obligations regarding the termination fee. This matter is scheduled for trial in September 2024. The Company intends to vigorously defend against the claims in this action. Shareholder Litigation On August 27, 2021, a putative class action lawsuit, captioned McIntosh v. Katapult Holdings, Inc., et al, was filed in the U.S. District Court for the Southern District of New York. The operative second amended complaint was filed on November 4, 2022 against Katapult Holdings, Inc., three current and former Company officers, and two FinServ officers. The second amended complaint allege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On May 26, 2022, the Court appointed a lead plaintiff, but on August 8, 2023, the court dismissed the Katapult Putative Class’s claims which were under Sections 10(b) and 20(a) and dismissed two current and former Company officers from the case. The Court declined to dismiss certain of the FinServ Putative Class’s claims under Sections 14(a) and 20(a). On August 25, 2022, a purported Company stockholder filed a putative class action lawsuit, captioned Saunders v. Einbinder, et al., against directors and officers of FinServ Acquisition Corp. (“FinServ”) and FinServ Holdings LLC in the Delaware Court of Chancery. The operative amended complaint was filed on January 27, 2023, alleging that defendants breached their fiduciary duties by making false and misleading disclosures to induce FinServ stockholders to approve FinServ’s merger with Katapult. On March 13, 2023, the Court granted the parties’ stipulation to dismiss FinServ Holdings LLC from the case and amended the caption as In re FinServ Acquisition Corp. SPAC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its warrant liability, RLOC, and Term Loan. The estimated fair value of the Company’s RLOC, and term loan facility were as follows: December 31, 2023 December 31, 2022 Principal Carrying Fair Principal Carrying Fair RLOC $ 60,744 $ 60,347 $ 64,631 $ 57,998 $ 57,639 $ 58,708 Term loan (1) 30,340 25,503 33,900 53,785 48,057 56,828 $ 91,084 $ 85,850 $ 98,531 $ 111,783 $ 105,696 $ 115,536 (1) Term loan outstanding principal balance and fair value includes $5,340 and $3,785 of capitalized PIK interest as of December 31, 2023 and 2022, respectively. The estimated fair values of the Company’s RLOC and Term Loan were determined using Level 2 inputs based on an estimated credit rating for the Company and the yield for similar debt instruments with similar credit ratings. There were no assets measured at fair value on a recurring basis as of December 31, 2023 and 2022 , respectively. Liabilities measured at fair value on a recurring basis as of December 31, 2023 and 2022 were as follows: December 31, 2023 Fair Value Measurement Using Liabilities: Total Level 1 Level 2 Level 3 Warrant liability - Public (Level 1) &amp; Private Warrants (Level 3) $ 95 $ 93 $ — $ 2 Total Other Liabilities $ 95 $ 93 $ — $ 2 December 31, 2022 Fair Value Measurement Using Liabilities: Total Level 1 Level 2 Level 3 Warrant liability - Public (Level 1) &amp; Private Warrants (Level 3) $ 902 $ 875 $ — $ 27 Total Other Liabilities $ 902 $ 875 $ — $ 27 During the years ended December 31, 2023 and 2022, there were no transfers between Level 1 and Level 2, nor into or out of Level 3. The following table summarizes the activity for the Company’s Warrant liability measured at fair value on a recurring basis: Warrant Liability Balance as of December 31, 2022 $ 902 Changes in fair value (807) Balance as of December 31, 2023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Unaudited Quarterly Results (Unaudite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tatement of Unaudited Quarterly Results (Unaudited)</t>
        </is>
      </c>
      <c r="B4" s="4" t="inlineStr">
        <is>
          <t>RESTATEMENT OF PREVIOUSLY ISSUED CONSOLIDATED FINANCIAL STATEMENTS In connection with the preparation of the Company's consolidated financial statements for the year ended December 31, 2023, management identified errors in previously issued financial statements. Management prepared a quantitative and qualitative analysis of the errors described below, in accordance with the SEC Staff's Accounting Bulletin ("SAB") Nos. 99 Materiality and No. 108, Effects of Prior Year Misstatements when Quantifying Misstatements in Current Year Financial Statements , and concluded the aggregate impact of all the errors are material to the Company's previously reported annual financial statements as of and for the year ended December 31, 2022. As a result, the accompanying consolidated financial statements as of and for the year ended December 31, 2022 have been restated from amounts previously reported. We have also restated related amounts within the accompanying footnotes to the consolidated financial statements to conform to the corrected amounts in the consolidated financial statements. Description of Restatement Errors The errors identified are as follows: a. Rental revenue - The Company determined that it miscalculated sales tax payable related to certain customer lease payments going back multiple years. The Company performed an assessment of its sales tax liability across all jurisdictions for potential additional exposure and determined that there was an overstatement of rental revenue and an understatement of sales tax payable included in accrued liabilities. The impact to our consolidated financial statements is as follows: i. Consolidated statement of operations and comprehensive loss for the year ended December 31, 2022 is a decrease to rental revenue of $2,492 ii. Consolidated balance sheet as of December 31, 2022 is an increase to sales tax payable included in accrued liabilities of $5,590 iii. Consolidated statement of stockholders' (deficit) equity is an increase of accumulated deficit as of December 31, 2021 of $3,098 for sales tax errors that impacted rental revenue that were identified for 2021 and prior b. Other errors - There are other errors not described in item (a) of this note. These errors and related restatement adjustments include: 1. Cost of revenue- Correction to depreciation expense related to property held for lease, net of accumulated depreciation and impairment, included in cost of revenue, of $973 for certain leases originated on or before December 31, 2022. Impact to the balance sheet to correct this error is a decrease to property held for lease, net of accumulated depreciation and impairment of $936 and a decrease to prepaid expenses and other current assets of $37. 2. The errors below impacted the beginning balance of accumulated deficit as of December 31, 2021 in our consolidated statement of stockholders' (deficit) equity by $980. • Correction to decrease debt discount amortization included in interest expense of $734; • Correction to decrease professional and consulting fees related to recruiting expense of $367; • Correction to increase general and administrative expense related to insurance expense of $121 3. Correction to increase deferred revenue by $2,631 on our consolidated balance sheet and decrease rental revenue by $116 related to recognition of deferred revenue. The impact to the beginning balance of accumulated deficit in our consolidated statement of stockholders' (deficit) equity for the deferred revenue impact as of December 31, 2021 is an increase of accumulated deficit as of December 31, 2021 of $2,515. 4. In addition, we made the following corrections to our consolidated balance sheet or consolidated statement of operations and comprehensive loss: • Correction of $876 on our consolidated balance sheet to decrease accrued liabilities and decrease property held for lease, net of accumulated depreciation and impairment • Correction of $378 on our consolidated balance sheet to decrease prepaid expenses and increase other assets to property held for lease, net of accumulated depreciation and impairment • Correction of $375 on our consolidated statement of operations and comprehensive loss to decrease professional and consulting fees to litigation expense, net The impact to the beginning balance of accumulated deficit as of December 31, 2021 in our consolidated statement of stockholders' (deficit) equity for all errors that were identified that impacted 2021 and prior periods described above, is an increase of accumulated deficit of $6,593. The following tables present a reconciliation of the as previously reported consolidated financial statements to the restated amounts as of and for the year ended December 31, 2022. The reconciled consolidated financial statements as of and for the year ended December 31, 2022 include the following: (1) as restated consolidated balance sheet, (2) as restated consolidated statement of operations and comprehensive loss and (3) as restated consolidated statement of cash flows. Presented below are the changes to each financial statement line item which changed as a result of the restatement. Consolidated Balance Sheet As of December 31, 2022 As Previously Reported Restatement Adjustments Restatement Reference As Restated Property held for lease, net of accumulated depreciation and impairment $ 50,278 $ (1,434) (b1)(b4) $ 48,844 Prepaid expenses and other current assets $ 8,515 $ (415) (b1)( b4) $ 8,100 Total current assets $ 128,634 $ (1,849) $ 126,785 Total assets $ 131,901 $ (1,849) $ 130,052 Accrued liabilities $ 14,532 $ 4,714 (a)(b4) $ 19,246 Unearned revenue $ 1,552 $ 2,631 (b3) $ 4,183 Total current liabilities $ 42,730 $ 7,345 $ 50,075 Total liabilities $ 124,773 $ 7,345 $ 132,118 Accumulated deficit $ (76,676) $ (9,194) (a)(b1-b3) $ (85,870) Total stockholders' (deficit) equity $ 7,128 $ (9,194) $ (2,066) Total liabilities and stockholders' (deficit) equity $ 131,901 $ (1,849) $ 130,052 Consolidated Statement of Operations and Comprehensive Loss Year Ended December 31, 2022 As Previously Reported Restatement Adjustments Restatement Reference As Restated Rental revenue $ 207,979 $ (2,608) (a)(b3) $ 205,371 Total revenue $ 212,105 $ (2,608) $ 209,497 Cost of revenue $ 171,119 $ 973 (b1) $ 172,092 Gross profit $ 40,986 $ (3,581) $ 37,405 Professional and consulting fees $ 11,281 $ (742) (b2)(b4) $ 10,539 General and administrative $ 14,167 $ 121 (b2) $ 14,288 Litigation expense, net $ — $ 375 (b4) $ 375 Total operating expenses $ 66,092 $ (246) $ 65,846 Loss from operations $ (25,106) $ (3,335) $ (28,441) Interest expense and other fees $ (19,998) $ 734 (b2) $ (19,264) Loss before income taxes $ (37,921) $ (2,601) $ (40,522) Net loss $ (37,871) $ (2,601) $ (40,472) Net loss per common share - basic and diluted $ (9.64) $ (0.66) $ (10.30) Consolidated Statement of Cash Flows Year Ended December 31, 2022 As Previously Reported Restatement Adjustments Restatement Reference As Restated Net loss $ (37,871) $ (2,601) (a)(b1-b3) $ (40,472) Depreciation and amortization $ 116,329 $ 506 (b1) $ 116,835 Net book value of property held for lease buyouts $ 30,505 $ 71 (b1) $ 30,576 Impairment on property held for lease expense $ 17,216 $ 359 (b1) $ 17,575 Amortization of debt discount $ 5,275 $ (734) (b2) $ 4,541 Property held for lease $ (151,843) $ 498 (b4) $ (151,345) Prepaid expenses and other current assets $ (4,266) $ 536 (b1)(b4) $ (3,730) Accrued liabilities $ 2,719 $ 1,249 (b2)(b4) $ 3,968 Unearned revenues $ (583) $ 116 (b3) $ (467) Net cash used in operating activities $ (20,848) $ — $ (20,848) RESTATEMENT OF UNAUDITED QUARTERLY RESULTS (UNAUDITED) . The financial results data, presented on a quarterly basis for the years ended December 31, 2022 and 2023 are unaudited. This data has been prepared in accordance with U.S. GAAP for interim financial information and, in the opinion of management, reflect all adjustments necessary for a fair statement of the results of operations for the periods presented. We have restated herein our previously issued unaudited quarterly financial results for the quarters ended March 31, 2022 and 2023, June 30, 2022 and 2023 and September 30, 2022 and 2023. The information has been prepared on the same basis as the consolidated financial statements. The related adjustments to the unaudited quarterly financial information resulting from similar adjustments discussed in Note 2 are also presented below. See Note 2 for descriptions of the misstatements in each category of restatements referenced by (a) and (b). In addition for the quarters ended March 31, 2023, June 30, 2023 and September 30, 2023, we decreased compensation costs in each quarter by $201 related to our bonus accrual as a result of increases to net loss in the respective periods referenced by (c) in the tables below. Presented below are the restated condensed consolidated balance sheets, condensed consolidated statements of operations and comprehensive loss and condensed consolidated statements of cash flows for each of the interim periods within the years ended December 31, 2022 and 2023. Condensed Consolidated Balance Sheet (Unaudited) As of March 31, 2022 As Previously Reported Restatement Adjustments Restatement Reference As Restated ASSETS Current assets: Cash and cash equivalents $ 80,625 $ — $ 80,625 Restricted cash 5,577 — 5,577 Property held for lease, net of accumulated depreciation and impairment 52,288 — 52,288 Prepaid expenses and other current assets 2,400 — 2,400 Total current assets 140,890 — 140,890 Property and equipment, net 669 — 669 Security deposits 91 — 91 Capitalized software and intangible assets, net 1,452 — 1,452 Right-of-use assets 1,050 — 1,050 Total assets $ 144,152 $ — $ 144,152 LIABILITIES AND STOCKHOLDERS' (DEFICIT) EQUITY Current liabilities: Accounts payable $ 2,430 $ — $ 2,430 Accrued liabilities 10,369 3,759 (a)(b4) 14,128 Unearned revenue 2,036 2,515 (b3) 4,551 Lease liabilities 426 — 426 Total current liabilities 15,261 6,274 21,535 Revolving line of credit, net 48,105 — 48,105 Term loan, net, non-current 41,586 1,215 (b2) 42,801 Other liabilities 4,252 — 4,252 Lease liabilities, non-current 715 — 715 Total liabilities 109,919 7,489 117,408 STOCKHOLDERS' (DEFICIT) EQUITY Common stock — — — Additional paid-in capital 78,596 — 78,596 Accumulated deficit (44,363) (7,489) (a)(b2-b4) (51,852) Total stockholders' (deficit) equity 34,233 (7,489) 26,744 Total liabilities and stockholders' (deficit) equity $ 144,152 $ — $ 144,152 Condensed Consolidated Statement of Operations and Comprehensive Loss (Unaudited) Three Months Ended March 31, 2022 As Previously Reported Restatement Adjustments Restatement Reference As Restated Revenue Rental revenue $ 58,903 $ (661) (a) $ 58,242 Other revenue 974 — 974 Total revenue 59,877 (661) 59,216 Cost of revenue 48,113 — 48,113 Gross profit 11,764 (661) 11,103 Operating expenses: Servicing costs 1,207 — 1,207 Underwriting fees 488 — 488 Professional and consulting fees 3,288 (367) (b2) 2,921 Technology and data analytics 2,410 — 2,410 Compensation costs 5,377 — 5,377 General and administrative 3,805 121 (b2) 3,926 Total operating expenses 16,575 (246) 16,329 Loss from operations (4,811) (415) (5,226) Interest expense and other fees (3,801) (481) (b2) (4,282) Change in fair value of warrant liability 3,089 — 3,089 Loss before income taxes (5,523) (896) (6,419) Provision for income taxes (35) — (35) Net loss $ (5,558) $ (896) $ (6,454) Weighted average common shares outstanding - basic and diluted 3,915 — 3,915 Net loss per common share - basic and diluted $ (1.42) $ (0.23) $ (1.65) Condensed Consolidated Statement of Cash Flow (Unaudited) Three Months Ended March 31, 2022 As Previously Reported Restatement Adjustments Ref As Restated Cash flows from operating activities: Net loss $ (5,558) $ (896) (a)(b2) $ (6,454) Adjustments to reconcile net loss to net cash used in operating activities: Depreciation and amortization 32,740 — 32,740 Net book value of property held for lease buyouts 10,020 — 10,020 Impairment on property held for lease expense 3,224 — 3,224 Change in fair value of warrants liability (3,089) — (3,089) Stock-based compensation 1,089 — 1,089 Amortization of debt discount 537 481 (b2) 1,018 Amortization of debt issuance costs, net 91 — 91 Accrued PIK Interest 388 — 388 Amortization of right-of-use assets 89 — 89 Change in operating assets and liabilities: Property held for lease (36,398) — (36,398) Prepaid expenses and other current assets 1,849 121 (b2) 1,970 Accounts payable 401 — 401 Accrued liabilities (1,444) 294 (a)(b2) (1,150) Lease liabilities (99) — (99) Unearned revenues (99) — (99) Net cash used in operating activities 3,741 — 3,741 Cash flows from investing activities: Purchases of property and equipment (139) — (139) Additions to capitalized software (472) — (472) Net cash used in investing activities (611) — (611) Cash flows from financing activities: Principal repayments on revolving line of credit (13,224) — (13,224) Repurchases of restricted stock (195) — (195) Proceeds from exercise of stock options 60 — 60 Net cash used in financing activities (13,359) — (13,359) Net decrease in cash, cash equivalents and restricted cash (10,229) — (10,229) Cash, cash equivalents and restricted cash at beginning of period 96,431 — 96,431 Cash, cash equivalents and restricted cash at end of period $ 86,202 $ — $ 86,202 Condensed Consolidated Balance Sheet (Unaudited) As of June 30, 2022 As Previously Reported Restatement Adjustments Restatement Reference As Restated ASSETS Current assets: Cash and cash equivalents $ 85,025 $ — $ 85,025 Restricted cash 2,229 — 2,229 Property held for lease, net of accumulated depreciation and impairment 45,935 — 45,935 Prepaid expenses and other current assets 4,646 — 4,646 Total current assets 137,835 — 137,835 Property and equipment, net 636 — 636 Security deposits 91 — 91 Capitalized software and intangible assets, net 1,687 — 1,687 Right-of-use assets 960 — 960 Total assets $ 141,209 $ — $ 141,209 LIABILITIES AND STOCKHOLDERS' (DEFICIT) EQUITY Current liabilities: Accounts payable $ 1,752 $ — $ 1,752 Accrued liabilities 10,914 4,224 (a)(b4) 15,138 Unearned revenue 1,623 2,515 (b3) 4,138 Lease liabilities 439 — 439 Total current liabilities 14,728 6,739 21,467 Revolving line of credit, net 55,183 — 55,183 Term loan, net, non-current 42,461 1,826 (b2) 44,287 Other liabilities 1,929 — 1,929 Lease liabilities, non-current 600 — 600 Total liabilities 114,901 8,565 123,466 STOCKHOLDERS' (DEFICIT) EQUITY Common stock — — — Additional paid-in capital 80,404 — 80,404 Accumulated deficit (54,096) (8,565) (a)(b2-b4) (62,661) Total stockholders' (deficit) equity 26,308 (8,565) 17,743 Total liabilities and stockholders' (deficit) equity $ 141,209 $ — $ 141,209 Condensed Consolidated Statement of Operations and Comprehensive Loss (Unaudited) Three Months Ended June 30, 2022 Six Months Ended June 30, 2022 As Previously Reported Restatement Adjustments Ref As Restated As Previously Reported Restatement Adjustments Ref As Restated Revenue Rental revenue $ 51,911 $ (465) (a) $ 51,446 $ 110,815 $ (1,126) (a) $ 109,689 Other revenue 1,128 — 1,128 2,102 — 2,102 Total revenue 53,039 (465) 52,574 112,917 (1,126) 111,791 Cost of revenue 44,849 — 44,849 92,962 — 92,962 Gross profit 8,190 (465) 7,725 19,955 (1,126) 18,829 Operating expenses: Servicing costs 1,131 — 1,131 2,337 — 2,337 Underwriting fees 423 — 423 910 — 910 Professional and consulting fees 2,259 — 2,259 5,547 (367) (b2) 5,180 Technology and data analytics 2,455 — 2,455 4,864 — 4,864 Compensation costs 6,470 — 6,470 11,847 — 11,847 General and administrative 3,649 — 3,649 7,459 121 (b2) 7,580 Total operating expenses 16,387 — 16,387 32,964 (246) 32,718 Loss from operations (8,197) (465) (8,662) (13,009) (880) (13,889) Interest expense and other fees (3,794) (611) (b2) (4,405) (7,594) (1,092) (b2) (8,686) Change in fair value of warrant liability 2,323 — 2,323 5,412 — 5,412 Loss before income taxes (9,668) (1,076) (10,744) (15,191) (1,972) (17,163) Provision for income taxes (65) — (65) (100) — (100) Net loss $ (9,733) $ (1,076) $ (10,809) $ (15,291) $ (1,972) $ (17,263) Weighted average common shares outstanding - basic and diluted 3,918 — 3,918 3,921 — 3,921 Net loss per common share - basic and diluted $ (2.48) $ (0.27) $ (2.76) $ (3.90) $ (0.50) $ (4.40) Condensed Consolidated Statement of Cash Flow (Unaudited) Six Months Ended June 30, 2022 As Previously Reported Restatement Adjustments Ref As Restated Cash flows from operating activities: Net loss $ (15,291) $ (1,972) (a)(b2) $ (17,263) Adjustments to reconcile net loss to net cash used in operating activities: Depreciation and amortization 62,438 — 62,438 Net book value of property held for lease buyouts 19,040 — 19,040 Impairment on property held for lease expense 7,490 — 7,490 Change in fair value of warrants liability (5,412) — (5,412) Stock-based compensation 2,946 — 2,946 Amortization of debt discount 1,015 1,092 (b2) 2,107 Amortization of debt issuance costs, net 181 — 181 Accrued PIK Interest 785 — 785 Amortization of right-of-use assets 179 — 179 Change in operating assets and liabilities: Property held for lease (72,844) — (72,844) Prepaid expenses and other current assets (397) 121 (b2) (276) Accounts payable (277) — (277) Accrued liabilities (899) 759 (a)(b2) (140) Lease liabilities (201) — (201) Unearned revenues (512) — (512) Net cash used in operating activities (1,759) — (1,759) Cash flows from investing activities: Purchases of property and equipment (153) — (153) Additions to capitalized software (845) — (845) Net cash used in investing activities (998) — (998) Cash flows from financing activities: Proceeds from revolving line of credit 9,935 — 9,935 Principal repayments on revolving line of credit (16,171) — (16,171) Repurchases of restricted stock (244) — (244) Proceeds from exercise of stock options 60 — 60 Net cash used in financing activities (6,420) — (6,420) Net decrease in cash, cash equivalents and restricted cash (9,177) — (9,177) Cash, cash equivalents and restricted cash at beginning of period 96,431 — 96,431 Cash, cash equivalents and restricted cash at end of period $ 87,254 $ — $ 87,254 Condensed Consolidated Balance Sheet (Unaudited) As of September 30, 2022 As Previously Reported Restatement Adjustments Restatement Reference As Restated ASSETS Current assets: Cash and cash equivalents $ 77,162 $ — $ 77,162 Restricted cash 4,412 — 4,412 Property held for lease, net of accumulated depreciation and impairment 42,195 — 42,195 Prepaid expenses and other current assets 4,630 — 4,630 Total current assets 128,399 — 128,399 Property and equipment, net 600 — 600 Security deposits 91 — 91 Capitalized software and intangible assets, net 1,894 — 1,894 Right-of-use assets 868 — 868 Total assets $ 131,852 $ — $ 131,852 LIABILITIES AND STOCKHOLDERS' (DEFICIT) EQUITY Current liabilities: Accounts payable $ 2,901 $ — $ 2,901 Accrued liabilities 11,972 4,820 (a)(b4) 16,792 Unearned revenue 1,497 2,515 (b3) 4,012 Lease liabilities 419 — -1000 419 Total current liabilities 16,789 7,335 24,124 Revolving line of credit, net 49,783 — 49,783 Term loan, net, non-current 43,299 2,882 (b2) 46,181 Other liabilities 1,548 — 1,548 Lease liabilities, non-current 515 — 515 Total liabilities 111,934 10,217 122,151 STOCKHOLDERS' (DEFICIT) EQUITY Common stock — — — Additional paid-in capital 82,167 — 82,167 Accumulated deficit (62,249) (10,217) (a)(b2-b4) (72,466) Total stockholders' (deficit) equity 19,918 (10,217) 9,701 Total liabilities and stockholders' (deficit) equity $ 131,852 $ — $ 131,852 Condensed Consolidated Statement of Operations and Comprehensive Loss (Unaudited) Three Months Ended September 30, 2022 Nine Months Ended September 30, 2022 As Previously Reported Restatement Adjustments Ref As Restated As Previously Reported Restatement Adjustments Ref As Restated Revenue Rental revenue $ 49,260 $ (596) (a) $ 48,664 $ 160,075 $ (1,722) (a) $ 158,353 Other revenue 1,081 — 1,081 3,183 — 3,183 Total revenue 50,341 (596) 49,745 163,258 (1,722) 161,536 Cost of revenue 38,417 — 38,417 131,379 — 131,379 Gross profit 11,924 (596) 11,328 31,879 (1,722) 30,157 Operating expenses: Servicing costs 1,025 — 1,025 3,362 — 3,362 Underwriting fees 419 — 419 1,330 — 1,330 Professional and consulting fees 2,697 (375) (b4) 2,322 8,244 (742) (b2)(b4) 7,502 Technology and data analytics 2,421 — 2,421 7,286 — 7,286 Compensation costs 6,752 — 6,752 18,599 — 18,599 General and administrative 3,276 — 3,276 10,733 121 (b2) 10,854 Litigation expense, net — 375 (b4) 375 — 375 (b4) 375 Total operating expenses 16,590 — 16,590 49,554 (246) 49,308 Loss from operations (4,666) (596) (5,262) (17,675) (1,476) (19,151) Interest expense and other fees (4,018) (1,056) (b2) (5,074) (11,612) (2,148) (b2) (13,760) Interest income 223 — 223 223 — 223 Change in fair value of warrant liability 381 — 381 5,793 — 5,793 Loss before income taxes (8,080) (1,652) (9,732) (23,271) (3,624) (26,895) Provision for income taxes (73) — (73) (173) — (173) Net loss $ (8,153) $ (1,652) $ (9,805) $ (23,444) $ (3,624) $ (27,068) Weighted average common shares outstanding - basic and diluted 3,936 — 3,936 3,926 — 3,926 Net loss per common share - basic and diluted $ (2.07) $ (0.42) $ (2.49) $ (5.97) $ (0.92) $ (6.89) Condensed Consolidated Statement of Cash Flow (Unaudited) Nine Months Ended September 30, 2022 As Previously Reported Restatement Adjustments Ref As Restated Cash flows from operating activities: Net loss $ (23,444) $ (3,624) (a)(b2) $ (27,068) Adjustments to reconcile net loss to net cash used in operating activities: Depreciation and amortization 89,093 — 89,093 Net book value of property held for lease buyouts 24,783 — 24,783 Impairment on property held for lease expense 11,928 — 11,928 Change in fair value of warrants liability (5,793) — (5,793) Stock-based compensation 4,753 — 4,753 Amortization of debt discount 1,130 2,148 (b2) 3,278 Amortization of debt issuance costs, net 271 — 271 Accrued PIK Interest 1,508 — 1,508 Amortization of right-of-use assets 271 — 271 Change in operating assets and liabilities: Property held for lease (105,741) — (105,741) Prepaid expenses and other current assets (382) 121 (b2) (261) Accounts payable 872 — 872 Accrued liabilities 159 1,355 (a)(b2) 1,514 Lease liabilities (306) — (306) Unearned revenues (638) — (638) Net cash used in operating activities (1,536) — (1,536) Cash flows from investing activities: Purchases of property and equipment (164) — (164) Additions to capitalized software (1,203) — (1,203) Net cash used in investing activities (1,367) — (1,367) Cash flows from financing activities: Proceeds from revolving line of credit 9,935 — 9,935 Principal repayments on revolving line of credit (21,661) — (21,661) Repurchases of restricted stock (293) — (293) Proceeds from exercise of stock options 65 — 65 Net cash used in financing activities (11,954) — (11,954) Net decrease in cash, cash equivalents and restricted cash (14,857) — (14,857) Cash, cash equivalents and restricted cash at beginning of period 96,431 — 96,431 Cash, cash equivalents and restricted cash at end of period $ 81,574 $ — $ 81,574 The table below sets forth the unaudited condensed consolidated statements of stockholders' (deficit) equity, including balances reported, adjustments and balances as restated: Common Stock Additional Paid-in Capital Accumulated Deficit Total Stockholders' (Deficit) Equity Shares Amount Balance at March 31, 2022 as reported 3,925 $ — $ 78,596 $ (44,363) $ 34,233 Cumulative adjustments to net loss — — (7,489) (7,489) Balance at March 31, 2022 as restated 3,925 $ — $ 78,596 $ (51,852) $ 26,744 — — Balance at June 30, 2022 as reported 3,933 $ — $ 80,404 $ (54,096) $ 26,308 Cumulative adjustments to net loss — — (8,565) (8,565) Balance at June 30, 2022 as restated 3,933 $ — $ 80,404 $ (62,661) $ 17,743 Balance at September 30, 2022 as reported 3,937 $ — $ 82,167 $ (62,249) $ 19,918 Cumulative adjustments to net loss — — (10,217) (10,217) Balance at September 30, 2022 as restated 3,937 $ — $ 82,167 $ (72,466) $ 9,701 Condensed Consolidated Balance Sheet (Unaudited) As of March 31, 2023 As Previously Reported Restatement Adjustments Restatement Reference As Restated ASSETS Current assets: Cash and cash equivalents $ 40,552 $ — $ 40,552 Restricted cash 4,397 — 4,397 Property held for lease, net of accumulated depreciation and impairment 52,801 (1,268) (b1) 51,533 Prepaid expenses and other current assets 5,737 (745) (b1) 4,992 Total current assets 103,487 (2,013) 101,474 Property and equipment, net 514 — 514 Security deposits 91 — 91 Capitalized software and intangible assets, net 1,994 — 1,994 Right-of-use assets 674 — 674 Total assets $ 106,760 $ (2,013) $ 104,747 LIABILITIES AND STOCKHOLDERS' (DEFICIT) EQUITY Current liabilities: Accounts payable $ 1,516 $ — $ 1,516 Accrued liabilities 14,040 5,981 (a) 20,021 Unearned revenue 2,002 2,631 (b3) 4,633 Lease liabilities 343 — 343 Total current liabilities 17,901 8,612 26,513 Revolving line of credit, net 60,905 — 60,905 Term loan, net, non-current 22,811 — 22,811 Other liabilities 770 — 770 Lease liabilities, non-current 372 — 372 Total liabilities 102,759 8,612 111,371 STOCKHOLDERS' (DEFICIT) EQUITY Common stock — — — Additional paid-in capital 89,791 — 89,791 Accumulated deficit (85,790) (10,625) (a)(b1)(b3) (96,415) Total stockholders' (deficit) equity 4,001 (10,625) (6,624) Total liabilities and stockholders' (deficit) equity $ 106,760 $ (2,013) $ 104,747 Condensed Consolidated Statement of Operations and Comprehensive Loss (Unaudited) Three Months Ended March 31, 2023 As Previously Reported Restatement Adjustments Restatement Reference As Restated Revenue Rental revenue $ 54,724 $ (593) (a) $ 54,131 Other revenue 952 — 952 Total revenue 55,676 (593) 55,083 Cost of revenue 42,173 1,040 (b1) 43,213 Gross profit 13,503 (1,633) 11,870 Operating expenses: Servicing costs 990 — 990 Underwriting fees 468 — 468 Professional and consulting fees 2,655 — 2,655 Technology and data analytics 1,665 — 1,665 Compensation costs 7,057 (202) (c) 6,855 General and administrative 2,934 — 2,934 Total operating expenses 15,769 (202) 15,567 Loss from operations (2,266) (1,431) (3,697) Loss on partial extinguishment of debt (2,391) — (2,391) Interest expense and other fees (5,189) — (5,189) Interest income 620 — 620 Change in fair value of warrant liability 132 — 132 Loss before income taxes (9,094) (1,431) (10,525) Provision for income taxes (20) — (20) Net loss $ (9,114) $ (1,431) $ (10,545) Weighted average common shares outstanding - basic and diluted 3,973 — 3,973 Net loss per common share - basic and diluted $ (2.29) $ (0.36) $ (2.65) Condensed Consolidated Statement of Cash Flow (Unaudited) Three Months Ended March 31, 2023 As Previously Reported Restatement Adjustments Ref As Restated Cash flows from operating activities: Net loss $ (9,114) $ (1,431) (a)(b1)(b4)(c) $ (10,545) Adjustments to reconcile net loss to net cash used in operating activities: Depreciation and amortization 29,012 665 (b1) 29,677 Net book value of property held for lease buyouts 6,452 295 (b1) 6,747 Impairment on property held for lease expense 5,223 35 (b1) 5,258 Change in fair value of warrants liability (132) — (132) Stock-based compensation 2,090 — 2,090 Loss on partial extinguishment of debt 2,391 — 2,391 Amortization of debt discount 1,093 — 1,093 Amortization of debt issuance costs, net 81 — 81 Accrued PIK Interest 530 — 530 Amortization of right-of-use assets 98 — 98 Change in operating assets and liabilities: Property held for lease (43,013) (286) (b4) (43,299) Prepaid expenses and other current assets 2,778 331 (b1)(b4) 3,109 Accounts payable 252 — 252 Accrued liabilities (985) 391 (a)(c) (594) Lease liabilities (112) — (112) Unearned revenues 450 — 450 Net cash used in operating activities (2,906) — (2,906) Cash flows from investing activities: Purchases of property and equipment (4) — (4) Additions to capitalized software (297) — (297) Net cash used in investing activities (301) — (301) Cash flows from financing activities: Proceeds from revolving line of credit 4,350 — 4,350 Principal repayments on revolving line of credit (872) — (872) Principal repayment on term loan (25,000) — (25,000) Repurchases of restricted stock (163) — (163) Net cash used in financing activities (21,685) — (21,685) Net decrease in cash, cash equivalents and restricted cash (24,892) — (24,892) Cash, cash equivalents and restricted cash at beginning of period 69,841 — 69,841 Cash, cash equivalents and restricted cash at end of period $ 44,949 $ — $ 44,949 Condensed Consolidated Balance Sheet (Unaudited) As of June 30, 2023 As Previously Reported Restatement Adjustments Restatement Reference As Restated ASSETS Current assets: Cash and cash equivalents $ 38,228 $ — $ 38,228 Restricted cash 3,343 — 3,343 Property held for lease, net of accumulated depreciation and impairment 54,352 (1,567) (b1) 52,785 Prepaid expenses and other current assets 6,485 (1,241) (b1) 5,244 Total current assets 102,408 (2,808) 99,600 Property and equipment, net 471 — 471 Security deposits 91 — 91 Capitalized software and intangible assets, net 2,021 — 2,021 Right-of-use assets 574 — 574 Total assets $ 105,565 $ (2,808) $ 102,757 LIABILITIES AND STOCKHOLDERS' (DEFICIT) EQUITY Current liabilities: Accounts payable $ 974 $ — $ 974 Accrued liabilities 14,588 6,214 (a) 20,802 Unearned revenue 1,988 2,631 (b3) 4,619 Lease liabilities 304 — 304 Total current liabilities 17,854 8,845 26,699 Revolving line of credit, net 63,538 — 63,538 Term loan, net, non-current 23,644 — 23,644 Other liabilities 513 — 513 Lease liabilities, non-current 296 — 296 Total liabilities 105,845 8,845 114,690 STOCKHOLDERS' (DEFICIT) EQUITY Common stock — — — Additional paid-in capital 91,920 — 91,920 Accumulated deficit (92,200) (11,653) (a)(b1)(b3) (103,853) Total stockholders' (deficit) equity (280) (11,653) (11,933) Total liabilities and stockholders' (deficit) equity $ 105,565 $ (2,808) $ 102,757 Condensed Consolidated Statement of Operations and Comprehensive Loss (Unaudited) Three Months Ended June 30, 2023 Six Months Ended June 30, 2023 As Previously Reported Restatement Adjustments Ref As Restated As Previously Reported Restatement Adjustments Ref As Restated Revenue Rental revenue $ 53,874 $ (435) (a) $ 53,439 $ 108,598 $ (1,028) (a) $ 107,570 Other revenue 697 — 697 1,649 — 1,649 Total revenue 54,571 (435) 54,136 110,247 (1,028) 109,219 Cost of revenue 43,874 795 (b1) 44,669 86,047 1,835 (b1) 87,882 Gross profit 10,697 (1,230) 9,467 24,200 (2,863) 21,337 Operating expenses: Servicing costs 1,103 — 1,103 2,093 — 2,093 Underwriting fees 480 — 480 948 — 948 Professional and consulting fees 1,623 — 1,623 4,278 — 4,278 Technology and data analytics 1,959 — 1,959 3,624 — 3,624 Compensation costs 5,768 (202) (c) 5,566 12,825 (404) (c) 12,421 General and administrative 2,746 — 2,746 5,680 — 5,680 Total operating expenses 13,679 (202) 13,477 29,448 (404) 29,044 Loss from operations (2,982) (1,028) (4,010) (5,248) (2,459) (7,707) Loss on partial extinguishment of debt — — — (2,391) — (2,391) Interest expense and other fees (4,098) — (4,098) (9,287) — (9,287) Interest income 427 — 427 1,047 — 1,047 Change in fair value of warrant liability 257 — 257 389 — 389 Loss before income taxes (6,396) (1,028) (7,424) (15,490) (2,459) (17,949) Provision for income taxes (14) — (14) (34) — (34) Net loss $ (6,410) $ (1,028) $ (7,438) $ (15,524) $ (2,459) $ (17,983) Weighted average common shares outstanding - basic and diluted 4,073 — 4,073 4,023 — 4,023 Net loss per common share - basic and diluted $ (1.57) $ (0.25) $ (1.83) $ (3.86) $ (0.61) $ (4.47) Condensed Consolidated Statement of Cash Flow (Unaudited) Six Months Ended June 30, 2023 As Previously Reported Restatement Adjustments Ref As Restated Cash flows from operating activities: Net loss $ (15,524) $ (2,459) (a)(b1)(b4)(c) $ (17,983) Adjustments to reconcile net loss to net cash used in operating activities: Depreciation and amortization 59,646 1,245 (b1) 60,891 Net book value of property held for lease buyouts 12,921 375 (b1) 13,296 Impairment on property held for lease expense 10,515 85 (b1) 10,600 Change in fair value of warrants liability (389) — (389) Stock-based compensation 4,303 — 4,303 Loss on partial extinguishment of debt 2,391 — 2,391 Amortization of debt discount 1,592 — 1,592 Amortization of debt issuance costs, net 145 — 145 Accrued PIK Interest 864 — 864 Amortization of right-of-use assets 198 — 198 Change in operating assets and liabilities: Property held for lease (86,725) (697) (b4) (87,422) Prepaid expenses and other current assets 2,030 828 (b1)(b4) 2,858 Litiga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for events requiring adjustment to or disclosure in these consolidated financial sta tements. Except as discussed below, there are no events that require adjustment to or disclosure in these consolidated financial statements. On April 24, 2024, the Company entered into the Limited Waiver and 16th Amendment to the Loan and Security Agreement with the Lender (the "16th Amendment"). Pursuant to such 16th Amendment, the Lender granted the Company a waiver of any Specified Defaults (as defined in the 16th Amendment) related to the accounting errors that led to the restatement of the Company’s financial statements for all reporting periods prior to the date of the amendment to the extent such financial statements and certifications were impacted by the restatement. In addition, the 16th Amendment also updated certain financial covenants each as defined in the 16th Amendment, including Minimum Adjusted EBITDA (Trailing 3 Months), Minimum Adjusted EBITDA (YTD) and Minimum Tangible Net Wor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4054</v>
      </c>
      <c r="C4" s="7" t="n">
        <v>-7438</v>
      </c>
      <c r="D4" s="7" t="n">
        <v>-10545</v>
      </c>
      <c r="E4" s="7" t="n">
        <v>-9805</v>
      </c>
      <c r="F4" s="7" t="n">
        <v>-10809</v>
      </c>
      <c r="G4" s="7" t="n">
        <v>-6454</v>
      </c>
      <c r="H4" s="7" t="n">
        <v>-17983</v>
      </c>
      <c r="I4" s="7" t="n">
        <v>-17263</v>
      </c>
      <c r="J4" s="7" t="n">
        <v>-22037</v>
      </c>
      <c r="K4" s="7" t="n">
        <v>-27068</v>
      </c>
      <c r="L4" s="7" t="n">
        <v>-36666</v>
      </c>
      <c r="M4" s="7" t="n">
        <v>-40472</v>
      </c>
    </row>
  </sheetData>
  <mergeCells count="5">
    <mergeCell ref="A1:A2"/>
    <mergeCell ref="B1:G1"/>
    <mergeCell ref="H1:I1"/>
    <mergeCell ref="J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30, 2023, Mr. Orlando Zayas, the Chief Executive Officer of the Company, terminated a trading arrangement he had previously adopted with respect to the sale of securities of the Company’s common stock (a “Rule 10b5-1 Trading Plan”). Mr. Zayas’ Rule 10b5-1 Trading Plan was adopted on June 13, 2023, had a term of two years and provided for the sale of up to 41,813 shares of common stock (after the Reverse Stock Split) pursuant to the terms of the plan. As of the date of termination of his Rule 10b5-1 Trading Plan, Mr. Zayas had sold 3,682 shares of common stock under its terms.</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r. Orlando Zay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r. Orlando Zayas</t>
        </is>
      </c>
      <c r="C10" s="4" t="inlineStr">
        <is>
          <t xml:space="preserve"> </t>
        </is>
      </c>
    </row>
    <row r="11">
      <c r="A11" s="4" t="inlineStr">
        <is>
          <t>Title</t>
        </is>
      </c>
      <c r="B11" s="4" t="inlineStr">
        <is>
          <t>Chief Executive Officer</t>
        </is>
      </c>
      <c r="C11" s="4" t="inlineStr">
        <is>
          <t xml:space="preserve"> </t>
        </is>
      </c>
    </row>
    <row r="12">
      <c r="A12" s="4" t="inlineStr">
        <is>
          <t>Adoption Date</t>
        </is>
      </c>
      <c r="B12" s="4" t="inlineStr">
        <is>
          <t>June 13, 2023</t>
        </is>
      </c>
      <c r="C12" s="4" t="inlineStr">
        <is>
          <t xml:space="preserve"> </t>
        </is>
      </c>
    </row>
    <row r="13">
      <c r="A13" s="4" t="inlineStr">
        <is>
          <t>Rule 10b5-1 Arrangement Terminated</t>
        </is>
      </c>
      <c r="B13" s="4" t="inlineStr">
        <is>
          <t>false</t>
        </is>
      </c>
      <c r="C13" s="4" t="inlineStr">
        <is>
          <t xml:space="preserve"> </t>
        </is>
      </c>
    </row>
    <row r="14">
      <c r="A14" s="4" t="inlineStr">
        <is>
          <t>Termination Date</t>
        </is>
      </c>
      <c r="B14" s="4" t="inlineStr">
        <is>
          <t>November 30, 2023</t>
        </is>
      </c>
      <c r="C14" s="4" t="inlineStr">
        <is>
          <t xml:space="preserve"> </t>
        </is>
      </c>
    </row>
    <row r="15">
      <c r="A15" s="4" t="inlineStr">
        <is>
          <t>Aggregate Available</t>
        </is>
      </c>
      <c r="B15" s="6" t="n">
        <v>41813</v>
      </c>
      <c r="C15" s="6" t="n">
        <v>418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idiaries</t>
        </is>
      </c>
      <c r="B4" s="4" t="inlineStr">
        <is>
          <t>Subsidiaries— Our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2019.</t>
        </is>
      </c>
    </row>
    <row r="5">
      <c r="A5" s="4" t="inlineStr">
        <is>
          <t>Basis of Presentation</t>
        </is>
      </c>
      <c r="B5" s="4" t="inlineStr">
        <is>
          <t>Basis of Presentation</t>
        </is>
      </c>
    </row>
    <row r="6">
      <c r="A6" s="4" t="inlineStr">
        <is>
          <t>Use of Estimates</t>
        </is>
      </c>
      <c r="B6" s="4" t="inlineStr">
        <is>
          <t>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determination of fair value of stock option g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t>
        </is>
      </c>
    </row>
    <row r="7">
      <c r="A7" s="4" t="inlineStr">
        <is>
          <t>Segment Information</t>
        </is>
      </c>
      <c r="B7"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 and Cash Equivalents</t>
        </is>
      </c>
      <c r="B8" s="4" t="inlineStr">
        <is>
          <t>Cash and Cash Equivalents</t>
        </is>
      </c>
    </row>
    <row r="9">
      <c r="A9" s="4" t="inlineStr">
        <is>
          <t>Restricted Cash</t>
        </is>
      </c>
      <c r="B9" s="4" t="inlineStr">
        <is>
          <t>Restricted Cash — The Company classifies all cash whose use is limited by contractual provisions as restricted cash. Restricted cash as of December 31, 2023 and 2022 consists primarily of customer lease payments received into a collection account pending release by the Company's lender. All of the Company’s restricted cash is classified as current due to its short-term nature.</t>
        </is>
      </c>
    </row>
    <row r="10">
      <c r="A10" s="4" t="inlineStr">
        <is>
          <t>Property Held for Lease, Net of Accumulated Depreciation and Impairment</t>
        </is>
      </c>
      <c r="B10" s="4" t="inlineStr">
        <is>
          <t>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0, 12 or 18 months. Customers may terminate a lease agreement at any time without penalty. The average customer continues to lease the property for approximately 8 months because the customer either exercises the buyout (early purchase) options or terminates the lease purchase agreement prior to the end of the 10, 12 or 18 month renewal periods. As a result, property held for lease is classified as a current asset on the consolidated balance sheets. Property held for lease is recorded at cost, excluding shipping costs, and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and when it is determined there is no future economic benefit, the cost of the assets are written off and the related accumulated depreciation is reversed.</t>
        </is>
      </c>
    </row>
    <row r="11">
      <c r="A11" s="4" t="inlineStr">
        <is>
          <t>Property and Equipment, Net</t>
        </is>
      </c>
      <c r="B11" s="4" t="inlineStr">
        <is>
          <t>Property and Equipment, Net</t>
        </is>
      </c>
    </row>
    <row r="12">
      <c r="A12" s="4" t="inlineStr">
        <is>
          <t>Capitalized Software</t>
        </is>
      </c>
      <c r="B12" s="4" t="inlineStr">
        <is>
          <t>Capitalized Software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solidated balance sheets. Amortization of capitalized software is included in general and administrative expenses in our consolidated statements of operations and comprehensive loss.</t>
        </is>
      </c>
    </row>
    <row r="13">
      <c r="A13" s="4" t="inlineStr">
        <is>
          <t>Debt Issuance Costs</t>
        </is>
      </c>
      <c r="B13" s="4" t="inlineStr">
        <is>
          <t>Debt Issuance Costs — Costs incurred in connection with the issuance of the Company’s revolving line of credit (“RLOC”) and senior secured term loan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solidated statements of operations and comprehensive loss.</t>
        </is>
      </c>
    </row>
    <row r="14">
      <c r="A14" s="4" t="inlineStr">
        <is>
          <t>Impairment of Long-Lived Assets</t>
        </is>
      </c>
      <c r="B14" s="4" t="inlineStr">
        <is>
          <t>Impairment of Long-Lived Assets</t>
        </is>
      </c>
    </row>
    <row r="15">
      <c r="A15" s="4" t="inlineStr">
        <is>
          <t>Rental Revenue</t>
        </is>
      </c>
      <c r="B15" s="4" t="inlineStr">
        <is>
          <t>Rental Revenue — Our lease-to-own agreements, which comprise the majority of our revenue, fall within the scope of ASC 842, Leases under lessor accounting and we are recognizing revenue from customers when revenue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under ASC 842,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from our direct integrations are reported net of sales taxes. For our direct integration transactions, we collect sales tax from each customer's lease payment and set up a sales tax payable for remittance to the respective state. For our Katapult Pay transactions, the merchant partner is funded the amount of the purchased goods including sales tax which is capitalized as part of the investment and included in property held for lease and is depreciated into cost of revenue. Revenue is recognized for our Katapult Pay transactions on gross basis when lease payments are received from customers, which includes sales tax.</t>
        </is>
      </c>
    </row>
    <row r="16">
      <c r="A16" s="4" t="inlineStr">
        <is>
          <t>Other Revenue</t>
        </is>
      </c>
      <c r="B16" s="4" t="inlineStr">
        <is>
          <t xml:space="preserve">Other Revenue — </t>
        </is>
      </c>
    </row>
    <row r="17">
      <c r="A17" s="4" t="inlineStr">
        <is>
          <t>Stock-Based Compensation</t>
        </is>
      </c>
      <c r="B17" s="4" t="inlineStr">
        <is>
          <t>Stock-Based Compensation — In accordance with ASC 718, we measure and record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t>
        </is>
      </c>
    </row>
    <row r="18">
      <c r="A18" s="4" t="inlineStr">
        <is>
          <t>Income Taxes</t>
        </is>
      </c>
      <c r="B18" s="4" t="inlineStr">
        <is>
          <t>Income Taxes — The Company accounts for income taxes under the asset and liability method pursuant to ASC 740, Income Taxes . Under this method, the Company recognizes deferred tax assets and liabilities for the expected future tax consequences of events that have been included in our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Net Loss Per Share</t>
        </is>
      </c>
      <c r="B19" s="4" t="inlineStr">
        <is>
          <t xml:space="preserve">Net Loss Per Share — The Company calculates basic and diluted net loss per share attributable to common stockholders using the two-class method required for companies with participating securities. </t>
        </is>
      </c>
    </row>
    <row r="20">
      <c r="A20" s="4" t="inlineStr">
        <is>
          <t>Fair Value Measurements</t>
        </is>
      </c>
      <c r="B20" s="4" t="inlineStr">
        <is>
          <t>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the RLOC, and the Term Loan. Accounts payable and accrued expenses are stated at their carrying value, which approximates fair value due to the short time to the expected receipt or payment date. Our consolidated financial statements also include fair value level 3 measurements of private common stock warrants. The Company uses a third-party valuation firm to determine the fair value of certain of the Company's financial instruments. Refer to Note 14 for discussion of fair value measurements.</t>
        </is>
      </c>
    </row>
    <row r="21">
      <c r="A21" s="4" t="inlineStr">
        <is>
          <t>Concentrations of Credit Risk</t>
        </is>
      </c>
      <c r="B21" s="4" t="inlineStr">
        <is>
          <t>Concentrations of Credit Risk — Financial instruments that potentially subject the Company to concentrations of credit risk consist primarily of cash. The Company’s cash balances exceed those that are federally insured. To date, the Company has not recognized any losses caused by uninsured balances. As of December 31, 2023, the Company also did not have any customers that accounted for 10% or more of outstanding gross accounts receivable.</t>
        </is>
      </c>
    </row>
    <row r="22">
      <c r="A22" s="4" t="inlineStr">
        <is>
          <t>Recently Adopted Accounting Pronouncements; Recent Accounting Pronouncements Not Yet Adopted</t>
        </is>
      </c>
      <c r="B22" s="4" t="inlineStr">
        <is>
          <t>Recently Adopted Accounting Pronouncements —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Recent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Restricted Cash</t>
        </is>
      </c>
      <c r="B4" s="4" t="inlineStr">
        <is>
          <t xml:space="preserve">The reconciliation of cash, cash equivalents and restricted cash is as follows: December 31, 2023 2022 Cash and cash equivalents $ 21,408 $ 65,430 Restricted cash 7,403 4,411 Total cash, cash equivalents and restricted cash $ 28,811 $ 69,841 </t>
        </is>
      </c>
    </row>
    <row r="5">
      <c r="A5" s="4" t="inlineStr">
        <is>
          <t>Schedule of Reconciliation of Cash and Restricted Cash</t>
        </is>
      </c>
      <c r="B5" s="4" t="inlineStr">
        <is>
          <t xml:space="preserve">The reconciliation of cash, cash equivalents and restricted cash is as follows: December 31, 2023 2022 Cash and cash equivalents $ 21,408 $ 65,430 Restricted cash 7,403 4,411 Total cash, cash equivalents and restricted cash $ 28,811 $ 69,841 </t>
        </is>
      </c>
    </row>
    <row r="6">
      <c r="A6" s="4" t="inlineStr">
        <is>
          <t>Schedule of Useful Lives</t>
        </is>
      </c>
      <c r="B6"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3 2022 Computer, office and other equipment $ 822 $ 813 Computer software 80 80 Furniture and fixtures 100 100 Leasehold improvements 263 252 1,265 1,245 Less: accumulated depreciation (938) (688) Property and equipment, net $ 327 $ 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vision on the Prior Period Financial Statements</t>
        </is>
      </c>
      <c r="B4" s="4" t="inlineStr">
        <is>
          <t>The following tables present a reconciliation of the as previously reported consolidated financial statements to the restated amounts as of and for the year ended December 31, 2022. The reconciled consolidated financial statements as of and for the year ended December 31, 2022 include the following: (1) as restated consolidated balance sheet, (2) as restated consolidated statement of operations and comprehensive loss and (3) as restated consolidated statement of cash flows. Presented below are the changes to each financial statement line item which changed as a result of the restatement. Consolidated Balance Sheet As of December 31, 2022 As Previously Reported Restatement Adjustments Restatement Reference As Restated Property held for lease, net of accumulated depreciation and impairment $ 50,278 $ (1,434) (b1)(b4) $ 48,844 Prepaid expenses and other current assets $ 8,515 $ (415) (b1)( b4) $ 8,100 Total current assets $ 128,634 $ (1,849) $ 126,785 Total assets $ 131,901 $ (1,849) $ 130,052 Accrued liabilities $ 14,532 $ 4,714 (a)(b4) $ 19,246 Unearned revenue $ 1,552 $ 2,631 (b3) $ 4,183 Total current liabilities $ 42,730 $ 7,345 $ 50,075 Total liabilities $ 124,773 $ 7,345 $ 132,118 Accumulated deficit $ (76,676) $ (9,194) (a)(b1-b3) $ (85,870) Total stockholders' (deficit) equity $ 7,128 $ (9,194) $ (2,066) Total liabilities and stockholders' (deficit) equity $ 131,901 $ (1,849) $ 130,052 Consolidated Statement of Operations and Comprehensive Loss Year Ended December 31, 2022 As Previously Reported Restatement Adjustments Restatement Reference As Restated Rental revenue $ 207,979 $ (2,608) (a)(b3) $ 205,371 Total revenue $ 212,105 $ (2,608) $ 209,497 Cost of revenue $ 171,119 $ 973 (b1) $ 172,092 Gross profit $ 40,986 $ (3,581) $ 37,405 Professional and consulting fees $ 11,281 $ (742) (b2)(b4) $ 10,539 General and administrative $ 14,167 $ 121 (b2) $ 14,288 Litigation expense, net $ — $ 375 (b4) $ 375 Total operating expenses $ 66,092 $ (246) $ 65,846 Loss from operations $ (25,106) $ (3,335) $ (28,441) Interest expense and other fees $ (19,998) $ 734 (b2) $ (19,264) Loss before income taxes $ (37,921) $ (2,601) $ (40,522) Net loss $ (37,871) $ (2,601) $ (40,472) Net loss per common share - basic and diluted $ (9.64) $ (0.66) $ (10.30) Consolidated Statement of Cash Flows Year Ended December 31, 2022 As Previously Reported Restatement Adjustments Restatement Reference As Restated Net loss $ (37,871) $ (2,601) (a)(b1-b3) $ (40,472) Depreciation and amortization $ 116,329 $ 506 (b1) $ 116,835 Net book value of property held for lease buyouts $ 30,505 $ 71 (b1) $ 30,576 Impairment on property held for lease expense $ 17,216 $ 359 (b1) $ 17,575 Amortization of debt discount $ 5,275 $ (734) (b2) $ 4,541 Property held for lease $ (151,843) $ 498 (b4) $ (151,345) Prepaid expenses and other current assets $ (4,266) $ 536 (b1)(b4) $ (3,730) Accrued liabilities $ 2,719 $ 1,249 (b2)(b4) $ 3,968 Unearned revenues $ (583) $ 116 (b3) $ (467) Net cash used in operating activities $ (20,848) $ — $ (20,848) Presented below are the restated condensed consolidated balance sheets, condensed consolidated statements of operations and comprehensive loss and condensed consolidated statements of cash flows for each of the interim periods within the years ended December 31, 2022 and 2023. Condensed Consolidated Balance Sheet (Unaudited) As of March 31, 2022 As Previously Reported Restatement Adjustments Restatement Reference As Restated ASSETS Current assets: Cash and cash equivalents $ 80,625 $ — $ 80,625 Restricted cash 5,577 — 5,577 Property held for lease, net of accumulated depreciation and impairment 52,288 — 52,288 Prepaid expenses and other current assets 2,400 — 2,400 Total current assets 140,890 — 140,890 Property and equipment, net 669 — 669 Security deposits 91 — 91 Capitalized software and intangible assets, net 1,452 — 1,452 Right-of-use assets 1,050 — 1,050 Total assets $ 144,152 $ — $ 144,152 LIABILITIES AND STOCKHOLDERS' (DEFICIT) EQUITY Current liabilities: Accounts payable $ 2,430 $ — $ 2,430 Accrued liabilities 10,369 3,759 (a)(b4) 14,128 Unearned revenue 2,036 2,515 (b3) 4,551 Lease liabilities 426 — 426 Total current liabilities 15,261 6,274 21,535 Revolving line of credit, net 48,105 — 48,105 Term loan, net, non-current 41,586 1,215 (b2) 42,801 Other liabilities 4,252 — 4,252 Lease liabilities, non-current 715 — 715 Total liabilities 109,919 7,489 117,408 STOCKHOLDERS' (DEFICIT) EQUITY Common stock — — — Additional paid-in capital 78,596 — 78,596 Accumulated deficit (44,363) (7,489) (a)(b2-b4) (51,852) Total stockholders' (deficit) equity 34,233 (7,489) 26,744 Total liabilities and stockholders' (deficit) equity $ 144,152 $ — $ 144,152 Condensed Consolidated Statement of Operations and Comprehensive Loss (Unaudited) Three Months Ended March 31, 2022 As Previously Reported Restatement Adjustments Restatement Reference As Restated Revenue Rental revenue $ 58,903 $ (661) (a) $ 58,242 Other revenue 974 — 974 Total revenue 59,877 (661) 59,216 Cost of revenue 48,113 — 48,113 Gross profit 11,764 (661) 11,103 Operating expenses: Servicing costs 1,207 — 1,207 Underwriting fees 488 — 488 Professional and consulting fees 3,288 (367) (b2) 2,921 Technology and data analytics 2,410 — 2,410 Compensation costs 5,377 — 5,377 General and administrative 3,805 121 (b2) 3,926 Total operating expenses 16,575 (246) 16,329 Loss from operations (4,811) (415) (5,226) Interest expense and other fees (3,801) (481) (b2) (4,282) Change in fair value of warrant liability 3,089 — 3,089 Loss before income taxes (5,523) (896) (6,419) Provision for income taxes (35) — (35) Net loss $ (5,558) $ (896) $ (6,454) Weighted average common shares outstanding - basic and diluted 3,915 — 3,915 Net loss per common share - basic and diluted $ (1.42) $ (0.23) $ (1.65) Condensed Consolidated Statement of Cash Flow (Unaudited) Three Months Ended March 31, 2022 As Previously Reported Restatement Adjustments Ref As Restated Cash flows from operating activities: Net loss $ (5,558) $ (896) (a)(b2) $ (6,454) Adjustments to reconcile net loss to net cash used in operating activities: Depreciation and amortization 32,740 — 32,740 Net book value of property held for lease buyouts 10,020 — 10,020 Impairment on property held for lease expense 3,224 — 3,224 Change in fair value of warrants liability (3,089) — (3,089) Stock-based compensation 1,089 — 1,089 Amortization of debt discount 537 481 (b2) 1,018 Amortization of debt issuance costs, net 91 — 91 Accrued PIK Interest 388 — 388 Amortization of right-of-use assets 89 — 89 Change in operating assets and liabilities: Property held for lease (36,398) — (36,398) Prepaid expenses and other current assets 1,849 121 (b2) 1,970 Accounts payable 401 — 401 Accrued liabilities (1,444) 294 (a)(b2) (1,150) Lease liabilities (99) — (99) Unearned revenues (99) — (99) Net cash used in operating activities 3,741 — 3,741 Cash flows from investing activities: Purchases of property and equipment (139) — (139) Additions to capitalized software (472) — (472) Net cash used in investing activities (611) — (611) Cash flows from financing activities: Principal repayments on revolving line of credit (13,224) — (13,224) Repurchases of restricted stock (195) — (195) Proceeds from exercise of stock options 60 — 60 Net cash used in financing activities (13,359) — (13,359) Net decrease in cash, cash equivalents and restricted cash (10,229) — (10,229) Cash, cash equivalents and restricted cash at beginning of period 96,431 — 96,431 Cash, cash equivalents and restricted cash at end of period $ 86,202 $ — $ 86,202 Condensed Consolidated Balance Sheet (Unaudited) As of June 30, 2022 As Previously Reported Restatement Adjustments Restatement Reference As Restated ASSETS Current assets: Cash and cash equivalents $ 85,025 $ — $ 85,025 Restricted cash 2,229 — 2,229 Property held for lease, net of accumulated depreciation and impairment 45,935 — 45,935 Prepaid expenses and other current assets 4,646 — 4,646 Total current assets 137,835 — 137,835 Property and equipment, net 636 — 636 Security deposits 91 — 91 Capitalized software and intangible assets, net 1,687 — 1,687 Right-of-use assets 960 — 960 Total assets $ 141,209 $ — $ 141,209 LIABILITIES AND STOCKHOLDERS' (DEFICIT) EQUITY Current liabilities: Accounts payable $ 1,752 $ — $ 1,752 Accrued liabilities 10,914 4,224 (a)(b4) 15,138 Unearned revenue 1,623 2,515 (b3) 4,138 Lease liabilities 439 — 439 Total current liabilities 14,728 6,739 21,467 Revolving line of credit, net 55,183 — 55,183 Term loan, net, non-current 42,461 1,826 (b2) 44,287 Other liabilities 1,929 — 1,929 Lease liabilities, non-current 600 — 600 Total liabilities 114,901 8,565 123,466 STOCKHOLDERS' (DEFICIT) EQUITY Common stock — — — Additional paid-in capital 80,404 — 80,404 Accumulated deficit (54,096) (8,565) (a)(b2-b4) (62,661) Total stockholders' (deficit) equity 26,308 (8,565) 17,743 Total liabilities and stockholders' (deficit) equity $ 141,209 $ — $ 141,209 Condensed Consolidated Statement of Operations and Comprehensive Loss (Unaudited) Three Months Ended June 30, 2022 Six Months Ended June 30, 2022 As Previously Reported Restatement Adjustments Ref As Restated As Previously Reported Restatement Adjustments Ref As Restated Revenue Rental revenue $ 51,911 $ (465) (a) $ 51,446 $ 110,815 $ (1,126) (a) $ 109,689 Other revenue 1,128 — 1,128 2,102 — 2,102 Total revenue 53,039 (465) 52,574 112,917 (1,126) 111,791 Cost of revenue 44,849 — 44,849 92,962 — 92,962 Gross profit 8,190 (465) 7,725 19,955 (1,126) 18,829 Operating expenses: Servicing costs 1,131 — 1,131 2,337 — 2,337 Underwriting fees 423 — 423 910 — 910 Professional and consulting fees 2,259 — 2,259 5,547 (367) (b2) 5,180 Technology and data analytics 2,455 — 2,455 4,864 — 4,864 Compensation costs 6,470 — 6,470 11,847 — 11,847 General and administrative 3,649 — 3,649 7,459 121 (b2) 7,580 Total operating expenses 16,387 — 16,387 32,964 (246) 32,718 Loss from operations (8,197) (465) (8,662) (13,009) (880) (13,889) Interest expense and other fees (3,794) (611) (b2) (4,405) (7,594) (1,092) (b2) (8,686) Change in fair value of warrant liability 2,323 — 2,323 5,412 — 5,412 Loss before income taxes (9,668) (1,076) (10,744) (15,191) (1,972) (17,163) Provision for income taxes (65) — (65) (100) — (100) Net loss $ (9,733) $ (1,076) $ (10,809) $ (15,291) $ (1,972) $ (17,263) Weighted average common shares outstanding - basic and diluted 3,918 — 3,918 3,921 — 3,921 Net loss per common share - basic and diluted $ (2.48) $ (0.27) $ (2.76) $ (3.90) $ (0.50) $ (4.40) Condensed Consolidated Statement of Cash Flow (Unaudited) Six Months Ended June 30, 2022 As Previously Reported Restatement Adjustments Ref As Restated Cash flows from operating activities: Net loss $ (15,291) $ (1,972) (a)(b2) $ (17,263) Adjustments to reconcile net loss to net cash used in operating activities: Depreciation and amortization 62,438 — 62,438 Net book value of property held for lease buyouts 19,040 — 19,040 Impairment on property held for lease expense 7,490 — 7,490 Change in fair value of warrants liability (5,412) — (5,412) Stock-based compensation 2,946 — 2,946 Amortization of debt discount 1,015 1,092 (b2) 2,107 Amortization of debt issuance costs, net 181 — 181 Accrued PIK Interest 785 — 785 Amortization of right-of-use assets 179 — 179 Change in operating assets and liabilities: Property held for lease (72,844) — (72,844) Prepaid expenses and other current assets (397) 121 (b2) (276) Accounts payable (277) — (277) Accrued liabilities (899) 759 (a)(b2) (140) Lease liabilities (201) — (201) Unearned revenues (512) — (512) Net cash used in operating activities (1,759) — (1,759) Cash flows from investing activities: Purchases of property and equipment (153) — (153) Additions to capitalized software (845) — (845) Net cash used in investing activities (998) — (998) Cash flows from financing activities: Proceeds from revolving line of credit 9,935 — 9,935 Principal repayments on revolving line of credit (16,171) — (16,171) Repurchases of restricted stock (244) — (244) Proceeds from exercise of stock options 60 — 60 Net cash used in financing activities (6,420) — (6,420) Net decrease in cash, cash equivalents and restricted cash (9,177) — (9,177) Cash, cash equivalents and restricted cash at beginning of period 96,431 — 96,431 Cash, cash equivalents and restricted cash at end of period $ 87,254 $ — $ 87,254 Condensed Consolidated Balance Sheet (Unaudited) As of September 30, 2022 As Previously Reported Restatement Adjustments Restatement Reference As Restated ASSETS Current assets: Cash and cash equivalents $ 77,162 $ — $ 77,162 Restricted cash 4,412 — 4,412 Property held for lease, net of accumulated depreciation and impairment 42,195 — 42,195 Prepaid expenses and other current assets 4,630 — 4,630 Total current assets 128,399 — 128,399 Property and equipment, net 600 — 600 Security deposits 91 — 91 Capitalized software and intangible assets, net 1,894 — 1,894 Right-of-use assets 868 — 868 Total assets $ 131,852 $ — $ 131,852 LIABILITIES AND STOCKHOLDERS' (DEFICIT) EQUITY Current liabilities: Accounts payable $ 2,901 $ — $ 2,901 Accrued liabilities 11,972 4,820 (a)(b4) 16,792 Unearned revenue 1,497 2,515 (b3) 4,012 Lease liabilities 419 — -1000 419 Total current liabilities 16,789 7,335 24,124 Revolving line of credit, net 49,783 — 49,783 Term loan, net, non-current 43,299 2,882 (b2) 46,181 Other liabilities 1,548 — 1,548 Lease liabilities, non-current 515 — 515 Total liabilities 111,934 10,217 122,151 STOCKHOLDERS' (DEFICIT) EQUITY Common stock — — — Additional paid-in capital 82,167 — 82,167 Accumulated deficit (62,249) (10,217) (a)(b2-b4) (72,466) Total stockholders' (deficit) equity 19,918 (10,217) 9,701 Total liabilities and stockholders' (deficit) equity $ 131,852 $ — $ 131,852 Condensed Consolidated Statement of Operations and Comprehensive Loss (Unaudited) Three Months Ended September 30, 2022 Nine Months Ended September 30, 2022 As Previously Reported Restatement Adjustments Ref As Restated As Previously Reported Restatement Adjustments Ref As Restated Revenue Rental revenue $ 49,260 $ (596) (a) $ 48,664 $ 160,075 $ (1,722) (a) $ 158,353 Other revenue 1,081 — 1,081 3,183 — 3,183 Total revenue 50,341 (596) 49,745 163,258 (1,722) 161,536 Cost of revenue 38,417 — 38,417 131,379 — 131,379 Gross profit 11,924 (596) 11,328 31,879 (1,722) 30,157 Operating expenses: Servicing costs 1,025 — 1,025 3,362 — 3,362 Underwriting fees 419 — 419 1,330 — 1,330 Professional and consulting fees 2,697 (375) (b4) 2,322 8,244 (742) (b2)(b4) 7,502 Technology and data analytics 2,421 — 2,421 7,286 — 7,286 Compensation costs 6,752 — 6,752 18,599 — 18,599 General and administrative 3,276 — 3,276 10,733 121 (b2) 10,854 Litigation expense, net — 375 (b4) 375 — 375 (b4) 375 Total operating expenses 16,590 — 16,590 49,554 (246) 49,308 Loss from operations (4,666) (596) (5,262) (17,675) (1,476) (19,151) Interest expense and other fees (4,018) (1,056) (b2) (5,074) (11,612) (2,148) (b2) (13,760) Interest income 223 — 223 223 — 223 Change in fair value of warrant liability 381 — 381 5,793 — 5,793 Loss before income taxes (8,080) (1,652) (9,732) (23,271) (3,624) (26,895) Provision for income taxes (73) — (73) (173) — (173) Net loss $ (8,153) $ (1,652) $ (9,805) $ (23,444) $ (3,624) $ (27,068) Weighted average common shares outstanding - basic and diluted 3,936 — 3,936 3,926 — 3,926 Net loss per common share - basic and diluted $ (2.07) $ (0.42) $ (2.49) $ (5.97) $ (0.92) $ (6.89) Condensed Consolidated Statement of Cash Flow (Unaudited) Nine Months Ended September 30, 2022 As Previously Reported Restatement Adjustments Ref As Restated Cash flows from operating activities: Net loss $ (23,444) $ (3,624) (a)(b2) $ (27,068) Adjustments to reconcile net loss to net cash used in operating activities: Depreciation and amortization 89,093 — 89,093 Net book value of property held for lease buyouts 24,783 — 24,783 Impairment on property held for lease expense 11,928 — 11,928 Change in fair value of warrants liability (5,793) — (5,793) Stock-based compensation 4,753 — 4,753 Amortization of debt discount 1,130 2,148 (b2) 3,278 Amortization of debt issuance costs, net 271 — 271 Accrued PIK Interest 1,508 — 1,508 Amortization of right-of-use assets 271 — 271 Change in operating assets and liabilities: Property held for lease (105,741) — (105,741) Prepaid expenses and other current assets (382) 121 (b2) (261) Accounts payable 872 — 872 Accrued liabilities 159 1,355 (a)(b2) 1,514 Lease liabilities (306) — (306) Unearned revenues (638) — (638) Net cash used in operating activities (1,536) — (1,536) Cash flows from investing activities: Purchases of property and equipment (164) — (164) Additions to capitalized software (1,203) — (1,203) Net cash used in investing activities (1,367) — (1,367) Cash flows from financing activities: Proceeds from revolving line of credit 9,935 — 9,935 Principal repayments on revolving line of credit (21,661) — (21,661) Repurchases of restricted stock (293) — (293) Proceeds from exercise of stock options 65 — 65 Net cash used in financing activities (11,954) — (11,954) Net decrease in cash, cash equivalents and restricted cash (14,857) — (14,857) Cash, cash equivalents and restricted cash at beginning of period 96,431 — 96,431 Cash, cash equivalents and restricted cash at end of period $ 81,574 $ — $ 81,574 The table below sets forth the unaudited condensed consolidated statements of stockholders' (deficit) equity, including balances reported, adjustments and balances as restated: Common Stock Additional Paid-in Capital Accumulated Deficit Total Stockholders' (Deficit) Equity Shares Amount Balance at March 31, 2022 as reported 3,925 $ — $ 78,596 $ (44,363) $ 34,233 Cumulative adjustments to net loss — — (7,489) (7,489) Balance at March 31, 2022 as restated 3,925 $ — $ 78,596 $ (51,852) $ 26,744 — — Balance at June 30, 2022 as reported 3,933 $ — $ 80,404 $ (54,096) $ 26,308 Cumulative adjustments to net loss — — (8,565) (8,565) Balance at June 30, 2022 as restated 3,933 $ — $ 80,404 $ (62,661) $ 17,743 Balance at September 30, 2022 as reported 3,937 $ — $ 82,167 $ (62,249) $ 19,918 Cumulative adjustments to net loss — — (10,217) (10,217) Balance at September 30, 2022 as restated 3,937 $ — $ 82,167 $ (72,466) $ 9,701 Condensed Consolidated Balance Sheet (Unaudited) As of March 31, 2023 As Previously Reported Restatement Adjustments Restatement Reference As Restated ASSETS Current assets: Cash and cash equivalents $ 40,552 $ — $ 40,552 Restricted cash 4,397 — 4,397 Property held for lease, net of accumulated depreciation and impairment 52,801 (1,268) (b1) 51,533 Prepaid expenses and other current assets 5,737 (745) (b1) 4,992 Total current assets 103,487 (2,013) 101,474 Property and equipment, net 514 — 514 Security deposits 91 — 91 Capitalized software and intangible assets, net 1,994 — 1,994 Right-of-use assets 674 — 674 Total assets $ 106,760 $ (2,013) $ 104,747 LIABILITIES AND STOCKHOLDERS' (DEFICIT) EQUITY Current liabilities: Accounts payable $ 1,516 $ — $ 1,516 Accrued liabilities 14,040 5,981 (a) 20,021 Unearned revenue 2,002 2,631 (b3) 4,633 Lease liabilities 343 — 343 Total current liabilities 17,901 8,612 26,513 Revolving line of credit, net 60,905 — 60,905 Term loan, net, non-current 22,811 — 22,811 Other liabilities 770 — 770 Lease liabilities, non-current 372 — 372 Total liabilities 102,759 8,612 111,371 STOCKHOLDERS' (DEFICIT) EQUITY Common stock — — — Additional paid-in capital 89,791 — 89,791 Accumulated deficit (85,790) (10,625) (a)(b1)(b3) (96,415) Total stockholders' (deficit) equity 4,001 (10,625) (6,624) Total liabilities and stockholders' (deficit) equity $ 106,760 $ (2,013) $ 104,747 Condensed Consolidated Statement of Operations and Comprehensive Loss (Unaudited) Three Months Ended March 31, 2023 As Previously Reported Restatement Adjustments Restatement Reference As Restated Revenue Rental revenue $ 54,724 $ (593) (a) $ 54,131 Other revenue 952 — 952 Total revenue 55,676 (593) 55,083 Cost of revenue 42,173 1,040 (b1) 43,213 Gross profit 13,503 (1,633) 11,870 Operating expenses: Servicing costs 990 — 990 Underwriting fees 468 — 468 Professional and consulting fees 2,655 — 2,655 Technology and data analytics 1,665 — 1,665 Compensation costs 7,057 (202) (c) 6,855 General and administrative 2,934 — 2,934 Total operating expenses 15,769 (202) 15,567 Loss from operations (2,266) (1,431) (3,697) Loss on partial extinguishment of debt (2,391) — (2,391) Interest expense and other fees (5,189) — (5,189) Interest income 620 — 620 Change in fair value of warrant liability 132 — 132 Loss before income taxes (9,094) (1,431) (10,525) Provision for income taxes (20) — (20) Net loss $ (9,114) $ (1,431) $ (10,545) Weighted average common shares outstanding - basic and diluted 3,973 — 3,973 Net loss per common share - basic and diluted $ (2.29) $ (0.36) $ (2.65) Condensed Consolidated Statement of Cash Flow (Unaudited) Three Months Ended March 31, 2023 As Previously Reported Restatement Adjustments Ref As Restated Cash flows from operating activities: Net loss $ (9,114) $ (1,431) (a)(b1)(b4)(c) $ (10,545) Adjustments to reconcile net loss to net cash used in operating activities: Depreciation and amortization 29,012 665 (b1) 29,677 Net book value of property held for lease buyouts 6,452 295 (b1) 6,747 Impairment on property held for lease expense 5,223 35 (b1) 5,258 Change in fair value of warrants liability (132) — (132) Stock-based compensation 2,090 — 2,090 Loss on partial extinguishment of debt 2,391 — 2,391 Amortization of debt discount 1,093 — 1,093 Amortization of debt issuance costs, net 81 — 81 Accrued PIK Interest 530 — 530 Amortization of right-of-use assets 98 — 98 Change in operating assets and liabilities: Property held for lease (43,013) (286) (b4) (43,299) Prepaid expenses and other current assets 2,778 331 (b1)(b4) 3,109 Accounts payable 252 — 252 Accrued liabilities (985) 391 (a)(c) (594) Lease liabilities (112) — (112) Unearned revenues 450 — 450 Net cash used in operating activities (2,906) — (2,906) Cash flows from investing activities: Purchases of property and equipment (4) — (4) Additions to capitalized software (297) — (297) Net cash used in investing activities (301) — (301) Cash flows from financing activities: Proceeds from revolving line of credit 4,350 — 4,350 Principal repayments on revolving line of credit (872) — (872) Principal repayment on term loan (25,000) — (25,000) Repurchases of restricted stock (163) — (163) Net cash used in financing activities (21,685) — (21,685) Net decrease in cash, cash equivalents and restricted cash (24,892) — (24,892) Cash, cash equivalents and restricted cash at beginning of period 69,841 — 69,841 Cash, cash equivalents and restricted cash at end of period $ 44,949 $ — $ 44,949 Condensed Consolidated Balance Sheet (Unaudited) As of June 30, 2023 As Previously Reported Restatement Adjustments Restatement Reference As Restated ASSETS Current assets: Cash and cash equivalents $ 38,228 $ — $ 38,228 Restricted cash 3,343 — 3,343 Property held for lease, net of accumulated depreciation and impairment 54,352 (1,567) (b1) 52,785 Prepaid expenses and other current assets 6,485 (1,241) (b1) 5,244 Total current assets 102,408 (2,808) 99,600 Property and equipment, net 471 — 471 Security deposits 91 — 91 Capitalized software and intangible assets, net 2,021 — 2,021 Right-of-use assets 574 — 574 Total assets $ 105,565 $ (2,808) $ 102,757 LIABILITIES AND STOCKHOLDERS' (DEFICIT) EQUITY Current liabilities: Accounts payable $ 974 $ — $ 974 Accrued liabilities 14,588 6,214 (a) 20,802 Unearned revenue 1,988 2,631 (b3) 4,619 Lease liabilities 304 — 304 Total current liabilities 17,854 8,845 26,699 Revolving line of credit, net 63,538 — 63,538 Term loan, net, non-current 23,644 — 23,644 Other liabilities 513 — 513 Lease liabilities, non-current 296 — 296 Total liabilities 105,845 8,845 114,690 STOCKHOLDERS' (DEFICIT) EQUITY Common stock — — — Additional paid-in capital 91,920 — 91,920 Accumulated deficit (92,200) (11,653) (a)(b1)(b3) (103,853) Total stockholders' (deficit) equity (280) (11,653) (11,933) Total liabilities and stockholders' (deficit) equity $ 105,565 $ (2,808) $ 102,757 Condensed Consolidated Statement of Operations and Comprehensive Loss (Unaudited) Three Months Ended June 30, 2023 Six Months Ended June 30, 2023 As Previously Reported Restatement Adjustments Ref As Restated As Previously Reported Restatement Adjustments Ref As Restated Revenue Rental revenue $ 53,874 $ (435) (a) $ 53,439 $ 108,598 $ (1,028) (a) $ 107,570 Other revenue 697 — 697 1,649 — 1,649 Total revenue 54,571 (435) 54,136 110,247 (1,028) 109,219 Cost of revenue 43,874 795 (b1) 44,669 86,047 1,835 (b1) 87,882 Gross profit 10,697 (1,230) 9,467 24,200 (2,863) 21,337 Operating expenses: Servicing costs 1,103 — 1,103 2,093 — 2,093 Underwriting fees 480 — 480 948 — 948 Professional and consulting fees 1,623 — 1,623 4,278 — 4,278 Technology and data analytics 1,959 — 1,959 3,624 — 3,624 Compensation costs 5,768 (202) (c) 5,566 12,825 (404) (c) 12,421 General and administrative 2,746 — 2,746 5,680 — 5,680 Total operating expenses 13,679 (202) 13,477 29,448 (404) 29,044 Loss from operations (2,982) (1,028) (4,010) (5,248) (2,459) (7,707) Loss on partial extinguishment of debt — — — (2,391) — (2,391) Interest expense and other fees (4,098) — (4,098) (9,287) — (9,287) Interest income 427 — 427 1,047 — 1,047 Change in fair value of warrant liability 257 — 257 389 — 389 Loss before income taxes (6,396) (1,028) (7,424) (15,490) (2,459) (17,949) Provision for income taxes (14) — (14) (34) — (34) Net loss $ (6,410) $ (1,028) $ (7,438) $ (15,524) $ (2,459) $ (17,983) Weighted average common shares outstanding - basic and diluted 4,073 — 4,073 4,023 — 4,023 Net loss per common share - basic and diluted $ (1.57) $ (0.25) $ (1.83) $ (3.86) $ (0.61) $ (4.47) Condensed Consolidated Statement of Cash Flow (Unaudited) Six Months Ended June 30, 2023 As Previously Reported Restatement Adjustments Ref As Restated Cash flows from operating activities: Net loss $ (15,524) $ (2,459) (a)(b1)(b4)(c) $ (17,983) Adjustments to reconcile net loss to net cash used in operating activities: Depreciation and amortization 59,646 1,245 (b1) 60,891 Net book value of property held for lease buyouts 12,921 375 (b1) 13,296 Impairment on property held for lease expense 10,515 85 (b1) 10,600 Change in fair value of warrants liability (389) — (389) Stock-based compensation 4,303 — 4,303 Loss on partial extinguishment of debt 2,391 — 2,391 Amortization of debt discount 1,592 — 1,592 Amortization of debt issuance costs, net 145 — 145 Accrued PIK Interest 864 — 864 Amortization of right-of-use assets 198 — 198 Change in operating assets and liabilities: Property held for lease (86,725) (697) (b4) (87,422) Prepaid expenses and other current assets 2,030 828 (b1)(b4) 2,858 Litigation insurance reimbursement receivable — — — Accounts payable (290) (290) Accrued liabilities (437) 623 (a)(c) 186 Lease liabilities (227) — (227) Unearned revenues 436 — 436 Net cash used in operating activities (8,551) — (8,551) Cash flows from investing activities: Additions to capitalized software (519) — (519) Net cash used in investing activities (519) — (519) Cash flows from financing activities: Proceeds from revolving line of credit 9,380 — 9,380 Principal repayments on revolving line of credit (3,311) — (3,311) Principal repayment on term loan (25,000) — (25,000) Payments of deferred financing costs (22) — (22) Repurchases of restricted stock (247) — (247) Net cash used in financing activities (19,200) — (19,200) Net decrease in cash, cash equivalents and restricted cash (28,270) — (28,270) Cash, cash equivalents and restricted cash at beginning of period 69,841 — 69,841 Cash, cash equivalents and restricted cash at end of period $ 41,571 $ — $ 41,571 Condensed Consolidated Balance Sheet (Unaudited) As of September 30, 2023 As Previously Reported Restatement Adjustments Restatement Reference As Restated ASSETS Current assets: Cash and cash equivalents $ 32,187 $ — $ 32,187 Restricted cash 6,682 — 6,682 Property held for lease, net of accumulated depreciation and impairment 53,581 (1,911) (b1) 51,670 Prepaid expenses and other current assets 6,777 (1,801) (b1) 4,976 Total current assets 99,227 (3,712) 95,515 Property and equipment, net 427 — 427 Security deposits 91 — 91 Capitalized software and intangible assets, net 2,060 — 2,060 Right-of-use assets 498 — 498 Total assets $ 102,303 $ (3,712) $ 98,591 LIABILITIES AND STOCKHOLDERS' (DEFICIT) EQUITY Current liabilities: Accounts payable $ 735 $ — $ 735 Accrued liabilities 15,747 6,451 (a) 22,198 Unearned revenue 2,124 2,631 (b3) 4,755 Lease liabilities 297 — 297 Total current liabilities 18,903 9,082 27,985 Revolving line of credit, net 60,397 — 60,397 Term loan, net, non-current 24,543 — 24,543 Other liabilities 131 — 131 Lease liabilities, non-current 218 — 218 Total liabilities 104,192 9,082 113,274 STOCKHOLDERS' (DEFICIT) EQUITY Common stock — — — Additional paid-in capital 93,225 — 93,225 Accumulated deficit (95,114) (12,794) (a)(b1)(b3) (107,908) Total stockholders' (deficit) equity (1,889) (12,794) (14,683) Total liabilities and stockholders' (deficit) equity $ 102,303 $ (3,712) $ 98,591 Condensed Consolidated Statement of Operations and Comprehensive Loss (Unaudited) Three Months Ended September 30, 2023 Nine Months Ended September 30, 2023 As Previously Reported Restatement Adjustments Ref As Restated As Previously Reported Restatement Adjustments Ref As Restated Revenue Rental revenue $ 54,481 $ (439) (a) $ 54,042 $ 163,079 $ (1,467) (a) $ 161,612 Other revenue 769 — 769 2,418 — 2,418 Total revenue 55,250 (439) 54,811 165,497 (1,467) 164,030 Cost of revenue 42,439 903 (b1) 43,342 128,486 2,738 (b1) 131,224 Gross profit 12,811 (1,342) 11,469 37,011 (4,205) 32,806 Operating expenses: Servicing costs 1,100 — 1,100 3,193 — 3,193 Underwriting fees 422 — 422 1,370 — 1,370 Professional and consulting fees 1,169 — 1,169 5,447 — 5,447 Technology and data analytics 1,639 — 1,639 5,263 — 5,263 Compensation costs 5,117 (202) (c) 4,915 17,942 (606) (c) 17,336 General and administrative 2,664 — 2,664 8,344 — 8,344 Total operating expenses 12,111 (202) 11,909 41,559 (606) 40,953 Income (loss) from operations 700 (1,140) (440) (4,548) (3,599) (8,147) Loss on partial extinguishment of debt — — — (2,391) — (2,391) Interest expense and other fees (4,264) — (4,264) (13,551) — (13,551) Interest income 287 — 287 1,334 — 1,334 Change in fair value of warrant liability 382 — 382 771 — 771 Loss before income taxes (2,895) (1,140) (4,035) (18,385) (3,599) (21,984) Provision for income taxes (19) — (19) (53) — (53) Net loss $ (2,914) $ (1,140) $ (4,054) $ (18,438) $ (3,599) $ (22,037) Weighted average common shares outstanding - basic and diluted 4,130 — 4,130 4,059 — 4,059 Net loss per common share - basic and diluted $ (0.71) $ (0.28) $ (0.98) $ (4.54) $ (0.89) $ (5.43) Condensed Consolidated Statement of Cash Flow (Unaudited) Nine Months Ended September 30, 2023 As Previously Reported Restatement Adjustments Ref As Restated Cash flows from operating activities: Net loss $ (18,438) $ (3,599) (a)(b1)(b4)(c) $ (22,037) Adjustments to reconcile net loss to net cash used in operating activities: Depreciation and amortization 90,439 1,895 (b1) 92,334 Net book value of property held for lease buyouts 18,909 456 (b1) 19,365 Impairment on property held for lease expense 15,356 138 (b1) 15,494 Change in fair value of warrants liability (771) — (771) Stock-based compensation 5,678 — 5,678 Loss on partial extinguishment of debt 2,391 — 2,391 Amortization of debt discount 2,147 — 2,147 Amortization of debt issuance costs, net 211 — 211 Accrued PIK Interest 1,208 — 1,208 Amortization of right-of-use assets 274 — 274 Change in operating assets and liabilities: Property held for lease (127,327) (1,137) (b4) (128,464) Prepaid expenses and other current assets 1,738 1,387 (b1)(b4) 3,125 Accounts payable (529) (529) Accrued liabilities 734 860 (a)(c) 1,594 Lease liabilities (312) — (312) Unearned revenues 572 — 572 Net cash used in operating activities (7,720) — (7,720) Cash flows from investing activities: Purchases of property and equipment (10) — (10) Additions to capitalized software (753) — (753) Net cash used in investing activities (763) — (763) Cash flows from financing activities: Proceeds from revolving line of credit 10,916 — 10,916 Principal repayments on revolving line of credit (8,054) — (8,054) Principal repayment on term loan (25,000) — (25,000) Payments of deferred financing costs (34) — (34) Repurchases of restricted stock (317) — (317) Net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12 Months Ended</t>
        </is>
      </c>
    </row>
    <row r="2">
      <c r="B2" s="2" t="inlineStr">
        <is>
          <t>Dec. 31, 2023</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December 31, 2023 2022 (As Restated) Property held for lease $ 290,808 $ 296,351 Less: accumulated depreciation and impairment (231,473) (247,507) Property held for lease, net $ 59,335 $ 48,844 </t>
        </is>
      </c>
    </row>
    <row r="5">
      <c r="A5" s="4" t="inlineStr">
        <is>
          <t>Schedule of Property Subject to or Available for Operating Lease, Cost of Revenue</t>
        </is>
      </c>
      <c r="B5" s="4" t="inlineStr">
        <is>
          <t>The table below details our cost of revenue for the years ended December 31, 2023 and 2022 : December 31, 2023 2022 (As Restated) Depreciation expense related to property held for lease $ 125,401 $ 116,102 Net book value of property buyouts 25,784 30,576 Impairment on property held for lease expense 22,019 17,575 Other (1) 6,677 7,839 Total cost of revenue $ 179,881 $ 172,092 (1) Other consists mainly of payment processing fees, incentives and other lease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408</v>
      </c>
      <c r="C3" s="7" t="n">
        <v>65430</v>
      </c>
    </row>
    <row r="4">
      <c r="A4" s="4" t="inlineStr">
        <is>
          <t>Restricted cash</t>
        </is>
      </c>
      <c r="B4" s="6" t="n">
        <v>7403</v>
      </c>
      <c r="C4" s="6" t="n">
        <v>4411</v>
      </c>
    </row>
    <row r="5">
      <c r="A5" s="4" t="inlineStr">
        <is>
          <t>Property held for lease, net of accumulated depreciation and impairment (Note 4)</t>
        </is>
      </c>
      <c r="B5" s="6" t="n">
        <v>59335</v>
      </c>
      <c r="C5" s="6" t="n">
        <v>48844</v>
      </c>
    </row>
    <row r="6">
      <c r="A6" s="4" t="inlineStr">
        <is>
          <t>Prepaid expenses and other current assets</t>
        </is>
      </c>
      <c r="B6" s="6" t="n">
        <v>4491</v>
      </c>
      <c r="C6" s="6" t="n">
        <v>8100</v>
      </c>
    </row>
    <row r="7">
      <c r="A7" s="4" t="inlineStr">
        <is>
          <t>Litigation insurance reimbursement receivable (Note 13)</t>
        </is>
      </c>
      <c r="B7" s="6" t="n">
        <v>5000</v>
      </c>
      <c r="C7" s="6" t="n">
        <v>0</v>
      </c>
    </row>
    <row r="8">
      <c r="A8" s="4" t="inlineStr">
        <is>
          <t>Total current assets</t>
        </is>
      </c>
      <c r="B8" s="6" t="n">
        <v>97637</v>
      </c>
      <c r="C8" s="6" t="n">
        <v>126785</v>
      </c>
    </row>
    <row r="9">
      <c r="A9" s="4" t="inlineStr">
        <is>
          <t>Property and equipment, net (Note 5)</t>
        </is>
      </c>
      <c r="B9" s="6" t="n">
        <v>327</v>
      </c>
      <c r="C9" s="6" t="n">
        <v>557</v>
      </c>
    </row>
    <row r="10">
      <c r="A10" s="4" t="inlineStr">
        <is>
          <t>Security deposits</t>
        </is>
      </c>
      <c r="B10" s="6" t="n">
        <v>91</v>
      </c>
      <c r="C10" s="6" t="n">
        <v>91</v>
      </c>
    </row>
    <row r="11">
      <c r="A11" s="4" t="inlineStr">
        <is>
          <t>Capitalized software and intangible assets, net (Note 6)</t>
        </is>
      </c>
      <c r="B11" s="6" t="n">
        <v>1919</v>
      </c>
      <c r="C11" s="6" t="n">
        <v>1847</v>
      </c>
    </row>
    <row r="12">
      <c r="A12" s="4" t="inlineStr">
        <is>
          <t>Right-of-use assets (Note 9)</t>
        </is>
      </c>
      <c r="B12" s="6" t="n">
        <v>888</v>
      </c>
      <c r="C12" s="6" t="n">
        <v>772</v>
      </c>
    </row>
    <row r="13">
      <c r="A13" s="4" t="inlineStr">
        <is>
          <t>Total assets</t>
        </is>
      </c>
      <c r="B13" s="6" t="n">
        <v>100862</v>
      </c>
      <c r="C13" s="6" t="n">
        <v>130052</v>
      </c>
    </row>
    <row r="14">
      <c r="A14" s="3" t="inlineStr">
        <is>
          <t>Current liabilities:</t>
        </is>
      </c>
      <c r="B14" s="4" t="inlineStr">
        <is>
          <t xml:space="preserve"> </t>
        </is>
      </c>
      <c r="C14" s="4" t="inlineStr">
        <is>
          <t xml:space="preserve"> </t>
        </is>
      </c>
    </row>
    <row r="15">
      <c r="A15" s="4" t="inlineStr">
        <is>
          <t>Accounts payable</t>
        </is>
      </c>
      <c r="B15" s="6" t="n">
        <v>903</v>
      </c>
      <c r="C15" s="6" t="n">
        <v>1264</v>
      </c>
    </row>
    <row r="16">
      <c r="A16" s="4" t="inlineStr">
        <is>
          <t>Accrued liabilities (Note 7)</t>
        </is>
      </c>
      <c r="B16" s="6" t="n">
        <v>24146</v>
      </c>
      <c r="C16" s="6" t="n">
        <v>19246</v>
      </c>
    </row>
    <row r="17">
      <c r="A17" s="4" t="inlineStr">
        <is>
          <t>Accrued litigation settlement (Note 13)</t>
        </is>
      </c>
      <c r="B17" s="6" t="n">
        <v>12000</v>
      </c>
      <c r="C17" s="6" t="n">
        <v>0</v>
      </c>
    </row>
    <row r="18">
      <c r="A18" s="4" t="inlineStr">
        <is>
          <t>Term loan (Note 8)</t>
        </is>
      </c>
      <c r="B18" s="6" t="n">
        <v>0</v>
      </c>
      <c r="C18" s="6" t="n">
        <v>25000</v>
      </c>
    </row>
    <row r="19">
      <c r="A19" s="4" t="inlineStr">
        <is>
          <t>Unearned revenue</t>
        </is>
      </c>
      <c r="B19" s="6" t="n">
        <v>4949</v>
      </c>
      <c r="C19" s="6" t="n">
        <v>4183</v>
      </c>
    </row>
    <row r="20">
      <c r="A20" s="4" t="inlineStr">
        <is>
          <t>Lease liabilities (Note 9)</t>
        </is>
      </c>
      <c r="B20" s="6" t="n">
        <v>297</v>
      </c>
      <c r="C20" s="6" t="n">
        <v>382</v>
      </c>
    </row>
    <row r="21">
      <c r="A21" s="4" t="inlineStr">
        <is>
          <t>Total current liabilities</t>
        </is>
      </c>
      <c r="B21" s="6" t="n">
        <v>42295</v>
      </c>
      <c r="C21" s="6" t="n">
        <v>50075</v>
      </c>
    </row>
    <row r="22">
      <c r="A22" s="4" t="inlineStr">
        <is>
          <t>Revolving line of credit, net (Note 8)</t>
        </is>
      </c>
      <c r="B22" s="6" t="n">
        <v>60347</v>
      </c>
      <c r="C22" s="6" t="n">
        <v>57639</v>
      </c>
    </row>
    <row r="23">
      <c r="A23" s="4" t="inlineStr">
        <is>
          <t>Term loan, net, non-current (Note 8)</t>
        </is>
      </c>
      <c r="B23" s="6" t="n">
        <v>25503</v>
      </c>
      <c r="C23" s="6" t="n">
        <v>23057</v>
      </c>
    </row>
    <row r="24">
      <c r="A24" s="4" t="inlineStr">
        <is>
          <t>Other liabilities</t>
        </is>
      </c>
      <c r="B24" s="6" t="n">
        <v>95</v>
      </c>
      <c r="C24" s="6" t="n">
        <v>902</v>
      </c>
    </row>
    <row r="25">
      <c r="A25" s="4" t="inlineStr">
        <is>
          <t>Lease liabilities, non-current (Note 9)</t>
        </is>
      </c>
      <c r="B25" s="6" t="n">
        <v>614</v>
      </c>
      <c r="C25" s="6" t="n">
        <v>445</v>
      </c>
    </row>
    <row r="26">
      <c r="A26" s="4" t="inlineStr">
        <is>
          <t>Total liabilities</t>
        </is>
      </c>
      <c r="B26" s="6" t="n">
        <v>128854</v>
      </c>
      <c r="C26" s="6" t="n">
        <v>132118</v>
      </c>
    </row>
    <row r="27">
      <c r="A27" s="3" t="inlineStr">
        <is>
          <t>STOCKHOLDERS' (DEFICIT) EQUITY</t>
        </is>
      </c>
      <c r="B27" s="4" t="inlineStr">
        <is>
          <t xml:space="preserve"> </t>
        </is>
      </c>
      <c r="C27" s="4" t="inlineStr">
        <is>
          <t xml:space="preserve"> </t>
        </is>
      </c>
    </row>
    <row r="28">
      <c r="A28" s="4" t="inlineStr">
        <is>
          <t>Common stock, $.0001 par value-- 250,000,000 shares authorized; 4,072,713 and 3,943,423 shares issued and outstanding at December 31, 2023 and 2022, respectively</t>
        </is>
      </c>
      <c r="B28" s="6" t="n">
        <v>0</v>
      </c>
      <c r="C28" s="6" t="n">
        <v>0</v>
      </c>
    </row>
    <row r="29">
      <c r="A29" s="4" t="inlineStr">
        <is>
          <t>Additional paid-in capital</t>
        </is>
      </c>
      <c r="B29" s="6" t="n">
        <v>94544</v>
      </c>
      <c r="C29" s="6" t="n">
        <v>83804</v>
      </c>
    </row>
    <row r="30">
      <c r="A30" s="4" t="inlineStr">
        <is>
          <t>Accumulated deficit</t>
        </is>
      </c>
      <c r="B30" s="6" t="n">
        <v>-122536</v>
      </c>
      <c r="C30" s="6" t="n">
        <v>-85870</v>
      </c>
    </row>
    <row r="31">
      <c r="A31" s="4" t="inlineStr">
        <is>
          <t>Total stockholders' (deficit) equity</t>
        </is>
      </c>
      <c r="B31" s="6" t="n">
        <v>-27992</v>
      </c>
      <c r="C31" s="6" t="n">
        <v>-2066</v>
      </c>
    </row>
    <row r="32">
      <c r="A32" s="4" t="inlineStr">
        <is>
          <t>Total liabilities and stockholders' (deficit) equity</t>
        </is>
      </c>
      <c r="B32" s="7" t="n">
        <v>100862</v>
      </c>
      <c r="C32" s="7" t="n">
        <v>130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3 2022 Computer, office and other equipment $ 822 $ 813 Computer software 80 80 Furniture and fixtures 100 100 Leasehold improvements 263 252 1,265 1,245 Less: accumulated depreciation (938) (688) Property and equipment, net $ 327 $ 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December 31, 2023 2022 Capitalized software $ 3,545 $ 2,591 Domain name 16 16 3,561 2,607 Less: accumulated amortization (1,642) (760) Capitalized software and intangible assets, net $ 1,919 $ 1,847 </t>
        </is>
      </c>
    </row>
    <row r="5">
      <c r="A5" s="4" t="inlineStr">
        <is>
          <t>Schedule of Estimated Future Amortization Expense</t>
        </is>
      </c>
      <c r="B5" s="4" t="inlineStr">
        <is>
          <t xml:space="preserve">The following table summarizes estimated future amortization expense of capitalized software and intangible assets, net, exclusive of software not yet placed in service, as of December 31, 2023: Year Future Amortization Expense of Capitalized Software and Intangible Assets, Net 2024 $ 784 2025 408 2026 130 $ 1,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Accrued liabilities consists of the following: December 31, 2023 2022 (As Restated) Bonus accrual $ 4,183 $ 2,376 Sales tax payable (1) 14,527 11,172 Unfunded lease payable (2) 3,578 3,283 Interest payable 140 118 Other accrued liabilities 1,718 2,297 Total accrued liabilities $ 24,146 $ 19,246 (1) Cash collected from lessees not yet remitted to the tax authority. (2) Amounts owed to merchant partners for property held for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 reconciliation of the outstanding principal to the carrying amount of the RLOC is as follows:: December 31, 2023 2022 Principal balance $ 60,744 $ 57,998 Less: Unamortized issuance costs (397) (359) Total carrying amount $ 60,347 $ 57,639 A reconciliation of the outstanding principal to the carrying amount of the Term Loan is as follows: December 31, 2023 2022 Principal balance $ 25,000 $ 50,000 PIK 5,340 3,785 Less: Unamortized debt discount and issuance costs (4,837) (5,728) Total carrying amount $ 25,503 $ 48,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The following is a schedule of future minimum lease payments required under the non-cancelable leases as of December 31, 2023, reconciled to the present value of operating lease liabilities: Year Future Minimum 2024 $ 384 2025 275 2026 108 2027 111 2028 114 Thereafter 302 Total future minimum lease payments $ 1,294 Less: Interest (383) Total present value of lease liabilities $ 911 </t>
        </is>
      </c>
    </row>
    <row r="5">
      <c r="A5" s="4" t="inlineStr">
        <is>
          <t>Schedule of Lease Liabilities</t>
        </is>
      </c>
      <c r="B5" s="4" t="inlineStr">
        <is>
          <t xml:space="preserve">Lease Liabilities— Lease liabilities as of December 31, 2023 , consists of the following: December 31, 2023 Current portion of lease liabilities $ 297 Long-term lease liabilities, net of current portion 614 Total lease liabilities $ 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t>
        </is>
      </c>
      <c r="B4" s="4" t="inlineStr">
        <is>
          <t xml:space="preserve">A summary of the status of the stock options under the 2014 Plan as of December 31, 2023, and changes during the year then ended is presented below (adjusted after the Reverse Stock Split): Number of Options Weighted- Average Exercise Price Weighted-Average Remaining Contractual Term (In Years) Aggregate Intrinsic Value Balance - December 31, 2022 322,900 $ 7.39 6.3 $ 5,479 Granted — — Exercised (120) 4.75 Forfeited (375) $ 87.50 Balance - December 31, 2023 322,405 $ 7.30 5.3 $ 1,539 Exercisable - December 31, 2023 322,232 $ 7.26 5.3 $ 1,539 Unvested - December 31, 2023 173 $ — 5.3 $ — A summary of the status of the stock options under the 2021 Plan as of December 31, 2023, and changes during the year then ended is presented below (adjusted after the Reverse Stock Split): Number of Options Weighted- Average Exercise Price Weighted-Average Remaining Contractual Term (In Years) Aggregate Intrinsic Value Balance - December 31, 2022 13,865 $ 261.25 8.50 $ — Granted — — Exercised — — Forfeited — — Balance - December 31, 2023 13,865 $ 261.25 7.50 $ — Exercisable - December 31, 2023 10,687 $ 261.25 7.50 $ — Unvested - December 31, 2023 3,178 $ 261.25 7.50 $ — </t>
        </is>
      </c>
    </row>
    <row r="5">
      <c r="A5" s="4" t="inlineStr">
        <is>
          <t>Schedule of RSUs</t>
        </is>
      </c>
      <c r="B5" s="4" t="inlineStr">
        <is>
          <t xml:space="preserve">A summary of the status of RSU's under the 2021 Plan as of December 31, 2023, and changes during the year then ended is presented below (adjusted after the Reverse Stock Split): Number of RSUs Weighted Average Grant Date Fair Value Outstanding - December 31, 2022 245,689 $ 59.56 Granted 187,737 $ 20.16 Vested (116,969) $ 59.86 Forfeited (38,167) $ 50.76 Outstanding - December 31, 2023 278,290 $ 3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Company's statutory income tax rate to the Company's effective income tax rate is as follows: Years Ended December 31, 2023 2022 (As Restated) Federal statutory rate 21.0 % 21.0 % Effect of: State taxes, net of federal tax benefit 6.3 % 7.0 % Change in valuation allowance (24.4 %) (29.4 %) Warrant remeasurement 0.5 % 3.3 % Stock compensation (3.6 %) (2.1 %) Permanent differences (0.2 %) — % Other, net — % 0.3 % Effective tax rate (0.4 %) 0.1 %</t>
        </is>
      </c>
    </row>
    <row r="5">
      <c r="A5" s="4" t="inlineStr">
        <is>
          <t>Schedule of Deferred Tax Assets and Liabilities</t>
        </is>
      </c>
      <c r="B5" s="4" t="inlineStr">
        <is>
          <t xml:space="preserve">The components of deferred tax assets and liabilities are as follows: December 31, 2023 2022 (As Restated) Deferred tax assets: Accruals and reserves 3,309 $ 677 Federal, state and local net operating loss carryforwards 32,441 33,038 Stock compensation 914 1,172 Section 163(j) interest carryforward 8,747 4,544 Lease liabilities 231 209 Total deferred tax asset before valuation allowance 45,642 39,640 Valuation allowance (39,968) (31,220) Deferred tax asset - net of valuation allowance 5,674 8,420 Deferred tax liabilities: Right-of-use assets (224) (195) Depreciation &amp; amortization (5,450) (8,225) Total deferred tax liabilities (5,674) (8,420) Net deferred tax asset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Year Ended December 31, 2023 2022 Public warrants 500,000 500,000 Private warrants 13,300 13,300 Stock options 336,270 337,335 Unvested restricted stock units 278,290 240,160 Total common stock equivalents 1,127,860 1,090,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t>
        </is>
      </c>
      <c r="B4" s="4" t="inlineStr">
        <is>
          <t>The estimated fair value of the Company’s RLOC, and term loan facility were as follows: December 31, 2023 December 31, 2022 Principal Carrying Fair Principal Carrying Fair RLOC $ 60,744 $ 60,347 $ 64,631 $ 57,998 $ 57,639 $ 58,708 Term loan (1) 30,340 25,503 33,900 53,785 48,057 56,828 $ 91,084 $ 85,850 $ 98,531 $ 111,783 $ 105,696 $ 115,536 (1) Term loan outstanding principal balance and fair value includes $5,340 and $3,785 of capitalized PIK interest as of December 31, 2023 and 2022, respectively.</t>
        </is>
      </c>
    </row>
    <row r="5">
      <c r="A5" s="4" t="inlineStr">
        <is>
          <t>Schedule of Liabilities Measured on a Recurring Basis</t>
        </is>
      </c>
      <c r="B5" s="4" t="inlineStr">
        <is>
          <t xml:space="preserve">Liabilities measured at fair value on a recurring basis as of December 31, 2023 and 2022 were as follows: December 31, 2023 Fair Value Measurement Using Liabilities: Total Level 1 Level 2 Level 3 Warrant liability - Public (Level 1) &amp; Private Warrants (Level 3) $ 95 $ 93 $ — $ 2 Total Other Liabilities $ 95 $ 93 $ — $ 2 December 31, 2022 Fair Value Measurement Using Liabilities: Total Level 1 Level 2 Level 3 Warrant liability - Public (Level 1) &amp; Private Warrants (Level 3) $ 902 $ 875 $ — $ 27 Total Other Liabilities $ 902 $ 875 $ — $ 27 </t>
        </is>
      </c>
    </row>
    <row r="6">
      <c r="A6" s="4" t="inlineStr">
        <is>
          <t>Schedule of Level 3 Liability Activity</t>
        </is>
      </c>
      <c r="B6" s="4" t="inlineStr">
        <is>
          <t xml:space="preserve">The following table summarizes the activity for the Company’s Warrant liability measured at fair value on a recurring basis: Warrant Liability Balance as of December 31, 2022 $ 902 Changes in fair value (807) Balance as of December 31, 2023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Unaudited Quarterly Results (Unaudited)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ision on the Prior Period Financial Statements</t>
        </is>
      </c>
      <c r="B4" s="4" t="inlineStr">
        <is>
          <t>The following tables present a reconciliation of the as previously reported consolidated financial statements to the restated amounts as of and for the year ended December 31, 2022. The reconciled consolidated financial statements as of and for the year ended December 31, 2022 include the following: (1) as restated consolidated balance sheet, (2) as restated consolidated statement of operations and comprehensive loss and (3) as restated consolidated statement of cash flows. Presented below are the changes to each financial statement line item which changed as a result of the restatement. Consolidated Balance Sheet As of December 31, 2022 As Previously Reported Restatement Adjustments Restatement Reference As Restated Property held for lease, net of accumulated depreciation and impairment $ 50,278 $ (1,434) (b1)(b4) $ 48,844 Prepaid expenses and other current assets $ 8,515 $ (415) (b1)( b4) $ 8,100 Total current assets $ 128,634 $ (1,849) $ 126,785 Total assets $ 131,901 $ (1,849) $ 130,052 Accrued liabilities $ 14,532 $ 4,714 (a)(b4) $ 19,246 Unearned revenue $ 1,552 $ 2,631 (b3) $ 4,183 Total current liabilities $ 42,730 $ 7,345 $ 50,075 Total liabilities $ 124,773 $ 7,345 $ 132,118 Accumulated deficit $ (76,676) $ (9,194) (a)(b1-b3) $ (85,870) Total stockholders' (deficit) equity $ 7,128 $ (9,194) $ (2,066) Total liabilities and stockholders' (deficit) equity $ 131,901 $ (1,849) $ 130,052 Consolidated Statement of Operations and Comprehensive Loss Year Ended December 31, 2022 As Previously Reported Restatement Adjustments Restatement Reference As Restated Rental revenue $ 207,979 $ (2,608) (a)(b3) $ 205,371 Total revenue $ 212,105 $ (2,608) $ 209,497 Cost of revenue $ 171,119 $ 973 (b1) $ 172,092 Gross profit $ 40,986 $ (3,581) $ 37,405 Professional and consulting fees $ 11,281 $ (742) (b2)(b4) $ 10,539 General and administrative $ 14,167 $ 121 (b2) $ 14,288 Litigation expense, net $ — $ 375 (b4) $ 375 Total operating expenses $ 66,092 $ (246) $ 65,846 Loss from operations $ (25,106) $ (3,335) $ (28,441) Interest expense and other fees $ (19,998) $ 734 (b2) $ (19,264) Loss before income taxes $ (37,921) $ (2,601) $ (40,522) Net loss $ (37,871) $ (2,601) $ (40,472) Net loss per common share - basic and diluted $ (9.64) $ (0.66) $ (10.30) Consolidated Statement of Cash Flows Year Ended December 31, 2022 As Previously Reported Restatement Adjustments Restatement Reference As Restated Net loss $ (37,871) $ (2,601) (a)(b1-b3) $ (40,472) Depreciation and amortization $ 116,329 $ 506 (b1) $ 116,835 Net book value of property held for lease buyouts $ 30,505 $ 71 (b1) $ 30,576 Impairment on property held for lease expense $ 17,216 $ 359 (b1) $ 17,575 Amortization of debt discount $ 5,275 $ (734) (b2) $ 4,541 Property held for lease $ (151,843) $ 498 (b4) $ (151,345) Prepaid expenses and other current assets $ (4,266) $ 536 (b1)(b4) $ (3,730) Accrued liabilities $ 2,719 $ 1,249 (b2)(b4) $ 3,968 Unearned revenues $ (583) $ 116 (b3) $ (467) Net cash used in operating activities $ (20,848) $ — $ (20,848) Presented below are the restated condensed consolidated balance sheets, condensed consolidated statements of operations and comprehensive loss and condensed consolidated statements of cash flows for each of the interim periods within the years ended December 31, 2022 and 2023. Condensed Consolidated Balance Sheet (Unaudited) As of March 31, 2022 As Previously Reported Restatement Adjustments Restatement Reference As Restated ASSETS Current assets: Cash and cash equivalents $ 80,625 $ — $ 80,625 Restricted cash 5,577 — 5,577 Property held for lease, net of accumulated depreciation and impairment 52,288 — 52,288 Prepaid expenses and other current assets 2,400 — 2,400 Total current assets 140,890 — 140,890 Property and equipment, net 669 — 669 Security deposits 91 — 91 Capitalized software and intangible assets, net 1,452 — 1,452 Right-of-use assets 1,050 — 1,050 Total assets $ 144,152 $ — $ 144,152 LIABILITIES AND STOCKHOLDERS' (DEFICIT) EQUITY Current liabilities: Accounts payable $ 2,430 $ — $ 2,430 Accrued liabilities 10,369 3,759 (a)(b4) 14,128 Unearned revenue 2,036 2,515 (b3) 4,551 Lease liabilities 426 — 426 Total current liabilities 15,261 6,274 21,535 Revolving line of credit, net 48,105 — 48,105 Term loan, net, non-current 41,586 1,215 (b2) 42,801 Other liabilities 4,252 — 4,252 Lease liabilities, non-current 715 — 715 Total liabilities 109,919 7,489 117,408 STOCKHOLDERS' (DEFICIT) EQUITY Common stock — — — Additional paid-in capital 78,596 — 78,596 Accumulated deficit (44,363) (7,489) (a)(b2-b4) (51,852) Total stockholders' (deficit) equity 34,233 (7,489) 26,744 Total liabilities and stockholders' (deficit) equity $ 144,152 $ — $ 144,152 Condensed Consolidated Statement of Operations and Comprehensive Loss (Unaudited) Three Months Ended March 31, 2022 As Previously Reported Restatement Adjustments Restatement Reference As Restated Revenue Rental revenue $ 58,903 $ (661) (a) $ 58,242 Other revenue 974 — 974 Total revenue 59,877 (661) 59,216 Cost of revenue 48,113 — 48,113 Gross profit 11,764 (661) 11,103 Operating expenses: Servicing costs 1,207 — 1,207 Underwriting fees 488 — 488 Professional and consulting fees 3,288 (367) (b2) 2,921 Technology and data analytics 2,410 — 2,410 Compensation costs 5,377 — 5,377 General and administrative 3,805 121 (b2) 3,926 Total operating expenses 16,575 (246) 16,329 Loss from operations (4,811) (415) (5,226) Interest expense and other fees (3,801) (481) (b2) (4,282) Change in fair value of warrant liability 3,089 — 3,089 Loss before income taxes (5,523) (896) (6,419) Provision for income taxes (35) — (35) Net loss $ (5,558) $ (896) $ (6,454) Weighted average common shares outstanding - basic and diluted 3,915 — 3,915 Net loss per common share - basic and diluted $ (1.42) $ (0.23) $ (1.65) Condensed Consolidated Statement of Cash Flow (Unaudited) Three Months Ended March 31, 2022 As Previously Reported Restatement Adjustments Ref As Restated Cash flows from operating activities: Net loss $ (5,558) $ (896) (a)(b2) $ (6,454) Adjustments to reconcile net loss to net cash used in operating activities: Depreciation and amortization 32,740 — 32,740 Net book value of property held for lease buyouts 10,020 — 10,020 Impairment on property held for lease expense 3,224 — 3,224 Change in fair value of warrants liability (3,089) — (3,089) Stock-based compensation 1,089 — 1,089 Amortization of debt discount 537 481 (b2) 1,018 Amortization of debt issuance costs, net 91 — 91 Accrued PIK Interest 388 — 388 Amortization of right-of-use assets 89 — 89 Change in operating assets and liabilities: Property held for lease (36,398) — (36,398) Prepaid expenses and other current assets 1,849 121 (b2) 1,970 Accounts payable 401 — 401 Accrued liabilities (1,444) 294 (a)(b2) (1,150) Lease liabilities (99) — (99) Unearned revenues (99) — (99) Net cash used in operating activities 3,741 — 3,741 Cash flows from investing activities: Purchases of property and equipment (139) — (139) Additions to capitalized software (472) — (472) Net cash used in investing activities (611) — (611) Cash flows from financing activities: Principal repayments on revolving line of credit (13,224) — (13,224) Repurchases of restricted stock (195) — (195) Proceeds from exercise of stock options 60 — 60 Net cash used in financing activities (13,359) — (13,359) Net decrease in cash, cash equivalents and restricted cash (10,229) — (10,229) Cash, cash equivalents and restricted cash at beginning of period 96,431 — 96,431 Cash, cash equivalents and restricted cash at end of period $ 86,202 $ — $ 86,202 Condensed Consolidated Balance Sheet (Unaudited) As of June 30, 2022 As Previously Reported Restatement Adjustments Restatement Reference As Restated ASSETS Current assets: Cash and cash equivalents $ 85,025 $ — $ 85,025 Restricted cash 2,229 — 2,229 Property held for lease, net of accumulated depreciation and impairment 45,935 — 45,935 Prepaid expenses and other current assets 4,646 — 4,646 Total current assets 137,835 — 137,835 Property and equipment, net 636 — 636 Security deposits 91 — 91 Capitalized software and intangible assets, net 1,687 — 1,687 Right-of-use assets 960 — 960 Total assets $ 141,209 $ — $ 141,209 LIABILITIES AND STOCKHOLDERS' (DEFICIT) EQUITY Current liabilities: Accounts payable $ 1,752 $ — $ 1,752 Accrued liabilities 10,914 4,224 (a)(b4) 15,138 Unearned revenue 1,623 2,515 (b3) 4,138 Lease liabilities 439 — 439 Total current liabilities 14,728 6,739 21,467 Revolving line of credit, net 55,183 — 55,183 Term loan, net, non-current 42,461 1,826 (b2) 44,287 Other liabilities 1,929 — 1,929 Lease liabilities, non-current 600 — 600 Total liabilities 114,901 8,565 123,466 STOCKHOLDERS' (DEFICIT) EQUITY Common stock — — — Additional paid-in capital 80,404 — 80,404 Accumulated deficit (54,096) (8,565) (a)(b2-b4) (62,661) Total stockholders' (deficit) equity 26,308 (8,565) 17,743 Total liabilities and stockholders' (deficit) equity $ 141,209 $ — $ 141,209 Condensed Consolidated Statement of Operations and Comprehensive Loss (Unaudited) Three Months Ended June 30, 2022 Six Months Ended June 30, 2022 As Previously Reported Restatement Adjustments Ref As Restated As Previously Reported Restatement Adjustments Ref As Restated Revenue Rental revenue $ 51,911 $ (465) (a) $ 51,446 $ 110,815 $ (1,126) (a) $ 109,689 Other revenue 1,128 — 1,128 2,102 — 2,102 Total revenue 53,039 (465) 52,574 112,917 (1,126) 111,791 Cost of revenue 44,849 — 44,849 92,962 — 92,962 Gross profit 8,190 (465) 7,725 19,955 (1,126) 18,829 Operating expenses: Servicing costs 1,131 — 1,131 2,337 — 2,337 Underwriting fees 423 — 423 910 — 910 Professional and consulting fees 2,259 — 2,259 5,547 (367) (b2) 5,180 Technology and data analytics 2,455 — 2,455 4,864 — 4,864 Compensation costs 6,470 — 6,470 11,847 — 11,847 General and administrative 3,649 — 3,649 7,459 121 (b2) 7,580 Total operating expenses 16,387 — 16,387 32,964 (246) 32,718 Loss from operations (8,197) (465) (8,662) (13,009) (880) (13,889) Interest expense and other fees (3,794) (611) (b2) (4,405) (7,594) (1,092) (b2) (8,686) Change in fair value of warrant liability 2,323 — 2,323 5,412 — 5,412 Loss before income taxes (9,668) (1,076) (10,744) (15,191) (1,972) (17,163) Provision for income taxes (65) — (65) (100) — (100) Net loss $ (9,733) $ (1,076) $ (10,809) $ (15,291) $ (1,972) $ (17,263) Weighted average common shares outstanding - basic and diluted 3,918 — 3,918 3,921 — 3,921 Net loss per common share - basic and diluted $ (2.48) $ (0.27) $ (2.76) $ (3.90) $ (0.50) $ (4.40) Condensed Consolidated Statement of Cash Flow (Unaudited) Six Months Ended June 30, 2022 As Previously Reported Restatement Adjustments Ref As Restated Cash flows from operating activities: Net loss $ (15,291) $ (1,972) (a)(b2) $ (17,263) Adjustments to reconcile net loss to net cash used in operating activities: Depreciation and amortization 62,438 — 62,438 Net book value of property held for lease buyouts 19,040 — 19,040 Impairment on property held for lease expense 7,490 — 7,490 Change in fair value of warrants liability (5,412) — (5,412) Stock-based compensation 2,946 — 2,946 Amortization of debt discount 1,015 1,092 (b2) 2,107 Amortization of debt issuance costs, net 181 — 181 Accrued PIK Interest 785 — 785 Amortization of right-of-use assets 179 — 179 Change in operating assets and liabilities: Property held for lease (72,844) — (72,844) Prepaid expenses and other current assets (397) 121 (b2) (276) Accounts payable (277) — (277) Accrued liabilities (899) 759 (a)(b2) (140) Lease liabilities (201) — (201) Unearned revenues (512) — (512) Net cash used in operating activities (1,759) — (1,759) Cash flows from investing activities: Purchases of property and equipment (153) — (153) Additions to capitalized software (845) — (845) Net cash used in investing activities (998) — (998) Cash flows from financing activities: Proceeds from revolving line of credit 9,935 — 9,935 Principal repayments on revolving line of credit (16,171) — (16,171) Repurchases of restricted stock (244) — (244) Proceeds from exercise of stock options 60 — 60 Net cash used in financing activities (6,420) — (6,420) Net decrease in cash, cash equivalents and restricted cash (9,177) — (9,177) Cash, cash equivalents and restricted cash at beginning of period 96,431 — 96,431 Cash, cash equivalents and restricted cash at end of period $ 87,254 $ — $ 87,254 Condensed Consolidated Balance Sheet (Unaudited) As of September 30, 2022 As Previously Reported Restatement Adjustments Restatement Reference As Restated ASSETS Current assets: Cash and cash equivalents $ 77,162 $ — $ 77,162 Restricted cash 4,412 — 4,412 Property held for lease, net of accumulated depreciation and impairment 42,195 — 42,195 Prepaid expenses and other current assets 4,630 — 4,630 Total current assets 128,399 — 128,399 Property and equipment, net 600 — 600 Security deposits 91 — 91 Capitalized software and intangible assets, net 1,894 — 1,894 Right-of-use assets 868 — 868 Total assets $ 131,852 $ — $ 131,852 LIABILITIES AND STOCKHOLDERS' (DEFICIT) EQUITY Current liabilities: Accounts payable $ 2,901 $ — $ 2,901 Accrued liabilities 11,972 4,820 (a)(b4) 16,792 Unearned revenue 1,497 2,515 (b3) 4,012 Lease liabilities 419 — -1000 419 Total current liabilities 16,789 7,335 24,124 Revolving line of credit, net 49,783 — 49,783 Term loan, net, non-current 43,299 2,882 (b2) 46,181 Other liabilities 1,548 — 1,548 Lease liabilities, non-current 515 — 515 Total liabilities 111,934 10,217 122,151 STOCKHOLDERS' (DEFICIT) EQUITY Common stock — — — Additional paid-in capital 82,167 — 82,167 Accumulated deficit (62,249) (10,217) (a)(b2-b4) (72,466) Total stockholders' (deficit) equity 19,918 (10,217) 9,701 Total liabilities and stockholders' (deficit) equity $ 131,852 $ — $ 131,852 Condensed Consolidated Statement of Operations and Comprehensive Loss (Unaudited) Three Months Ended September 30, 2022 Nine Months Ended September 30, 2022 As Previously Reported Restatement Adjustments Ref As Restated As Previously Reported Restatement Adjustments Ref As Restated Revenue Rental revenue $ 49,260 $ (596) (a) $ 48,664 $ 160,075 $ (1,722) (a) $ 158,353 Other revenue 1,081 — 1,081 3,183 — 3,183 Total revenue 50,341 (596) 49,745 163,258 (1,722) 161,536 Cost of revenue 38,417 — 38,417 131,379 — 131,379 Gross profit 11,924 (596) 11,328 31,879 (1,722) 30,157 Operating expenses: Servicing costs 1,025 — 1,025 3,362 — 3,362 Underwriting fees 419 — 419 1,330 — 1,330 Professional and consulting fees 2,697 (375) (b4) 2,322 8,244 (742) (b2)(b4) 7,502 Technology and data analytics 2,421 — 2,421 7,286 — 7,286 Compensation costs 6,752 — 6,752 18,599 — 18,599 General and administrative 3,276 — 3,276 10,733 121 (b2) 10,854 Litigation expense, net — 375 (b4) 375 — 375 (b4) 375 Total operating expenses 16,590 — 16,590 49,554 (246) 49,308 Loss from operations (4,666) (596) (5,262) (17,675) (1,476) (19,151) Interest expense and other fees (4,018) (1,056) (b2) (5,074) (11,612) (2,148) (b2) (13,760) Interest income 223 — 223 223 — 223 Change in fair value of warrant liability 381 — 381 5,793 — 5,793 Loss before income taxes (8,080) (1,652) (9,732) (23,271) (3,624) (26,895) Provision for income taxes (73) — (73) (173) — (173) Net loss $ (8,153) $ (1,652) $ (9,805) $ (23,444) $ (3,624) $ (27,068) Weighted average common shares outstanding - basic and diluted 3,936 — 3,936 3,926 — 3,926 Net loss per common share - basic and diluted $ (2.07) $ (0.42) $ (2.49) $ (5.97) $ (0.92) $ (6.89) Condensed Consolidated Statement of Cash Flow (Unaudited) Nine Months Ended September 30, 2022 As Previously Reported Restatement Adjustments Ref As Restated Cash flows from operating activities: Net loss $ (23,444) $ (3,624) (a)(b2) $ (27,068) Adjustments to reconcile net loss to net cash used in operating activities: Depreciation and amortization 89,093 — 89,093 Net book value of property held for lease buyouts 24,783 — 24,783 Impairment on property held for lease expense 11,928 — 11,928 Change in fair value of warrants liability (5,793) — (5,793) Stock-based compensation 4,753 — 4,753 Amortization of debt discount 1,130 2,148 (b2) 3,278 Amortization of debt issuance costs, net 271 — 271 Accrued PIK Interest 1,508 — 1,508 Amortization of right-of-use assets 271 — 271 Change in operating assets and liabilities: Property held for lease (105,741) — (105,741) Prepaid expenses and other current assets (382) 121 (b2) (261) Accounts payable 872 — 872 Accrued liabilities 159 1,355 (a)(b2) 1,514 Lease liabilities (306) — (306) Unearned revenues (638) — (638) Net cash used in operating activities (1,536) — (1,536) Cash flows from investing activities: Purchases of property and equipment (164) — (164) Additions to capitalized software (1,203) — (1,203) Net cash used in investing activities (1,367) — (1,367) Cash flows from financing activities: Proceeds from revolving line of credit 9,935 — 9,935 Principal repayments on revolving line of credit (21,661) — (21,661) Repurchases of restricted stock (293) — (293) Proceeds from exercise of stock options 65 — 65 Net cash used in financing activities (11,954) — (11,954) Net decrease in cash, cash equivalents and restricted cash (14,857) — (14,857) Cash, cash equivalents and restricted cash at beginning of period 96,431 — 96,431 Cash, cash equivalents and restricted cash at end of period $ 81,574 $ — $ 81,574 The table below sets forth the unaudited condensed consolidated statements of stockholders' (deficit) equity, including balances reported, adjustments and balances as restated: Common Stock Additional Paid-in Capital Accumulated Deficit Total Stockholders' (Deficit) Equity Shares Amount Balance at March 31, 2022 as reported 3,925 $ — $ 78,596 $ (44,363) $ 34,233 Cumulative adjustments to net loss — — (7,489) (7,489) Balance at March 31, 2022 as restated 3,925 $ — $ 78,596 $ (51,852) $ 26,744 — — Balance at June 30, 2022 as reported 3,933 $ — $ 80,404 $ (54,096) $ 26,308 Cumulative adjustments to net loss — — (8,565) (8,565) Balance at June 30, 2022 as restated 3,933 $ — $ 80,404 $ (62,661) $ 17,743 Balance at September 30, 2022 as reported 3,937 $ — $ 82,167 $ (62,249) $ 19,918 Cumulative adjustments to net loss — — (10,217) (10,217) Balance at September 30, 2022 as restated 3,937 $ — $ 82,167 $ (72,466) $ 9,701 Condensed Consolidated Balance Sheet (Unaudited) As of March 31, 2023 As Previously Reported Restatement Adjustments Restatement Reference As Restated ASSETS Current assets: Cash and cash equivalents $ 40,552 $ — $ 40,552 Restricted cash 4,397 — 4,397 Property held for lease, net of accumulated depreciation and impairment 52,801 (1,268) (b1) 51,533 Prepaid expenses and other current assets 5,737 (745) (b1) 4,992 Total current assets 103,487 (2,013) 101,474 Property and equipment, net 514 — 514 Security deposits 91 — 91 Capitalized software and intangible assets, net 1,994 — 1,994 Right-of-use assets 674 — 674 Total assets $ 106,760 $ (2,013) $ 104,747 LIABILITIES AND STOCKHOLDERS' (DEFICIT) EQUITY Current liabilities: Accounts payable $ 1,516 $ — $ 1,516 Accrued liabilities 14,040 5,981 (a) 20,021 Unearned revenue 2,002 2,631 (b3) 4,633 Lease liabilities 343 — 343 Total current liabilities 17,901 8,612 26,513 Revolving line of credit, net 60,905 — 60,905 Term loan, net, non-current 22,811 — 22,811 Other liabilities 770 — 770 Lease liabilities, non-current 372 — 372 Total liabilities 102,759 8,612 111,371 STOCKHOLDERS' (DEFICIT) EQUITY Common stock — — — Additional paid-in capital 89,791 — 89,791 Accumulated deficit (85,790) (10,625) (a)(b1)(b3) (96,415) Total stockholders' (deficit) equity 4,001 (10,625) (6,624) Total liabilities and stockholders' (deficit) equity $ 106,760 $ (2,013) $ 104,747 Condensed Consolidated Statement of Operations and Comprehensive Loss (Unaudited) Three Months Ended March 31, 2023 As Previously Reported Restatement Adjustments Restatement Reference As Restated Revenue Rental revenue $ 54,724 $ (593) (a) $ 54,131 Other revenue 952 — 952 Total revenue 55,676 (593) 55,083 Cost of revenue 42,173 1,040 (b1) 43,213 Gross profit 13,503 (1,633) 11,870 Operating expenses: Servicing costs 990 — 990 Underwriting fees 468 — 468 Professional and consulting fees 2,655 — 2,655 Technology and data analytics 1,665 — 1,665 Compensation costs 7,057 (202) (c) 6,855 General and administrative 2,934 — 2,934 Total operating expenses 15,769 (202) 15,567 Loss from operations (2,266) (1,431) (3,697) Loss on partial extinguishment of debt (2,391) — (2,391) Interest expense and other fees (5,189) — (5,189) Interest income 620 — 620 Change in fair value of warrant liability 132 — 132 Loss before income taxes (9,094) (1,431) (10,525) Provision for income taxes (20) — (20) Net loss $ (9,114) $ (1,431) $ (10,545) Weighted average common shares outstanding - basic and diluted 3,973 — 3,973 Net loss per common share - basic and diluted $ (2.29) $ (0.36) $ (2.65) Condensed Consolidated Statement of Cash Flow (Unaudited) Three Months Ended March 31, 2023 As Previously Reported Restatement Adjustments Ref As Restated Cash flows from operating activities: Net loss $ (9,114) $ (1,431) (a)(b1)(b4)(c) $ (10,545) Adjustments to reconcile net loss to net cash used in operating activities: Depreciation and amortization 29,012 665 (b1) 29,677 Net book value of property held for lease buyouts 6,452 295 (b1) 6,747 Impairment on property held for lease expense 5,223 35 (b1) 5,258 Change in fair value of warrants liability (132) — (132) Stock-based compensation 2,090 — 2,090 Loss on partial extinguishment of debt 2,391 — 2,391 Amortization of debt discount 1,093 — 1,093 Amortization of debt issuance costs, net 81 — 81 Accrued PIK Interest 530 — 530 Amortization of right-of-use assets 98 — 98 Change in operating assets and liabilities: Property held for lease (43,013) (286) (b4) (43,299) Prepaid expenses and other current assets 2,778 331 (b1)(b4) 3,109 Accounts payable 252 — 252 Accrued liabilities (985) 391 (a)(c) (594) Lease liabilities (112) — (112) Unearned revenues 450 — 450 Net cash used in operating activities (2,906) — (2,906) Cash flows from investing activities: Purchases of property and equipment (4) — (4) Additions to capitalized software (297) — (297) Net cash used in investing activities (301) — (301) Cash flows from financing activities: Proceeds from revolving line of credit 4,350 — 4,350 Principal repayments on revolving line of credit (872) — (872) Principal repayment on term loan (25,000) — (25,000) Repurchases of restricted stock (163) — (163) Net cash used in financing activities (21,685) — (21,685) Net decrease in cash, cash equivalents and restricted cash (24,892) — (24,892) Cash, cash equivalents and restricted cash at beginning of period 69,841 — 69,841 Cash, cash equivalents and restricted cash at end of period $ 44,949 $ — $ 44,949 Condensed Consolidated Balance Sheet (Unaudited) As of June 30, 2023 As Previously Reported Restatement Adjustments Restatement Reference As Restated ASSETS Current assets: Cash and cash equivalents $ 38,228 $ — $ 38,228 Restricted cash 3,343 — 3,343 Property held for lease, net of accumulated depreciation and impairment 54,352 (1,567) (b1) 52,785 Prepaid expenses and other current assets 6,485 (1,241) (b1) 5,244 Total current assets 102,408 (2,808) 99,600 Property and equipment, net 471 — 471 Security deposits 91 — 91 Capitalized software and intangible assets, net 2,021 — 2,021 Right-of-use assets 574 — 574 Total assets $ 105,565 $ (2,808) $ 102,757 LIABILITIES AND STOCKHOLDERS' (DEFICIT) EQUITY Current liabilities: Accounts payable $ 974 $ — $ 974 Accrued liabilities 14,588 6,214 (a) 20,802 Unearned revenue 1,988 2,631 (b3) 4,619 Lease liabilities 304 — 304 Total current liabilities 17,854 8,845 26,699 Revolving line of credit, net 63,538 — 63,538 Term loan, net, non-current 23,644 — 23,644 Other liabilities 513 — 513 Lease liabilities, non-current 296 — 296 Total liabilities 105,845 8,845 114,690 STOCKHOLDERS' (DEFICIT) EQUITY Common stock — — — Additional paid-in capital 91,920 — 91,920 Accumulated deficit (92,200) (11,653) (a)(b1)(b3) (103,853) Total stockholders' (deficit) equity (280) (11,653) (11,933) Total liabilities and stockholders' (deficit) equity $ 105,565 $ (2,808) $ 102,757 Condensed Consolidated Statement of Operations and Comprehensive Loss (Unaudited) Three Months Ended June 30, 2023 Six Months Ended June 30, 2023 As Previously Reported Restatement Adjustments Ref As Restated As Previously Reported Restatement Adjustments Ref As Restated Revenue Rental revenue $ 53,874 $ (435) (a) $ 53,439 $ 108,598 $ (1,028) (a) $ 107,570 Other revenue 697 — 697 1,649 — 1,649 Total revenue 54,571 (435) 54,136 110,247 (1,028) 109,219 Cost of revenue 43,874 795 (b1) 44,669 86,047 1,835 (b1) 87,882 Gross profit 10,697 (1,230) 9,467 24,200 (2,863) 21,337 Operating expenses: Servicing costs 1,103 — 1,103 2,093 — 2,093 Underwriting fees 480 — 480 948 — 948 Professional and consulting fees 1,623 — 1,623 4,278 — 4,278 Technology and data analytics 1,959 — 1,959 3,624 — 3,624 Compensation costs 5,768 (202) (c) 5,566 12,825 (404) (c) 12,421 General and administrative 2,746 — 2,746 5,680 — 5,680 Total operating expenses 13,679 (202) 13,477 29,448 (404) 29,044 Loss from operations (2,982) (1,028) (4,010) (5,248) (2,459) (7,707) Loss on partial extinguishment of debt — — — (2,391) — (2,391) Interest expense and other fees (4,098) — (4,098) (9,287) — (9,287) Interest income 427 — 427 1,047 — 1,047 Change in fair value of warrant liability 257 — 257 389 — 389 Loss before income taxes (6,396) (1,028) (7,424) (15,490) (2,459) (17,949) Provision for income taxes (14) — (14) (34) — (34) Net loss $ (6,410) $ (1,028) $ (7,438) $ (15,524) $ (2,459) $ (17,983) Weighted average common shares outstanding - basic and diluted 4,073 — 4,073 4,023 — 4,023 Net loss per common share - basic and diluted $ (1.57) $ (0.25) $ (1.83) $ (3.86) $ (0.61) $ (4.47) Condensed Consolidated Statement of Cash Flow (Unaudited) Six Months Ended June 30, 2023 As Previously Reported Restatement Adjustments Ref As Restated Cash flows from operating activities: Net loss $ (15,524) $ (2,459) (a)(b1)(b4)(c) $ (17,983) Adjustments to reconcile net loss to net cash used in operating activities: Depreciation and amortization 59,646 1,245 (b1) 60,891 Net book value of property held for lease buyouts 12,921 375 (b1) 13,296 Impairment on property held for lease expense 10,515 85 (b1) 10,600 Change in fair value of warrants liability (389) — (389) Stock-based compensation 4,303 — 4,303 Loss on partial extinguishment of debt 2,391 — 2,391 Amortization of debt discount 1,592 — 1,592 Amortization of debt issuance costs, net 145 — 145 Accrued PIK Interest 864 — 864 Amortization of right-of-use assets 198 — 198 Change in operating assets and liabilities: Property held for lease (86,725) (697) (b4) (87,422) Prepaid expenses and other current assets 2,030 828 (b1)(b4) 2,858 Litigation insurance reimbursement receivable — — — Accounts payable (290) (290) Accrued liabilities (437) 623 (a)(c) 186 Lease liabilities (227) — (227) Unearned revenues 436 — 436 Net cash used in operating activities (8,551) — (8,551) Cash flows from investing activities: Additions to capitalized software (519) — (519) Net cash used in investing activities (519) — (519) Cash flows from financing activities: Proceeds from revolving line of credit 9,380 — 9,380 Principal repayments on revolving line of credit (3,311) — (3,311) Principal repayment on term loan (25,000) — (25,000) Payments of deferred financing costs (22) — (22) Repurchases of restricted stock (247) — (247) Net cash used in financing activities (19,200) — (19,200) Net decrease in cash, cash equivalents and restricted cash (28,270) — (28,270) Cash, cash equivalents and restricted cash at beginning of period 69,841 — 69,841 Cash, cash equivalents and restricted cash at end of period $ 41,571 $ — $ 41,571 Condensed Consolidated Balance Sheet (Unaudited) As of September 30, 2023 As Previously Reported Restatement Adjustments Restatement Reference As Restated ASSETS Current assets: Cash and cash equivalents $ 32,187 $ — $ 32,187 Restricted cash 6,682 — 6,682 Property held for lease, net of accumulated depreciation and impairment 53,581 (1,911) (b1) 51,670 Prepaid expenses and other current assets 6,777 (1,801) (b1) 4,976 Total current assets 99,227 (3,712) 95,515 Property and equipment, net 427 — 427 Security deposits 91 — 91 Capitalized software and intangible assets, net 2,060 — 2,060 Right-of-use assets 498 — 498 Total assets $ 102,303 $ (3,712) $ 98,591 LIABILITIES AND STOCKHOLDERS' (DEFICIT) EQUITY Current liabilities: Accounts payable $ 735 $ — $ 735 Accrued liabilities 15,747 6,451 (a) 22,198 Unearned revenue 2,124 2,631 (b3) 4,755 Lease liabilities 297 — 297 Total current liabilities 18,903 9,082 27,985 Revolving line of credit, net 60,397 — 60,397 Term loan, net, non-current 24,543 — 24,543 Other liabilities 131 — 131 Lease liabilities, non-current 218 — 218 Total liabilities 104,192 9,082 113,274 STOCKHOLDERS' (DEFICIT) EQUITY Common stock — — — Additional paid-in capital 93,225 — 93,225 Accumulated deficit (95,114) (12,794) (a)(b1)(b3) (107,908) Total stockholders' (deficit) equity (1,889) (12,794) (14,683) Total liabilities and stockholders' (deficit) equity $ 102,303 $ (3,712) $ 98,591 Condensed Consolidated Statement of Operations and Comprehensive Loss (Unaudited) Three Months Ended September 30, 2023 Nine Months Ended September 30, 2023 As Previously Reported Restatement Adjustments Ref As Restated As Previously Reported Restatement Adjustments Ref As Restated Revenue Rental revenue $ 54,481 $ (439) (a) $ 54,042 $ 163,079 $ (1,467) (a) $ 161,612 Other revenue 769 — 769 2,418 — 2,418 Total revenue 55,250 (439) 54,811 165,497 (1,467) 164,030 Cost of revenue 42,439 903 (b1) 43,342 128,486 2,738 (b1) 131,224 Gross profit 12,811 (1,342) 11,469 37,011 (4,205) 32,806 Operating expenses: Servicing costs 1,100 — 1,100 3,193 — 3,193 Underwriting fees 422 — 422 1,370 — 1,370 Professional and consulting fees 1,169 — 1,169 5,447 — 5,447 Technology and data analytics 1,639 — 1,639 5,263 — 5,263 Compensation costs 5,117 (202) (c) 4,915 17,942 (606) (c) 17,336 General and administrative 2,664 — 2,664 8,344 — 8,344 Total operating expenses 12,111 (202) 11,909 41,559 (606) 40,953 Income (loss) from operations 700 (1,140) (440) (4,548) (3,599) (8,147) Loss on partial extinguishment of debt — — — (2,391) — (2,391) Interest expense and other fees (4,264) — (4,264) (13,551) — (13,551) Interest income 287 — 287 1,334 — 1,334 Change in fair value of warrant liability 382 — 382 771 — 771 Loss before income taxes (2,895) (1,140) (4,035) (18,385) (3,599) (21,984) Provision for income taxes (19) — (19) (53) — (53) Net loss $ (2,914) $ (1,140) $ (4,054) $ (18,438) $ (3,599) $ (22,037) Weighted average common shares outstanding - basic and diluted 4,130 — 4,130 4,059 — 4,059 Net loss per common share - basic and diluted $ (0.71) $ (0.28) $ (0.98) $ (4.54) $ (0.89) $ (5.43) Condensed Consolidated Statement of Cash Flow (Unaudited) Nine Months Ended September 30, 2023 As Previously Reported Restatement Adjustments Ref As Restated Cash flows from operating activities: Net loss $ (18,438) $ (3,599) (a)(b1)(b4)(c) $ (22,037) Adjustments to reconcile net loss to net cash used in operating activities: Depreciation and amortization 90,439 1,895 (b1) 92,334 Net book value of property held for lease buyouts 18,909 456 (b1) 19,365 Impairment on property held for lease expense 15,356 138 (b1) 15,494 Change in fair value of warrants liability (771) — (771) Stock-based compensation 5,678 — 5,678 Loss on partial extinguishment of debt 2,391 — 2,391 Amortization of debt discount 2,147 — 2,147 Amortization of debt issuance costs, net 211 — 211 Accrued PIK Interest 1,208 — 1,208 Amortization of right-of-use assets 274 — 274 Change in operating assets and liabilities: Property held for lease (127,327) (1,137) (b4) (128,464) Prepaid expenses and other current assets 1,738 1,387 (b1)(b4) 3,125 Accounts payable (529) (529) Accrued liabilities 734 860 (a)(c) 1,594 Lease liabilities (312) — (312) Unearned revenues 572 — 572 Net cash used in operating activities (7,720) — (7,720) Cash flows from investing activities: Purchases of property and equipment (10) — (10) Additions to capitalized software (753) — (753) Net cash used in investing activities (763) — (763) Cash flows from financing activities: Proceeds from revolving line of credit 10,916 — 10,916 Principal repayments on revolving line of credit (8,054) — (8,054) Principal repayment on term loan (25,000) — (25,000) Payments of deferred financing costs (34) — (34) Repurchases of restricted stock (317) — (317) Net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50000000</v>
      </c>
      <c r="C4" s="6" t="n">
        <v>250000000</v>
      </c>
    </row>
    <row r="5">
      <c r="A5" s="4" t="inlineStr">
        <is>
          <t>Common stock, shares issued (in shares)</t>
        </is>
      </c>
      <c r="B5" s="6" t="n">
        <v>4072713</v>
      </c>
      <c r="C5" s="6" t="n">
        <v>3943423</v>
      </c>
    </row>
    <row r="6">
      <c r="A6" s="4" t="inlineStr">
        <is>
          <t>Common stock, shares outstanding (in shares)</t>
        </is>
      </c>
      <c r="B6" s="6" t="n">
        <v>4072713</v>
      </c>
      <c r="C6" s="6" t="n">
        <v>39434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25" customWidth="1" min="15" max="15"/>
    <col width="14" customWidth="1" min="16" max="16"/>
  </cols>
  <sheetData>
    <row r="1">
      <c r="A1" s="1" t="inlineStr">
        <is>
          <t>Description of Business and Basis of Presentation (Details) $ / shares in Units, $ in Thousand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t>
        </is>
      </c>
      <c r="M2" s="2" t="inlineStr">
        <is>
          <t>Dec. 31, 2022 USD ($)</t>
        </is>
      </c>
      <c r="N2" s="2" t="inlineStr">
        <is>
          <t>Mar. 06, 2023 $ / shares shares</t>
        </is>
      </c>
      <c r="O2" s="2" t="inlineStr">
        <is>
          <t>Oct. 31, 2019 $ / shares</t>
        </is>
      </c>
      <c r="P2" s="2" t="inlineStr">
        <is>
          <t>Oct. 19,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 $</t>
        </is>
      </c>
      <c r="B4" s="7" t="n">
        <v>4054</v>
      </c>
      <c r="C4" s="7" t="n">
        <v>7438</v>
      </c>
      <c r="D4" s="7" t="n">
        <v>10545</v>
      </c>
      <c r="E4" s="7" t="n">
        <v>9805</v>
      </c>
      <c r="F4" s="7" t="n">
        <v>10809</v>
      </c>
      <c r="G4" s="7" t="n">
        <v>6454</v>
      </c>
      <c r="H4" s="7" t="n">
        <v>17983</v>
      </c>
      <c r="I4" s="7" t="n">
        <v>17263</v>
      </c>
      <c r="J4" s="7" t="n">
        <v>22037</v>
      </c>
      <c r="K4" s="7" t="n">
        <v>27068</v>
      </c>
      <c r="L4" s="7" t="n">
        <v>36666</v>
      </c>
      <c r="M4" s="7" t="n">
        <v>40472</v>
      </c>
      <c r="N4" s="4" t="inlineStr">
        <is>
          <t xml:space="preserve"> </t>
        </is>
      </c>
      <c r="O4" s="4" t="inlineStr">
        <is>
          <t xml:space="preserve"> </t>
        </is>
      </c>
      <c r="P4" s="4" t="inlineStr">
        <is>
          <t xml:space="preserve"> </t>
        </is>
      </c>
    </row>
    <row r="5">
      <c r="A5" s="4" t="inlineStr">
        <is>
          <t>Warra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atio of shares called by each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04</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287.5</v>
      </c>
      <c r="P8" s="4" t="inlineStr">
        <is>
          <t xml:space="preserve"> </t>
        </is>
      </c>
    </row>
    <row r="9">
      <c r="A9" s="4" t="inlineStr">
        <is>
          <t>Warrant To Purchas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25</v>
      </c>
      <c r="O11" s="4" t="inlineStr">
        <is>
          <t xml:space="preserve"> </t>
        </is>
      </c>
      <c r="P11" s="4" t="inlineStr">
        <is>
          <t xml:space="preserve"> </t>
        </is>
      </c>
    </row>
    <row r="12">
      <c r="A12" s="4" t="inlineStr">
        <is>
          <t>Number of shares called by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0000</v>
      </c>
      <c r="O12" s="4" t="inlineStr">
        <is>
          <t xml:space="preserve"> </t>
        </is>
      </c>
      <c r="P12" s="4" t="inlineStr">
        <is>
          <t xml:space="preserve"> </t>
        </is>
      </c>
    </row>
  </sheetData>
  <mergeCells count="5">
    <mergeCell ref="A1:A2"/>
    <mergeCell ref="B1:G1"/>
    <mergeCell ref="H1:I1"/>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Impairment expense</t>
        </is>
      </c>
      <c r="B6" s="7" t="n">
        <v>0</v>
      </c>
      <c r="C6" s="7" t="n">
        <v>0</v>
      </c>
    </row>
    <row r="7">
      <c r="A7" s="4" t="inlineStr">
        <is>
          <t>Revenue from sales of property held for lease</t>
        </is>
      </c>
      <c r="B7" s="7" t="n">
        <v>2846000</v>
      </c>
      <c r="C7" s="6" t="n">
        <v>3980000</v>
      </c>
    </row>
    <row r="8">
      <c r="A8" s="4" t="inlineStr">
        <is>
          <t>Dividend yield</t>
        </is>
      </c>
      <c r="B8" s="11" t="n">
        <v>0</v>
      </c>
      <c r="C8" s="4" t="inlineStr">
        <is>
          <t xml:space="preserve"> </t>
        </is>
      </c>
    </row>
    <row r="9">
      <c r="A9" s="4" t="inlineStr">
        <is>
          <t>Accrued interest and penalties</t>
        </is>
      </c>
      <c r="B9" s="7" t="n">
        <v>0</v>
      </c>
      <c r="C9" s="7" t="n">
        <v>0</v>
      </c>
    </row>
    <row r="10">
      <c r="A10" s="4" t="inlineStr">
        <is>
          <t>Ten Month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newal term</t>
        </is>
      </c>
      <c r="B12" s="4" t="inlineStr">
        <is>
          <t>10 months</t>
        </is>
      </c>
      <c r="C12" s="4" t="inlineStr">
        <is>
          <t xml:space="preserve"> </t>
        </is>
      </c>
    </row>
    <row r="13">
      <c r="A13" s="4" t="inlineStr">
        <is>
          <t>Twelve Month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newal term</t>
        </is>
      </c>
      <c r="B15" s="4" t="inlineStr">
        <is>
          <t>12 months</t>
        </is>
      </c>
      <c r="C15" s="4" t="inlineStr">
        <is>
          <t xml:space="preserve"> </t>
        </is>
      </c>
    </row>
    <row r="16">
      <c r="A16" s="4" t="inlineStr">
        <is>
          <t>Eighteen Month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newal term</t>
        </is>
      </c>
      <c r="B18" s="4" t="inlineStr">
        <is>
          <t>18 months</t>
        </is>
      </c>
      <c r="C18" s="4" t="inlineStr">
        <is>
          <t xml:space="preserve"> </t>
        </is>
      </c>
    </row>
    <row r="19">
      <c r="A19" s="4" t="inlineStr">
        <is>
          <t>Eight Month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newal term</t>
        </is>
      </c>
      <c r="B21" s="4" t="inlineStr">
        <is>
          <t>8 months</t>
        </is>
      </c>
      <c r="C21" s="4" t="inlineStr">
        <is>
          <t xml:space="preserve"> </t>
        </is>
      </c>
    </row>
    <row r="22">
      <c r="A22" s="4" t="inlineStr">
        <is>
          <t>Capitalize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Reconciliation of Cash and Restricted Cash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21408</v>
      </c>
      <c r="C3" s="7" t="n">
        <v>32187</v>
      </c>
      <c r="D3" s="7" t="n">
        <v>38228</v>
      </c>
      <c r="E3" s="7" t="n">
        <v>40552</v>
      </c>
      <c r="F3" s="7" t="n">
        <v>65430</v>
      </c>
      <c r="G3" s="7" t="n">
        <v>77162</v>
      </c>
      <c r="H3" s="7" t="n">
        <v>85025</v>
      </c>
      <c r="I3" s="7" t="n">
        <v>80625</v>
      </c>
      <c r="J3" s="4" t="inlineStr">
        <is>
          <t xml:space="preserve"> </t>
        </is>
      </c>
    </row>
    <row r="4">
      <c r="A4" s="4" t="inlineStr">
        <is>
          <t>Restricted cash</t>
        </is>
      </c>
      <c r="B4" s="6" t="n">
        <v>7403</v>
      </c>
      <c r="C4" s="6" t="n">
        <v>6682</v>
      </c>
      <c r="D4" s="6" t="n">
        <v>3343</v>
      </c>
      <c r="E4" s="6" t="n">
        <v>4397</v>
      </c>
      <c r="F4" s="6" t="n">
        <v>4411</v>
      </c>
      <c r="G4" s="6" t="n">
        <v>4412</v>
      </c>
      <c r="H4" s="6" t="n">
        <v>2229</v>
      </c>
      <c r="I4" s="6" t="n">
        <v>5577</v>
      </c>
      <c r="J4" s="4" t="inlineStr">
        <is>
          <t xml:space="preserve"> </t>
        </is>
      </c>
    </row>
    <row r="5">
      <c r="A5" s="4" t="inlineStr">
        <is>
          <t>Total cash, cash equivalents and restricted cash</t>
        </is>
      </c>
      <c r="B5" s="7" t="n">
        <v>28811</v>
      </c>
      <c r="C5" s="7" t="n">
        <v>38869</v>
      </c>
      <c r="D5" s="7" t="n">
        <v>41571</v>
      </c>
      <c r="E5" s="7" t="n">
        <v>44949</v>
      </c>
      <c r="F5" s="7" t="n">
        <v>69841</v>
      </c>
      <c r="G5" s="7" t="n">
        <v>81574</v>
      </c>
      <c r="H5" s="7" t="n">
        <v>87254</v>
      </c>
      <c r="I5" s="7" t="n">
        <v>86202</v>
      </c>
      <c r="J5" s="7" t="n">
        <v>96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Dec. 31, 2023</t>
        </is>
      </c>
    </row>
    <row r="2">
      <c r="A2" s="4" t="inlineStr">
        <is>
          <t>Computer, offic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Narrativ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crease in rental revenue</t>
        </is>
      </c>
      <c r="B4" s="7" t="n">
        <v>-54042</v>
      </c>
      <c r="C4" s="7" t="n">
        <v>-53439</v>
      </c>
      <c r="D4" s="7" t="n">
        <v>-54131</v>
      </c>
      <c r="E4" s="7" t="n">
        <v>-48664</v>
      </c>
      <c r="F4" s="7" t="n">
        <v>-51446</v>
      </c>
      <c r="G4" s="7" t="n">
        <v>-58242</v>
      </c>
      <c r="H4" s="7" t="n">
        <v>-107570</v>
      </c>
      <c r="I4" s="7" t="n">
        <v>-109689</v>
      </c>
      <c r="J4" s="7" t="n">
        <v>-161612</v>
      </c>
      <c r="K4" s="7" t="n">
        <v>-158353</v>
      </c>
      <c r="L4" s="7" t="n">
        <v>-218347</v>
      </c>
      <c r="M4" s="7" t="n">
        <v>-205371</v>
      </c>
      <c r="N4" s="4" t="inlineStr">
        <is>
          <t xml:space="preserve"> </t>
        </is>
      </c>
    </row>
    <row r="5">
      <c r="A5" s="4" t="inlineStr">
        <is>
          <t>Increase to sales tax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527</v>
      </c>
      <c r="M5" s="6" t="n">
        <v>11172</v>
      </c>
      <c r="N5" s="4" t="inlineStr">
        <is>
          <t xml:space="preserve"> </t>
        </is>
      </c>
    </row>
    <row r="6">
      <c r="A6" s="4" t="inlineStr">
        <is>
          <t>Increase in accumulated deficit</t>
        </is>
      </c>
      <c r="B6" s="6" t="n">
        <v>107908</v>
      </c>
      <c r="C6" s="6" t="n">
        <v>103853</v>
      </c>
      <c r="D6" s="6" t="n">
        <v>96415</v>
      </c>
      <c r="E6" s="6" t="n">
        <v>72466</v>
      </c>
      <c r="F6" s="6" t="n">
        <v>62661</v>
      </c>
      <c r="G6" s="6" t="n">
        <v>51852</v>
      </c>
      <c r="H6" s="6" t="n">
        <v>103853</v>
      </c>
      <c r="I6" s="6" t="n">
        <v>62661</v>
      </c>
      <c r="J6" s="6" t="n">
        <v>107908</v>
      </c>
      <c r="K6" s="6" t="n">
        <v>72466</v>
      </c>
      <c r="L6" s="6" t="n">
        <v>122536</v>
      </c>
      <c r="M6" s="6" t="n">
        <v>85870</v>
      </c>
      <c r="N6" s="4" t="inlineStr">
        <is>
          <t xml:space="preserve"> </t>
        </is>
      </c>
    </row>
    <row r="7">
      <c r="A7" s="4" t="inlineStr">
        <is>
          <t>Decrease to property held for lease, net of accumulated depreciation and impairment</t>
        </is>
      </c>
      <c r="B7" s="6" t="n">
        <v>-51670</v>
      </c>
      <c r="C7" s="6" t="n">
        <v>-52785</v>
      </c>
      <c r="D7" s="6" t="n">
        <v>-51533</v>
      </c>
      <c r="E7" s="6" t="n">
        <v>-42195</v>
      </c>
      <c r="F7" s="6" t="n">
        <v>-45935</v>
      </c>
      <c r="G7" s="6" t="n">
        <v>-52288</v>
      </c>
      <c r="H7" s="6" t="n">
        <v>-52785</v>
      </c>
      <c r="I7" s="6" t="n">
        <v>-45935</v>
      </c>
      <c r="J7" s="6" t="n">
        <v>-51670</v>
      </c>
      <c r="K7" s="6" t="n">
        <v>-42195</v>
      </c>
      <c r="L7" s="6" t="n">
        <v>-59335</v>
      </c>
      <c r="M7" s="6" t="n">
        <v>-48844</v>
      </c>
      <c r="N7" s="4" t="inlineStr">
        <is>
          <t xml:space="preserve"> </t>
        </is>
      </c>
    </row>
    <row r="8">
      <c r="A8" s="4" t="inlineStr">
        <is>
          <t>Decrease in prepaid expenses and other current assets</t>
        </is>
      </c>
      <c r="B8" s="6" t="n">
        <v>-4976</v>
      </c>
      <c r="C8" s="6" t="n">
        <v>-5244</v>
      </c>
      <c r="D8" s="6" t="n">
        <v>-4992</v>
      </c>
      <c r="E8" s="6" t="n">
        <v>-4630</v>
      </c>
      <c r="F8" s="6" t="n">
        <v>-4646</v>
      </c>
      <c r="G8" s="6" t="n">
        <v>-2400</v>
      </c>
      <c r="H8" s="6" t="n">
        <v>-5244</v>
      </c>
      <c r="I8" s="6" t="n">
        <v>-4646</v>
      </c>
      <c r="J8" s="6" t="n">
        <v>-4976</v>
      </c>
      <c r="K8" s="6" t="n">
        <v>-4630</v>
      </c>
      <c r="L8" s="6" t="n">
        <v>-4491</v>
      </c>
      <c r="M8" s="6" t="n">
        <v>-8100</v>
      </c>
      <c r="N8" s="4" t="inlineStr">
        <is>
          <t xml:space="preserve"> </t>
        </is>
      </c>
    </row>
    <row r="9">
      <c r="A9" s="4" t="inlineStr">
        <is>
          <t>Decrease to amortization of debt discount</t>
        </is>
      </c>
      <c r="B9" s="4" t="inlineStr">
        <is>
          <t xml:space="preserve"> </t>
        </is>
      </c>
      <c r="C9" s="4" t="inlineStr">
        <is>
          <t xml:space="preserve"> </t>
        </is>
      </c>
      <c r="D9" s="6" t="n">
        <v>-1093</v>
      </c>
      <c r="E9" s="4" t="inlineStr">
        <is>
          <t xml:space="preserve"> </t>
        </is>
      </c>
      <c r="F9" s="4" t="inlineStr">
        <is>
          <t xml:space="preserve"> </t>
        </is>
      </c>
      <c r="G9" s="6" t="n">
        <v>-1018</v>
      </c>
      <c r="H9" s="6" t="n">
        <v>-1592</v>
      </c>
      <c r="I9" s="6" t="n">
        <v>-2107</v>
      </c>
      <c r="J9" s="6" t="n">
        <v>-2147</v>
      </c>
      <c r="K9" s="6" t="n">
        <v>-3278</v>
      </c>
      <c r="L9" s="6" t="n">
        <v>-2760</v>
      </c>
      <c r="M9" s="6" t="n">
        <v>-4541</v>
      </c>
      <c r="N9" s="4" t="inlineStr">
        <is>
          <t xml:space="preserve"> </t>
        </is>
      </c>
    </row>
    <row r="10">
      <c r="A10" s="4" t="inlineStr">
        <is>
          <t>Decrease to professional and consulting fees</t>
        </is>
      </c>
      <c r="B10" s="6" t="n">
        <v>-1169</v>
      </c>
      <c r="C10" s="6" t="n">
        <v>-1623</v>
      </c>
      <c r="D10" s="6" t="n">
        <v>-2655</v>
      </c>
      <c r="E10" s="6" t="n">
        <v>-2322</v>
      </c>
      <c r="F10" s="6" t="n">
        <v>-2259</v>
      </c>
      <c r="G10" s="6" t="n">
        <v>-2921</v>
      </c>
      <c r="H10" s="6" t="n">
        <v>-4278</v>
      </c>
      <c r="I10" s="6" t="n">
        <v>-5180</v>
      </c>
      <c r="J10" s="6" t="n">
        <v>-5447</v>
      </c>
      <c r="K10" s="6" t="n">
        <v>-7502</v>
      </c>
      <c r="L10" s="6" t="n">
        <v>-6694</v>
      </c>
      <c r="M10" s="6" t="n">
        <v>-10539</v>
      </c>
      <c r="N10" s="4" t="inlineStr">
        <is>
          <t xml:space="preserve"> </t>
        </is>
      </c>
    </row>
    <row r="11">
      <c r="A11" s="4" t="inlineStr">
        <is>
          <t>Unearned revenue</t>
        </is>
      </c>
      <c r="B11" s="6" t="n">
        <v>4755</v>
      </c>
      <c r="C11" s="6" t="n">
        <v>4619</v>
      </c>
      <c r="D11" s="6" t="n">
        <v>4633</v>
      </c>
      <c r="E11" s="6" t="n">
        <v>4012</v>
      </c>
      <c r="F11" s="6" t="n">
        <v>4138</v>
      </c>
      <c r="G11" s="6" t="n">
        <v>4551</v>
      </c>
      <c r="H11" s="6" t="n">
        <v>4619</v>
      </c>
      <c r="I11" s="6" t="n">
        <v>4138</v>
      </c>
      <c r="J11" s="6" t="n">
        <v>4755</v>
      </c>
      <c r="K11" s="6" t="n">
        <v>4012</v>
      </c>
      <c r="L11" s="6" t="n">
        <v>4949</v>
      </c>
      <c r="M11" s="6" t="n">
        <v>4183</v>
      </c>
      <c r="N11" s="4" t="inlineStr">
        <is>
          <t xml:space="preserve"> </t>
        </is>
      </c>
    </row>
    <row r="12">
      <c r="A12" s="4" t="inlineStr">
        <is>
          <t>Litigation expense, net</t>
        </is>
      </c>
      <c r="B12" s="4" t="inlineStr">
        <is>
          <t xml:space="preserve"> </t>
        </is>
      </c>
      <c r="C12" s="4" t="inlineStr">
        <is>
          <t xml:space="preserve"> </t>
        </is>
      </c>
      <c r="D12" s="4" t="inlineStr">
        <is>
          <t xml:space="preserve"> </t>
        </is>
      </c>
      <c r="E12" s="6" t="n">
        <v>375</v>
      </c>
      <c r="F12" s="4" t="inlineStr">
        <is>
          <t xml:space="preserve"> </t>
        </is>
      </c>
      <c r="G12" s="4" t="inlineStr">
        <is>
          <t xml:space="preserve"> </t>
        </is>
      </c>
      <c r="H12" s="4" t="inlineStr">
        <is>
          <t xml:space="preserve"> </t>
        </is>
      </c>
      <c r="I12" s="4" t="inlineStr">
        <is>
          <t xml:space="preserve"> </t>
        </is>
      </c>
      <c r="J12" s="4" t="inlineStr">
        <is>
          <t xml:space="preserve"> </t>
        </is>
      </c>
      <c r="K12" s="6" t="n">
        <v>375</v>
      </c>
      <c r="L12" s="7" t="n">
        <v>7000</v>
      </c>
      <c r="M12" s="6" t="n">
        <v>375</v>
      </c>
      <c r="N12" s="4" t="inlineStr">
        <is>
          <t xml:space="preserve"> </t>
        </is>
      </c>
    </row>
    <row r="13">
      <c r="A13" s="4" t="inlineStr">
        <is>
          <t>Restatement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crease in rental revenue</t>
        </is>
      </c>
      <c r="B15" s="6" t="n">
        <v>439</v>
      </c>
      <c r="C15" s="6" t="n">
        <v>435</v>
      </c>
      <c r="D15" s="6" t="n">
        <v>593</v>
      </c>
      <c r="E15" s="6" t="n">
        <v>596</v>
      </c>
      <c r="F15" s="6" t="n">
        <v>465</v>
      </c>
      <c r="G15" s="6" t="n">
        <v>661</v>
      </c>
      <c r="H15" s="6" t="n">
        <v>1028</v>
      </c>
      <c r="I15" s="6" t="n">
        <v>1126</v>
      </c>
      <c r="J15" s="6" t="n">
        <v>1467</v>
      </c>
      <c r="K15" s="6" t="n">
        <v>1722</v>
      </c>
      <c r="L15" s="4" t="inlineStr">
        <is>
          <t xml:space="preserve"> </t>
        </is>
      </c>
      <c r="M15" s="6" t="n">
        <v>2608</v>
      </c>
      <c r="N15" s="4" t="inlineStr">
        <is>
          <t xml:space="preserve"> </t>
        </is>
      </c>
    </row>
    <row r="16">
      <c r="A16" s="4" t="inlineStr">
        <is>
          <t>Increase in accumulated deficit</t>
        </is>
      </c>
      <c r="B16" s="6" t="n">
        <v>12794</v>
      </c>
      <c r="C16" s="6" t="n">
        <v>11653</v>
      </c>
      <c r="D16" s="6" t="n">
        <v>10625</v>
      </c>
      <c r="E16" s="6" t="n">
        <v>10217</v>
      </c>
      <c r="F16" s="6" t="n">
        <v>8565</v>
      </c>
      <c r="G16" s="6" t="n">
        <v>7489</v>
      </c>
      <c r="H16" s="6" t="n">
        <v>11653</v>
      </c>
      <c r="I16" s="6" t="n">
        <v>8565</v>
      </c>
      <c r="J16" s="6" t="n">
        <v>12794</v>
      </c>
      <c r="K16" s="6" t="n">
        <v>10217</v>
      </c>
      <c r="L16" s="4" t="inlineStr">
        <is>
          <t xml:space="preserve"> </t>
        </is>
      </c>
      <c r="M16" s="6" t="n">
        <v>9194</v>
      </c>
      <c r="N16" s="7" t="n">
        <v>6593</v>
      </c>
    </row>
    <row r="17">
      <c r="A17" s="4" t="inlineStr">
        <is>
          <t>Decrease to property held for lease, net of accumulated depreciation and impairment</t>
        </is>
      </c>
      <c r="B17" s="6" t="n">
        <v>1911</v>
      </c>
      <c r="C17" s="6" t="n">
        <v>1567</v>
      </c>
      <c r="D17" s="6" t="n">
        <v>1268</v>
      </c>
      <c r="E17" s="6" t="n">
        <v>0</v>
      </c>
      <c r="F17" s="6" t="n">
        <v>0</v>
      </c>
      <c r="G17" s="6" t="n">
        <v>0</v>
      </c>
      <c r="H17" s="6" t="n">
        <v>1567</v>
      </c>
      <c r="I17" s="6" t="n">
        <v>0</v>
      </c>
      <c r="J17" s="6" t="n">
        <v>1911</v>
      </c>
      <c r="K17" s="6" t="n">
        <v>0</v>
      </c>
      <c r="L17" s="4" t="inlineStr">
        <is>
          <t xml:space="preserve"> </t>
        </is>
      </c>
      <c r="M17" s="6" t="n">
        <v>1434</v>
      </c>
      <c r="N17" s="4" t="inlineStr">
        <is>
          <t xml:space="preserve"> </t>
        </is>
      </c>
    </row>
    <row r="18">
      <c r="A18" s="4" t="inlineStr">
        <is>
          <t>Decrease in prepaid expenses and other current assets</t>
        </is>
      </c>
      <c r="B18" s="6" t="n">
        <v>1801</v>
      </c>
      <c r="C18" s="6" t="n">
        <v>1241</v>
      </c>
      <c r="D18" s="6" t="n">
        <v>745</v>
      </c>
      <c r="E18" s="6" t="n">
        <v>0</v>
      </c>
      <c r="F18" s="6" t="n">
        <v>0</v>
      </c>
      <c r="G18" s="6" t="n">
        <v>0</v>
      </c>
      <c r="H18" s="6" t="n">
        <v>1241</v>
      </c>
      <c r="I18" s="6" t="n">
        <v>0</v>
      </c>
      <c r="J18" s="6" t="n">
        <v>1801</v>
      </c>
      <c r="K18" s="6" t="n">
        <v>0</v>
      </c>
      <c r="L18" s="4" t="inlineStr">
        <is>
          <t xml:space="preserve"> </t>
        </is>
      </c>
      <c r="M18" s="6" t="n">
        <v>415</v>
      </c>
      <c r="N18" s="4" t="inlineStr">
        <is>
          <t xml:space="preserve"> </t>
        </is>
      </c>
    </row>
    <row r="19">
      <c r="A19" s="4" t="inlineStr">
        <is>
          <t>Decrease to amortization of debt discount</t>
        </is>
      </c>
      <c r="B19" s="4" t="inlineStr">
        <is>
          <t xml:space="preserve"> </t>
        </is>
      </c>
      <c r="C19" s="4" t="inlineStr">
        <is>
          <t xml:space="preserve"> </t>
        </is>
      </c>
      <c r="D19" s="6" t="n">
        <v>0</v>
      </c>
      <c r="E19" s="4" t="inlineStr">
        <is>
          <t xml:space="preserve"> </t>
        </is>
      </c>
      <c r="F19" s="4" t="inlineStr">
        <is>
          <t xml:space="preserve"> </t>
        </is>
      </c>
      <c r="G19" s="6" t="n">
        <v>-481</v>
      </c>
      <c r="H19" s="6" t="n">
        <v>0</v>
      </c>
      <c r="I19" s="6" t="n">
        <v>-1092</v>
      </c>
      <c r="J19" s="6" t="n">
        <v>0</v>
      </c>
      <c r="K19" s="6" t="n">
        <v>-2148</v>
      </c>
      <c r="L19" s="4" t="inlineStr">
        <is>
          <t xml:space="preserve"> </t>
        </is>
      </c>
      <c r="M19" s="6" t="n">
        <v>734</v>
      </c>
      <c r="N19" s="4" t="inlineStr">
        <is>
          <t xml:space="preserve"> </t>
        </is>
      </c>
    </row>
    <row r="20">
      <c r="A20" s="4" t="inlineStr">
        <is>
          <t>Decrease to professional and consulting fees</t>
        </is>
      </c>
      <c r="B20" s="6" t="n">
        <v>0</v>
      </c>
      <c r="C20" s="6" t="n">
        <v>0</v>
      </c>
      <c r="D20" s="6" t="n">
        <v>0</v>
      </c>
      <c r="E20" s="6" t="n">
        <v>375</v>
      </c>
      <c r="F20" s="6" t="n">
        <v>0</v>
      </c>
      <c r="G20" s="6" t="n">
        <v>367</v>
      </c>
      <c r="H20" s="6" t="n">
        <v>0</v>
      </c>
      <c r="I20" s="6" t="n">
        <v>367</v>
      </c>
      <c r="J20" s="6" t="n">
        <v>0</v>
      </c>
      <c r="K20" s="6" t="n">
        <v>742</v>
      </c>
      <c r="L20" s="4" t="inlineStr">
        <is>
          <t xml:space="preserve"> </t>
        </is>
      </c>
      <c r="M20" s="6" t="n">
        <v>742</v>
      </c>
      <c r="N20" s="4" t="inlineStr">
        <is>
          <t xml:space="preserve"> </t>
        </is>
      </c>
    </row>
    <row r="21">
      <c r="A21" s="4" t="inlineStr">
        <is>
          <t>Unearned revenue</t>
        </is>
      </c>
      <c r="B21" s="7" t="n">
        <v>2631</v>
      </c>
      <c r="C21" s="7" t="n">
        <v>2631</v>
      </c>
      <c r="D21" s="7" t="n">
        <v>2631</v>
      </c>
      <c r="E21" s="6" t="n">
        <v>2515</v>
      </c>
      <c r="F21" s="7" t="n">
        <v>2515</v>
      </c>
      <c r="G21" s="7" t="n">
        <v>2515</v>
      </c>
      <c r="H21" s="7" t="n">
        <v>2631</v>
      </c>
      <c r="I21" s="7" t="n">
        <v>2515</v>
      </c>
      <c r="J21" s="7" t="n">
        <v>2631</v>
      </c>
      <c r="K21" s="6" t="n">
        <v>2515</v>
      </c>
      <c r="L21" s="4" t="inlineStr">
        <is>
          <t xml:space="preserve"> </t>
        </is>
      </c>
      <c r="M21" s="6" t="n">
        <v>2631</v>
      </c>
      <c r="N21" s="4" t="inlineStr">
        <is>
          <t xml:space="preserve"> </t>
        </is>
      </c>
    </row>
    <row r="22">
      <c r="A22" s="4" t="inlineStr">
        <is>
          <t>Litigation expense, net</t>
        </is>
      </c>
      <c r="B22" s="4" t="inlineStr">
        <is>
          <t xml:space="preserve"> </t>
        </is>
      </c>
      <c r="C22" s="4" t="inlineStr">
        <is>
          <t xml:space="preserve"> </t>
        </is>
      </c>
      <c r="D22" s="4" t="inlineStr">
        <is>
          <t xml:space="preserve"> </t>
        </is>
      </c>
      <c r="E22" s="7" t="n">
        <v>375</v>
      </c>
      <c r="F22" s="4" t="inlineStr">
        <is>
          <t xml:space="preserve"> </t>
        </is>
      </c>
      <c r="G22" s="4" t="inlineStr">
        <is>
          <t xml:space="preserve"> </t>
        </is>
      </c>
      <c r="H22" s="4" t="inlineStr">
        <is>
          <t xml:space="preserve"> </t>
        </is>
      </c>
      <c r="I22" s="4" t="inlineStr">
        <is>
          <t xml:space="preserve"> </t>
        </is>
      </c>
      <c r="J22" s="4" t="inlineStr">
        <is>
          <t xml:space="preserve"> </t>
        </is>
      </c>
      <c r="K22" s="7" t="n">
        <v>375</v>
      </c>
      <c r="L22" s="4" t="inlineStr">
        <is>
          <t xml:space="preserve"> </t>
        </is>
      </c>
      <c r="M22" s="6" t="n">
        <v>375</v>
      </c>
      <c r="N22" s="4" t="inlineStr">
        <is>
          <t xml:space="preserve"> </t>
        </is>
      </c>
    </row>
    <row r="23">
      <c r="A23" s="4" t="inlineStr">
        <is>
          <t>Restatement Adjustments | Sales Tax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crease in ren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492</v>
      </c>
      <c r="N25" s="4" t="inlineStr">
        <is>
          <t xml:space="preserve"> </t>
        </is>
      </c>
    </row>
    <row r="26">
      <c r="A26" s="4" t="inlineStr">
        <is>
          <t>Increase to sales tax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590</v>
      </c>
      <c r="N26" s="4" t="inlineStr">
        <is>
          <t xml:space="preserve"> </t>
        </is>
      </c>
    </row>
    <row r="27">
      <c r="A27" s="4" t="inlineStr">
        <is>
          <t>Increase in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98</v>
      </c>
    </row>
    <row r="28">
      <c r="A28" s="4" t="inlineStr">
        <is>
          <t>Restatement Adjustments | Lease Depreci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to depre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73</v>
      </c>
      <c r="N30" s="4" t="inlineStr">
        <is>
          <t xml:space="preserve"> </t>
        </is>
      </c>
    </row>
    <row r="31">
      <c r="A31" s="4" t="inlineStr">
        <is>
          <t>Decrease to property held for lease, net of accumulated depreciation and 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936</v>
      </c>
      <c r="N31" s="4" t="inlineStr">
        <is>
          <t xml:space="preserve"> </t>
        </is>
      </c>
    </row>
    <row r="32">
      <c r="A32" s="4" t="inlineStr">
        <is>
          <t>Decrease in prepaid expenses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7</v>
      </c>
      <c r="N32" s="4" t="inlineStr">
        <is>
          <t xml:space="preserve"> </t>
        </is>
      </c>
    </row>
    <row r="33">
      <c r="A33" s="4" t="inlineStr">
        <is>
          <t>Restatement Adjustments | Miscellaneous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crease in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80</v>
      </c>
    </row>
    <row r="36">
      <c r="A36" s="4" t="inlineStr">
        <is>
          <t>Decrease to amortization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34</v>
      </c>
      <c r="N36" s="4" t="inlineStr">
        <is>
          <t xml:space="preserve"> </t>
        </is>
      </c>
    </row>
    <row r="37">
      <c r="A37" s="4" t="inlineStr">
        <is>
          <t>Decrease to professional and consult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67</v>
      </c>
      <c r="N37" s="4" t="inlineStr">
        <is>
          <t xml:space="preserve"> </t>
        </is>
      </c>
    </row>
    <row r="38">
      <c r="A38" s="4" t="inlineStr">
        <is>
          <t>General insuranc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1</v>
      </c>
      <c r="N38" s="4" t="inlineStr">
        <is>
          <t xml:space="preserve"> </t>
        </is>
      </c>
    </row>
    <row r="39">
      <c r="A39" s="4" t="inlineStr">
        <is>
          <t>Restatement Adjustments | Recognition Of 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crease in ren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6</v>
      </c>
      <c r="N41" s="4" t="inlineStr">
        <is>
          <t xml:space="preserve"> </t>
        </is>
      </c>
    </row>
    <row r="42">
      <c r="A42" s="4" t="inlineStr">
        <is>
          <t>Increase in 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2515</v>
      </c>
    </row>
    <row r="43">
      <c r="A43" s="4" t="inlineStr">
        <is>
          <t>Unearn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631</v>
      </c>
      <c r="N43" s="4" t="inlineStr">
        <is>
          <t xml:space="preserve"> </t>
        </is>
      </c>
    </row>
    <row r="44">
      <c r="A44" s="4" t="inlineStr">
        <is>
          <t>Restatement Adjustments | One-Time Reclassifications, First Re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crease to property held for lease, net of accumulated depreciation and impair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76</v>
      </c>
      <c r="N46" s="4" t="inlineStr">
        <is>
          <t xml:space="preserve"> </t>
        </is>
      </c>
    </row>
    <row r="47">
      <c r="A47" s="4" t="inlineStr">
        <is>
          <t>Restatement Adjustments | One-Time Reclassifications, Second Reclassif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crease to property held for lease, net of accumulated depreciation and impair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78</v>
      </c>
      <c r="N49" s="4" t="inlineStr">
        <is>
          <t xml:space="preserve"> </t>
        </is>
      </c>
    </row>
    <row r="50">
      <c r="A50" s="4" t="inlineStr">
        <is>
          <t>Decrease in prepaid expenses and other 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78</v>
      </c>
      <c r="N50" s="4" t="inlineStr">
        <is>
          <t xml:space="preserve"> </t>
        </is>
      </c>
    </row>
    <row r="51">
      <c r="A51" s="4" t="inlineStr">
        <is>
          <t>Restatement Adjustments | One-Time Reclassifications, Third Reclassif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crease to professional and consulting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75</v>
      </c>
      <c r="N53" s="4" t="inlineStr">
        <is>
          <t xml:space="preserve"> </t>
        </is>
      </c>
    </row>
    <row r="54">
      <c r="A54" s="4" t="inlineStr">
        <is>
          <t>Litigation expens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375</v>
      </c>
      <c r="N54" s="4" t="inlineStr">
        <is>
          <t xml:space="preserve"> </t>
        </is>
      </c>
    </row>
  </sheetData>
  <mergeCells count="5">
    <mergeCell ref="A1:A2"/>
    <mergeCell ref="B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s -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perty held for lease, net of accumulated depreciation and impairment (Note 4)</t>
        </is>
      </c>
      <c r="B3" s="7" t="n">
        <v>59335</v>
      </c>
      <c r="C3" s="7" t="n">
        <v>51670</v>
      </c>
      <c r="D3" s="7" t="n">
        <v>52785</v>
      </c>
      <c r="E3" s="7" t="n">
        <v>51533</v>
      </c>
      <c r="F3" s="7" t="n">
        <v>48844</v>
      </c>
      <c r="G3" s="7" t="n">
        <v>42195</v>
      </c>
      <c r="H3" s="7" t="n">
        <v>45935</v>
      </c>
      <c r="I3" s="7" t="n">
        <v>52288</v>
      </c>
      <c r="J3" s="4" t="inlineStr">
        <is>
          <t xml:space="preserve"> </t>
        </is>
      </c>
    </row>
    <row r="4">
      <c r="A4" s="4" t="inlineStr">
        <is>
          <t>Prepaid expenses and other current assets</t>
        </is>
      </c>
      <c r="B4" s="6" t="n">
        <v>4491</v>
      </c>
      <c r="C4" s="6" t="n">
        <v>4976</v>
      </c>
      <c r="D4" s="6" t="n">
        <v>5244</v>
      </c>
      <c r="E4" s="6" t="n">
        <v>4992</v>
      </c>
      <c r="F4" s="6" t="n">
        <v>8100</v>
      </c>
      <c r="G4" s="6" t="n">
        <v>4630</v>
      </c>
      <c r="H4" s="6" t="n">
        <v>4646</v>
      </c>
      <c r="I4" s="6" t="n">
        <v>2400</v>
      </c>
      <c r="J4" s="4" t="inlineStr">
        <is>
          <t xml:space="preserve"> </t>
        </is>
      </c>
    </row>
    <row r="5">
      <c r="A5" s="4" t="inlineStr">
        <is>
          <t>Total current assets</t>
        </is>
      </c>
      <c r="B5" s="6" t="n">
        <v>97637</v>
      </c>
      <c r="C5" s="6" t="n">
        <v>95515</v>
      </c>
      <c r="D5" s="6" t="n">
        <v>99600</v>
      </c>
      <c r="E5" s="6" t="n">
        <v>101474</v>
      </c>
      <c r="F5" s="6" t="n">
        <v>126785</v>
      </c>
      <c r="G5" s="6" t="n">
        <v>128399</v>
      </c>
      <c r="H5" s="6" t="n">
        <v>137835</v>
      </c>
      <c r="I5" s="6" t="n">
        <v>140890</v>
      </c>
      <c r="J5" s="4" t="inlineStr">
        <is>
          <t xml:space="preserve"> </t>
        </is>
      </c>
    </row>
    <row r="6">
      <c r="A6" s="4" t="inlineStr">
        <is>
          <t>Total assets</t>
        </is>
      </c>
      <c r="B6" s="6" t="n">
        <v>100862</v>
      </c>
      <c r="C6" s="6" t="n">
        <v>98591</v>
      </c>
      <c r="D6" s="6" t="n">
        <v>102757</v>
      </c>
      <c r="E6" s="6" t="n">
        <v>104747</v>
      </c>
      <c r="F6" s="6" t="n">
        <v>130052</v>
      </c>
      <c r="G6" s="6" t="n">
        <v>131852</v>
      </c>
      <c r="H6" s="6" t="n">
        <v>141209</v>
      </c>
      <c r="I6" s="6" t="n">
        <v>144152</v>
      </c>
      <c r="J6" s="4" t="inlineStr">
        <is>
          <t xml:space="preserve"> </t>
        </is>
      </c>
    </row>
    <row r="7">
      <c r="A7" s="4" t="inlineStr">
        <is>
          <t>Accrued liabilities (Note 7)</t>
        </is>
      </c>
      <c r="B7" s="6" t="n">
        <v>24146</v>
      </c>
      <c r="C7" s="6" t="n">
        <v>22198</v>
      </c>
      <c r="D7" s="6" t="n">
        <v>20802</v>
      </c>
      <c r="E7" s="6" t="n">
        <v>20021</v>
      </c>
      <c r="F7" s="6" t="n">
        <v>19246</v>
      </c>
      <c r="G7" s="6" t="n">
        <v>16792</v>
      </c>
      <c r="H7" s="6" t="n">
        <v>15138</v>
      </c>
      <c r="I7" s="6" t="n">
        <v>14128</v>
      </c>
      <c r="J7" s="4" t="inlineStr">
        <is>
          <t xml:space="preserve"> </t>
        </is>
      </c>
    </row>
    <row r="8">
      <c r="A8" s="4" t="inlineStr">
        <is>
          <t>Unearned revenue</t>
        </is>
      </c>
      <c r="B8" s="6" t="n">
        <v>4949</v>
      </c>
      <c r="C8" s="6" t="n">
        <v>4755</v>
      </c>
      <c r="D8" s="6" t="n">
        <v>4619</v>
      </c>
      <c r="E8" s="6" t="n">
        <v>4633</v>
      </c>
      <c r="F8" s="6" t="n">
        <v>4183</v>
      </c>
      <c r="G8" s="6" t="n">
        <v>4012</v>
      </c>
      <c r="H8" s="6" t="n">
        <v>4138</v>
      </c>
      <c r="I8" s="6" t="n">
        <v>4551</v>
      </c>
      <c r="J8" s="4" t="inlineStr">
        <is>
          <t xml:space="preserve"> </t>
        </is>
      </c>
    </row>
    <row r="9">
      <c r="A9" s="4" t="inlineStr">
        <is>
          <t>Total current liabilities</t>
        </is>
      </c>
      <c r="B9" s="6" t="n">
        <v>42295</v>
      </c>
      <c r="C9" s="6" t="n">
        <v>27985</v>
      </c>
      <c r="D9" s="6" t="n">
        <v>26699</v>
      </c>
      <c r="E9" s="6" t="n">
        <v>26513</v>
      </c>
      <c r="F9" s="6" t="n">
        <v>50075</v>
      </c>
      <c r="G9" s="6" t="n">
        <v>24124</v>
      </c>
      <c r="H9" s="6" t="n">
        <v>21467</v>
      </c>
      <c r="I9" s="6" t="n">
        <v>21535</v>
      </c>
      <c r="J9" s="4" t="inlineStr">
        <is>
          <t xml:space="preserve"> </t>
        </is>
      </c>
    </row>
    <row r="10">
      <c r="A10" s="4" t="inlineStr">
        <is>
          <t>Total liabilities</t>
        </is>
      </c>
      <c r="B10" s="6" t="n">
        <v>128854</v>
      </c>
      <c r="C10" s="6" t="n">
        <v>113274</v>
      </c>
      <c r="D10" s="6" t="n">
        <v>114690</v>
      </c>
      <c r="E10" s="6" t="n">
        <v>111371</v>
      </c>
      <c r="F10" s="6" t="n">
        <v>132118</v>
      </c>
      <c r="G10" s="6" t="n">
        <v>122151</v>
      </c>
      <c r="H10" s="6" t="n">
        <v>123466</v>
      </c>
      <c r="I10" s="6" t="n">
        <v>117408</v>
      </c>
      <c r="J10" s="4" t="inlineStr">
        <is>
          <t xml:space="preserve"> </t>
        </is>
      </c>
    </row>
    <row r="11">
      <c r="A11" s="4" t="inlineStr">
        <is>
          <t>Accumulated deficit</t>
        </is>
      </c>
      <c r="B11" s="6" t="n">
        <v>-122536</v>
      </c>
      <c r="C11" s="6" t="n">
        <v>-107908</v>
      </c>
      <c r="D11" s="6" t="n">
        <v>-103853</v>
      </c>
      <c r="E11" s="6" t="n">
        <v>-96415</v>
      </c>
      <c r="F11" s="6" t="n">
        <v>-85870</v>
      </c>
      <c r="G11" s="6" t="n">
        <v>-72466</v>
      </c>
      <c r="H11" s="6" t="n">
        <v>-62661</v>
      </c>
      <c r="I11" s="6" t="n">
        <v>-51852</v>
      </c>
      <c r="J11" s="4" t="inlineStr">
        <is>
          <t xml:space="preserve"> </t>
        </is>
      </c>
    </row>
    <row r="12">
      <c r="A12" s="4" t="inlineStr">
        <is>
          <t>Total stockholders' (deficit) equity</t>
        </is>
      </c>
      <c r="B12" s="6" t="n">
        <v>-27992</v>
      </c>
      <c r="C12" s="6" t="n">
        <v>-14683</v>
      </c>
      <c r="D12" s="6" t="n">
        <v>-11933</v>
      </c>
      <c r="E12" s="6" t="n">
        <v>-6624</v>
      </c>
      <c r="F12" s="6" t="n">
        <v>-2066</v>
      </c>
      <c r="G12" s="6" t="n">
        <v>9701</v>
      </c>
      <c r="H12" s="6" t="n">
        <v>17743</v>
      </c>
      <c r="I12" s="6" t="n">
        <v>26744</v>
      </c>
      <c r="J12" s="7" t="n">
        <v>34206</v>
      </c>
    </row>
    <row r="13">
      <c r="A13" s="4" t="inlineStr">
        <is>
          <t>Total liabilities and stockholders' (deficit) equity</t>
        </is>
      </c>
      <c r="B13" s="7" t="n">
        <v>100862</v>
      </c>
      <c r="C13" s="6" t="n">
        <v>98591</v>
      </c>
      <c r="D13" s="6" t="n">
        <v>102757</v>
      </c>
      <c r="E13" s="6" t="n">
        <v>104747</v>
      </c>
      <c r="F13" s="6" t="n">
        <v>130052</v>
      </c>
      <c r="G13" s="6" t="n">
        <v>131852</v>
      </c>
      <c r="H13" s="6" t="n">
        <v>141209</v>
      </c>
      <c r="I13" s="6" t="n">
        <v>144152</v>
      </c>
      <c r="J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held for lease, net of accumulated depreciation and impairment (Note 4)</t>
        </is>
      </c>
      <c r="B16" s="4" t="inlineStr">
        <is>
          <t xml:space="preserve"> </t>
        </is>
      </c>
      <c r="C16" s="6" t="n">
        <v>53581</v>
      </c>
      <c r="D16" s="6" t="n">
        <v>54352</v>
      </c>
      <c r="E16" s="6" t="n">
        <v>52801</v>
      </c>
      <c r="F16" s="6" t="n">
        <v>50278</v>
      </c>
      <c r="G16" s="6" t="n">
        <v>42195</v>
      </c>
      <c r="H16" s="6" t="n">
        <v>45935</v>
      </c>
      <c r="I16" s="6" t="n">
        <v>52288</v>
      </c>
      <c r="J16" s="4" t="inlineStr">
        <is>
          <t xml:space="preserve"> </t>
        </is>
      </c>
    </row>
    <row r="17">
      <c r="A17" s="4" t="inlineStr">
        <is>
          <t>Prepaid expenses and other current assets</t>
        </is>
      </c>
      <c r="B17" s="4" t="inlineStr">
        <is>
          <t xml:space="preserve"> </t>
        </is>
      </c>
      <c r="C17" s="6" t="n">
        <v>6777</v>
      </c>
      <c r="D17" s="6" t="n">
        <v>6485</v>
      </c>
      <c r="E17" s="6" t="n">
        <v>5737</v>
      </c>
      <c r="F17" s="6" t="n">
        <v>8515</v>
      </c>
      <c r="G17" s="6" t="n">
        <v>4630</v>
      </c>
      <c r="H17" s="6" t="n">
        <v>4646</v>
      </c>
      <c r="I17" s="6" t="n">
        <v>2400</v>
      </c>
      <c r="J17" s="4" t="inlineStr">
        <is>
          <t xml:space="preserve"> </t>
        </is>
      </c>
    </row>
    <row r="18">
      <c r="A18" s="4" t="inlineStr">
        <is>
          <t>Total current assets</t>
        </is>
      </c>
      <c r="B18" s="4" t="inlineStr">
        <is>
          <t xml:space="preserve"> </t>
        </is>
      </c>
      <c r="C18" s="6" t="n">
        <v>99227</v>
      </c>
      <c r="D18" s="6" t="n">
        <v>102408</v>
      </c>
      <c r="E18" s="6" t="n">
        <v>103487</v>
      </c>
      <c r="F18" s="6" t="n">
        <v>128634</v>
      </c>
      <c r="G18" s="6" t="n">
        <v>128399</v>
      </c>
      <c r="H18" s="6" t="n">
        <v>137835</v>
      </c>
      <c r="I18" s="6" t="n">
        <v>140890</v>
      </c>
      <c r="J18" s="4" t="inlineStr">
        <is>
          <t xml:space="preserve"> </t>
        </is>
      </c>
    </row>
    <row r="19">
      <c r="A19" s="4" t="inlineStr">
        <is>
          <t>Total assets</t>
        </is>
      </c>
      <c r="B19" s="4" t="inlineStr">
        <is>
          <t xml:space="preserve"> </t>
        </is>
      </c>
      <c r="C19" s="6" t="n">
        <v>102303</v>
      </c>
      <c r="D19" s="6" t="n">
        <v>105565</v>
      </c>
      <c r="E19" s="6" t="n">
        <v>106760</v>
      </c>
      <c r="F19" s="6" t="n">
        <v>131901</v>
      </c>
      <c r="G19" s="6" t="n">
        <v>131852</v>
      </c>
      <c r="H19" s="6" t="n">
        <v>141209</v>
      </c>
      <c r="I19" s="6" t="n">
        <v>144152</v>
      </c>
      <c r="J19" s="4" t="inlineStr">
        <is>
          <t xml:space="preserve"> </t>
        </is>
      </c>
    </row>
    <row r="20">
      <c r="A20" s="4" t="inlineStr">
        <is>
          <t>Accrued liabilities (Note 7)</t>
        </is>
      </c>
      <c r="B20" s="4" t="inlineStr">
        <is>
          <t xml:space="preserve"> </t>
        </is>
      </c>
      <c r="C20" s="6" t="n">
        <v>15747</v>
      </c>
      <c r="D20" s="6" t="n">
        <v>14588</v>
      </c>
      <c r="E20" s="6" t="n">
        <v>14040</v>
      </c>
      <c r="F20" s="6" t="n">
        <v>14532</v>
      </c>
      <c r="G20" s="6" t="n">
        <v>11972</v>
      </c>
      <c r="H20" s="6" t="n">
        <v>10914</v>
      </c>
      <c r="I20" s="6" t="n">
        <v>10369</v>
      </c>
      <c r="J20" s="4" t="inlineStr">
        <is>
          <t xml:space="preserve"> </t>
        </is>
      </c>
    </row>
    <row r="21">
      <c r="A21" s="4" t="inlineStr">
        <is>
          <t>Unearned revenue</t>
        </is>
      </c>
      <c r="B21" s="4" t="inlineStr">
        <is>
          <t xml:space="preserve"> </t>
        </is>
      </c>
      <c r="C21" s="6" t="n">
        <v>2124</v>
      </c>
      <c r="D21" s="6" t="n">
        <v>1988</v>
      </c>
      <c r="E21" s="6" t="n">
        <v>2002</v>
      </c>
      <c r="F21" s="6" t="n">
        <v>1552</v>
      </c>
      <c r="G21" s="6" t="n">
        <v>1497</v>
      </c>
      <c r="H21" s="6" t="n">
        <v>1623</v>
      </c>
      <c r="I21" s="6" t="n">
        <v>2036</v>
      </c>
      <c r="J21" s="4" t="inlineStr">
        <is>
          <t xml:space="preserve"> </t>
        </is>
      </c>
    </row>
    <row r="22">
      <c r="A22" s="4" t="inlineStr">
        <is>
          <t>Total current liabilities</t>
        </is>
      </c>
      <c r="B22" s="4" t="inlineStr">
        <is>
          <t xml:space="preserve"> </t>
        </is>
      </c>
      <c r="C22" s="6" t="n">
        <v>18903</v>
      </c>
      <c r="D22" s="6" t="n">
        <v>17854</v>
      </c>
      <c r="E22" s="6" t="n">
        <v>17901</v>
      </c>
      <c r="F22" s="6" t="n">
        <v>42730</v>
      </c>
      <c r="G22" s="6" t="n">
        <v>16789</v>
      </c>
      <c r="H22" s="6" t="n">
        <v>14728</v>
      </c>
      <c r="I22" s="6" t="n">
        <v>15261</v>
      </c>
      <c r="J22" s="4" t="inlineStr">
        <is>
          <t xml:space="preserve"> </t>
        </is>
      </c>
    </row>
    <row r="23">
      <c r="A23" s="4" t="inlineStr">
        <is>
          <t>Total liabilities</t>
        </is>
      </c>
      <c r="B23" s="4" t="inlineStr">
        <is>
          <t xml:space="preserve"> </t>
        </is>
      </c>
      <c r="C23" s="6" t="n">
        <v>104192</v>
      </c>
      <c r="D23" s="6" t="n">
        <v>105845</v>
      </c>
      <c r="E23" s="6" t="n">
        <v>102759</v>
      </c>
      <c r="F23" s="6" t="n">
        <v>124773</v>
      </c>
      <c r="G23" s="6" t="n">
        <v>111934</v>
      </c>
      <c r="H23" s="6" t="n">
        <v>114901</v>
      </c>
      <c r="I23" s="6" t="n">
        <v>109919</v>
      </c>
      <c r="J23" s="4" t="inlineStr">
        <is>
          <t xml:space="preserve"> </t>
        </is>
      </c>
    </row>
    <row r="24">
      <c r="A24" s="4" t="inlineStr">
        <is>
          <t>Accumulated deficit</t>
        </is>
      </c>
      <c r="B24" s="4" t="inlineStr">
        <is>
          <t xml:space="preserve"> </t>
        </is>
      </c>
      <c r="C24" s="6" t="n">
        <v>-95114</v>
      </c>
      <c r="D24" s="6" t="n">
        <v>-92200</v>
      </c>
      <c r="E24" s="6" t="n">
        <v>-85790</v>
      </c>
      <c r="F24" s="6" t="n">
        <v>-76676</v>
      </c>
      <c r="G24" s="6" t="n">
        <v>-62249</v>
      </c>
      <c r="H24" s="6" t="n">
        <v>-54096</v>
      </c>
      <c r="I24" s="6" t="n">
        <v>-44363</v>
      </c>
      <c r="J24" s="4" t="inlineStr">
        <is>
          <t xml:space="preserve"> </t>
        </is>
      </c>
    </row>
    <row r="25">
      <c r="A25" s="4" t="inlineStr">
        <is>
          <t>Total stockholders' (deficit) equity</t>
        </is>
      </c>
      <c r="B25" s="4" t="inlineStr">
        <is>
          <t xml:space="preserve"> </t>
        </is>
      </c>
      <c r="C25" s="6" t="n">
        <v>-1889</v>
      </c>
      <c r="D25" s="6" t="n">
        <v>-280</v>
      </c>
      <c r="E25" s="6" t="n">
        <v>4001</v>
      </c>
      <c r="F25" s="6" t="n">
        <v>7128</v>
      </c>
      <c r="G25" s="6" t="n">
        <v>19918</v>
      </c>
      <c r="H25" s="6" t="n">
        <v>26308</v>
      </c>
      <c r="I25" s="6" t="n">
        <v>34233</v>
      </c>
      <c r="J25" s="6" t="n">
        <v>40799</v>
      </c>
    </row>
    <row r="26">
      <c r="A26" s="4" t="inlineStr">
        <is>
          <t>Total liabilities and stockholders' (deficit) equity</t>
        </is>
      </c>
      <c r="B26" s="4" t="inlineStr">
        <is>
          <t xml:space="preserve"> </t>
        </is>
      </c>
      <c r="C26" s="6" t="n">
        <v>102303</v>
      </c>
      <c r="D26" s="6" t="n">
        <v>105565</v>
      </c>
      <c r="E26" s="6" t="n">
        <v>106760</v>
      </c>
      <c r="F26" s="6" t="n">
        <v>131901</v>
      </c>
      <c r="G26" s="6" t="n">
        <v>131852</v>
      </c>
      <c r="H26" s="6" t="n">
        <v>141209</v>
      </c>
      <c r="I26" s="6" t="n">
        <v>144152</v>
      </c>
      <c r="J26" s="4" t="inlineStr">
        <is>
          <t xml:space="preserve"> </t>
        </is>
      </c>
    </row>
    <row r="27">
      <c r="A27" s="4" t="inlineStr">
        <is>
          <t>Restatemen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held for lease, net of accumulated depreciation and impairment (Note 4)</t>
        </is>
      </c>
      <c r="B29" s="4" t="inlineStr">
        <is>
          <t xml:space="preserve"> </t>
        </is>
      </c>
      <c r="C29" s="6" t="n">
        <v>-1911</v>
      </c>
      <c r="D29" s="6" t="n">
        <v>-1567</v>
      </c>
      <c r="E29" s="6" t="n">
        <v>-1268</v>
      </c>
      <c r="F29" s="6" t="n">
        <v>-1434</v>
      </c>
      <c r="G29" s="6" t="n">
        <v>0</v>
      </c>
      <c r="H29" s="6" t="n">
        <v>0</v>
      </c>
      <c r="I29" s="6" t="n">
        <v>0</v>
      </c>
      <c r="J29" s="4" t="inlineStr">
        <is>
          <t xml:space="preserve"> </t>
        </is>
      </c>
    </row>
    <row r="30">
      <c r="A30" s="4" t="inlineStr">
        <is>
          <t>Prepaid expenses and other current assets</t>
        </is>
      </c>
      <c r="B30" s="4" t="inlineStr">
        <is>
          <t xml:space="preserve"> </t>
        </is>
      </c>
      <c r="C30" s="6" t="n">
        <v>-1801</v>
      </c>
      <c r="D30" s="6" t="n">
        <v>-1241</v>
      </c>
      <c r="E30" s="6" t="n">
        <v>-745</v>
      </c>
      <c r="F30" s="6" t="n">
        <v>-415</v>
      </c>
      <c r="G30" s="6" t="n">
        <v>0</v>
      </c>
      <c r="H30" s="6" t="n">
        <v>0</v>
      </c>
      <c r="I30" s="6" t="n">
        <v>0</v>
      </c>
      <c r="J30" s="4" t="inlineStr">
        <is>
          <t xml:space="preserve"> </t>
        </is>
      </c>
    </row>
    <row r="31">
      <c r="A31" s="4" t="inlineStr">
        <is>
          <t>Total current assets</t>
        </is>
      </c>
      <c r="B31" s="4" t="inlineStr">
        <is>
          <t xml:space="preserve"> </t>
        </is>
      </c>
      <c r="C31" s="6" t="n">
        <v>-3712</v>
      </c>
      <c r="D31" s="6" t="n">
        <v>-2808</v>
      </c>
      <c r="E31" s="6" t="n">
        <v>-2013</v>
      </c>
      <c r="F31" s="6" t="n">
        <v>-1849</v>
      </c>
      <c r="G31" s="6" t="n">
        <v>0</v>
      </c>
      <c r="H31" s="6" t="n">
        <v>0</v>
      </c>
      <c r="I31" s="6" t="n">
        <v>0</v>
      </c>
      <c r="J31" s="4" t="inlineStr">
        <is>
          <t xml:space="preserve"> </t>
        </is>
      </c>
    </row>
    <row r="32">
      <c r="A32" s="4" t="inlineStr">
        <is>
          <t>Total assets</t>
        </is>
      </c>
      <c r="B32" s="4" t="inlineStr">
        <is>
          <t xml:space="preserve"> </t>
        </is>
      </c>
      <c r="C32" s="6" t="n">
        <v>-3712</v>
      </c>
      <c r="D32" s="6" t="n">
        <v>-2808</v>
      </c>
      <c r="E32" s="6" t="n">
        <v>-2013</v>
      </c>
      <c r="F32" s="6" t="n">
        <v>-1849</v>
      </c>
      <c r="G32" s="6" t="n">
        <v>0</v>
      </c>
      <c r="H32" s="6" t="n">
        <v>0</v>
      </c>
      <c r="I32" s="6" t="n">
        <v>0</v>
      </c>
      <c r="J32" s="4" t="inlineStr">
        <is>
          <t xml:space="preserve"> </t>
        </is>
      </c>
    </row>
    <row r="33">
      <c r="A33" s="4" t="inlineStr">
        <is>
          <t>Accrued liabilities (Note 7)</t>
        </is>
      </c>
      <c r="B33" s="4" t="inlineStr">
        <is>
          <t xml:space="preserve"> </t>
        </is>
      </c>
      <c r="C33" s="6" t="n">
        <v>6451</v>
      </c>
      <c r="D33" s="6" t="n">
        <v>6214</v>
      </c>
      <c r="E33" s="6" t="n">
        <v>5981</v>
      </c>
      <c r="F33" s="6" t="n">
        <v>4714</v>
      </c>
      <c r="G33" s="6" t="n">
        <v>4820</v>
      </c>
      <c r="H33" s="6" t="n">
        <v>4224</v>
      </c>
      <c r="I33" s="6" t="n">
        <v>3759</v>
      </c>
      <c r="J33" s="4" t="inlineStr">
        <is>
          <t xml:space="preserve"> </t>
        </is>
      </c>
    </row>
    <row r="34">
      <c r="A34" s="4" t="inlineStr">
        <is>
          <t>Unearned revenue</t>
        </is>
      </c>
      <c r="B34" s="4" t="inlineStr">
        <is>
          <t xml:space="preserve"> </t>
        </is>
      </c>
      <c r="C34" s="6" t="n">
        <v>2631</v>
      </c>
      <c r="D34" s="6" t="n">
        <v>2631</v>
      </c>
      <c r="E34" s="6" t="n">
        <v>2631</v>
      </c>
      <c r="F34" s="6" t="n">
        <v>2631</v>
      </c>
      <c r="G34" s="6" t="n">
        <v>2515</v>
      </c>
      <c r="H34" s="6" t="n">
        <v>2515</v>
      </c>
      <c r="I34" s="6" t="n">
        <v>2515</v>
      </c>
      <c r="J34" s="4" t="inlineStr">
        <is>
          <t xml:space="preserve"> </t>
        </is>
      </c>
    </row>
    <row r="35">
      <c r="A35" s="4" t="inlineStr">
        <is>
          <t>Total current liabilities</t>
        </is>
      </c>
      <c r="B35" s="4" t="inlineStr">
        <is>
          <t xml:space="preserve"> </t>
        </is>
      </c>
      <c r="C35" s="6" t="n">
        <v>9082</v>
      </c>
      <c r="D35" s="6" t="n">
        <v>8845</v>
      </c>
      <c r="E35" s="6" t="n">
        <v>8612</v>
      </c>
      <c r="F35" s="6" t="n">
        <v>7345</v>
      </c>
      <c r="G35" s="6" t="n">
        <v>7335</v>
      </c>
      <c r="H35" s="6" t="n">
        <v>6739</v>
      </c>
      <c r="I35" s="6" t="n">
        <v>6274</v>
      </c>
      <c r="J35" s="4" t="inlineStr">
        <is>
          <t xml:space="preserve"> </t>
        </is>
      </c>
    </row>
    <row r="36">
      <c r="A36" s="4" t="inlineStr">
        <is>
          <t>Total liabilities</t>
        </is>
      </c>
      <c r="B36" s="4" t="inlineStr">
        <is>
          <t xml:space="preserve"> </t>
        </is>
      </c>
      <c r="C36" s="6" t="n">
        <v>9082</v>
      </c>
      <c r="D36" s="6" t="n">
        <v>8845</v>
      </c>
      <c r="E36" s="6" t="n">
        <v>8612</v>
      </c>
      <c r="F36" s="6" t="n">
        <v>7345</v>
      </c>
      <c r="G36" s="6" t="n">
        <v>10217</v>
      </c>
      <c r="H36" s="6" t="n">
        <v>8565</v>
      </c>
      <c r="I36" s="6" t="n">
        <v>7489</v>
      </c>
      <c r="J36" s="4" t="inlineStr">
        <is>
          <t xml:space="preserve"> </t>
        </is>
      </c>
    </row>
    <row r="37">
      <c r="A37" s="4" t="inlineStr">
        <is>
          <t>Accumulated deficit</t>
        </is>
      </c>
      <c r="B37" s="4" t="inlineStr">
        <is>
          <t xml:space="preserve"> </t>
        </is>
      </c>
      <c r="C37" s="6" t="n">
        <v>-12794</v>
      </c>
      <c r="D37" s="6" t="n">
        <v>-11653</v>
      </c>
      <c r="E37" s="6" t="n">
        <v>-10625</v>
      </c>
      <c r="F37" s="6" t="n">
        <v>-9194</v>
      </c>
      <c r="G37" s="6" t="n">
        <v>-10217</v>
      </c>
      <c r="H37" s="6" t="n">
        <v>-8565</v>
      </c>
      <c r="I37" s="6" t="n">
        <v>-7489</v>
      </c>
      <c r="J37" s="7" t="n">
        <v>-6593</v>
      </c>
    </row>
    <row r="38">
      <c r="A38" s="4" t="inlineStr">
        <is>
          <t>Total stockholders' (deficit) equity</t>
        </is>
      </c>
      <c r="B38" s="4" t="inlineStr">
        <is>
          <t xml:space="preserve"> </t>
        </is>
      </c>
      <c r="C38" s="6" t="n">
        <v>-12794</v>
      </c>
      <c r="D38" s="6" t="n">
        <v>-11653</v>
      </c>
      <c r="E38" s="6" t="n">
        <v>-10625</v>
      </c>
      <c r="F38" s="6" t="n">
        <v>-9194</v>
      </c>
      <c r="G38" s="6" t="n">
        <v>-10217</v>
      </c>
      <c r="H38" s="6" t="n">
        <v>-8565</v>
      </c>
      <c r="I38" s="6" t="n">
        <v>-7489</v>
      </c>
      <c r="J38" s="4" t="inlineStr">
        <is>
          <t xml:space="preserve"> </t>
        </is>
      </c>
    </row>
    <row r="39">
      <c r="A39" s="4" t="inlineStr">
        <is>
          <t>Total liabilities and stockholders' (deficit) equity</t>
        </is>
      </c>
      <c r="B39" s="4" t="inlineStr">
        <is>
          <t xml:space="preserve"> </t>
        </is>
      </c>
      <c r="C39" s="7" t="n">
        <v>-3712</v>
      </c>
      <c r="D39" s="7" t="n">
        <v>-2808</v>
      </c>
      <c r="E39" s="7" t="n">
        <v>-2013</v>
      </c>
      <c r="F39" s="7" t="n">
        <v>-1849</v>
      </c>
      <c r="G39" s="7" t="n">
        <v>0</v>
      </c>
      <c r="H39" s="7" t="n">
        <v>0</v>
      </c>
      <c r="I39" s="7" t="n">
        <v>0</v>
      </c>
      <c r="J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Financial Statements - Consolidated Statement of Operations and Comprehensive Los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revenue</t>
        </is>
      </c>
      <c r="B4" s="7" t="n">
        <v>54042</v>
      </c>
      <c r="C4" s="7" t="n">
        <v>53439</v>
      </c>
      <c r="D4" s="7" t="n">
        <v>54131</v>
      </c>
      <c r="E4" s="7" t="n">
        <v>48664</v>
      </c>
      <c r="F4" s="7" t="n">
        <v>51446</v>
      </c>
      <c r="G4" s="7" t="n">
        <v>58242</v>
      </c>
      <c r="H4" s="7" t="n">
        <v>107570</v>
      </c>
      <c r="I4" s="7" t="n">
        <v>109689</v>
      </c>
      <c r="J4" s="7" t="n">
        <v>161612</v>
      </c>
      <c r="K4" s="7" t="n">
        <v>158353</v>
      </c>
      <c r="L4" s="7" t="n">
        <v>218347</v>
      </c>
      <c r="M4" s="7" t="n">
        <v>205371</v>
      </c>
    </row>
    <row r="5">
      <c r="A5" s="4" t="inlineStr">
        <is>
          <t>Total revenue</t>
        </is>
      </c>
      <c r="B5" s="6" t="n">
        <v>54811</v>
      </c>
      <c r="C5" s="6" t="n">
        <v>54136</v>
      </c>
      <c r="D5" s="6" t="n">
        <v>55083</v>
      </c>
      <c r="E5" s="6" t="n">
        <v>49745</v>
      </c>
      <c r="F5" s="6" t="n">
        <v>52574</v>
      </c>
      <c r="G5" s="6" t="n">
        <v>59216</v>
      </c>
      <c r="H5" s="6" t="n">
        <v>109219</v>
      </c>
      <c r="I5" s="6" t="n">
        <v>111791</v>
      </c>
      <c r="J5" s="6" t="n">
        <v>164030</v>
      </c>
      <c r="K5" s="6" t="n">
        <v>161536</v>
      </c>
      <c r="L5" s="6" t="n">
        <v>221588</v>
      </c>
      <c r="M5" s="6" t="n">
        <v>209497</v>
      </c>
    </row>
    <row r="6">
      <c r="A6" s="4" t="inlineStr">
        <is>
          <t>Cost of revenue</t>
        </is>
      </c>
      <c r="B6" s="6" t="n">
        <v>43342</v>
      </c>
      <c r="C6" s="6" t="n">
        <v>44669</v>
      </c>
      <c r="D6" s="6" t="n">
        <v>43213</v>
      </c>
      <c r="E6" s="6" t="n">
        <v>38417</v>
      </c>
      <c r="F6" s="6" t="n">
        <v>44849</v>
      </c>
      <c r="G6" s="6" t="n">
        <v>48113</v>
      </c>
      <c r="H6" s="6" t="n">
        <v>87882</v>
      </c>
      <c r="I6" s="6" t="n">
        <v>92962</v>
      </c>
      <c r="J6" s="6" t="n">
        <v>131224</v>
      </c>
      <c r="K6" s="6" t="n">
        <v>131379</v>
      </c>
      <c r="L6" s="6" t="n">
        <v>179881</v>
      </c>
      <c r="M6" s="6" t="n">
        <v>172092</v>
      </c>
    </row>
    <row r="7">
      <c r="A7" s="4" t="inlineStr">
        <is>
          <t>Gross profit</t>
        </is>
      </c>
      <c r="B7" s="6" t="n">
        <v>11469</v>
      </c>
      <c r="C7" s="6" t="n">
        <v>9467</v>
      </c>
      <c r="D7" s="6" t="n">
        <v>11870</v>
      </c>
      <c r="E7" s="6" t="n">
        <v>11328</v>
      </c>
      <c r="F7" s="6" t="n">
        <v>7725</v>
      </c>
      <c r="G7" s="6" t="n">
        <v>11103</v>
      </c>
      <c r="H7" s="6" t="n">
        <v>21337</v>
      </c>
      <c r="I7" s="6" t="n">
        <v>18829</v>
      </c>
      <c r="J7" s="6" t="n">
        <v>32806</v>
      </c>
      <c r="K7" s="6" t="n">
        <v>30157</v>
      </c>
      <c r="L7" s="6" t="n">
        <v>41707</v>
      </c>
      <c r="M7" s="6" t="n">
        <v>37405</v>
      </c>
    </row>
    <row r="8">
      <c r="A8" s="4" t="inlineStr">
        <is>
          <t>Professional and consulting fees</t>
        </is>
      </c>
      <c r="B8" s="6" t="n">
        <v>1169</v>
      </c>
      <c r="C8" s="6" t="n">
        <v>1623</v>
      </c>
      <c r="D8" s="6" t="n">
        <v>2655</v>
      </c>
      <c r="E8" s="6" t="n">
        <v>2322</v>
      </c>
      <c r="F8" s="6" t="n">
        <v>2259</v>
      </c>
      <c r="G8" s="6" t="n">
        <v>2921</v>
      </c>
      <c r="H8" s="6" t="n">
        <v>4278</v>
      </c>
      <c r="I8" s="6" t="n">
        <v>5180</v>
      </c>
      <c r="J8" s="6" t="n">
        <v>5447</v>
      </c>
      <c r="K8" s="6" t="n">
        <v>7502</v>
      </c>
      <c r="L8" s="6" t="n">
        <v>6694</v>
      </c>
      <c r="M8" s="6" t="n">
        <v>10539</v>
      </c>
    </row>
    <row r="9">
      <c r="A9" s="4" t="inlineStr">
        <is>
          <t>General and administrative</t>
        </is>
      </c>
      <c r="B9" s="6" t="n">
        <v>2664</v>
      </c>
      <c r="C9" s="6" t="n">
        <v>2746</v>
      </c>
      <c r="D9" s="6" t="n">
        <v>2934</v>
      </c>
      <c r="E9" s="6" t="n">
        <v>3276</v>
      </c>
      <c r="F9" s="6" t="n">
        <v>3649</v>
      </c>
      <c r="G9" s="6" t="n">
        <v>3926</v>
      </c>
      <c r="H9" s="6" t="n">
        <v>5680</v>
      </c>
      <c r="I9" s="6" t="n">
        <v>7580</v>
      </c>
      <c r="J9" s="6" t="n">
        <v>8344</v>
      </c>
      <c r="K9" s="6" t="n">
        <v>10854</v>
      </c>
      <c r="L9" s="6" t="n">
        <v>10938</v>
      </c>
      <c r="M9" s="6" t="n">
        <v>14288</v>
      </c>
    </row>
    <row r="10">
      <c r="A10" s="4" t="inlineStr">
        <is>
          <t>Litigation expense, net</t>
        </is>
      </c>
      <c r="B10" s="4" t="inlineStr">
        <is>
          <t xml:space="preserve"> </t>
        </is>
      </c>
      <c r="C10" s="4" t="inlineStr">
        <is>
          <t xml:space="preserve"> </t>
        </is>
      </c>
      <c r="D10" s="4" t="inlineStr">
        <is>
          <t xml:space="preserve"> </t>
        </is>
      </c>
      <c r="E10" s="6" t="n">
        <v>375</v>
      </c>
      <c r="F10" s="4" t="inlineStr">
        <is>
          <t xml:space="preserve"> </t>
        </is>
      </c>
      <c r="G10" s="4" t="inlineStr">
        <is>
          <t xml:space="preserve"> </t>
        </is>
      </c>
      <c r="H10" s="4" t="inlineStr">
        <is>
          <t xml:space="preserve"> </t>
        </is>
      </c>
      <c r="I10" s="4" t="inlineStr">
        <is>
          <t xml:space="preserve"> </t>
        </is>
      </c>
      <c r="J10" s="4" t="inlineStr">
        <is>
          <t xml:space="preserve"> </t>
        </is>
      </c>
      <c r="K10" s="6" t="n">
        <v>375</v>
      </c>
      <c r="L10" s="6" t="n">
        <v>7000</v>
      </c>
      <c r="M10" s="6" t="n">
        <v>375</v>
      </c>
    </row>
    <row r="11">
      <c r="A11" s="4" t="inlineStr">
        <is>
          <t>Total operating expenses</t>
        </is>
      </c>
      <c r="B11" s="6" t="n">
        <v>11909</v>
      </c>
      <c r="C11" s="6" t="n">
        <v>13477</v>
      </c>
      <c r="D11" s="6" t="n">
        <v>15567</v>
      </c>
      <c r="E11" s="6" t="n">
        <v>16590</v>
      </c>
      <c r="F11" s="6" t="n">
        <v>16387</v>
      </c>
      <c r="G11" s="6" t="n">
        <v>16329</v>
      </c>
      <c r="H11" s="6" t="n">
        <v>29044</v>
      </c>
      <c r="I11" s="6" t="n">
        <v>32718</v>
      </c>
      <c r="J11" s="6" t="n">
        <v>40953</v>
      </c>
      <c r="K11" s="6" t="n">
        <v>49308</v>
      </c>
      <c r="L11" s="6" t="n">
        <v>60499</v>
      </c>
      <c r="M11" s="6" t="n">
        <v>65846</v>
      </c>
    </row>
    <row r="12">
      <c r="A12" s="4" t="inlineStr">
        <is>
          <t>Loss from operations</t>
        </is>
      </c>
      <c r="B12" s="6" t="n">
        <v>-440</v>
      </c>
      <c r="C12" s="6" t="n">
        <v>-4010</v>
      </c>
      <c r="D12" s="6" t="n">
        <v>-3697</v>
      </c>
      <c r="E12" s="6" t="n">
        <v>-5262</v>
      </c>
      <c r="F12" s="6" t="n">
        <v>-8662</v>
      </c>
      <c r="G12" s="6" t="n">
        <v>-5226</v>
      </c>
      <c r="H12" s="6" t="n">
        <v>-7707</v>
      </c>
      <c r="I12" s="6" t="n">
        <v>-13889</v>
      </c>
      <c r="J12" s="6" t="n">
        <v>-8147</v>
      </c>
      <c r="K12" s="6" t="n">
        <v>-19151</v>
      </c>
      <c r="L12" s="6" t="n">
        <v>-18792</v>
      </c>
      <c r="M12" s="6" t="n">
        <v>-28441</v>
      </c>
    </row>
    <row r="13">
      <c r="A13" s="4" t="inlineStr">
        <is>
          <t>Interest expense and other fees</t>
        </is>
      </c>
      <c r="B13" s="6" t="n">
        <v>-4264</v>
      </c>
      <c r="C13" s="6" t="n">
        <v>-4098</v>
      </c>
      <c r="D13" s="6" t="n">
        <v>-5189</v>
      </c>
      <c r="E13" s="6" t="n">
        <v>-5074</v>
      </c>
      <c r="F13" s="6" t="n">
        <v>-4405</v>
      </c>
      <c r="G13" s="6" t="n">
        <v>-4282</v>
      </c>
      <c r="H13" s="6" t="n">
        <v>-9287</v>
      </c>
      <c r="I13" s="6" t="n">
        <v>-8686</v>
      </c>
      <c r="J13" s="6" t="n">
        <v>-13551</v>
      </c>
      <c r="K13" s="6" t="n">
        <v>-13760</v>
      </c>
      <c r="L13" s="6" t="n">
        <v>-17822</v>
      </c>
      <c r="M13" s="6" t="n">
        <v>-19264</v>
      </c>
    </row>
    <row r="14">
      <c r="A14" s="4" t="inlineStr">
        <is>
          <t>Loss before income taxes</t>
        </is>
      </c>
      <c r="B14" s="6" t="n">
        <v>-4035</v>
      </c>
      <c r="C14" s="6" t="n">
        <v>-7424</v>
      </c>
      <c r="D14" s="6" t="n">
        <v>-10525</v>
      </c>
      <c r="E14" s="6" t="n">
        <v>-9732</v>
      </c>
      <c r="F14" s="6" t="n">
        <v>-10744</v>
      </c>
      <c r="G14" s="6" t="n">
        <v>-6419</v>
      </c>
      <c r="H14" s="6" t="n">
        <v>-17949</v>
      </c>
      <c r="I14" s="6" t="n">
        <v>-17163</v>
      </c>
      <c r="J14" s="6" t="n">
        <v>-21984</v>
      </c>
      <c r="K14" s="6" t="n">
        <v>-26895</v>
      </c>
      <c r="L14" s="6" t="n">
        <v>-36501</v>
      </c>
      <c r="M14" s="6" t="n">
        <v>-40522</v>
      </c>
    </row>
    <row r="15">
      <c r="A15" s="4" t="inlineStr">
        <is>
          <t>Net loss</t>
        </is>
      </c>
      <c r="B15" s="7" t="n">
        <v>-4054</v>
      </c>
      <c r="C15" s="7" t="n">
        <v>-7438</v>
      </c>
      <c r="D15" s="7" t="n">
        <v>-10545</v>
      </c>
      <c r="E15" s="7" t="n">
        <v>-9805</v>
      </c>
      <c r="F15" s="7" t="n">
        <v>-10809</v>
      </c>
      <c r="G15" s="7" t="n">
        <v>-6454</v>
      </c>
      <c r="H15" s="7" t="n">
        <v>-17983</v>
      </c>
      <c r="I15" s="7" t="n">
        <v>-17263</v>
      </c>
      <c r="J15" s="7" t="n">
        <v>-22037</v>
      </c>
      <c r="K15" s="7" t="n">
        <v>-27068</v>
      </c>
      <c r="L15" s="7" t="n">
        <v>-36666</v>
      </c>
      <c r="M15" s="7" t="n">
        <v>-40472</v>
      </c>
    </row>
    <row r="16">
      <c r="A16" s="4" t="inlineStr">
        <is>
          <t>Net loss per common share - basic (in dollars per share)</t>
        </is>
      </c>
      <c r="B16" s="9" t="n">
        <v>-0.98</v>
      </c>
      <c r="C16" s="9" t="n">
        <v>-1.83</v>
      </c>
      <c r="D16" s="9" t="n">
        <v>-2.65</v>
      </c>
      <c r="E16" s="9" t="n">
        <v>-2.49</v>
      </c>
      <c r="F16" s="9" t="n">
        <v>-2.76</v>
      </c>
      <c r="G16" s="9" t="n">
        <v>-1.65</v>
      </c>
      <c r="H16" s="9" t="n">
        <v>-4.47</v>
      </c>
      <c r="I16" s="9" t="n">
        <v>-4.4</v>
      </c>
      <c r="J16" s="9" t="n">
        <v>-5.43</v>
      </c>
      <c r="K16" s="9" t="n">
        <v>-6.89</v>
      </c>
      <c r="L16" s="9" t="n">
        <v>-8.970000000000001</v>
      </c>
      <c r="M16" s="9" t="n">
        <v>-10.3</v>
      </c>
    </row>
    <row r="17">
      <c r="A17" s="4" t="inlineStr">
        <is>
          <t>Net loss per common share - diluted (in dollars per share)</t>
        </is>
      </c>
      <c r="B17" s="9" t="n">
        <v>-0.98</v>
      </c>
      <c r="C17" s="9" t="n">
        <v>-1.83</v>
      </c>
      <c r="D17" s="9" t="n">
        <v>-2.65</v>
      </c>
      <c r="E17" s="9" t="n">
        <v>-2.49</v>
      </c>
      <c r="F17" s="9" t="n">
        <v>-2.76</v>
      </c>
      <c r="G17" s="9" t="n">
        <v>-1.65</v>
      </c>
      <c r="H17" s="9" t="n">
        <v>-4.47</v>
      </c>
      <c r="I17" s="9" t="n">
        <v>-4.4</v>
      </c>
      <c r="J17" s="9" t="n">
        <v>-5.43</v>
      </c>
      <c r="K17" s="9" t="n">
        <v>-6.89</v>
      </c>
      <c r="L17" s="9" t="n">
        <v>-8.970000000000001</v>
      </c>
      <c r="M17" s="9" t="n">
        <v>-10.3</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ntal revenue</t>
        </is>
      </c>
      <c r="B20" s="7" t="n">
        <v>54481</v>
      </c>
      <c r="C20" s="7" t="n">
        <v>53874</v>
      </c>
      <c r="D20" s="7" t="n">
        <v>54724</v>
      </c>
      <c r="E20" s="7" t="n">
        <v>49260</v>
      </c>
      <c r="F20" s="7" t="n">
        <v>51911</v>
      </c>
      <c r="G20" s="7" t="n">
        <v>58903</v>
      </c>
      <c r="H20" s="7" t="n">
        <v>108598</v>
      </c>
      <c r="I20" s="7" t="n">
        <v>110815</v>
      </c>
      <c r="J20" s="7" t="n">
        <v>163079</v>
      </c>
      <c r="K20" s="7" t="n">
        <v>160075</v>
      </c>
      <c r="L20" s="4" t="inlineStr">
        <is>
          <t xml:space="preserve"> </t>
        </is>
      </c>
      <c r="M20" s="7" t="n">
        <v>207979</v>
      </c>
    </row>
    <row r="21">
      <c r="A21" s="4" t="inlineStr">
        <is>
          <t>Total revenue</t>
        </is>
      </c>
      <c r="B21" s="6" t="n">
        <v>55250</v>
      </c>
      <c r="C21" s="6" t="n">
        <v>54571</v>
      </c>
      <c r="D21" s="6" t="n">
        <v>55676</v>
      </c>
      <c r="E21" s="6" t="n">
        <v>50341</v>
      </c>
      <c r="F21" s="6" t="n">
        <v>53039</v>
      </c>
      <c r="G21" s="6" t="n">
        <v>59877</v>
      </c>
      <c r="H21" s="6" t="n">
        <v>110247</v>
      </c>
      <c r="I21" s="6" t="n">
        <v>112917</v>
      </c>
      <c r="J21" s="6" t="n">
        <v>165497</v>
      </c>
      <c r="K21" s="6" t="n">
        <v>163258</v>
      </c>
      <c r="L21" s="4" t="inlineStr">
        <is>
          <t xml:space="preserve"> </t>
        </is>
      </c>
      <c r="M21" s="6" t="n">
        <v>212105</v>
      </c>
    </row>
    <row r="22">
      <c r="A22" s="4" t="inlineStr">
        <is>
          <t>Cost of revenue</t>
        </is>
      </c>
      <c r="B22" s="6" t="n">
        <v>42439</v>
      </c>
      <c r="C22" s="6" t="n">
        <v>43874</v>
      </c>
      <c r="D22" s="6" t="n">
        <v>42173</v>
      </c>
      <c r="E22" s="6" t="n">
        <v>38417</v>
      </c>
      <c r="F22" s="6" t="n">
        <v>44849</v>
      </c>
      <c r="G22" s="6" t="n">
        <v>48113</v>
      </c>
      <c r="H22" s="6" t="n">
        <v>86047</v>
      </c>
      <c r="I22" s="6" t="n">
        <v>92962</v>
      </c>
      <c r="J22" s="6" t="n">
        <v>128486</v>
      </c>
      <c r="K22" s="6" t="n">
        <v>131379</v>
      </c>
      <c r="L22" s="4" t="inlineStr">
        <is>
          <t xml:space="preserve"> </t>
        </is>
      </c>
      <c r="M22" s="6" t="n">
        <v>171119</v>
      </c>
    </row>
    <row r="23">
      <c r="A23" s="4" t="inlineStr">
        <is>
          <t>Gross profit</t>
        </is>
      </c>
      <c r="B23" s="6" t="n">
        <v>12811</v>
      </c>
      <c r="C23" s="6" t="n">
        <v>10697</v>
      </c>
      <c r="D23" s="6" t="n">
        <v>13503</v>
      </c>
      <c r="E23" s="6" t="n">
        <v>11924</v>
      </c>
      <c r="F23" s="6" t="n">
        <v>8190</v>
      </c>
      <c r="G23" s="6" t="n">
        <v>11764</v>
      </c>
      <c r="H23" s="6" t="n">
        <v>24200</v>
      </c>
      <c r="I23" s="6" t="n">
        <v>19955</v>
      </c>
      <c r="J23" s="6" t="n">
        <v>37011</v>
      </c>
      <c r="K23" s="6" t="n">
        <v>31879</v>
      </c>
      <c r="L23" s="4" t="inlineStr">
        <is>
          <t xml:space="preserve"> </t>
        </is>
      </c>
      <c r="M23" s="6" t="n">
        <v>40986</v>
      </c>
    </row>
    <row r="24">
      <c r="A24" s="4" t="inlineStr">
        <is>
          <t>Professional and consulting fees</t>
        </is>
      </c>
      <c r="B24" s="6" t="n">
        <v>1169</v>
      </c>
      <c r="C24" s="6" t="n">
        <v>1623</v>
      </c>
      <c r="D24" s="6" t="n">
        <v>2655</v>
      </c>
      <c r="E24" s="6" t="n">
        <v>2697</v>
      </c>
      <c r="F24" s="6" t="n">
        <v>2259</v>
      </c>
      <c r="G24" s="6" t="n">
        <v>3288</v>
      </c>
      <c r="H24" s="6" t="n">
        <v>4278</v>
      </c>
      <c r="I24" s="6" t="n">
        <v>5547</v>
      </c>
      <c r="J24" s="6" t="n">
        <v>5447</v>
      </c>
      <c r="K24" s="6" t="n">
        <v>8244</v>
      </c>
      <c r="L24" s="4" t="inlineStr">
        <is>
          <t xml:space="preserve"> </t>
        </is>
      </c>
      <c r="M24" s="6" t="n">
        <v>11281</v>
      </c>
    </row>
    <row r="25">
      <c r="A25" s="4" t="inlineStr">
        <is>
          <t>General and administrative</t>
        </is>
      </c>
      <c r="B25" s="6" t="n">
        <v>2664</v>
      </c>
      <c r="C25" s="6" t="n">
        <v>2746</v>
      </c>
      <c r="D25" s="6" t="n">
        <v>2934</v>
      </c>
      <c r="E25" s="6" t="n">
        <v>3276</v>
      </c>
      <c r="F25" s="6" t="n">
        <v>3649</v>
      </c>
      <c r="G25" s="6" t="n">
        <v>3805</v>
      </c>
      <c r="H25" s="6" t="n">
        <v>5680</v>
      </c>
      <c r="I25" s="6" t="n">
        <v>7459</v>
      </c>
      <c r="J25" s="6" t="n">
        <v>8344</v>
      </c>
      <c r="K25" s="6" t="n">
        <v>10733</v>
      </c>
      <c r="L25" s="4" t="inlineStr">
        <is>
          <t xml:space="preserve"> </t>
        </is>
      </c>
      <c r="M25" s="6" t="n">
        <v>14167</v>
      </c>
    </row>
    <row r="26">
      <c r="A26" s="4" t="inlineStr">
        <is>
          <t>Litigation expense, ne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6" t="n">
        <v>0</v>
      </c>
    </row>
    <row r="27">
      <c r="A27" s="4" t="inlineStr">
        <is>
          <t>Total operating expenses</t>
        </is>
      </c>
      <c r="B27" s="6" t="n">
        <v>12111</v>
      </c>
      <c r="C27" s="6" t="n">
        <v>13679</v>
      </c>
      <c r="D27" s="6" t="n">
        <v>15769</v>
      </c>
      <c r="E27" s="6" t="n">
        <v>16590</v>
      </c>
      <c r="F27" s="6" t="n">
        <v>16387</v>
      </c>
      <c r="G27" s="6" t="n">
        <v>16575</v>
      </c>
      <c r="H27" s="6" t="n">
        <v>29448</v>
      </c>
      <c r="I27" s="6" t="n">
        <v>32964</v>
      </c>
      <c r="J27" s="6" t="n">
        <v>41559</v>
      </c>
      <c r="K27" s="6" t="n">
        <v>49554</v>
      </c>
      <c r="L27" s="4" t="inlineStr">
        <is>
          <t xml:space="preserve"> </t>
        </is>
      </c>
      <c r="M27" s="6" t="n">
        <v>66092</v>
      </c>
    </row>
    <row r="28">
      <c r="A28" s="4" t="inlineStr">
        <is>
          <t>Loss from operations</t>
        </is>
      </c>
      <c r="B28" s="6" t="n">
        <v>700</v>
      </c>
      <c r="C28" s="6" t="n">
        <v>-2982</v>
      </c>
      <c r="D28" s="6" t="n">
        <v>-2266</v>
      </c>
      <c r="E28" s="6" t="n">
        <v>-4666</v>
      </c>
      <c r="F28" s="6" t="n">
        <v>-8197</v>
      </c>
      <c r="G28" s="6" t="n">
        <v>-4811</v>
      </c>
      <c r="H28" s="6" t="n">
        <v>-5248</v>
      </c>
      <c r="I28" s="6" t="n">
        <v>-13009</v>
      </c>
      <c r="J28" s="6" t="n">
        <v>-4548</v>
      </c>
      <c r="K28" s="6" t="n">
        <v>-17675</v>
      </c>
      <c r="L28" s="4" t="inlineStr">
        <is>
          <t xml:space="preserve"> </t>
        </is>
      </c>
      <c r="M28" s="6" t="n">
        <v>-25106</v>
      </c>
    </row>
    <row r="29">
      <c r="A29" s="4" t="inlineStr">
        <is>
          <t>Interest expense and other fees</t>
        </is>
      </c>
      <c r="B29" s="6" t="n">
        <v>-4264</v>
      </c>
      <c r="C29" s="6" t="n">
        <v>-4098</v>
      </c>
      <c r="D29" s="6" t="n">
        <v>-5189</v>
      </c>
      <c r="E29" s="6" t="n">
        <v>-4018</v>
      </c>
      <c r="F29" s="6" t="n">
        <v>-3794</v>
      </c>
      <c r="G29" s="6" t="n">
        <v>-3801</v>
      </c>
      <c r="H29" s="6" t="n">
        <v>-9287</v>
      </c>
      <c r="I29" s="6" t="n">
        <v>-7594</v>
      </c>
      <c r="J29" s="6" t="n">
        <v>-13551</v>
      </c>
      <c r="K29" s="6" t="n">
        <v>-11612</v>
      </c>
      <c r="L29" s="4" t="inlineStr">
        <is>
          <t xml:space="preserve"> </t>
        </is>
      </c>
      <c r="M29" s="6" t="n">
        <v>-19998</v>
      </c>
    </row>
    <row r="30">
      <c r="A30" s="4" t="inlineStr">
        <is>
          <t>Loss before income taxes</t>
        </is>
      </c>
      <c r="B30" s="6" t="n">
        <v>-2895</v>
      </c>
      <c r="C30" s="6" t="n">
        <v>-6396</v>
      </c>
      <c r="D30" s="6" t="n">
        <v>-9094</v>
      </c>
      <c r="E30" s="6" t="n">
        <v>-8080</v>
      </c>
      <c r="F30" s="6" t="n">
        <v>-9668</v>
      </c>
      <c r="G30" s="6" t="n">
        <v>-5523</v>
      </c>
      <c r="H30" s="6" t="n">
        <v>-15490</v>
      </c>
      <c r="I30" s="6" t="n">
        <v>-15191</v>
      </c>
      <c r="J30" s="6" t="n">
        <v>-18385</v>
      </c>
      <c r="K30" s="6" t="n">
        <v>-23271</v>
      </c>
      <c r="L30" s="4" t="inlineStr">
        <is>
          <t xml:space="preserve"> </t>
        </is>
      </c>
      <c r="M30" s="6" t="n">
        <v>-37921</v>
      </c>
    </row>
    <row r="31">
      <c r="A31" s="4" t="inlineStr">
        <is>
          <t>Net loss</t>
        </is>
      </c>
      <c r="B31" s="7" t="n">
        <v>-2914</v>
      </c>
      <c r="C31" s="7" t="n">
        <v>-6410</v>
      </c>
      <c r="D31" s="7" t="n">
        <v>-9114</v>
      </c>
      <c r="E31" s="7" t="n">
        <v>-8153</v>
      </c>
      <c r="F31" s="7" t="n">
        <v>-9733</v>
      </c>
      <c r="G31" s="7" t="n">
        <v>-5558</v>
      </c>
      <c r="H31" s="7" t="n">
        <v>-15524</v>
      </c>
      <c r="I31" s="7" t="n">
        <v>-15291</v>
      </c>
      <c r="J31" s="7" t="n">
        <v>-18438</v>
      </c>
      <c r="K31" s="7" t="n">
        <v>-23444</v>
      </c>
      <c r="L31" s="4" t="inlineStr">
        <is>
          <t xml:space="preserve"> </t>
        </is>
      </c>
      <c r="M31" s="7" t="n">
        <v>-37871</v>
      </c>
    </row>
    <row r="32">
      <c r="A32" s="4" t="inlineStr">
        <is>
          <t>Net loss per common share - basic (in dollars per share)</t>
        </is>
      </c>
      <c r="B32" s="9" t="n">
        <v>-0.71</v>
      </c>
      <c r="C32" s="9" t="n">
        <v>-1.57</v>
      </c>
      <c r="D32" s="9" t="n">
        <v>-2.29</v>
      </c>
      <c r="E32" s="9" t="n">
        <v>-2.07</v>
      </c>
      <c r="F32" s="9" t="n">
        <v>-2.48</v>
      </c>
      <c r="G32" s="9" t="n">
        <v>-1.42</v>
      </c>
      <c r="H32" s="9" t="n">
        <v>-3.86</v>
      </c>
      <c r="I32" s="9" t="n">
        <v>-3.9</v>
      </c>
      <c r="J32" s="9" t="n">
        <v>-4.54</v>
      </c>
      <c r="K32" s="9" t="n">
        <v>-5.97</v>
      </c>
      <c r="L32" s="4" t="inlineStr">
        <is>
          <t xml:space="preserve"> </t>
        </is>
      </c>
      <c r="M32" s="9" t="n">
        <v>-9.640000000000001</v>
      </c>
    </row>
    <row r="33">
      <c r="A33" s="4" t="inlineStr">
        <is>
          <t>Net loss per common share - diluted (in dollars per share)</t>
        </is>
      </c>
      <c r="B33" s="9" t="n">
        <v>-0.71</v>
      </c>
      <c r="C33" s="9" t="n">
        <v>-1.57</v>
      </c>
      <c r="D33" s="9" t="n">
        <v>-2.29</v>
      </c>
      <c r="E33" s="9" t="n">
        <v>-2.07</v>
      </c>
      <c r="F33" s="9" t="n">
        <v>-2.48</v>
      </c>
      <c r="G33" s="9" t="n">
        <v>-1.42</v>
      </c>
      <c r="H33" s="9" t="n">
        <v>-3.86</v>
      </c>
      <c r="I33" s="9" t="n">
        <v>-3.9</v>
      </c>
      <c r="J33" s="9" t="n">
        <v>-4.54</v>
      </c>
      <c r="K33" s="9" t="n">
        <v>-5.97</v>
      </c>
      <c r="L33" s="4" t="inlineStr">
        <is>
          <t xml:space="preserve"> </t>
        </is>
      </c>
      <c r="M33" s="9" t="n">
        <v>-9.640000000000001</v>
      </c>
    </row>
    <row r="34">
      <c r="A34" s="4" t="inlineStr">
        <is>
          <t>Restatement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ntal revenue</t>
        </is>
      </c>
      <c r="B36" s="7" t="n">
        <v>-439</v>
      </c>
      <c r="C36" s="7" t="n">
        <v>-435</v>
      </c>
      <c r="D36" s="7" t="n">
        <v>-593</v>
      </c>
      <c r="E36" s="7" t="n">
        <v>-596</v>
      </c>
      <c r="F36" s="7" t="n">
        <v>-465</v>
      </c>
      <c r="G36" s="7" t="n">
        <v>-661</v>
      </c>
      <c r="H36" s="7" t="n">
        <v>-1028</v>
      </c>
      <c r="I36" s="7" t="n">
        <v>-1126</v>
      </c>
      <c r="J36" s="7" t="n">
        <v>-1467</v>
      </c>
      <c r="K36" s="7" t="n">
        <v>-1722</v>
      </c>
      <c r="L36" s="4" t="inlineStr">
        <is>
          <t xml:space="preserve"> </t>
        </is>
      </c>
      <c r="M36" s="7" t="n">
        <v>-2608</v>
      </c>
    </row>
    <row r="37">
      <c r="A37" s="4" t="inlineStr">
        <is>
          <t>Total revenue</t>
        </is>
      </c>
      <c r="B37" s="6" t="n">
        <v>-439</v>
      </c>
      <c r="C37" s="6" t="n">
        <v>-435</v>
      </c>
      <c r="D37" s="6" t="n">
        <v>-593</v>
      </c>
      <c r="E37" s="6" t="n">
        <v>-596</v>
      </c>
      <c r="F37" s="6" t="n">
        <v>-465</v>
      </c>
      <c r="G37" s="6" t="n">
        <v>-661</v>
      </c>
      <c r="H37" s="6" t="n">
        <v>-1028</v>
      </c>
      <c r="I37" s="6" t="n">
        <v>-1126</v>
      </c>
      <c r="J37" s="6" t="n">
        <v>-1467</v>
      </c>
      <c r="K37" s="6" t="n">
        <v>-1722</v>
      </c>
      <c r="L37" s="4" t="inlineStr">
        <is>
          <t xml:space="preserve"> </t>
        </is>
      </c>
      <c r="M37" s="6" t="n">
        <v>-2608</v>
      </c>
    </row>
    <row r="38">
      <c r="A38" s="4" t="inlineStr">
        <is>
          <t>Cost of revenue</t>
        </is>
      </c>
      <c r="B38" s="6" t="n">
        <v>903</v>
      </c>
      <c r="C38" s="6" t="n">
        <v>795</v>
      </c>
      <c r="D38" s="6" t="n">
        <v>1040</v>
      </c>
      <c r="E38" s="6" t="n">
        <v>0</v>
      </c>
      <c r="F38" s="6" t="n">
        <v>0</v>
      </c>
      <c r="G38" s="6" t="n">
        <v>0</v>
      </c>
      <c r="H38" s="6" t="n">
        <v>1835</v>
      </c>
      <c r="I38" s="6" t="n">
        <v>0</v>
      </c>
      <c r="J38" s="6" t="n">
        <v>2738</v>
      </c>
      <c r="K38" s="6" t="n">
        <v>0</v>
      </c>
      <c r="L38" s="4" t="inlineStr">
        <is>
          <t xml:space="preserve"> </t>
        </is>
      </c>
      <c r="M38" s="6" t="n">
        <v>973</v>
      </c>
    </row>
    <row r="39">
      <c r="A39" s="4" t="inlineStr">
        <is>
          <t>Gross profit</t>
        </is>
      </c>
      <c r="B39" s="6" t="n">
        <v>-1342</v>
      </c>
      <c r="C39" s="6" t="n">
        <v>-1230</v>
      </c>
      <c r="D39" s="6" t="n">
        <v>-1633</v>
      </c>
      <c r="E39" s="6" t="n">
        <v>-596</v>
      </c>
      <c r="F39" s="6" t="n">
        <v>-465</v>
      </c>
      <c r="G39" s="6" t="n">
        <v>-661</v>
      </c>
      <c r="H39" s="6" t="n">
        <v>-2863</v>
      </c>
      <c r="I39" s="6" t="n">
        <v>-1126</v>
      </c>
      <c r="J39" s="6" t="n">
        <v>-4205</v>
      </c>
      <c r="K39" s="6" t="n">
        <v>-1722</v>
      </c>
      <c r="L39" s="4" t="inlineStr">
        <is>
          <t xml:space="preserve"> </t>
        </is>
      </c>
      <c r="M39" s="6" t="n">
        <v>-3581</v>
      </c>
    </row>
    <row r="40">
      <c r="A40" s="4" t="inlineStr">
        <is>
          <t>Professional and consulting fees</t>
        </is>
      </c>
      <c r="B40" s="6" t="n">
        <v>0</v>
      </c>
      <c r="C40" s="6" t="n">
        <v>0</v>
      </c>
      <c r="D40" s="6" t="n">
        <v>0</v>
      </c>
      <c r="E40" s="6" t="n">
        <v>-375</v>
      </c>
      <c r="F40" s="6" t="n">
        <v>0</v>
      </c>
      <c r="G40" s="6" t="n">
        <v>-367</v>
      </c>
      <c r="H40" s="6" t="n">
        <v>0</v>
      </c>
      <c r="I40" s="6" t="n">
        <v>-367</v>
      </c>
      <c r="J40" s="6" t="n">
        <v>0</v>
      </c>
      <c r="K40" s="6" t="n">
        <v>-742</v>
      </c>
      <c r="L40" s="4" t="inlineStr">
        <is>
          <t xml:space="preserve"> </t>
        </is>
      </c>
      <c r="M40" s="6" t="n">
        <v>-742</v>
      </c>
    </row>
    <row r="41">
      <c r="A41" s="4" t="inlineStr">
        <is>
          <t>General and administrative</t>
        </is>
      </c>
      <c r="B41" s="6" t="n">
        <v>0</v>
      </c>
      <c r="C41" s="6" t="n">
        <v>0</v>
      </c>
      <c r="D41" s="6" t="n">
        <v>0</v>
      </c>
      <c r="E41" s="6" t="n">
        <v>0</v>
      </c>
      <c r="F41" s="6" t="n">
        <v>0</v>
      </c>
      <c r="G41" s="6" t="n">
        <v>121</v>
      </c>
      <c r="H41" s="6" t="n">
        <v>0</v>
      </c>
      <c r="I41" s="6" t="n">
        <v>121</v>
      </c>
      <c r="J41" s="6" t="n">
        <v>0</v>
      </c>
      <c r="K41" s="6" t="n">
        <v>121</v>
      </c>
      <c r="L41" s="4" t="inlineStr">
        <is>
          <t xml:space="preserve"> </t>
        </is>
      </c>
      <c r="M41" s="6" t="n">
        <v>121</v>
      </c>
    </row>
    <row r="42">
      <c r="A42" s="4" t="inlineStr">
        <is>
          <t>Litigation expense, net</t>
        </is>
      </c>
      <c r="B42" s="4" t="inlineStr">
        <is>
          <t xml:space="preserve"> </t>
        </is>
      </c>
      <c r="C42" s="4" t="inlineStr">
        <is>
          <t xml:space="preserve"> </t>
        </is>
      </c>
      <c r="D42" s="4" t="inlineStr">
        <is>
          <t xml:space="preserve"> </t>
        </is>
      </c>
      <c r="E42" s="6" t="n">
        <v>375</v>
      </c>
      <c r="F42" s="4" t="inlineStr">
        <is>
          <t xml:space="preserve"> </t>
        </is>
      </c>
      <c r="G42" s="4" t="inlineStr">
        <is>
          <t xml:space="preserve"> </t>
        </is>
      </c>
      <c r="H42" s="4" t="inlineStr">
        <is>
          <t xml:space="preserve"> </t>
        </is>
      </c>
      <c r="I42" s="4" t="inlineStr">
        <is>
          <t xml:space="preserve"> </t>
        </is>
      </c>
      <c r="J42" s="4" t="inlineStr">
        <is>
          <t xml:space="preserve"> </t>
        </is>
      </c>
      <c r="K42" s="6" t="n">
        <v>375</v>
      </c>
      <c r="L42" s="4" t="inlineStr">
        <is>
          <t xml:space="preserve"> </t>
        </is>
      </c>
      <c r="M42" s="6" t="n">
        <v>375</v>
      </c>
    </row>
    <row r="43">
      <c r="A43" s="4" t="inlineStr">
        <is>
          <t>Total operating expenses</t>
        </is>
      </c>
      <c r="B43" s="6" t="n">
        <v>-202</v>
      </c>
      <c r="C43" s="6" t="n">
        <v>-202</v>
      </c>
      <c r="D43" s="6" t="n">
        <v>-202</v>
      </c>
      <c r="E43" s="6" t="n">
        <v>0</v>
      </c>
      <c r="F43" s="6" t="n">
        <v>0</v>
      </c>
      <c r="G43" s="6" t="n">
        <v>-246</v>
      </c>
      <c r="H43" s="6" t="n">
        <v>-404</v>
      </c>
      <c r="I43" s="6" t="n">
        <v>-246</v>
      </c>
      <c r="J43" s="6" t="n">
        <v>-606</v>
      </c>
      <c r="K43" s="6" t="n">
        <v>-246</v>
      </c>
      <c r="L43" s="4" t="inlineStr">
        <is>
          <t xml:space="preserve"> </t>
        </is>
      </c>
      <c r="M43" s="6" t="n">
        <v>-246</v>
      </c>
    </row>
    <row r="44">
      <c r="A44" s="4" t="inlineStr">
        <is>
          <t>Loss from operations</t>
        </is>
      </c>
      <c r="B44" s="6" t="n">
        <v>-1140</v>
      </c>
      <c r="C44" s="6" t="n">
        <v>-1028</v>
      </c>
      <c r="D44" s="6" t="n">
        <v>-1431</v>
      </c>
      <c r="E44" s="6" t="n">
        <v>-596</v>
      </c>
      <c r="F44" s="6" t="n">
        <v>-465</v>
      </c>
      <c r="G44" s="6" t="n">
        <v>-415</v>
      </c>
      <c r="H44" s="6" t="n">
        <v>-2459</v>
      </c>
      <c r="I44" s="6" t="n">
        <v>-880</v>
      </c>
      <c r="J44" s="6" t="n">
        <v>-3599</v>
      </c>
      <c r="K44" s="6" t="n">
        <v>-1476</v>
      </c>
      <c r="L44" s="4" t="inlineStr">
        <is>
          <t xml:space="preserve"> </t>
        </is>
      </c>
      <c r="M44" s="6" t="n">
        <v>-3335</v>
      </c>
    </row>
    <row r="45">
      <c r="A45" s="4" t="inlineStr">
        <is>
          <t>Interest expense and other fees</t>
        </is>
      </c>
      <c r="B45" s="6" t="n">
        <v>0</v>
      </c>
      <c r="C45" s="6" t="n">
        <v>0</v>
      </c>
      <c r="D45" s="6" t="n">
        <v>0</v>
      </c>
      <c r="E45" s="6" t="n">
        <v>-1056</v>
      </c>
      <c r="F45" s="6" t="n">
        <v>-611</v>
      </c>
      <c r="G45" s="6" t="n">
        <v>-481</v>
      </c>
      <c r="H45" s="6" t="n">
        <v>0</v>
      </c>
      <c r="I45" s="6" t="n">
        <v>-1092</v>
      </c>
      <c r="J45" s="6" t="n">
        <v>0</v>
      </c>
      <c r="K45" s="6" t="n">
        <v>-2148</v>
      </c>
      <c r="L45" s="4" t="inlineStr">
        <is>
          <t xml:space="preserve"> </t>
        </is>
      </c>
      <c r="M45" s="6" t="n">
        <v>734</v>
      </c>
    </row>
    <row r="46">
      <c r="A46" s="4" t="inlineStr">
        <is>
          <t>Loss before income taxes</t>
        </is>
      </c>
      <c r="B46" s="6" t="n">
        <v>-1140</v>
      </c>
      <c r="C46" s="6" t="n">
        <v>-1028</v>
      </c>
      <c r="D46" s="6" t="n">
        <v>-1431</v>
      </c>
      <c r="E46" s="6" t="n">
        <v>-1652</v>
      </c>
      <c r="F46" s="6" t="n">
        <v>-1076</v>
      </c>
      <c r="G46" s="6" t="n">
        <v>-896</v>
      </c>
      <c r="H46" s="6" t="n">
        <v>-2459</v>
      </c>
      <c r="I46" s="6" t="n">
        <v>-1972</v>
      </c>
      <c r="J46" s="6" t="n">
        <v>-3599</v>
      </c>
      <c r="K46" s="6" t="n">
        <v>-3624</v>
      </c>
      <c r="L46" s="4" t="inlineStr">
        <is>
          <t xml:space="preserve"> </t>
        </is>
      </c>
      <c r="M46" s="6" t="n">
        <v>-2601</v>
      </c>
    </row>
    <row r="47">
      <c r="A47" s="4" t="inlineStr">
        <is>
          <t>Net loss</t>
        </is>
      </c>
      <c r="B47" s="7" t="n">
        <v>-1140</v>
      </c>
      <c r="C47" s="7" t="n">
        <v>-1028</v>
      </c>
      <c r="D47" s="7" t="n">
        <v>-1431</v>
      </c>
      <c r="E47" s="7" t="n">
        <v>-1652</v>
      </c>
      <c r="F47" s="7" t="n">
        <v>-1076</v>
      </c>
      <c r="G47" s="7" t="n">
        <v>-896</v>
      </c>
      <c r="H47" s="7" t="n">
        <v>-2459</v>
      </c>
      <c r="I47" s="7" t="n">
        <v>-1972</v>
      </c>
      <c r="J47" s="7" t="n">
        <v>-3599</v>
      </c>
      <c r="K47" s="7" t="n">
        <v>-3624</v>
      </c>
      <c r="L47" s="4" t="inlineStr">
        <is>
          <t xml:space="preserve"> </t>
        </is>
      </c>
      <c r="M47" s="7" t="n">
        <v>-2601</v>
      </c>
    </row>
    <row r="48">
      <c r="A48" s="4" t="inlineStr">
        <is>
          <t>Net loss per common share - basic (in dollars per share)</t>
        </is>
      </c>
      <c r="B48" s="9" t="n">
        <v>-0.28</v>
      </c>
      <c r="C48" s="9" t="n">
        <v>-0.25</v>
      </c>
      <c r="D48" s="9" t="n">
        <v>-0.36</v>
      </c>
      <c r="E48" s="9" t="n">
        <v>-0.42</v>
      </c>
      <c r="F48" s="9" t="n">
        <v>-0.27</v>
      </c>
      <c r="G48" s="9" t="n">
        <v>-0.23</v>
      </c>
      <c r="H48" s="9" t="n">
        <v>-0.61</v>
      </c>
      <c r="I48" s="9" t="n">
        <v>-0.5</v>
      </c>
      <c r="J48" s="9" t="n">
        <v>-0.89</v>
      </c>
      <c r="K48" s="9" t="n">
        <v>-0.92</v>
      </c>
      <c r="L48" s="4" t="inlineStr">
        <is>
          <t xml:space="preserve"> </t>
        </is>
      </c>
      <c r="M48" s="9" t="n">
        <v>-0.66</v>
      </c>
    </row>
    <row r="49">
      <c r="A49" s="4" t="inlineStr">
        <is>
          <t>Net loss per common share - diluted (in dollars per share)</t>
        </is>
      </c>
      <c r="B49" s="9" t="n">
        <v>-0.28</v>
      </c>
      <c r="C49" s="9" t="n">
        <v>-0.25</v>
      </c>
      <c r="D49" s="9" t="n">
        <v>-0.36</v>
      </c>
      <c r="E49" s="9" t="n">
        <v>-0.42</v>
      </c>
      <c r="F49" s="9" t="n">
        <v>-0.27</v>
      </c>
      <c r="G49" s="9" t="n">
        <v>-0.23</v>
      </c>
      <c r="H49" s="9" t="n">
        <v>-0.61</v>
      </c>
      <c r="I49" s="9" t="n">
        <v>-0.5</v>
      </c>
      <c r="J49" s="9" t="n">
        <v>-0.89</v>
      </c>
      <c r="K49" s="9" t="n">
        <v>-0.92</v>
      </c>
      <c r="L49" s="4" t="inlineStr">
        <is>
          <t xml:space="preserve"> </t>
        </is>
      </c>
      <c r="M49" s="9" t="n">
        <v>-0.66</v>
      </c>
    </row>
  </sheetData>
  <mergeCells count="5">
    <mergeCell ref="A1:A2"/>
    <mergeCell ref="B1:G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Financial Statements - Consolidated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4054</v>
      </c>
      <c r="C4" s="7" t="n">
        <v>-7438</v>
      </c>
      <c r="D4" s="7" t="n">
        <v>-10545</v>
      </c>
      <c r="E4" s="7" t="n">
        <v>-9805</v>
      </c>
      <c r="F4" s="7" t="n">
        <v>-10809</v>
      </c>
      <c r="G4" s="7" t="n">
        <v>-6454</v>
      </c>
      <c r="H4" s="7" t="n">
        <v>-17983</v>
      </c>
      <c r="I4" s="7" t="n">
        <v>-17263</v>
      </c>
      <c r="J4" s="7" t="n">
        <v>-22037</v>
      </c>
      <c r="K4" s="7" t="n">
        <v>-27068</v>
      </c>
      <c r="L4" s="7" t="n">
        <v>-36666</v>
      </c>
      <c r="M4" s="7" t="n">
        <v>-40472</v>
      </c>
    </row>
    <row r="5">
      <c r="A5" s="4" t="inlineStr">
        <is>
          <t>Depreciation and amortization</t>
        </is>
      </c>
      <c r="B5" s="4" t="inlineStr">
        <is>
          <t xml:space="preserve"> </t>
        </is>
      </c>
      <c r="C5" s="4" t="inlineStr">
        <is>
          <t xml:space="preserve"> </t>
        </is>
      </c>
      <c r="D5" s="6" t="n">
        <v>29677</v>
      </c>
      <c r="E5" s="4" t="inlineStr">
        <is>
          <t xml:space="preserve"> </t>
        </is>
      </c>
      <c r="F5" s="4" t="inlineStr">
        <is>
          <t xml:space="preserve"> </t>
        </is>
      </c>
      <c r="G5" s="6" t="n">
        <v>32740</v>
      </c>
      <c r="H5" s="6" t="n">
        <v>60891</v>
      </c>
      <c r="I5" s="6" t="n">
        <v>62438</v>
      </c>
      <c r="J5" s="6" t="n">
        <v>92334</v>
      </c>
      <c r="K5" s="6" t="n">
        <v>89093</v>
      </c>
      <c r="L5" s="6" t="n">
        <v>126533</v>
      </c>
      <c r="M5" s="6" t="n">
        <v>116835</v>
      </c>
    </row>
    <row r="6">
      <c r="A6" s="4" t="inlineStr">
        <is>
          <t>Net book value of property held for lease buyouts</t>
        </is>
      </c>
      <c r="B6" s="4" t="inlineStr">
        <is>
          <t xml:space="preserve"> </t>
        </is>
      </c>
      <c r="C6" s="4" t="inlineStr">
        <is>
          <t xml:space="preserve"> </t>
        </is>
      </c>
      <c r="D6" s="6" t="n">
        <v>6747</v>
      </c>
      <c r="E6" s="4" t="inlineStr">
        <is>
          <t xml:space="preserve"> </t>
        </is>
      </c>
      <c r="F6" s="4" t="inlineStr">
        <is>
          <t xml:space="preserve"> </t>
        </is>
      </c>
      <c r="G6" s="6" t="n">
        <v>10020</v>
      </c>
      <c r="H6" s="6" t="n">
        <v>13296</v>
      </c>
      <c r="I6" s="6" t="n">
        <v>19040</v>
      </c>
      <c r="J6" s="6" t="n">
        <v>19365</v>
      </c>
      <c r="K6" s="6" t="n">
        <v>24783</v>
      </c>
      <c r="L6" s="6" t="n">
        <v>25784</v>
      </c>
      <c r="M6" s="6" t="n">
        <v>30576</v>
      </c>
    </row>
    <row r="7">
      <c r="A7" s="4" t="inlineStr">
        <is>
          <t>Impairment on property held for lease expense</t>
        </is>
      </c>
      <c r="B7" s="4" t="inlineStr">
        <is>
          <t xml:space="preserve"> </t>
        </is>
      </c>
      <c r="C7" s="4" t="inlineStr">
        <is>
          <t xml:space="preserve"> </t>
        </is>
      </c>
      <c r="D7" s="6" t="n">
        <v>5258</v>
      </c>
      <c r="E7" s="4" t="inlineStr">
        <is>
          <t xml:space="preserve"> </t>
        </is>
      </c>
      <c r="F7" s="4" t="inlineStr">
        <is>
          <t xml:space="preserve"> </t>
        </is>
      </c>
      <c r="G7" s="6" t="n">
        <v>3224</v>
      </c>
      <c r="H7" s="6" t="n">
        <v>10600</v>
      </c>
      <c r="I7" s="6" t="n">
        <v>7490</v>
      </c>
      <c r="J7" s="6" t="n">
        <v>15494</v>
      </c>
      <c r="K7" s="6" t="n">
        <v>11928</v>
      </c>
      <c r="L7" s="6" t="n">
        <v>22019</v>
      </c>
      <c r="M7" s="6" t="n">
        <v>17575</v>
      </c>
    </row>
    <row r="8">
      <c r="A8" s="4" t="inlineStr">
        <is>
          <t>Amortization of debt discount</t>
        </is>
      </c>
      <c r="B8" s="4" t="inlineStr">
        <is>
          <t xml:space="preserve"> </t>
        </is>
      </c>
      <c r="C8" s="4" t="inlineStr">
        <is>
          <t xml:space="preserve"> </t>
        </is>
      </c>
      <c r="D8" s="6" t="n">
        <v>1093</v>
      </c>
      <c r="E8" s="4" t="inlineStr">
        <is>
          <t xml:space="preserve"> </t>
        </is>
      </c>
      <c r="F8" s="4" t="inlineStr">
        <is>
          <t xml:space="preserve"> </t>
        </is>
      </c>
      <c r="G8" s="6" t="n">
        <v>1018</v>
      </c>
      <c r="H8" s="6" t="n">
        <v>1592</v>
      </c>
      <c r="I8" s="6" t="n">
        <v>2107</v>
      </c>
      <c r="J8" s="6" t="n">
        <v>2147</v>
      </c>
      <c r="K8" s="6" t="n">
        <v>3278</v>
      </c>
      <c r="L8" s="6" t="n">
        <v>2760</v>
      </c>
      <c r="M8" s="6" t="n">
        <v>4541</v>
      </c>
    </row>
    <row r="9">
      <c r="A9" s="4" t="inlineStr">
        <is>
          <t>Property held for lease</t>
        </is>
      </c>
      <c r="B9" s="4" t="inlineStr">
        <is>
          <t xml:space="preserve"> </t>
        </is>
      </c>
      <c r="C9" s="4" t="inlineStr">
        <is>
          <t xml:space="preserve"> </t>
        </is>
      </c>
      <c r="D9" s="6" t="n">
        <v>-43299</v>
      </c>
      <c r="E9" s="4" t="inlineStr">
        <is>
          <t xml:space="preserve"> </t>
        </is>
      </c>
      <c r="F9" s="4" t="inlineStr">
        <is>
          <t xml:space="preserve"> </t>
        </is>
      </c>
      <c r="G9" s="6" t="n">
        <v>-36398</v>
      </c>
      <c r="H9" s="6" t="n">
        <v>-87422</v>
      </c>
      <c r="I9" s="6" t="n">
        <v>-72844</v>
      </c>
      <c r="J9" s="6" t="n">
        <v>-128464</v>
      </c>
      <c r="K9" s="6" t="n">
        <v>-105741</v>
      </c>
      <c r="L9" s="6" t="n">
        <v>-183695</v>
      </c>
      <c r="M9" s="6" t="n">
        <v>-151345</v>
      </c>
    </row>
    <row r="10">
      <c r="A10" s="4" t="inlineStr">
        <is>
          <t>Prepaid expenses and other current assets</t>
        </is>
      </c>
      <c r="B10" s="4" t="inlineStr">
        <is>
          <t xml:space="preserve"> </t>
        </is>
      </c>
      <c r="C10" s="4" t="inlineStr">
        <is>
          <t xml:space="preserve"> </t>
        </is>
      </c>
      <c r="D10" s="6" t="n">
        <v>3109</v>
      </c>
      <c r="E10" s="4" t="inlineStr">
        <is>
          <t xml:space="preserve"> </t>
        </is>
      </c>
      <c r="F10" s="4" t="inlineStr">
        <is>
          <t xml:space="preserve"> </t>
        </is>
      </c>
      <c r="G10" s="6" t="n">
        <v>1970</v>
      </c>
      <c r="H10" s="6" t="n">
        <v>2858</v>
      </c>
      <c r="I10" s="6" t="n">
        <v>-276</v>
      </c>
      <c r="J10" s="6" t="n">
        <v>3125</v>
      </c>
      <c r="K10" s="6" t="n">
        <v>-261</v>
      </c>
      <c r="L10" s="6" t="n">
        <v>3610</v>
      </c>
      <c r="M10" s="6" t="n">
        <v>-3730</v>
      </c>
    </row>
    <row r="11">
      <c r="A11" s="4" t="inlineStr">
        <is>
          <t>Accrued liabilities</t>
        </is>
      </c>
      <c r="B11" s="4" t="inlineStr">
        <is>
          <t xml:space="preserve"> </t>
        </is>
      </c>
      <c r="C11" s="4" t="inlineStr">
        <is>
          <t xml:space="preserve"> </t>
        </is>
      </c>
      <c r="D11" s="6" t="n">
        <v>-594</v>
      </c>
      <c r="E11" s="4" t="inlineStr">
        <is>
          <t xml:space="preserve"> </t>
        </is>
      </c>
      <c r="F11" s="4" t="inlineStr">
        <is>
          <t xml:space="preserve"> </t>
        </is>
      </c>
      <c r="G11" s="6" t="n">
        <v>-1150</v>
      </c>
      <c r="H11" s="6" t="n">
        <v>186</v>
      </c>
      <c r="I11" s="6" t="n">
        <v>-140</v>
      </c>
      <c r="J11" s="6" t="n">
        <v>1594</v>
      </c>
      <c r="K11" s="6" t="n">
        <v>1514</v>
      </c>
      <c r="L11" s="6" t="n">
        <v>4419</v>
      </c>
      <c r="M11" s="6" t="n">
        <v>3968</v>
      </c>
    </row>
    <row r="12">
      <c r="A12" s="4" t="inlineStr">
        <is>
          <t>Unearned revenues</t>
        </is>
      </c>
      <c r="B12" s="4" t="inlineStr">
        <is>
          <t xml:space="preserve"> </t>
        </is>
      </c>
      <c r="C12" s="4" t="inlineStr">
        <is>
          <t xml:space="preserve"> </t>
        </is>
      </c>
      <c r="D12" s="6" t="n">
        <v>450</v>
      </c>
      <c r="E12" s="4" t="inlineStr">
        <is>
          <t xml:space="preserve"> </t>
        </is>
      </c>
      <c r="F12" s="4" t="inlineStr">
        <is>
          <t xml:space="preserve"> </t>
        </is>
      </c>
      <c r="G12" s="6" t="n">
        <v>-99</v>
      </c>
      <c r="H12" s="6" t="n">
        <v>436</v>
      </c>
      <c r="I12" s="6" t="n">
        <v>-512</v>
      </c>
      <c r="J12" s="6" t="n">
        <v>572</v>
      </c>
      <c r="K12" s="6" t="n">
        <v>-638</v>
      </c>
      <c r="L12" s="6" t="n">
        <v>765</v>
      </c>
      <c r="M12" s="6" t="n">
        <v>-467</v>
      </c>
    </row>
    <row r="13">
      <c r="A13" s="4" t="inlineStr">
        <is>
          <t>Net cash used in operating activities</t>
        </is>
      </c>
      <c r="B13" s="4" t="inlineStr">
        <is>
          <t xml:space="preserve"> </t>
        </is>
      </c>
      <c r="C13" s="4" t="inlineStr">
        <is>
          <t xml:space="preserve"> </t>
        </is>
      </c>
      <c r="D13" s="6" t="n">
        <v>-2906</v>
      </c>
      <c r="E13" s="4" t="inlineStr">
        <is>
          <t xml:space="preserve"> </t>
        </is>
      </c>
      <c r="F13" s="4" t="inlineStr">
        <is>
          <t xml:space="preserve"> </t>
        </is>
      </c>
      <c r="G13" s="6" t="n">
        <v>3741</v>
      </c>
      <c r="H13" s="6" t="n">
        <v>-8551</v>
      </c>
      <c r="I13" s="6" t="n">
        <v>-1759</v>
      </c>
      <c r="J13" s="6" t="n">
        <v>-7720</v>
      </c>
      <c r="K13" s="6" t="n">
        <v>-1536</v>
      </c>
      <c r="L13" s="7" t="n">
        <v>-17414</v>
      </c>
      <c r="M13" s="6" t="n">
        <v>-20848</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6" t="n">
        <v>-2914</v>
      </c>
      <c r="C16" s="6" t="n">
        <v>-6410</v>
      </c>
      <c r="D16" s="6" t="n">
        <v>-9114</v>
      </c>
      <c r="E16" s="6" t="n">
        <v>-8153</v>
      </c>
      <c r="F16" s="6" t="n">
        <v>-9733</v>
      </c>
      <c r="G16" s="6" t="n">
        <v>-5558</v>
      </c>
      <c r="H16" s="6" t="n">
        <v>-15524</v>
      </c>
      <c r="I16" s="6" t="n">
        <v>-15291</v>
      </c>
      <c r="J16" s="6" t="n">
        <v>-18438</v>
      </c>
      <c r="K16" s="6" t="n">
        <v>-23444</v>
      </c>
      <c r="L16" s="4" t="inlineStr">
        <is>
          <t xml:space="preserve"> </t>
        </is>
      </c>
      <c r="M16" s="6" t="n">
        <v>-37871</v>
      </c>
    </row>
    <row r="17">
      <c r="A17" s="4" t="inlineStr">
        <is>
          <t>Depreciation and amortization</t>
        </is>
      </c>
      <c r="B17" s="4" t="inlineStr">
        <is>
          <t xml:space="preserve"> </t>
        </is>
      </c>
      <c r="C17" s="4" t="inlineStr">
        <is>
          <t xml:space="preserve"> </t>
        </is>
      </c>
      <c r="D17" s="6" t="n">
        <v>29012</v>
      </c>
      <c r="E17" s="4" t="inlineStr">
        <is>
          <t xml:space="preserve"> </t>
        </is>
      </c>
      <c r="F17" s="4" t="inlineStr">
        <is>
          <t xml:space="preserve"> </t>
        </is>
      </c>
      <c r="G17" s="6" t="n">
        <v>32740</v>
      </c>
      <c r="H17" s="6" t="n">
        <v>59646</v>
      </c>
      <c r="I17" s="6" t="n">
        <v>62438</v>
      </c>
      <c r="J17" s="6" t="n">
        <v>90439</v>
      </c>
      <c r="K17" s="6" t="n">
        <v>89093</v>
      </c>
      <c r="L17" s="4" t="inlineStr">
        <is>
          <t xml:space="preserve"> </t>
        </is>
      </c>
      <c r="M17" s="6" t="n">
        <v>116329</v>
      </c>
    </row>
    <row r="18">
      <c r="A18" s="4" t="inlineStr">
        <is>
          <t>Net book value of property held for lease buyouts</t>
        </is>
      </c>
      <c r="B18" s="4" t="inlineStr">
        <is>
          <t xml:space="preserve"> </t>
        </is>
      </c>
      <c r="C18" s="4" t="inlineStr">
        <is>
          <t xml:space="preserve"> </t>
        </is>
      </c>
      <c r="D18" s="6" t="n">
        <v>6452</v>
      </c>
      <c r="E18" s="4" t="inlineStr">
        <is>
          <t xml:space="preserve"> </t>
        </is>
      </c>
      <c r="F18" s="4" t="inlineStr">
        <is>
          <t xml:space="preserve"> </t>
        </is>
      </c>
      <c r="G18" s="6" t="n">
        <v>10020</v>
      </c>
      <c r="H18" s="6" t="n">
        <v>12921</v>
      </c>
      <c r="I18" s="6" t="n">
        <v>19040</v>
      </c>
      <c r="J18" s="6" t="n">
        <v>18909</v>
      </c>
      <c r="K18" s="6" t="n">
        <v>24783</v>
      </c>
      <c r="L18" s="4" t="inlineStr">
        <is>
          <t xml:space="preserve"> </t>
        </is>
      </c>
      <c r="M18" s="6" t="n">
        <v>30505</v>
      </c>
    </row>
    <row r="19">
      <c r="A19" s="4" t="inlineStr">
        <is>
          <t>Impairment on property held for lease expense</t>
        </is>
      </c>
      <c r="B19" s="4" t="inlineStr">
        <is>
          <t xml:space="preserve"> </t>
        </is>
      </c>
      <c r="C19" s="4" t="inlineStr">
        <is>
          <t xml:space="preserve"> </t>
        </is>
      </c>
      <c r="D19" s="6" t="n">
        <v>5223</v>
      </c>
      <c r="E19" s="4" t="inlineStr">
        <is>
          <t xml:space="preserve"> </t>
        </is>
      </c>
      <c r="F19" s="4" t="inlineStr">
        <is>
          <t xml:space="preserve"> </t>
        </is>
      </c>
      <c r="G19" s="6" t="n">
        <v>3224</v>
      </c>
      <c r="H19" s="6" t="n">
        <v>10515</v>
      </c>
      <c r="I19" s="6" t="n">
        <v>7490</v>
      </c>
      <c r="J19" s="6" t="n">
        <v>15356</v>
      </c>
      <c r="K19" s="6" t="n">
        <v>11928</v>
      </c>
      <c r="L19" s="4" t="inlineStr">
        <is>
          <t xml:space="preserve"> </t>
        </is>
      </c>
      <c r="M19" s="6" t="n">
        <v>17216</v>
      </c>
    </row>
    <row r="20">
      <c r="A20" s="4" t="inlineStr">
        <is>
          <t>Amortization of debt discount</t>
        </is>
      </c>
      <c r="B20" s="4" t="inlineStr">
        <is>
          <t xml:space="preserve"> </t>
        </is>
      </c>
      <c r="C20" s="4" t="inlineStr">
        <is>
          <t xml:space="preserve"> </t>
        </is>
      </c>
      <c r="D20" s="6" t="n">
        <v>1093</v>
      </c>
      <c r="E20" s="4" t="inlineStr">
        <is>
          <t xml:space="preserve"> </t>
        </is>
      </c>
      <c r="F20" s="4" t="inlineStr">
        <is>
          <t xml:space="preserve"> </t>
        </is>
      </c>
      <c r="G20" s="6" t="n">
        <v>537</v>
      </c>
      <c r="H20" s="6" t="n">
        <v>1592</v>
      </c>
      <c r="I20" s="6" t="n">
        <v>1015</v>
      </c>
      <c r="J20" s="6" t="n">
        <v>2147</v>
      </c>
      <c r="K20" s="6" t="n">
        <v>1130</v>
      </c>
      <c r="L20" s="4" t="inlineStr">
        <is>
          <t xml:space="preserve"> </t>
        </is>
      </c>
      <c r="M20" s="6" t="n">
        <v>5275</v>
      </c>
    </row>
    <row r="21">
      <c r="A21" s="4" t="inlineStr">
        <is>
          <t>Property held for lease</t>
        </is>
      </c>
      <c r="B21" s="4" t="inlineStr">
        <is>
          <t xml:space="preserve"> </t>
        </is>
      </c>
      <c r="C21" s="4" t="inlineStr">
        <is>
          <t xml:space="preserve"> </t>
        </is>
      </c>
      <c r="D21" s="6" t="n">
        <v>-43013</v>
      </c>
      <c r="E21" s="4" t="inlineStr">
        <is>
          <t xml:space="preserve"> </t>
        </is>
      </c>
      <c r="F21" s="4" t="inlineStr">
        <is>
          <t xml:space="preserve"> </t>
        </is>
      </c>
      <c r="G21" s="6" t="n">
        <v>-36398</v>
      </c>
      <c r="H21" s="6" t="n">
        <v>-86725</v>
      </c>
      <c r="I21" s="6" t="n">
        <v>-72844</v>
      </c>
      <c r="J21" s="6" t="n">
        <v>-127327</v>
      </c>
      <c r="K21" s="6" t="n">
        <v>-105741</v>
      </c>
      <c r="L21" s="4" t="inlineStr">
        <is>
          <t xml:space="preserve"> </t>
        </is>
      </c>
      <c r="M21" s="6" t="n">
        <v>-151843</v>
      </c>
    </row>
    <row r="22">
      <c r="A22" s="4" t="inlineStr">
        <is>
          <t>Prepaid expenses and other current assets</t>
        </is>
      </c>
      <c r="B22" s="4" t="inlineStr">
        <is>
          <t xml:space="preserve"> </t>
        </is>
      </c>
      <c r="C22" s="4" t="inlineStr">
        <is>
          <t xml:space="preserve"> </t>
        </is>
      </c>
      <c r="D22" s="6" t="n">
        <v>2778</v>
      </c>
      <c r="E22" s="4" t="inlineStr">
        <is>
          <t xml:space="preserve"> </t>
        </is>
      </c>
      <c r="F22" s="4" t="inlineStr">
        <is>
          <t xml:space="preserve"> </t>
        </is>
      </c>
      <c r="G22" s="6" t="n">
        <v>1849</v>
      </c>
      <c r="H22" s="6" t="n">
        <v>2030</v>
      </c>
      <c r="I22" s="6" t="n">
        <v>-397</v>
      </c>
      <c r="J22" s="6" t="n">
        <v>1738</v>
      </c>
      <c r="K22" s="6" t="n">
        <v>-382</v>
      </c>
      <c r="L22" s="4" t="inlineStr">
        <is>
          <t xml:space="preserve"> </t>
        </is>
      </c>
      <c r="M22" s="6" t="n">
        <v>-4266</v>
      </c>
    </row>
    <row r="23">
      <c r="A23" s="4" t="inlineStr">
        <is>
          <t>Accrued liabilities</t>
        </is>
      </c>
      <c r="B23" s="4" t="inlineStr">
        <is>
          <t xml:space="preserve"> </t>
        </is>
      </c>
      <c r="C23" s="4" t="inlineStr">
        <is>
          <t xml:space="preserve"> </t>
        </is>
      </c>
      <c r="D23" s="6" t="n">
        <v>-985</v>
      </c>
      <c r="E23" s="4" t="inlineStr">
        <is>
          <t xml:space="preserve"> </t>
        </is>
      </c>
      <c r="F23" s="4" t="inlineStr">
        <is>
          <t xml:space="preserve"> </t>
        </is>
      </c>
      <c r="G23" s="6" t="n">
        <v>-1444</v>
      </c>
      <c r="H23" s="6" t="n">
        <v>-437</v>
      </c>
      <c r="I23" s="6" t="n">
        <v>-899</v>
      </c>
      <c r="J23" s="6" t="n">
        <v>734</v>
      </c>
      <c r="K23" s="6" t="n">
        <v>159</v>
      </c>
      <c r="L23" s="4" t="inlineStr">
        <is>
          <t xml:space="preserve"> </t>
        </is>
      </c>
      <c r="M23" s="6" t="n">
        <v>2719</v>
      </c>
    </row>
    <row r="24">
      <c r="A24" s="4" t="inlineStr">
        <is>
          <t>Unearned revenues</t>
        </is>
      </c>
      <c r="B24" s="4" t="inlineStr">
        <is>
          <t xml:space="preserve"> </t>
        </is>
      </c>
      <c r="C24" s="4" t="inlineStr">
        <is>
          <t xml:space="preserve"> </t>
        </is>
      </c>
      <c r="D24" s="6" t="n">
        <v>450</v>
      </c>
      <c r="E24" s="4" t="inlineStr">
        <is>
          <t xml:space="preserve"> </t>
        </is>
      </c>
      <c r="F24" s="4" t="inlineStr">
        <is>
          <t xml:space="preserve"> </t>
        </is>
      </c>
      <c r="G24" s="6" t="n">
        <v>-99</v>
      </c>
      <c r="H24" s="6" t="n">
        <v>436</v>
      </c>
      <c r="I24" s="6" t="n">
        <v>-512</v>
      </c>
      <c r="J24" s="6" t="n">
        <v>572</v>
      </c>
      <c r="K24" s="6" t="n">
        <v>-638</v>
      </c>
      <c r="L24" s="4" t="inlineStr">
        <is>
          <t xml:space="preserve"> </t>
        </is>
      </c>
      <c r="M24" s="6" t="n">
        <v>-583</v>
      </c>
    </row>
    <row r="25">
      <c r="A25" s="4" t="inlineStr">
        <is>
          <t>Net cash used in operating activities</t>
        </is>
      </c>
      <c r="B25" s="4" t="inlineStr">
        <is>
          <t xml:space="preserve"> </t>
        </is>
      </c>
      <c r="C25" s="4" t="inlineStr">
        <is>
          <t xml:space="preserve"> </t>
        </is>
      </c>
      <c r="D25" s="6" t="n">
        <v>-2906</v>
      </c>
      <c r="E25" s="4" t="inlineStr">
        <is>
          <t xml:space="preserve"> </t>
        </is>
      </c>
      <c r="F25" s="4" t="inlineStr">
        <is>
          <t xml:space="preserve"> </t>
        </is>
      </c>
      <c r="G25" s="6" t="n">
        <v>3741</v>
      </c>
      <c r="H25" s="6" t="n">
        <v>-8551</v>
      </c>
      <c r="I25" s="6" t="n">
        <v>-1759</v>
      </c>
      <c r="J25" s="6" t="n">
        <v>-7720</v>
      </c>
      <c r="K25" s="6" t="n">
        <v>-1536</v>
      </c>
      <c r="L25" s="4" t="inlineStr">
        <is>
          <t xml:space="preserve"> </t>
        </is>
      </c>
      <c r="M25" s="6" t="n">
        <v>-20848</v>
      </c>
    </row>
    <row r="26">
      <c r="A26" s="4" t="inlineStr">
        <is>
          <t>Restatement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t>
        </is>
      </c>
      <c r="B28" s="7" t="n">
        <v>-1140</v>
      </c>
      <c r="C28" s="7" t="n">
        <v>-1028</v>
      </c>
      <c r="D28" s="6" t="n">
        <v>-1431</v>
      </c>
      <c r="E28" s="7" t="n">
        <v>-1652</v>
      </c>
      <c r="F28" s="7" t="n">
        <v>-1076</v>
      </c>
      <c r="G28" s="6" t="n">
        <v>-896</v>
      </c>
      <c r="H28" s="6" t="n">
        <v>-2459</v>
      </c>
      <c r="I28" s="6" t="n">
        <v>-1972</v>
      </c>
      <c r="J28" s="6" t="n">
        <v>-3599</v>
      </c>
      <c r="K28" s="6" t="n">
        <v>-3624</v>
      </c>
      <c r="L28" s="4" t="inlineStr">
        <is>
          <t xml:space="preserve"> </t>
        </is>
      </c>
      <c r="M28" s="6" t="n">
        <v>-2601</v>
      </c>
    </row>
    <row r="29">
      <c r="A29" s="4" t="inlineStr">
        <is>
          <t>Depreciation and amortization</t>
        </is>
      </c>
      <c r="B29" s="4" t="inlineStr">
        <is>
          <t xml:space="preserve"> </t>
        </is>
      </c>
      <c r="C29" s="4" t="inlineStr">
        <is>
          <t xml:space="preserve"> </t>
        </is>
      </c>
      <c r="D29" s="6" t="n">
        <v>665</v>
      </c>
      <c r="E29" s="4" t="inlineStr">
        <is>
          <t xml:space="preserve"> </t>
        </is>
      </c>
      <c r="F29" s="4" t="inlineStr">
        <is>
          <t xml:space="preserve"> </t>
        </is>
      </c>
      <c r="G29" s="6" t="n">
        <v>0</v>
      </c>
      <c r="H29" s="6" t="n">
        <v>1245</v>
      </c>
      <c r="I29" s="6" t="n">
        <v>0</v>
      </c>
      <c r="J29" s="6" t="n">
        <v>1895</v>
      </c>
      <c r="K29" s="6" t="n">
        <v>0</v>
      </c>
      <c r="L29" s="4" t="inlineStr">
        <is>
          <t xml:space="preserve"> </t>
        </is>
      </c>
      <c r="M29" s="6" t="n">
        <v>506</v>
      </c>
    </row>
    <row r="30">
      <c r="A30" s="4" t="inlineStr">
        <is>
          <t>Net book value of property held for lease buyouts</t>
        </is>
      </c>
      <c r="B30" s="4" t="inlineStr">
        <is>
          <t xml:space="preserve"> </t>
        </is>
      </c>
      <c r="C30" s="4" t="inlineStr">
        <is>
          <t xml:space="preserve"> </t>
        </is>
      </c>
      <c r="D30" s="6" t="n">
        <v>295</v>
      </c>
      <c r="E30" s="4" t="inlineStr">
        <is>
          <t xml:space="preserve"> </t>
        </is>
      </c>
      <c r="F30" s="4" t="inlineStr">
        <is>
          <t xml:space="preserve"> </t>
        </is>
      </c>
      <c r="G30" s="6" t="n">
        <v>0</v>
      </c>
      <c r="H30" s="6" t="n">
        <v>375</v>
      </c>
      <c r="I30" s="6" t="n">
        <v>0</v>
      </c>
      <c r="J30" s="6" t="n">
        <v>456</v>
      </c>
      <c r="K30" s="6" t="n">
        <v>0</v>
      </c>
      <c r="L30" s="4" t="inlineStr">
        <is>
          <t xml:space="preserve"> </t>
        </is>
      </c>
      <c r="M30" s="6" t="n">
        <v>71</v>
      </c>
    </row>
    <row r="31">
      <c r="A31" s="4" t="inlineStr">
        <is>
          <t>Impairment on property held for lease expense</t>
        </is>
      </c>
      <c r="B31" s="4" t="inlineStr">
        <is>
          <t xml:space="preserve"> </t>
        </is>
      </c>
      <c r="C31" s="4" t="inlineStr">
        <is>
          <t xml:space="preserve"> </t>
        </is>
      </c>
      <c r="D31" s="6" t="n">
        <v>35</v>
      </c>
      <c r="E31" s="4" t="inlineStr">
        <is>
          <t xml:space="preserve"> </t>
        </is>
      </c>
      <c r="F31" s="4" t="inlineStr">
        <is>
          <t xml:space="preserve"> </t>
        </is>
      </c>
      <c r="G31" s="6" t="n">
        <v>0</v>
      </c>
      <c r="H31" s="6" t="n">
        <v>85</v>
      </c>
      <c r="I31" s="6" t="n">
        <v>0</v>
      </c>
      <c r="J31" s="6" t="n">
        <v>138</v>
      </c>
      <c r="K31" s="6" t="n">
        <v>0</v>
      </c>
      <c r="L31" s="4" t="inlineStr">
        <is>
          <t xml:space="preserve"> </t>
        </is>
      </c>
      <c r="M31" s="6" t="n">
        <v>359</v>
      </c>
    </row>
    <row r="32">
      <c r="A32" s="4" t="inlineStr">
        <is>
          <t>Amortization of debt discount</t>
        </is>
      </c>
      <c r="B32" s="4" t="inlineStr">
        <is>
          <t xml:space="preserve"> </t>
        </is>
      </c>
      <c r="C32" s="4" t="inlineStr">
        <is>
          <t xml:space="preserve"> </t>
        </is>
      </c>
      <c r="D32" s="6" t="n">
        <v>0</v>
      </c>
      <c r="E32" s="4" t="inlineStr">
        <is>
          <t xml:space="preserve"> </t>
        </is>
      </c>
      <c r="F32" s="4" t="inlineStr">
        <is>
          <t xml:space="preserve"> </t>
        </is>
      </c>
      <c r="G32" s="6" t="n">
        <v>481</v>
      </c>
      <c r="H32" s="6" t="n">
        <v>0</v>
      </c>
      <c r="I32" s="6" t="n">
        <v>1092</v>
      </c>
      <c r="J32" s="6" t="n">
        <v>0</v>
      </c>
      <c r="K32" s="6" t="n">
        <v>2148</v>
      </c>
      <c r="L32" s="4" t="inlineStr">
        <is>
          <t xml:space="preserve"> </t>
        </is>
      </c>
      <c r="M32" s="6" t="n">
        <v>-734</v>
      </c>
    </row>
    <row r="33">
      <c r="A33" s="4" t="inlineStr">
        <is>
          <t>Property held for lease</t>
        </is>
      </c>
      <c r="B33" s="4" t="inlineStr">
        <is>
          <t xml:space="preserve"> </t>
        </is>
      </c>
      <c r="C33" s="4" t="inlineStr">
        <is>
          <t xml:space="preserve"> </t>
        </is>
      </c>
      <c r="D33" s="6" t="n">
        <v>-286</v>
      </c>
      <c r="E33" s="4" t="inlineStr">
        <is>
          <t xml:space="preserve"> </t>
        </is>
      </c>
      <c r="F33" s="4" t="inlineStr">
        <is>
          <t xml:space="preserve"> </t>
        </is>
      </c>
      <c r="G33" s="6" t="n">
        <v>0</v>
      </c>
      <c r="H33" s="6" t="n">
        <v>-697</v>
      </c>
      <c r="I33" s="6" t="n">
        <v>0</v>
      </c>
      <c r="J33" s="6" t="n">
        <v>-1137</v>
      </c>
      <c r="K33" s="6" t="n">
        <v>0</v>
      </c>
      <c r="L33" s="4" t="inlineStr">
        <is>
          <t xml:space="preserve"> </t>
        </is>
      </c>
      <c r="M33" s="6" t="n">
        <v>498</v>
      </c>
    </row>
    <row r="34">
      <c r="A34" s="4" t="inlineStr">
        <is>
          <t>Prepaid expenses and other current assets</t>
        </is>
      </c>
      <c r="B34" s="4" t="inlineStr">
        <is>
          <t xml:space="preserve"> </t>
        </is>
      </c>
      <c r="C34" s="4" t="inlineStr">
        <is>
          <t xml:space="preserve"> </t>
        </is>
      </c>
      <c r="D34" s="6" t="n">
        <v>331</v>
      </c>
      <c r="E34" s="4" t="inlineStr">
        <is>
          <t xml:space="preserve"> </t>
        </is>
      </c>
      <c r="F34" s="4" t="inlineStr">
        <is>
          <t xml:space="preserve"> </t>
        </is>
      </c>
      <c r="G34" s="6" t="n">
        <v>121</v>
      </c>
      <c r="H34" s="6" t="n">
        <v>828</v>
      </c>
      <c r="I34" s="6" t="n">
        <v>121</v>
      </c>
      <c r="J34" s="6" t="n">
        <v>1387</v>
      </c>
      <c r="K34" s="6" t="n">
        <v>121</v>
      </c>
      <c r="L34" s="4" t="inlineStr">
        <is>
          <t xml:space="preserve"> </t>
        </is>
      </c>
      <c r="M34" s="6" t="n">
        <v>536</v>
      </c>
    </row>
    <row r="35">
      <c r="A35" s="4" t="inlineStr">
        <is>
          <t>Accrued liabilities</t>
        </is>
      </c>
      <c r="B35" s="4" t="inlineStr">
        <is>
          <t xml:space="preserve"> </t>
        </is>
      </c>
      <c r="C35" s="4" t="inlineStr">
        <is>
          <t xml:space="preserve"> </t>
        </is>
      </c>
      <c r="D35" s="6" t="n">
        <v>391</v>
      </c>
      <c r="E35" s="4" t="inlineStr">
        <is>
          <t xml:space="preserve"> </t>
        </is>
      </c>
      <c r="F35" s="4" t="inlineStr">
        <is>
          <t xml:space="preserve"> </t>
        </is>
      </c>
      <c r="G35" s="6" t="n">
        <v>294</v>
      </c>
      <c r="H35" s="6" t="n">
        <v>623</v>
      </c>
      <c r="I35" s="6" t="n">
        <v>759</v>
      </c>
      <c r="J35" s="6" t="n">
        <v>860</v>
      </c>
      <c r="K35" s="6" t="n">
        <v>1355</v>
      </c>
      <c r="L35" s="4" t="inlineStr">
        <is>
          <t xml:space="preserve"> </t>
        </is>
      </c>
      <c r="M35" s="6" t="n">
        <v>1249</v>
      </c>
    </row>
    <row r="36">
      <c r="A36" s="4" t="inlineStr">
        <is>
          <t>Unearned revenues</t>
        </is>
      </c>
      <c r="B36" s="4" t="inlineStr">
        <is>
          <t xml:space="preserve"> </t>
        </is>
      </c>
      <c r="C36" s="4" t="inlineStr">
        <is>
          <t xml:space="preserve"> </t>
        </is>
      </c>
      <c r="D36" s="6" t="n">
        <v>0</v>
      </c>
      <c r="E36" s="4" t="inlineStr">
        <is>
          <t xml:space="preserve"> </t>
        </is>
      </c>
      <c r="F36" s="4" t="inlineStr">
        <is>
          <t xml:space="preserve"> </t>
        </is>
      </c>
      <c r="G36" s="6" t="n">
        <v>0</v>
      </c>
      <c r="H36" s="6" t="n">
        <v>0</v>
      </c>
      <c r="I36" s="6" t="n">
        <v>0</v>
      </c>
      <c r="J36" s="6" t="n">
        <v>0</v>
      </c>
      <c r="K36" s="6" t="n">
        <v>0</v>
      </c>
      <c r="L36" s="4" t="inlineStr">
        <is>
          <t xml:space="preserve"> </t>
        </is>
      </c>
      <c r="M36" s="6" t="n">
        <v>116</v>
      </c>
    </row>
    <row r="37">
      <c r="A37" s="4" t="inlineStr">
        <is>
          <t>Net cash used in operating activities</t>
        </is>
      </c>
      <c r="B37" s="4" t="inlineStr">
        <is>
          <t xml:space="preserve"> </t>
        </is>
      </c>
      <c r="C37" s="4" t="inlineStr">
        <is>
          <t xml:space="preserve"> </t>
        </is>
      </c>
      <c r="D37" s="7" t="n">
        <v>0</v>
      </c>
      <c r="E37" s="4" t="inlineStr">
        <is>
          <t xml:space="preserve"> </t>
        </is>
      </c>
      <c r="F37" s="4" t="inlineStr">
        <is>
          <t xml:space="preserve"> </t>
        </is>
      </c>
      <c r="G37" s="7" t="n">
        <v>0</v>
      </c>
      <c r="H37" s="7" t="n">
        <v>0</v>
      </c>
      <c r="I37" s="7" t="n">
        <v>0</v>
      </c>
      <c r="J37" s="7" t="n">
        <v>0</v>
      </c>
      <c r="K37" s="7" t="n">
        <v>0</v>
      </c>
      <c r="L37" s="4" t="inlineStr">
        <is>
          <t xml:space="preserve"> </t>
        </is>
      </c>
      <c r="M37" s="7" t="n">
        <v>0</v>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Held for Lease, Net of Accumulated Depreciation and Impairment - Schedule of Property Held for Lease, N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held for lease</t>
        </is>
      </c>
      <c r="B3" s="7" t="n">
        <v>290808</v>
      </c>
      <c r="C3" s="4" t="inlineStr">
        <is>
          <t xml:space="preserve"> </t>
        </is>
      </c>
      <c r="D3" s="4" t="inlineStr">
        <is>
          <t xml:space="preserve"> </t>
        </is>
      </c>
      <c r="E3" s="4" t="inlineStr">
        <is>
          <t xml:space="preserve"> </t>
        </is>
      </c>
      <c r="F3" s="7" t="n">
        <v>296351</v>
      </c>
      <c r="G3" s="4" t="inlineStr">
        <is>
          <t xml:space="preserve"> </t>
        </is>
      </c>
      <c r="H3" s="4" t="inlineStr">
        <is>
          <t xml:space="preserve"> </t>
        </is>
      </c>
      <c r="I3" s="4" t="inlineStr">
        <is>
          <t xml:space="preserve"> </t>
        </is>
      </c>
    </row>
    <row r="4">
      <c r="A4" s="4" t="inlineStr">
        <is>
          <t>Less: accumulated depreciation and impairment</t>
        </is>
      </c>
      <c r="B4" s="6" t="n">
        <v>-231473</v>
      </c>
      <c r="C4" s="4" t="inlineStr">
        <is>
          <t xml:space="preserve"> </t>
        </is>
      </c>
      <c r="D4" s="4" t="inlineStr">
        <is>
          <t xml:space="preserve"> </t>
        </is>
      </c>
      <c r="E4" s="4" t="inlineStr">
        <is>
          <t xml:space="preserve"> </t>
        </is>
      </c>
      <c r="F4" s="6" t="n">
        <v>-247507</v>
      </c>
      <c r="G4" s="4" t="inlineStr">
        <is>
          <t xml:space="preserve"> </t>
        </is>
      </c>
      <c r="H4" s="4" t="inlineStr">
        <is>
          <t xml:space="preserve"> </t>
        </is>
      </c>
      <c r="I4" s="4" t="inlineStr">
        <is>
          <t xml:space="preserve"> </t>
        </is>
      </c>
    </row>
    <row r="5">
      <c r="A5" s="4" t="inlineStr">
        <is>
          <t>Property held for lease, net</t>
        </is>
      </c>
      <c r="B5" s="7" t="n">
        <v>59335</v>
      </c>
      <c r="C5" s="7" t="n">
        <v>51670</v>
      </c>
      <c r="D5" s="7" t="n">
        <v>52785</v>
      </c>
      <c r="E5" s="7" t="n">
        <v>51533</v>
      </c>
      <c r="F5" s="7" t="n">
        <v>48844</v>
      </c>
      <c r="G5" s="7" t="n">
        <v>42195</v>
      </c>
      <c r="H5" s="7" t="n">
        <v>45935</v>
      </c>
      <c r="I5" s="7" t="n">
        <v>52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roperty Held for Lease, Net of Accumulated Depreciation and Impairment - Schedule of Property Subject to or Available for Operating Lease, Cost of Revenu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 expense related to property held for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25401</v>
      </c>
      <c r="M4" s="7" t="n">
        <v>116102</v>
      </c>
    </row>
    <row r="5">
      <c r="A5" s="4" t="inlineStr">
        <is>
          <t>Net book value of property held for lease buyouts</t>
        </is>
      </c>
      <c r="B5" s="4" t="inlineStr">
        <is>
          <t xml:space="preserve"> </t>
        </is>
      </c>
      <c r="C5" s="4" t="inlineStr">
        <is>
          <t xml:space="preserve"> </t>
        </is>
      </c>
      <c r="D5" s="7" t="n">
        <v>6747</v>
      </c>
      <c r="E5" s="4" t="inlineStr">
        <is>
          <t xml:space="preserve"> </t>
        </is>
      </c>
      <c r="F5" s="4" t="inlineStr">
        <is>
          <t xml:space="preserve"> </t>
        </is>
      </c>
      <c r="G5" s="7" t="n">
        <v>10020</v>
      </c>
      <c r="H5" s="7" t="n">
        <v>13296</v>
      </c>
      <c r="I5" s="7" t="n">
        <v>19040</v>
      </c>
      <c r="J5" s="7" t="n">
        <v>19365</v>
      </c>
      <c r="K5" s="7" t="n">
        <v>24783</v>
      </c>
      <c r="L5" s="6" t="n">
        <v>25784</v>
      </c>
      <c r="M5" s="6" t="n">
        <v>30576</v>
      </c>
    </row>
    <row r="6">
      <c r="A6" s="4" t="inlineStr">
        <is>
          <t>Impairment on property held for lease expense</t>
        </is>
      </c>
      <c r="B6" s="4" t="inlineStr">
        <is>
          <t xml:space="preserve"> </t>
        </is>
      </c>
      <c r="C6" s="4" t="inlineStr">
        <is>
          <t xml:space="preserve"> </t>
        </is>
      </c>
      <c r="D6" s="6" t="n">
        <v>5258</v>
      </c>
      <c r="E6" s="4" t="inlineStr">
        <is>
          <t xml:space="preserve"> </t>
        </is>
      </c>
      <c r="F6" s="4" t="inlineStr">
        <is>
          <t xml:space="preserve"> </t>
        </is>
      </c>
      <c r="G6" s="6" t="n">
        <v>3224</v>
      </c>
      <c r="H6" s="6" t="n">
        <v>10600</v>
      </c>
      <c r="I6" s="6" t="n">
        <v>7490</v>
      </c>
      <c r="J6" s="6" t="n">
        <v>15494</v>
      </c>
      <c r="K6" s="6" t="n">
        <v>11928</v>
      </c>
      <c r="L6" s="6" t="n">
        <v>22019</v>
      </c>
      <c r="M6" s="6" t="n">
        <v>17575</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677</v>
      </c>
      <c r="M7" s="6" t="n">
        <v>7839</v>
      </c>
    </row>
    <row r="8">
      <c r="A8" s="4" t="inlineStr">
        <is>
          <t>Cost of revenue</t>
        </is>
      </c>
      <c r="B8" s="7" t="n">
        <v>43342</v>
      </c>
      <c r="C8" s="7" t="n">
        <v>44669</v>
      </c>
      <c r="D8" s="7" t="n">
        <v>43213</v>
      </c>
      <c r="E8" s="7" t="n">
        <v>38417</v>
      </c>
      <c r="F8" s="7" t="n">
        <v>44849</v>
      </c>
      <c r="G8" s="7" t="n">
        <v>48113</v>
      </c>
      <c r="H8" s="7" t="n">
        <v>87882</v>
      </c>
      <c r="I8" s="7" t="n">
        <v>92962</v>
      </c>
      <c r="J8" s="7" t="n">
        <v>131224</v>
      </c>
      <c r="K8" s="7" t="n">
        <v>131379</v>
      </c>
      <c r="L8" s="7" t="n">
        <v>179881</v>
      </c>
      <c r="M8" s="7" t="n">
        <v>172092</v>
      </c>
    </row>
  </sheetData>
  <mergeCells count="5">
    <mergeCell ref="A1:A2"/>
    <mergeCell ref="B1:G1"/>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revenue</t>
        </is>
      </c>
      <c r="B4" s="7" t="n">
        <v>54042</v>
      </c>
      <c r="C4" s="7" t="n">
        <v>53439</v>
      </c>
      <c r="D4" s="7" t="n">
        <v>54131</v>
      </c>
      <c r="E4" s="7" t="n">
        <v>48664</v>
      </c>
      <c r="F4" s="7" t="n">
        <v>51446</v>
      </c>
      <c r="G4" s="7" t="n">
        <v>58242</v>
      </c>
      <c r="H4" s="7" t="n">
        <v>107570</v>
      </c>
      <c r="I4" s="7" t="n">
        <v>109689</v>
      </c>
      <c r="J4" s="7" t="n">
        <v>161612</v>
      </c>
      <c r="K4" s="7" t="n">
        <v>158353</v>
      </c>
      <c r="L4" s="7" t="n">
        <v>218347</v>
      </c>
      <c r="M4" s="7" t="n">
        <v>205371</v>
      </c>
    </row>
    <row r="5">
      <c r="A5" s="4" t="inlineStr">
        <is>
          <t>Other revenue</t>
        </is>
      </c>
      <c r="B5" s="6" t="n">
        <v>769</v>
      </c>
      <c r="C5" s="6" t="n">
        <v>697</v>
      </c>
      <c r="D5" s="6" t="n">
        <v>952</v>
      </c>
      <c r="E5" s="6" t="n">
        <v>1081</v>
      </c>
      <c r="F5" s="6" t="n">
        <v>1128</v>
      </c>
      <c r="G5" s="6" t="n">
        <v>974</v>
      </c>
      <c r="H5" s="6" t="n">
        <v>1649</v>
      </c>
      <c r="I5" s="6" t="n">
        <v>2102</v>
      </c>
      <c r="J5" s="6" t="n">
        <v>2418</v>
      </c>
      <c r="K5" s="6" t="n">
        <v>3183</v>
      </c>
      <c r="L5" s="6" t="n">
        <v>3241</v>
      </c>
      <c r="M5" s="6" t="n">
        <v>4126</v>
      </c>
    </row>
    <row r="6">
      <c r="A6" s="4" t="inlineStr">
        <is>
          <t>Total revenue</t>
        </is>
      </c>
      <c r="B6" s="6" t="n">
        <v>54811</v>
      </c>
      <c r="C6" s="6" t="n">
        <v>54136</v>
      </c>
      <c r="D6" s="6" t="n">
        <v>55083</v>
      </c>
      <c r="E6" s="6" t="n">
        <v>49745</v>
      </c>
      <c r="F6" s="6" t="n">
        <v>52574</v>
      </c>
      <c r="G6" s="6" t="n">
        <v>59216</v>
      </c>
      <c r="H6" s="6" t="n">
        <v>109219</v>
      </c>
      <c r="I6" s="6" t="n">
        <v>111791</v>
      </c>
      <c r="J6" s="6" t="n">
        <v>164030</v>
      </c>
      <c r="K6" s="6" t="n">
        <v>161536</v>
      </c>
      <c r="L6" s="6" t="n">
        <v>221588</v>
      </c>
      <c r="M6" s="6" t="n">
        <v>209497</v>
      </c>
    </row>
    <row r="7">
      <c r="A7" s="4" t="inlineStr">
        <is>
          <t>Cost of revenue</t>
        </is>
      </c>
      <c r="B7" s="6" t="n">
        <v>43342</v>
      </c>
      <c r="C7" s="6" t="n">
        <v>44669</v>
      </c>
      <c r="D7" s="6" t="n">
        <v>43213</v>
      </c>
      <c r="E7" s="6" t="n">
        <v>38417</v>
      </c>
      <c r="F7" s="6" t="n">
        <v>44849</v>
      </c>
      <c r="G7" s="6" t="n">
        <v>48113</v>
      </c>
      <c r="H7" s="6" t="n">
        <v>87882</v>
      </c>
      <c r="I7" s="6" t="n">
        <v>92962</v>
      </c>
      <c r="J7" s="6" t="n">
        <v>131224</v>
      </c>
      <c r="K7" s="6" t="n">
        <v>131379</v>
      </c>
      <c r="L7" s="6" t="n">
        <v>179881</v>
      </c>
      <c r="M7" s="6" t="n">
        <v>172092</v>
      </c>
    </row>
    <row r="8">
      <c r="A8" s="4" t="inlineStr">
        <is>
          <t>Gross profit</t>
        </is>
      </c>
      <c r="B8" s="6" t="n">
        <v>11469</v>
      </c>
      <c r="C8" s="6" t="n">
        <v>9467</v>
      </c>
      <c r="D8" s="6" t="n">
        <v>11870</v>
      </c>
      <c r="E8" s="6" t="n">
        <v>11328</v>
      </c>
      <c r="F8" s="6" t="n">
        <v>7725</v>
      </c>
      <c r="G8" s="6" t="n">
        <v>11103</v>
      </c>
      <c r="H8" s="6" t="n">
        <v>21337</v>
      </c>
      <c r="I8" s="6" t="n">
        <v>18829</v>
      </c>
      <c r="J8" s="6" t="n">
        <v>32806</v>
      </c>
      <c r="K8" s="6" t="n">
        <v>30157</v>
      </c>
      <c r="L8" s="6" t="n">
        <v>41707</v>
      </c>
      <c r="M8" s="6" t="n">
        <v>37405</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vicing costs</t>
        </is>
      </c>
      <c r="B10" s="6" t="n">
        <v>1100</v>
      </c>
      <c r="C10" s="6" t="n">
        <v>1103</v>
      </c>
      <c r="D10" s="6" t="n">
        <v>990</v>
      </c>
      <c r="E10" s="6" t="n">
        <v>1025</v>
      </c>
      <c r="F10" s="6" t="n">
        <v>1131</v>
      </c>
      <c r="G10" s="6" t="n">
        <v>1207</v>
      </c>
      <c r="H10" s="6" t="n">
        <v>2093</v>
      </c>
      <c r="I10" s="6" t="n">
        <v>2337</v>
      </c>
      <c r="J10" s="6" t="n">
        <v>3193</v>
      </c>
      <c r="K10" s="6" t="n">
        <v>3362</v>
      </c>
      <c r="L10" s="6" t="n">
        <v>4311</v>
      </c>
      <c r="M10" s="6" t="n">
        <v>4337</v>
      </c>
    </row>
    <row r="11">
      <c r="A11" s="4" t="inlineStr">
        <is>
          <t>Underwriting fees</t>
        </is>
      </c>
      <c r="B11" s="6" t="n">
        <v>422</v>
      </c>
      <c r="C11" s="6" t="n">
        <v>480</v>
      </c>
      <c r="D11" s="6" t="n">
        <v>468</v>
      </c>
      <c r="E11" s="6" t="n">
        <v>419</v>
      </c>
      <c r="F11" s="6" t="n">
        <v>423</v>
      </c>
      <c r="G11" s="6" t="n">
        <v>488</v>
      </c>
      <c r="H11" s="6" t="n">
        <v>948</v>
      </c>
      <c r="I11" s="6" t="n">
        <v>910</v>
      </c>
      <c r="J11" s="6" t="n">
        <v>1370</v>
      </c>
      <c r="K11" s="6" t="n">
        <v>1330</v>
      </c>
      <c r="L11" s="6" t="n">
        <v>1919</v>
      </c>
      <c r="M11" s="6" t="n">
        <v>1828</v>
      </c>
    </row>
    <row r="12">
      <c r="A12" s="4" t="inlineStr">
        <is>
          <t>Professional and consulting fees</t>
        </is>
      </c>
      <c r="B12" s="6" t="n">
        <v>1169</v>
      </c>
      <c r="C12" s="6" t="n">
        <v>1623</v>
      </c>
      <c r="D12" s="6" t="n">
        <v>2655</v>
      </c>
      <c r="E12" s="6" t="n">
        <v>2322</v>
      </c>
      <c r="F12" s="6" t="n">
        <v>2259</v>
      </c>
      <c r="G12" s="6" t="n">
        <v>2921</v>
      </c>
      <c r="H12" s="6" t="n">
        <v>4278</v>
      </c>
      <c r="I12" s="6" t="n">
        <v>5180</v>
      </c>
      <c r="J12" s="6" t="n">
        <v>5447</v>
      </c>
      <c r="K12" s="6" t="n">
        <v>7502</v>
      </c>
      <c r="L12" s="6" t="n">
        <v>6694</v>
      </c>
      <c r="M12" s="6" t="n">
        <v>10539</v>
      </c>
    </row>
    <row r="13">
      <c r="A13" s="4" t="inlineStr">
        <is>
          <t>Technology and data analytics</t>
        </is>
      </c>
      <c r="B13" s="6" t="n">
        <v>1639</v>
      </c>
      <c r="C13" s="6" t="n">
        <v>1959</v>
      </c>
      <c r="D13" s="6" t="n">
        <v>1665</v>
      </c>
      <c r="E13" s="6" t="n">
        <v>2421</v>
      </c>
      <c r="F13" s="6" t="n">
        <v>2455</v>
      </c>
      <c r="G13" s="6" t="n">
        <v>2410</v>
      </c>
      <c r="H13" s="6" t="n">
        <v>3624</v>
      </c>
      <c r="I13" s="6" t="n">
        <v>4864</v>
      </c>
      <c r="J13" s="6" t="n">
        <v>5263</v>
      </c>
      <c r="K13" s="6" t="n">
        <v>7286</v>
      </c>
      <c r="L13" s="6" t="n">
        <v>6905</v>
      </c>
      <c r="M13" s="6" t="n">
        <v>9389</v>
      </c>
    </row>
    <row r="14">
      <c r="A14" s="4" t="inlineStr">
        <is>
          <t>Compensation costs</t>
        </is>
      </c>
      <c r="B14" s="6" t="n">
        <v>4915</v>
      </c>
      <c r="C14" s="6" t="n">
        <v>5566</v>
      </c>
      <c r="D14" s="6" t="n">
        <v>6855</v>
      </c>
      <c r="E14" s="6" t="n">
        <v>6752</v>
      </c>
      <c r="F14" s="6" t="n">
        <v>6470</v>
      </c>
      <c r="G14" s="6" t="n">
        <v>5377</v>
      </c>
      <c r="H14" s="6" t="n">
        <v>12421</v>
      </c>
      <c r="I14" s="6" t="n">
        <v>11847</v>
      </c>
      <c r="J14" s="6" t="n">
        <v>17336</v>
      </c>
      <c r="K14" s="6" t="n">
        <v>18599</v>
      </c>
      <c r="L14" s="6" t="n">
        <v>22732</v>
      </c>
      <c r="M14" s="6" t="n">
        <v>25090</v>
      </c>
    </row>
    <row r="15">
      <c r="A15" s="4" t="inlineStr">
        <is>
          <t>General and administrative</t>
        </is>
      </c>
      <c r="B15" s="6" t="n">
        <v>2664</v>
      </c>
      <c r="C15" s="6" t="n">
        <v>2746</v>
      </c>
      <c r="D15" s="6" t="n">
        <v>2934</v>
      </c>
      <c r="E15" s="6" t="n">
        <v>3276</v>
      </c>
      <c r="F15" s="6" t="n">
        <v>3649</v>
      </c>
      <c r="G15" s="6" t="n">
        <v>3926</v>
      </c>
      <c r="H15" s="6" t="n">
        <v>5680</v>
      </c>
      <c r="I15" s="6" t="n">
        <v>7580</v>
      </c>
      <c r="J15" s="6" t="n">
        <v>8344</v>
      </c>
      <c r="K15" s="6" t="n">
        <v>10854</v>
      </c>
      <c r="L15" s="6" t="n">
        <v>10938</v>
      </c>
      <c r="M15" s="6" t="n">
        <v>14288</v>
      </c>
    </row>
    <row r="16">
      <c r="A16" s="4" t="inlineStr">
        <is>
          <t>Litigation expense, net</t>
        </is>
      </c>
      <c r="B16" s="4" t="inlineStr">
        <is>
          <t xml:space="preserve"> </t>
        </is>
      </c>
      <c r="C16" s="4" t="inlineStr">
        <is>
          <t xml:space="preserve"> </t>
        </is>
      </c>
      <c r="D16" s="4" t="inlineStr">
        <is>
          <t xml:space="preserve"> </t>
        </is>
      </c>
      <c r="E16" s="6" t="n">
        <v>375</v>
      </c>
      <c r="F16" s="4" t="inlineStr">
        <is>
          <t xml:space="preserve"> </t>
        </is>
      </c>
      <c r="G16" s="4" t="inlineStr">
        <is>
          <t xml:space="preserve"> </t>
        </is>
      </c>
      <c r="H16" s="4" t="inlineStr">
        <is>
          <t xml:space="preserve"> </t>
        </is>
      </c>
      <c r="I16" s="4" t="inlineStr">
        <is>
          <t xml:space="preserve"> </t>
        </is>
      </c>
      <c r="J16" s="4" t="inlineStr">
        <is>
          <t xml:space="preserve"> </t>
        </is>
      </c>
      <c r="K16" s="6" t="n">
        <v>375</v>
      </c>
      <c r="L16" s="6" t="n">
        <v>7000</v>
      </c>
      <c r="M16" s="6" t="n">
        <v>375</v>
      </c>
    </row>
    <row r="17">
      <c r="A17" s="4" t="inlineStr">
        <is>
          <t>Total operating expenses</t>
        </is>
      </c>
      <c r="B17" s="6" t="n">
        <v>11909</v>
      </c>
      <c r="C17" s="6" t="n">
        <v>13477</v>
      </c>
      <c r="D17" s="6" t="n">
        <v>15567</v>
      </c>
      <c r="E17" s="6" t="n">
        <v>16590</v>
      </c>
      <c r="F17" s="6" t="n">
        <v>16387</v>
      </c>
      <c r="G17" s="6" t="n">
        <v>16329</v>
      </c>
      <c r="H17" s="6" t="n">
        <v>29044</v>
      </c>
      <c r="I17" s="6" t="n">
        <v>32718</v>
      </c>
      <c r="J17" s="6" t="n">
        <v>40953</v>
      </c>
      <c r="K17" s="6" t="n">
        <v>49308</v>
      </c>
      <c r="L17" s="6" t="n">
        <v>60499</v>
      </c>
      <c r="M17" s="6" t="n">
        <v>65846</v>
      </c>
    </row>
    <row r="18">
      <c r="A18" s="4" t="inlineStr">
        <is>
          <t>Loss from operations</t>
        </is>
      </c>
      <c r="B18" s="6" t="n">
        <v>-440</v>
      </c>
      <c r="C18" s="6" t="n">
        <v>-4010</v>
      </c>
      <c r="D18" s="6" t="n">
        <v>-3697</v>
      </c>
      <c r="E18" s="6" t="n">
        <v>-5262</v>
      </c>
      <c r="F18" s="6" t="n">
        <v>-8662</v>
      </c>
      <c r="G18" s="6" t="n">
        <v>-5226</v>
      </c>
      <c r="H18" s="6" t="n">
        <v>-7707</v>
      </c>
      <c r="I18" s="6" t="n">
        <v>-13889</v>
      </c>
      <c r="J18" s="6" t="n">
        <v>-8147</v>
      </c>
      <c r="K18" s="6" t="n">
        <v>-19151</v>
      </c>
      <c r="L18" s="6" t="n">
        <v>-18792</v>
      </c>
      <c r="M18" s="6" t="n">
        <v>-28441</v>
      </c>
    </row>
    <row r="19">
      <c r="A19" s="4" t="inlineStr">
        <is>
          <t>Loss on partial extinguishment of debt</t>
        </is>
      </c>
      <c r="B19" s="6" t="n">
        <v>0</v>
      </c>
      <c r="C19" s="6" t="n">
        <v>0</v>
      </c>
      <c r="D19" s="6" t="n">
        <v>-2391</v>
      </c>
      <c r="E19" s="4" t="inlineStr">
        <is>
          <t xml:space="preserve"> </t>
        </is>
      </c>
      <c r="F19" s="4" t="inlineStr">
        <is>
          <t xml:space="preserve"> </t>
        </is>
      </c>
      <c r="G19" s="4" t="inlineStr">
        <is>
          <t xml:space="preserve"> </t>
        </is>
      </c>
      <c r="H19" s="6" t="n">
        <v>-2391</v>
      </c>
      <c r="I19" s="4" t="inlineStr">
        <is>
          <t xml:space="preserve"> </t>
        </is>
      </c>
      <c r="J19" s="6" t="n">
        <v>-2391</v>
      </c>
      <c r="K19" s="4" t="inlineStr">
        <is>
          <t xml:space="preserve"> </t>
        </is>
      </c>
      <c r="L19" s="6" t="n">
        <v>-2391</v>
      </c>
      <c r="M19" s="6" t="n">
        <v>0</v>
      </c>
    </row>
    <row r="20">
      <c r="A20" s="4" t="inlineStr">
        <is>
          <t>Interest expense and other fees</t>
        </is>
      </c>
      <c r="B20" s="6" t="n">
        <v>-4264</v>
      </c>
      <c r="C20" s="6" t="n">
        <v>-4098</v>
      </c>
      <c r="D20" s="6" t="n">
        <v>-5189</v>
      </c>
      <c r="E20" s="6" t="n">
        <v>-5074</v>
      </c>
      <c r="F20" s="6" t="n">
        <v>-4405</v>
      </c>
      <c r="G20" s="6" t="n">
        <v>-4282</v>
      </c>
      <c r="H20" s="6" t="n">
        <v>-9287</v>
      </c>
      <c r="I20" s="6" t="n">
        <v>-8686</v>
      </c>
      <c r="J20" s="6" t="n">
        <v>-13551</v>
      </c>
      <c r="K20" s="6" t="n">
        <v>-13760</v>
      </c>
      <c r="L20" s="6" t="n">
        <v>-17822</v>
      </c>
      <c r="M20" s="6" t="n">
        <v>-19264</v>
      </c>
    </row>
    <row r="21">
      <c r="A21" s="4" t="inlineStr">
        <is>
          <t>Interest income</t>
        </is>
      </c>
      <c r="B21" s="6" t="n">
        <v>287</v>
      </c>
      <c r="C21" s="6" t="n">
        <v>427</v>
      </c>
      <c r="D21" s="6" t="n">
        <v>620</v>
      </c>
      <c r="E21" s="6" t="n">
        <v>223</v>
      </c>
      <c r="F21" s="4" t="inlineStr">
        <is>
          <t xml:space="preserve"> </t>
        </is>
      </c>
      <c r="G21" s="4" t="inlineStr">
        <is>
          <t xml:space="preserve"> </t>
        </is>
      </c>
      <c r="H21" s="6" t="n">
        <v>1047</v>
      </c>
      <c r="I21" s="4" t="inlineStr">
        <is>
          <t xml:space="preserve"> </t>
        </is>
      </c>
      <c r="J21" s="6" t="n">
        <v>1334</v>
      </c>
      <c r="K21" s="6" t="n">
        <v>223</v>
      </c>
      <c r="L21" s="6" t="n">
        <v>1697</v>
      </c>
      <c r="M21" s="6" t="n">
        <v>744</v>
      </c>
    </row>
    <row r="22">
      <c r="A22" s="4" t="inlineStr">
        <is>
          <t>Change in fair value of warrant liability</t>
        </is>
      </c>
      <c r="B22" s="6" t="n">
        <v>382</v>
      </c>
      <c r="C22" s="6" t="n">
        <v>257</v>
      </c>
      <c r="D22" s="6" t="n">
        <v>132</v>
      </c>
      <c r="E22" s="6" t="n">
        <v>381</v>
      </c>
      <c r="F22" s="6" t="n">
        <v>2323</v>
      </c>
      <c r="G22" s="6" t="n">
        <v>3089</v>
      </c>
      <c r="H22" s="6" t="n">
        <v>389</v>
      </c>
      <c r="I22" s="6" t="n">
        <v>5412</v>
      </c>
      <c r="J22" s="6" t="n">
        <v>771</v>
      </c>
      <c r="K22" s="6" t="n">
        <v>5793</v>
      </c>
      <c r="L22" s="6" t="n">
        <v>807</v>
      </c>
      <c r="M22" s="6" t="n">
        <v>6439</v>
      </c>
    </row>
    <row r="23">
      <c r="A23" s="4" t="inlineStr">
        <is>
          <t>Loss before income taxes</t>
        </is>
      </c>
      <c r="B23" s="6" t="n">
        <v>-4035</v>
      </c>
      <c r="C23" s="6" t="n">
        <v>-7424</v>
      </c>
      <c r="D23" s="6" t="n">
        <v>-10525</v>
      </c>
      <c r="E23" s="6" t="n">
        <v>-9732</v>
      </c>
      <c r="F23" s="6" t="n">
        <v>-10744</v>
      </c>
      <c r="G23" s="6" t="n">
        <v>-6419</v>
      </c>
      <c r="H23" s="6" t="n">
        <v>-17949</v>
      </c>
      <c r="I23" s="6" t="n">
        <v>-17163</v>
      </c>
      <c r="J23" s="6" t="n">
        <v>-21984</v>
      </c>
      <c r="K23" s="6" t="n">
        <v>-26895</v>
      </c>
      <c r="L23" s="6" t="n">
        <v>-36501</v>
      </c>
      <c r="M23" s="6" t="n">
        <v>-40522</v>
      </c>
    </row>
    <row r="24">
      <c r="A24" s="4" t="inlineStr">
        <is>
          <t>(Provision) benefit for income taxes</t>
        </is>
      </c>
      <c r="B24" s="6" t="n">
        <v>-19</v>
      </c>
      <c r="C24" s="6" t="n">
        <v>-14</v>
      </c>
      <c r="D24" s="6" t="n">
        <v>-20</v>
      </c>
      <c r="E24" s="6" t="n">
        <v>-73</v>
      </c>
      <c r="F24" s="6" t="n">
        <v>-65</v>
      </c>
      <c r="G24" s="6" t="n">
        <v>-35</v>
      </c>
      <c r="H24" s="6" t="n">
        <v>-34</v>
      </c>
      <c r="I24" s="6" t="n">
        <v>-100</v>
      </c>
      <c r="J24" s="6" t="n">
        <v>-53</v>
      </c>
      <c r="K24" s="6" t="n">
        <v>-173</v>
      </c>
      <c r="L24" s="6" t="n">
        <v>-165</v>
      </c>
      <c r="M24" s="6" t="n">
        <v>50</v>
      </c>
    </row>
    <row r="25">
      <c r="A25" s="4" t="inlineStr">
        <is>
          <t>Net loss</t>
        </is>
      </c>
      <c r="B25" s="7" t="n">
        <v>-4054</v>
      </c>
      <c r="C25" s="7" t="n">
        <v>-7438</v>
      </c>
      <c r="D25" s="7" t="n">
        <v>-10545</v>
      </c>
      <c r="E25" s="7" t="n">
        <v>-9805</v>
      </c>
      <c r="F25" s="7" t="n">
        <v>-10809</v>
      </c>
      <c r="G25" s="7" t="n">
        <v>-6454</v>
      </c>
      <c r="H25" s="7" t="n">
        <v>-17983</v>
      </c>
      <c r="I25" s="7" t="n">
        <v>-17263</v>
      </c>
      <c r="J25" s="7" t="n">
        <v>-22037</v>
      </c>
      <c r="K25" s="7" t="n">
        <v>-27068</v>
      </c>
      <c r="L25" s="7" t="n">
        <v>-36666</v>
      </c>
      <c r="M25" s="7" t="n">
        <v>-40472</v>
      </c>
    </row>
    <row r="26">
      <c r="A26" s="4" t="inlineStr">
        <is>
          <t>Weighted average common share outstanding - basic (in shares)</t>
        </is>
      </c>
      <c r="B26" s="6" t="n">
        <v>4130000</v>
      </c>
      <c r="C26" s="6" t="n">
        <v>4073000</v>
      </c>
      <c r="D26" s="6" t="n">
        <v>3973000</v>
      </c>
      <c r="E26" s="6" t="n">
        <v>3936000</v>
      </c>
      <c r="F26" s="6" t="n">
        <v>3918000</v>
      </c>
      <c r="G26" s="6" t="n">
        <v>3915000</v>
      </c>
      <c r="H26" s="6" t="n">
        <v>4023000</v>
      </c>
      <c r="I26" s="6" t="n">
        <v>3921000</v>
      </c>
      <c r="J26" s="6" t="n">
        <v>4059000</v>
      </c>
      <c r="K26" s="6" t="n">
        <v>3926000</v>
      </c>
      <c r="L26" s="6" t="n">
        <v>4088000</v>
      </c>
      <c r="M26" s="6" t="n">
        <v>3930000</v>
      </c>
    </row>
    <row r="27">
      <c r="A27" s="4" t="inlineStr">
        <is>
          <t>Weighted average common share outstanding - diluted (in shares)</t>
        </is>
      </c>
      <c r="B27" s="6" t="n">
        <v>4130000</v>
      </c>
      <c r="C27" s="6" t="n">
        <v>4073000</v>
      </c>
      <c r="D27" s="6" t="n">
        <v>3973000</v>
      </c>
      <c r="E27" s="6" t="n">
        <v>3936000</v>
      </c>
      <c r="F27" s="6" t="n">
        <v>3918000</v>
      </c>
      <c r="G27" s="6" t="n">
        <v>3915000</v>
      </c>
      <c r="H27" s="6" t="n">
        <v>4023000</v>
      </c>
      <c r="I27" s="6" t="n">
        <v>3921000</v>
      </c>
      <c r="J27" s="6" t="n">
        <v>4059000</v>
      </c>
      <c r="K27" s="6" t="n">
        <v>3926000</v>
      </c>
      <c r="L27" s="6" t="n">
        <v>4088000</v>
      </c>
      <c r="M27" s="6" t="n">
        <v>3930000</v>
      </c>
    </row>
    <row r="28">
      <c r="A28" s="4" t="inlineStr">
        <is>
          <t>Net loss per common share - basic (in dollars per share)</t>
        </is>
      </c>
      <c r="B28" s="9" t="n">
        <v>-0.98</v>
      </c>
      <c r="C28" s="9" t="n">
        <v>-1.83</v>
      </c>
      <c r="D28" s="9" t="n">
        <v>-2.65</v>
      </c>
      <c r="E28" s="9" t="n">
        <v>-2.49</v>
      </c>
      <c r="F28" s="9" t="n">
        <v>-2.76</v>
      </c>
      <c r="G28" s="9" t="n">
        <v>-1.65</v>
      </c>
      <c r="H28" s="9" t="n">
        <v>-4.47</v>
      </c>
      <c r="I28" s="9" t="n">
        <v>-4.4</v>
      </c>
      <c r="J28" s="9" t="n">
        <v>-5.43</v>
      </c>
      <c r="K28" s="9" t="n">
        <v>-6.89</v>
      </c>
      <c r="L28" s="9" t="n">
        <v>-8.970000000000001</v>
      </c>
      <c r="M28" s="9" t="n">
        <v>-10.3</v>
      </c>
    </row>
    <row r="29">
      <c r="A29" s="4" t="inlineStr">
        <is>
          <t>Net loss per common share - diluted (in dollars per share)</t>
        </is>
      </c>
      <c r="B29" s="9" t="n">
        <v>-0.98</v>
      </c>
      <c r="C29" s="9" t="n">
        <v>-1.83</v>
      </c>
      <c r="D29" s="9" t="n">
        <v>-2.65</v>
      </c>
      <c r="E29" s="9" t="n">
        <v>-2.49</v>
      </c>
      <c r="F29" s="9" t="n">
        <v>-2.76</v>
      </c>
      <c r="G29" s="9" t="n">
        <v>-1.65</v>
      </c>
      <c r="H29" s="9" t="n">
        <v>-4.47</v>
      </c>
      <c r="I29" s="9" t="n">
        <v>-4.4</v>
      </c>
      <c r="J29" s="9" t="n">
        <v>-5.43</v>
      </c>
      <c r="K29" s="9" t="n">
        <v>-6.89</v>
      </c>
      <c r="L29" s="9" t="n">
        <v>-8.970000000000001</v>
      </c>
      <c r="M29" s="9" t="n">
        <v>-10.3</v>
      </c>
    </row>
  </sheetData>
  <mergeCells count="5">
    <mergeCell ref="A1:A2"/>
    <mergeCell ref="B1:G1"/>
    <mergeCell ref="H1:I1"/>
    <mergeCell ref="J1:K1"/>
    <mergeCell ref="L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Net - Schedule of Property and Equipment, N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and equipment, gross</t>
        </is>
      </c>
      <c r="B3" s="7" t="n">
        <v>1265</v>
      </c>
      <c r="C3" s="4" t="inlineStr">
        <is>
          <t xml:space="preserve"> </t>
        </is>
      </c>
      <c r="D3" s="4" t="inlineStr">
        <is>
          <t xml:space="preserve"> </t>
        </is>
      </c>
      <c r="E3" s="4" t="inlineStr">
        <is>
          <t xml:space="preserve"> </t>
        </is>
      </c>
      <c r="F3" s="7" t="n">
        <v>1245</v>
      </c>
      <c r="G3" s="4" t="inlineStr">
        <is>
          <t xml:space="preserve"> </t>
        </is>
      </c>
      <c r="H3" s="4" t="inlineStr">
        <is>
          <t xml:space="preserve"> </t>
        </is>
      </c>
      <c r="I3" s="4" t="inlineStr">
        <is>
          <t xml:space="preserve"> </t>
        </is>
      </c>
    </row>
    <row r="4">
      <c r="A4" s="4" t="inlineStr">
        <is>
          <t>Less: accumulated depreciation</t>
        </is>
      </c>
      <c r="B4" s="6" t="n">
        <v>-938</v>
      </c>
      <c r="C4" s="4" t="inlineStr">
        <is>
          <t xml:space="preserve"> </t>
        </is>
      </c>
      <c r="D4" s="4" t="inlineStr">
        <is>
          <t xml:space="preserve"> </t>
        </is>
      </c>
      <c r="E4" s="4" t="inlineStr">
        <is>
          <t xml:space="preserve"> </t>
        </is>
      </c>
      <c r="F4" s="6" t="n">
        <v>-688</v>
      </c>
      <c r="G4" s="4" t="inlineStr">
        <is>
          <t xml:space="preserve"> </t>
        </is>
      </c>
      <c r="H4" s="4" t="inlineStr">
        <is>
          <t xml:space="preserve"> </t>
        </is>
      </c>
      <c r="I4" s="4" t="inlineStr">
        <is>
          <t xml:space="preserve"> </t>
        </is>
      </c>
    </row>
    <row r="5">
      <c r="A5" s="4" t="inlineStr">
        <is>
          <t>Property and equipment, net</t>
        </is>
      </c>
      <c r="B5" s="6" t="n">
        <v>327</v>
      </c>
      <c r="C5" s="7" t="n">
        <v>427</v>
      </c>
      <c r="D5" s="7" t="n">
        <v>471</v>
      </c>
      <c r="E5" s="7" t="n">
        <v>514</v>
      </c>
      <c r="F5" s="6" t="n">
        <v>557</v>
      </c>
      <c r="G5" s="7" t="n">
        <v>600</v>
      </c>
      <c r="H5" s="7" t="n">
        <v>636</v>
      </c>
      <c r="I5" s="7" t="n">
        <v>669</v>
      </c>
    </row>
    <row r="6">
      <c r="A6" s="4" t="inlineStr">
        <is>
          <t>Computer, office and other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 gross</t>
        </is>
      </c>
      <c r="B8" s="6" t="n">
        <v>822</v>
      </c>
      <c r="C8" s="4" t="inlineStr">
        <is>
          <t xml:space="preserve"> </t>
        </is>
      </c>
      <c r="D8" s="4" t="inlineStr">
        <is>
          <t xml:space="preserve"> </t>
        </is>
      </c>
      <c r="E8" s="4" t="inlineStr">
        <is>
          <t xml:space="preserve"> </t>
        </is>
      </c>
      <c r="F8" s="6" t="n">
        <v>813</v>
      </c>
      <c r="G8" s="4" t="inlineStr">
        <is>
          <t xml:space="preserve"> </t>
        </is>
      </c>
      <c r="H8" s="4" t="inlineStr">
        <is>
          <t xml:space="preserve"> </t>
        </is>
      </c>
      <c r="I8" s="4" t="inlineStr">
        <is>
          <t xml:space="preserve"> </t>
        </is>
      </c>
    </row>
    <row r="9">
      <c r="A9" s="4" t="inlineStr">
        <is>
          <t>Computer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 gross</t>
        </is>
      </c>
      <c r="B11" s="6" t="n">
        <v>80</v>
      </c>
      <c r="C11" s="4" t="inlineStr">
        <is>
          <t xml:space="preserve"> </t>
        </is>
      </c>
      <c r="D11" s="4" t="inlineStr">
        <is>
          <t xml:space="preserve"> </t>
        </is>
      </c>
      <c r="E11" s="4" t="inlineStr">
        <is>
          <t xml:space="preserve"> </t>
        </is>
      </c>
      <c r="F11" s="6" t="n">
        <v>80</v>
      </c>
      <c r="G11" s="4" t="inlineStr">
        <is>
          <t xml:space="preserve"> </t>
        </is>
      </c>
      <c r="H11" s="4" t="inlineStr">
        <is>
          <t xml:space="preserve"> </t>
        </is>
      </c>
      <c r="I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and equipment, gross</t>
        </is>
      </c>
      <c r="B14" s="6" t="n">
        <v>100</v>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 gross</t>
        </is>
      </c>
      <c r="B17" s="7" t="n">
        <v>263</v>
      </c>
      <c r="C17" s="4" t="inlineStr">
        <is>
          <t xml:space="preserve"> </t>
        </is>
      </c>
      <c r="D17" s="4" t="inlineStr">
        <is>
          <t xml:space="preserve"> </t>
        </is>
      </c>
      <c r="E17" s="4" t="inlineStr">
        <is>
          <t xml:space="preserve"> </t>
        </is>
      </c>
      <c r="F17" s="7" t="n">
        <v>252</v>
      </c>
      <c r="G17" s="4" t="inlineStr">
        <is>
          <t xml:space="preserve"> </t>
        </is>
      </c>
      <c r="H17" s="4" t="inlineStr">
        <is>
          <t xml:space="preserve"> </t>
        </is>
      </c>
      <c r="I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250</v>
      </c>
      <c r="C4" s="7" t="n">
        <v>1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ized Software and Intangible Assets, Net - Schedule of Capitalized Software and Intangible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pitalized software and intangible assets, gross</t>
        </is>
      </c>
      <c r="B3" s="7" t="n">
        <v>3561</v>
      </c>
      <c r="C3" s="4" t="inlineStr">
        <is>
          <t xml:space="preserve"> </t>
        </is>
      </c>
      <c r="D3" s="4" t="inlineStr">
        <is>
          <t xml:space="preserve"> </t>
        </is>
      </c>
      <c r="E3" s="4" t="inlineStr">
        <is>
          <t xml:space="preserve"> </t>
        </is>
      </c>
      <c r="F3" s="7" t="n">
        <v>2607</v>
      </c>
      <c r="G3" s="4" t="inlineStr">
        <is>
          <t xml:space="preserve"> </t>
        </is>
      </c>
      <c r="H3" s="4" t="inlineStr">
        <is>
          <t xml:space="preserve"> </t>
        </is>
      </c>
      <c r="I3" s="4" t="inlineStr">
        <is>
          <t xml:space="preserve"> </t>
        </is>
      </c>
    </row>
    <row r="4">
      <c r="A4" s="4" t="inlineStr">
        <is>
          <t>Less: accumulated amortization</t>
        </is>
      </c>
      <c r="B4" s="6" t="n">
        <v>-1642</v>
      </c>
      <c r="C4" s="4" t="inlineStr">
        <is>
          <t xml:space="preserve"> </t>
        </is>
      </c>
      <c r="D4" s="4" t="inlineStr">
        <is>
          <t xml:space="preserve"> </t>
        </is>
      </c>
      <c r="E4" s="4" t="inlineStr">
        <is>
          <t xml:space="preserve"> </t>
        </is>
      </c>
      <c r="F4" s="6" t="n">
        <v>-760</v>
      </c>
      <c r="G4" s="4" t="inlineStr">
        <is>
          <t xml:space="preserve"> </t>
        </is>
      </c>
      <c r="H4" s="4" t="inlineStr">
        <is>
          <t xml:space="preserve"> </t>
        </is>
      </c>
      <c r="I4" s="4" t="inlineStr">
        <is>
          <t xml:space="preserve"> </t>
        </is>
      </c>
    </row>
    <row r="5">
      <c r="A5" s="4" t="inlineStr">
        <is>
          <t>Capitalized software and intangible assets, net</t>
        </is>
      </c>
      <c r="B5" s="6" t="n">
        <v>1919</v>
      </c>
      <c r="C5" s="7" t="n">
        <v>2060</v>
      </c>
      <c r="D5" s="7" t="n">
        <v>2021</v>
      </c>
      <c r="E5" s="7" t="n">
        <v>1994</v>
      </c>
      <c r="F5" s="6" t="n">
        <v>1847</v>
      </c>
      <c r="G5" s="7" t="n">
        <v>1894</v>
      </c>
      <c r="H5" s="7" t="n">
        <v>1687</v>
      </c>
      <c r="I5" s="7" t="n">
        <v>1452</v>
      </c>
    </row>
    <row r="6">
      <c r="A6" s="4" t="inlineStr">
        <is>
          <t>Capitalized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ized software and intangible assets, gross</t>
        </is>
      </c>
      <c r="B8" s="6" t="n">
        <v>3545</v>
      </c>
      <c r="C8" s="4" t="inlineStr">
        <is>
          <t xml:space="preserve"> </t>
        </is>
      </c>
      <c r="D8" s="4" t="inlineStr">
        <is>
          <t xml:space="preserve"> </t>
        </is>
      </c>
      <c r="E8" s="4" t="inlineStr">
        <is>
          <t xml:space="preserve"> </t>
        </is>
      </c>
      <c r="F8" s="6" t="n">
        <v>2591</v>
      </c>
      <c r="G8" s="4" t="inlineStr">
        <is>
          <t xml:space="preserve"> </t>
        </is>
      </c>
      <c r="H8" s="4" t="inlineStr">
        <is>
          <t xml:space="preserve"> </t>
        </is>
      </c>
      <c r="I8" s="4" t="inlineStr">
        <is>
          <t xml:space="preserve"> </t>
        </is>
      </c>
    </row>
    <row r="9">
      <c r="A9" s="4" t="inlineStr">
        <is>
          <t>Domain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ized software and intangible assets, gross</t>
        </is>
      </c>
      <c r="B11" s="7" t="n">
        <v>16</v>
      </c>
      <c r="C11" s="4" t="inlineStr">
        <is>
          <t xml:space="preserve"> </t>
        </is>
      </c>
      <c r="D11" s="4" t="inlineStr">
        <is>
          <t xml:space="preserve"> </t>
        </is>
      </c>
      <c r="E11" s="4" t="inlineStr">
        <is>
          <t xml:space="preserve"> </t>
        </is>
      </c>
      <c r="F11" s="7" t="n">
        <v>16</v>
      </c>
      <c r="G11" s="4" t="inlineStr">
        <is>
          <t xml:space="preserve"> </t>
        </is>
      </c>
      <c r="H11" s="4" t="inlineStr">
        <is>
          <t xml:space="preserve"> </t>
        </is>
      </c>
      <c r="I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and Intangible Asset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882</v>
      </c>
      <c r="C4" s="7" t="n">
        <v>545</v>
      </c>
    </row>
    <row r="5">
      <c r="A5" s="4" t="inlineStr">
        <is>
          <t>Capitalized computer software, not yet placed in service</t>
        </is>
      </c>
      <c r="B5" s="7" t="n">
        <v>581</v>
      </c>
      <c r="C5" s="7" t="n">
        <v>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Schedule of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784</v>
      </c>
    </row>
    <row r="4">
      <c r="A4" s="4" t="inlineStr">
        <is>
          <t>2025</t>
        </is>
      </c>
      <c r="B4" s="6" t="n">
        <v>408</v>
      </c>
    </row>
    <row r="5">
      <c r="A5" s="4" t="inlineStr">
        <is>
          <t>2026</t>
        </is>
      </c>
      <c r="B5" s="6" t="n">
        <v>130</v>
      </c>
    </row>
    <row r="6">
      <c r="A6" s="4" t="inlineStr">
        <is>
          <t>Capitalized software and intangible assets, net</t>
        </is>
      </c>
      <c r="B6" s="7" t="n">
        <v>1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nus accrual</t>
        </is>
      </c>
      <c r="B3" s="7" t="n">
        <v>4183</v>
      </c>
      <c r="C3" s="4" t="inlineStr">
        <is>
          <t xml:space="preserve"> </t>
        </is>
      </c>
      <c r="D3" s="4" t="inlineStr">
        <is>
          <t xml:space="preserve"> </t>
        </is>
      </c>
      <c r="E3" s="4" t="inlineStr">
        <is>
          <t xml:space="preserve"> </t>
        </is>
      </c>
      <c r="F3" s="7" t="n">
        <v>2376</v>
      </c>
      <c r="G3" s="4" t="inlineStr">
        <is>
          <t xml:space="preserve"> </t>
        </is>
      </c>
      <c r="H3" s="4" t="inlineStr">
        <is>
          <t xml:space="preserve"> </t>
        </is>
      </c>
      <c r="I3" s="4" t="inlineStr">
        <is>
          <t xml:space="preserve"> </t>
        </is>
      </c>
    </row>
    <row r="4">
      <c r="A4" s="4" t="inlineStr">
        <is>
          <t>Sales tax payable</t>
        </is>
      </c>
      <c r="B4" s="6" t="n">
        <v>14527</v>
      </c>
      <c r="C4" s="4" t="inlineStr">
        <is>
          <t xml:space="preserve"> </t>
        </is>
      </c>
      <c r="D4" s="4" t="inlineStr">
        <is>
          <t xml:space="preserve"> </t>
        </is>
      </c>
      <c r="E4" s="4" t="inlineStr">
        <is>
          <t xml:space="preserve"> </t>
        </is>
      </c>
      <c r="F4" s="6" t="n">
        <v>11172</v>
      </c>
      <c r="G4" s="4" t="inlineStr">
        <is>
          <t xml:space="preserve"> </t>
        </is>
      </c>
      <c r="H4" s="4" t="inlineStr">
        <is>
          <t xml:space="preserve"> </t>
        </is>
      </c>
      <c r="I4" s="4" t="inlineStr">
        <is>
          <t xml:space="preserve"> </t>
        </is>
      </c>
    </row>
    <row r="5">
      <c r="A5" s="4" t="inlineStr">
        <is>
          <t>Unfunded lease payable</t>
        </is>
      </c>
      <c r="B5" s="6" t="n">
        <v>3578</v>
      </c>
      <c r="C5" s="4" t="inlineStr">
        <is>
          <t xml:space="preserve"> </t>
        </is>
      </c>
      <c r="D5" s="4" t="inlineStr">
        <is>
          <t xml:space="preserve"> </t>
        </is>
      </c>
      <c r="E5" s="4" t="inlineStr">
        <is>
          <t xml:space="preserve"> </t>
        </is>
      </c>
      <c r="F5" s="6" t="n">
        <v>3283</v>
      </c>
      <c r="G5" s="4" t="inlineStr">
        <is>
          <t xml:space="preserve"> </t>
        </is>
      </c>
      <c r="H5" s="4" t="inlineStr">
        <is>
          <t xml:space="preserve"> </t>
        </is>
      </c>
      <c r="I5" s="4" t="inlineStr">
        <is>
          <t xml:space="preserve"> </t>
        </is>
      </c>
    </row>
    <row r="6">
      <c r="A6" s="4" t="inlineStr">
        <is>
          <t>Interest payable</t>
        </is>
      </c>
      <c r="B6" s="6" t="n">
        <v>140</v>
      </c>
      <c r="C6" s="4" t="inlineStr">
        <is>
          <t xml:space="preserve"> </t>
        </is>
      </c>
      <c r="D6" s="4" t="inlineStr">
        <is>
          <t xml:space="preserve"> </t>
        </is>
      </c>
      <c r="E6" s="4" t="inlineStr">
        <is>
          <t xml:space="preserve"> </t>
        </is>
      </c>
      <c r="F6" s="6" t="n">
        <v>118</v>
      </c>
      <c r="G6" s="4" t="inlineStr">
        <is>
          <t xml:space="preserve"> </t>
        </is>
      </c>
      <c r="H6" s="4" t="inlineStr">
        <is>
          <t xml:space="preserve"> </t>
        </is>
      </c>
      <c r="I6" s="4" t="inlineStr">
        <is>
          <t xml:space="preserve"> </t>
        </is>
      </c>
    </row>
    <row r="7">
      <c r="A7" s="4" t="inlineStr">
        <is>
          <t>Other accrued liabilities</t>
        </is>
      </c>
      <c r="B7" s="6" t="n">
        <v>1718</v>
      </c>
      <c r="C7" s="4" t="inlineStr">
        <is>
          <t xml:space="preserve"> </t>
        </is>
      </c>
      <c r="D7" s="4" t="inlineStr">
        <is>
          <t xml:space="preserve"> </t>
        </is>
      </c>
      <c r="E7" s="4" t="inlineStr">
        <is>
          <t xml:space="preserve"> </t>
        </is>
      </c>
      <c r="F7" s="6" t="n">
        <v>2297</v>
      </c>
      <c r="G7" s="4" t="inlineStr">
        <is>
          <t xml:space="preserve"> </t>
        </is>
      </c>
      <c r="H7" s="4" t="inlineStr">
        <is>
          <t xml:space="preserve"> </t>
        </is>
      </c>
      <c r="I7" s="4" t="inlineStr">
        <is>
          <t xml:space="preserve"> </t>
        </is>
      </c>
    </row>
    <row r="8">
      <c r="A8" s="4" t="inlineStr">
        <is>
          <t>Total accrued liabilities</t>
        </is>
      </c>
      <c r="B8" s="7" t="n">
        <v>24146</v>
      </c>
      <c r="C8" s="7" t="n">
        <v>22198</v>
      </c>
      <c r="D8" s="7" t="n">
        <v>20802</v>
      </c>
      <c r="E8" s="7" t="n">
        <v>20021</v>
      </c>
      <c r="F8" s="7" t="n">
        <v>19246</v>
      </c>
      <c r="G8" s="7" t="n">
        <v>16792</v>
      </c>
      <c r="H8" s="7" t="n">
        <v>15138</v>
      </c>
      <c r="I8" s="7" t="n">
        <v>14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3" customWidth="1" min="13" max="13"/>
  </cols>
  <sheetData>
    <row r="1">
      <c r="A1" s="1" t="inlineStr">
        <is>
          <t>Debt - Narrative (Details) - USD ($)</t>
        </is>
      </c>
      <c r="E1" s="2" t="inlineStr">
        <is>
          <t>3 Months Ended</t>
        </is>
      </c>
      <c r="H1" s="2" t="inlineStr">
        <is>
          <t>6 Months Ended</t>
        </is>
      </c>
      <c r="I1" s="2" t="inlineStr">
        <is>
          <t>9 Months Ended</t>
        </is>
      </c>
      <c r="J1" s="2" t="inlineStr">
        <is>
          <t>12 Months Ended</t>
        </is>
      </c>
    </row>
    <row r="2">
      <c r="B2" s="2" t="inlineStr">
        <is>
          <t>Apr. 01, 2023</t>
        </is>
      </c>
      <c r="C2" s="2" t="inlineStr">
        <is>
          <t>Mar. 06, 2023</t>
        </is>
      </c>
      <c r="D2" s="2" t="inlineStr">
        <is>
          <t>Mar. 05, 2023</t>
        </is>
      </c>
      <c r="E2" s="2" t="inlineStr">
        <is>
          <t>Sep. 30, 2023</t>
        </is>
      </c>
      <c r="F2" s="2" t="inlineStr">
        <is>
          <t>Jun. 30, 2023</t>
        </is>
      </c>
      <c r="G2" s="2" t="inlineStr">
        <is>
          <t>Mar. 31, 2023</t>
        </is>
      </c>
      <c r="H2" s="2" t="inlineStr">
        <is>
          <t>Jun. 30, 2023</t>
        </is>
      </c>
      <c r="I2" s="2" t="inlineStr">
        <is>
          <t>Sep. 30, 2023</t>
        </is>
      </c>
      <c r="J2" s="2" t="inlineStr">
        <is>
          <t>Dec. 31, 2023</t>
        </is>
      </c>
      <c r="K2" s="2" t="inlineStr">
        <is>
          <t>Dec. 31, 2022</t>
        </is>
      </c>
      <c r="L2" s="2" t="inlineStr">
        <is>
          <t>Dec. 05, 2023</t>
        </is>
      </c>
      <c r="M2" s="2" t="inlineStr">
        <is>
          <t>May 0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repayment on term loan</t>
        </is>
      </c>
      <c r="B4" s="4" t="inlineStr">
        <is>
          <t xml:space="preserve"> </t>
        </is>
      </c>
      <c r="C4" s="4" t="inlineStr">
        <is>
          <t xml:space="preserve"> </t>
        </is>
      </c>
      <c r="D4" s="4" t="inlineStr">
        <is>
          <t xml:space="preserve"> </t>
        </is>
      </c>
      <c r="E4" s="4" t="inlineStr">
        <is>
          <t xml:space="preserve"> </t>
        </is>
      </c>
      <c r="F4" s="4" t="inlineStr">
        <is>
          <t xml:space="preserve"> </t>
        </is>
      </c>
      <c r="G4" s="7" t="n">
        <v>25000000</v>
      </c>
      <c r="H4" s="7" t="n">
        <v>25000000</v>
      </c>
      <c r="I4" s="7" t="n">
        <v>25000000</v>
      </c>
      <c r="J4" s="7" t="n">
        <v>25000000</v>
      </c>
      <c r="K4" s="7" t="n">
        <v>0</v>
      </c>
      <c r="L4" s="4" t="inlineStr">
        <is>
          <t xml:space="preserve"> </t>
        </is>
      </c>
      <c r="M4" s="4" t="inlineStr">
        <is>
          <t xml:space="preserve"> </t>
        </is>
      </c>
    </row>
    <row r="5">
      <c r="A5" s="4" t="inlineStr">
        <is>
          <t>Loss on partial extinguishment of debt</t>
        </is>
      </c>
      <c r="B5" s="4" t="inlineStr">
        <is>
          <t xml:space="preserve"> </t>
        </is>
      </c>
      <c r="C5" s="4" t="inlineStr">
        <is>
          <t xml:space="preserve"> </t>
        </is>
      </c>
      <c r="D5" s="4" t="inlineStr">
        <is>
          <t xml:space="preserve"> </t>
        </is>
      </c>
      <c r="E5" s="7" t="n">
        <v>0</v>
      </c>
      <c r="F5" s="7" t="n">
        <v>0</v>
      </c>
      <c r="G5" s="7" t="n">
        <v>2391000</v>
      </c>
      <c r="H5" s="7" t="n">
        <v>2391000</v>
      </c>
      <c r="I5" s="7" t="n">
        <v>2391000</v>
      </c>
      <c r="J5" s="7" t="n">
        <v>2391000</v>
      </c>
      <c r="K5" s="6" t="n">
        <v>0</v>
      </c>
      <c r="L5" s="4" t="inlineStr">
        <is>
          <t xml:space="preserve"> </t>
        </is>
      </c>
      <c r="M5" s="4" t="inlineStr">
        <is>
          <t xml:space="preserve"> </t>
        </is>
      </c>
    </row>
    <row r="6">
      <c r="A6" s="4" t="inlineStr">
        <is>
          <t>Senior Secured Term Loan Facility Commitment | Senio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179</v>
      </c>
      <c r="K8" s="4" t="inlineStr">
        <is>
          <t xml:space="preserve"> </t>
        </is>
      </c>
      <c r="L8" s="4" t="inlineStr">
        <is>
          <t xml:space="preserve"> </t>
        </is>
      </c>
      <c r="M8" s="4" t="inlineStr">
        <is>
          <t xml:space="preserve"> </t>
        </is>
      </c>
    </row>
    <row r="9">
      <c r="A9" s="4" t="inlineStr">
        <is>
          <t>Principal repayment on term loan</t>
        </is>
      </c>
      <c r="B9" s="4" t="inlineStr">
        <is>
          <t xml:space="preserve"> </t>
        </is>
      </c>
      <c r="C9" s="7"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called by warrants (in shares)</t>
        </is>
      </c>
      <c r="B10" s="4" t="inlineStr">
        <is>
          <t xml:space="preserve"> </t>
        </is>
      </c>
      <c r="C10" s="6" t="n">
        <v>1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id-in-kind interest liquidity trigger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5000000</v>
      </c>
    </row>
    <row r="12">
      <c r="A12" s="4" t="inlineStr">
        <is>
          <t>Paid-in-kin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0.045</v>
      </c>
    </row>
    <row r="13">
      <c r="A13" s="4" t="inlineStr">
        <is>
          <t>Paid-in-kind interest rate if liquidity is less than $500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6</v>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760000</v>
      </c>
      <c r="K14" s="6" t="n">
        <v>4541000</v>
      </c>
      <c r="L14" s="4" t="inlineStr">
        <is>
          <t xml:space="preserve"> </t>
        </is>
      </c>
      <c r="M14" s="4" t="inlineStr">
        <is>
          <t xml:space="preserve"> </t>
        </is>
      </c>
    </row>
    <row r="15">
      <c r="A15" s="4" t="inlineStr">
        <is>
          <t>Senior Secured Term Loan Facility Commitment | Senior Loans | Term Loan Warrants Issued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called by warrants (in shares)</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in dollars per share)</t>
        </is>
      </c>
      <c r="B18" s="4" t="inlineStr">
        <is>
          <t xml:space="preserve"> </t>
        </is>
      </c>
      <c r="C18" s="9"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Secured Term Loan Facility Commitment | Senior Loans | Term Loan Warrants Issued Dec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0000</v>
      </c>
      <c r="M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25</v>
      </c>
      <c r="M22" s="4" t="inlineStr">
        <is>
          <t xml:space="preserve"> </t>
        </is>
      </c>
    </row>
    <row r="23">
      <c r="A23" s="4" t="inlineStr">
        <is>
          <t>Senior Secured Term Loan Facility Commitment | Secured Overnight Financing Rate SOFR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t>
        </is>
      </c>
      <c r="B25" s="4" t="inlineStr">
        <is>
          <t xml:space="preserve"> </t>
        </is>
      </c>
      <c r="C25" s="11"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LO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0744000</v>
      </c>
      <c r="K28" s="7" t="n">
        <v>57998000</v>
      </c>
      <c r="L28" s="4" t="inlineStr">
        <is>
          <t xml:space="preserve"> </t>
        </is>
      </c>
      <c r="M28" s="4" t="inlineStr">
        <is>
          <t xml:space="preserve"> </t>
        </is>
      </c>
    </row>
    <row r="29">
      <c r="A29" s="4" t="inlineStr">
        <is>
          <t>RLOC | First Revolving Line Of Credit, Refinanc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principal amount</t>
        </is>
      </c>
      <c r="B31" s="4" t="inlineStr">
        <is>
          <t xml:space="preserve"> </t>
        </is>
      </c>
      <c r="C31" s="7" t="n">
        <v>75000000</v>
      </c>
      <c r="D31" s="7" t="n">
        <v>12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LOC | First Revolving Line Of Credit, Refinanced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t>
        </is>
      </c>
      <c r="B34" s="12" t="n">
        <v>0.001</v>
      </c>
      <c r="C34" s="12" t="n">
        <v>0.08500000000000001</v>
      </c>
      <c r="D34" s="12" t="n">
        <v>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139</v>
      </c>
      <c r="K35" s="4" t="inlineStr">
        <is>
          <t xml:space="preserve"> </t>
        </is>
      </c>
      <c r="L35" s="4" t="inlineStr">
        <is>
          <t xml:space="preserve"> </t>
        </is>
      </c>
      <c r="M35" s="4" t="inlineStr">
        <is>
          <t xml:space="preserve"> </t>
        </is>
      </c>
    </row>
    <row r="36">
      <c r="A36" s="4" t="inlineStr">
        <is>
          <t>RLOC | Senior Secured Term Loan Facility Commitmen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12"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E1:G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Borrowings Outstanding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carrying amount</t>
        </is>
      </c>
      <c r="B3" s="7" t="n">
        <v>60347</v>
      </c>
      <c r="C3" s="7" t="n">
        <v>60397</v>
      </c>
      <c r="D3" s="7" t="n">
        <v>63538</v>
      </c>
      <c r="E3" s="7" t="n">
        <v>60905</v>
      </c>
      <c r="F3" s="7" t="n">
        <v>57639</v>
      </c>
      <c r="G3" s="7" t="n">
        <v>49783</v>
      </c>
      <c r="H3" s="7" t="n">
        <v>55183</v>
      </c>
      <c r="I3" s="7" t="n">
        <v>48105</v>
      </c>
    </row>
    <row r="4">
      <c r="A4" s="4" t="inlineStr">
        <is>
          <t>RLOC | First Revolving Line Of Credit, Refinan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balance</t>
        </is>
      </c>
      <c r="B6" s="6" t="n">
        <v>60744</v>
      </c>
      <c r="C6" s="4" t="inlineStr">
        <is>
          <t xml:space="preserve"> </t>
        </is>
      </c>
      <c r="D6" s="4" t="inlineStr">
        <is>
          <t xml:space="preserve"> </t>
        </is>
      </c>
      <c r="E6" s="4" t="inlineStr">
        <is>
          <t xml:space="preserve"> </t>
        </is>
      </c>
      <c r="F6" s="6" t="n">
        <v>57998</v>
      </c>
      <c r="G6" s="4" t="inlineStr">
        <is>
          <t xml:space="preserve"> </t>
        </is>
      </c>
      <c r="H6" s="4" t="inlineStr">
        <is>
          <t xml:space="preserve"> </t>
        </is>
      </c>
      <c r="I6" s="4" t="inlineStr">
        <is>
          <t xml:space="preserve"> </t>
        </is>
      </c>
    </row>
    <row r="7">
      <c r="A7" s="4" t="inlineStr">
        <is>
          <t>Less: Unamortized issuance costs</t>
        </is>
      </c>
      <c r="B7" s="6" t="n">
        <v>-397</v>
      </c>
      <c r="C7" s="4" t="inlineStr">
        <is>
          <t xml:space="preserve"> </t>
        </is>
      </c>
      <c r="D7" s="4" t="inlineStr">
        <is>
          <t xml:space="preserve"> </t>
        </is>
      </c>
      <c r="E7" s="4" t="inlineStr">
        <is>
          <t xml:space="preserve"> </t>
        </is>
      </c>
      <c r="F7" s="6" t="n">
        <v>-359</v>
      </c>
      <c r="G7" s="4" t="inlineStr">
        <is>
          <t xml:space="preserve"> </t>
        </is>
      </c>
      <c r="H7" s="4" t="inlineStr">
        <is>
          <t xml:space="preserve"> </t>
        </is>
      </c>
      <c r="I7" s="4" t="inlineStr">
        <is>
          <t xml:space="preserve"> </t>
        </is>
      </c>
    </row>
    <row r="8">
      <c r="A8" s="4" t="inlineStr">
        <is>
          <t>Total carrying amount</t>
        </is>
      </c>
      <c r="B8" s="7" t="n">
        <v>60347</v>
      </c>
      <c r="C8" s="4" t="inlineStr">
        <is>
          <t xml:space="preserve"> </t>
        </is>
      </c>
      <c r="D8" s="4" t="inlineStr">
        <is>
          <t xml:space="preserve"> </t>
        </is>
      </c>
      <c r="E8" s="4" t="inlineStr">
        <is>
          <t xml:space="preserve"> </t>
        </is>
      </c>
      <c r="F8" s="7" t="n">
        <v>57639</v>
      </c>
      <c r="G8" s="4" t="inlineStr">
        <is>
          <t xml:space="preserve"> </t>
        </is>
      </c>
      <c r="H8" s="4" t="inlineStr">
        <is>
          <t xml:space="preserve"> </t>
        </is>
      </c>
      <c r="I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7" t="n">
        <v>91084</v>
      </c>
      <c r="C3" s="7" t="n">
        <v>111783</v>
      </c>
    </row>
    <row r="4">
      <c r="A4" s="4" t="inlineStr">
        <is>
          <t>Senior Loans | Senior Secured Term Loan Facility Commi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25000</v>
      </c>
      <c r="C6" s="6" t="n">
        <v>50000</v>
      </c>
    </row>
    <row r="7">
      <c r="A7" s="4" t="inlineStr">
        <is>
          <t>PIK</t>
        </is>
      </c>
      <c r="B7" s="6" t="n">
        <v>5340</v>
      </c>
      <c r="C7" s="6" t="n">
        <v>3785</v>
      </c>
    </row>
    <row r="8">
      <c r="A8" s="4" t="inlineStr">
        <is>
          <t>Less: Unamortized debt discount and issuance costs</t>
        </is>
      </c>
      <c r="B8" s="6" t="n">
        <v>-4837</v>
      </c>
      <c r="C8" s="6" t="n">
        <v>-5728</v>
      </c>
    </row>
    <row r="9">
      <c r="A9" s="4" t="inlineStr">
        <is>
          <t>Total carrying amount</t>
        </is>
      </c>
      <c r="B9" s="7" t="n">
        <v>25503</v>
      </c>
      <c r="C9" s="7" t="n">
        <v>48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Narrative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t>
        </is>
      </c>
      <c r="B4" s="7" t="n">
        <v>888</v>
      </c>
      <c r="C4" s="7" t="n">
        <v>772</v>
      </c>
      <c r="D4" s="7" t="n">
        <v>498</v>
      </c>
      <c r="E4" s="7" t="n">
        <v>574</v>
      </c>
      <c r="F4" s="7" t="n">
        <v>674</v>
      </c>
      <c r="G4" s="7" t="n">
        <v>868</v>
      </c>
      <c r="H4" s="7" t="n">
        <v>960</v>
      </c>
      <c r="I4" s="7" t="n">
        <v>1050</v>
      </c>
    </row>
    <row r="5">
      <c r="A5" s="4" t="inlineStr">
        <is>
          <t>Total present value of lease liabilities</t>
        </is>
      </c>
      <c r="B5" s="6" t="n">
        <v>9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expense</t>
        </is>
      </c>
      <c r="B6" s="7" t="n">
        <v>565</v>
      </c>
      <c r="C6" s="7" t="n">
        <v>5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remaining lease term</t>
        </is>
      </c>
      <c r="B7" s="4" t="inlineStr">
        <is>
          <t>5 years 2 months 12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discount rate</t>
        </is>
      </c>
      <c r="B8" s="11"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of-use assets</t>
        </is>
      </c>
      <c r="B11" s="7" t="n">
        <v>4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resent value of lease liabilities</t>
        </is>
      </c>
      <c r="B12" s="7" t="n">
        <v>4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24" customWidth="1" min="5" max="5"/>
    <col width="13" customWidth="1" min="6" max="6"/>
    <col width="36" customWidth="1" min="7" max="7"/>
    <col width="27" customWidth="1" min="8" max="8"/>
    <col width="50" customWidth="1" min="9" max="9"/>
    <col width="20" customWidth="1" min="10" max="10"/>
    <col width="70" customWidth="1" min="11" max="11"/>
    <col width="43" customWidth="1" min="12" max="12"/>
    <col width="44" customWidth="1" min="13" max="13"/>
  </cols>
  <sheetData>
    <row r="1">
      <c r="A1" s="1" t="inlineStr">
        <is>
          <t>CONSOLIDATED STATEMENTS OF STOCKHOLDERS’ (DEFICIT) EQUITY - USD ($) $ in Thousands</t>
        </is>
      </c>
      <c r="B1" s="2" t="inlineStr">
        <is>
          <t>Total</t>
        </is>
      </c>
      <c r="C1" s="2" t="inlineStr">
        <is>
          <t>Cumulative Effect, Period of Adoption, Adjustment</t>
        </is>
      </c>
      <c r="D1" s="2" t="inlineStr">
        <is>
          <t>As Previously Reported</t>
        </is>
      </c>
      <c r="E1" s="2" t="inlineStr">
        <is>
          <t>Restatement Adjustments</t>
        </is>
      </c>
      <c r="F1" s="2" t="inlineStr">
        <is>
          <t>Common Stock</t>
        </is>
      </c>
      <c r="G1" s="2" t="inlineStr">
        <is>
          <t>Common Stock As Previously Reported</t>
        </is>
      </c>
      <c r="H1" s="2" t="inlineStr">
        <is>
          <t>Additional Paid-in Capital</t>
        </is>
      </c>
      <c r="I1" s="2" t="inlineStr">
        <is>
          <t>Additional Paid-in Capital As Previously Reported</t>
        </is>
      </c>
      <c r="J1" s="2" t="inlineStr">
        <is>
          <t>Accumulated Deficit</t>
        </is>
      </c>
      <c r="K1" s="2" t="inlineStr">
        <is>
          <t>Accumulated Deficit Cumulative Effect, Period of Adoption, Adjustment</t>
        </is>
      </c>
      <c r="L1" s="2" t="inlineStr">
        <is>
          <t>Accumulated Deficit As Previously Reported</t>
        </is>
      </c>
      <c r="M1" s="2" t="inlineStr">
        <is>
          <t>Accumulated Deficit Restatement Adjustmen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3903000</v>
      </c>
      <c r="G2" s="6" t="n">
        <v>3903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7" t="n">
        <v>34206</v>
      </c>
      <c r="C3" s="7" t="n">
        <v>-1962</v>
      </c>
      <c r="D3" s="7" t="n">
        <v>40799</v>
      </c>
      <c r="E3" s="7" t="n">
        <v>-6593</v>
      </c>
      <c r="F3" s="7" t="n">
        <v>0</v>
      </c>
      <c r="G3" s="7" t="n">
        <v>0</v>
      </c>
      <c r="H3" s="7" t="n">
        <v>77642</v>
      </c>
      <c r="I3" s="7" t="n">
        <v>77642</v>
      </c>
      <c r="J3" s="7" t="n">
        <v>-43436</v>
      </c>
      <c r="K3" s="7" t="n">
        <v>-1962</v>
      </c>
      <c r="L3" s="7" t="n">
        <v>-36843</v>
      </c>
      <c r="M3" s="7" t="n">
        <v>-65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6" t="n">
        <v>-6454</v>
      </c>
      <c r="C5" s="4" t="inlineStr">
        <is>
          <t xml:space="preserve"> </t>
        </is>
      </c>
      <c r="D5" s="6" t="n">
        <v>-5558</v>
      </c>
      <c r="E5" s="6" t="n">
        <v>-74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489</v>
      </c>
    </row>
    <row r="6">
      <c r="A6" s="4" t="inlineStr">
        <is>
          <t>Ending balance (in shares) at Mar. 31, 2022</t>
        </is>
      </c>
      <c r="B6" s="4" t="inlineStr">
        <is>
          <t xml:space="preserve"> </t>
        </is>
      </c>
      <c r="C6" s="4" t="inlineStr">
        <is>
          <t xml:space="preserve"> </t>
        </is>
      </c>
      <c r="D6" s="4" t="inlineStr">
        <is>
          <t xml:space="preserve"> </t>
        </is>
      </c>
      <c r="E6" s="4" t="inlineStr">
        <is>
          <t xml:space="preserve"> </t>
        </is>
      </c>
      <c r="F6" s="6" t="n">
        <v>3925000</v>
      </c>
      <c r="G6" s="6" t="n">
        <v>39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Mar. 31, 2022</t>
        </is>
      </c>
      <c r="B7" s="6" t="n">
        <v>26744</v>
      </c>
      <c r="C7" s="4" t="inlineStr">
        <is>
          <t xml:space="preserve"> </t>
        </is>
      </c>
      <c r="D7" s="6" t="n">
        <v>34233</v>
      </c>
      <c r="E7" s="4" t="inlineStr">
        <is>
          <t xml:space="preserve"> </t>
        </is>
      </c>
      <c r="F7" s="7" t="n">
        <v>0</v>
      </c>
      <c r="G7" s="7" t="n">
        <v>0</v>
      </c>
      <c r="H7" s="6" t="n">
        <v>78596</v>
      </c>
      <c r="I7" s="6" t="n">
        <v>78596</v>
      </c>
      <c r="J7" s="6" t="n">
        <v>-51852</v>
      </c>
      <c r="K7" s="4" t="inlineStr">
        <is>
          <t xml:space="preserve"> </t>
        </is>
      </c>
      <c r="L7" s="6" t="n">
        <v>-44363</v>
      </c>
      <c r="M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6" t="n">
        <v>3903000</v>
      </c>
      <c r="G8" s="6" t="n">
        <v>390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at Dec. 31, 2021</t>
        </is>
      </c>
      <c r="B9" s="6" t="n">
        <v>34206</v>
      </c>
      <c r="C9" s="6" t="n">
        <v>-1962</v>
      </c>
      <c r="D9" s="6" t="n">
        <v>40799</v>
      </c>
      <c r="E9" s="6" t="n">
        <v>-6593</v>
      </c>
      <c r="F9" s="7" t="n">
        <v>0</v>
      </c>
      <c r="G9" s="7" t="n">
        <v>0</v>
      </c>
      <c r="H9" s="6" t="n">
        <v>77642</v>
      </c>
      <c r="I9" s="6" t="n">
        <v>77642</v>
      </c>
      <c r="J9" s="6" t="n">
        <v>-43436</v>
      </c>
      <c r="K9" s="6" t="n">
        <v>-1962</v>
      </c>
      <c r="L9" s="6" t="n">
        <v>-36843</v>
      </c>
      <c r="M9" s="6" t="n">
        <v>-659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6" t="n">
        <v>-17263</v>
      </c>
      <c r="C11" s="4" t="inlineStr">
        <is>
          <t xml:space="preserve"> </t>
        </is>
      </c>
      <c r="D11" s="6" t="n">
        <v>-152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6" t="n">
        <v>3933000</v>
      </c>
      <c r="G12" s="6" t="n">
        <v>393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Jun. 30, 2022</t>
        </is>
      </c>
      <c r="B13" s="6" t="n">
        <v>17743</v>
      </c>
      <c r="C13" s="4" t="inlineStr">
        <is>
          <t xml:space="preserve"> </t>
        </is>
      </c>
      <c r="D13" s="6" t="n">
        <v>26308</v>
      </c>
      <c r="E13" s="4" t="inlineStr">
        <is>
          <t xml:space="preserve"> </t>
        </is>
      </c>
      <c r="F13" s="7" t="n">
        <v>0</v>
      </c>
      <c r="G13" s="7" t="n">
        <v>0</v>
      </c>
      <c r="H13" s="6" t="n">
        <v>80404</v>
      </c>
      <c r="I13" s="6" t="n">
        <v>80404</v>
      </c>
      <c r="J13" s="6" t="n">
        <v>-62661</v>
      </c>
      <c r="K13" s="4" t="inlineStr">
        <is>
          <t xml:space="preserve"> </t>
        </is>
      </c>
      <c r="L13" s="6" t="n">
        <v>-54096</v>
      </c>
      <c r="M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6" t="n">
        <v>3903000</v>
      </c>
      <c r="G14" s="6" t="n">
        <v>390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1</t>
        </is>
      </c>
      <c r="B15" s="6" t="n">
        <v>34206</v>
      </c>
      <c r="C15" s="6" t="n">
        <v>-1962</v>
      </c>
      <c r="D15" s="6" t="n">
        <v>40799</v>
      </c>
      <c r="E15" s="6" t="n">
        <v>-6593</v>
      </c>
      <c r="F15" s="7" t="n">
        <v>0</v>
      </c>
      <c r="G15" s="7" t="n">
        <v>0</v>
      </c>
      <c r="H15" s="6" t="n">
        <v>77642</v>
      </c>
      <c r="I15" s="6" t="n">
        <v>77642</v>
      </c>
      <c r="J15" s="6" t="n">
        <v>-43436</v>
      </c>
      <c r="K15" s="6" t="n">
        <v>-1962</v>
      </c>
      <c r="L15" s="6" t="n">
        <v>-36843</v>
      </c>
      <c r="M15" s="6" t="n">
        <v>-65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6" t="n">
        <v>-27068</v>
      </c>
      <c r="C17" s="4" t="inlineStr">
        <is>
          <t xml:space="preserve"> </t>
        </is>
      </c>
      <c r="D17" s="6" t="n">
        <v>-234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6" t="n">
        <v>3937000</v>
      </c>
      <c r="G18" s="6" t="n">
        <v>3937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Sep. 30, 2022</t>
        </is>
      </c>
      <c r="B19" s="6" t="n">
        <v>9701</v>
      </c>
      <c r="C19" s="4" t="inlineStr">
        <is>
          <t xml:space="preserve"> </t>
        </is>
      </c>
      <c r="D19" s="6" t="n">
        <v>19918</v>
      </c>
      <c r="E19" s="4" t="inlineStr">
        <is>
          <t xml:space="preserve"> </t>
        </is>
      </c>
      <c r="F19" s="7" t="n">
        <v>0</v>
      </c>
      <c r="G19" s="7" t="n">
        <v>0</v>
      </c>
      <c r="H19" s="6" t="n">
        <v>82167</v>
      </c>
      <c r="I19" s="6" t="n">
        <v>82167</v>
      </c>
      <c r="J19" s="6" t="n">
        <v>-72466</v>
      </c>
      <c r="K19" s="4" t="inlineStr">
        <is>
          <t xml:space="preserve"> </t>
        </is>
      </c>
      <c r="L19" s="6" t="n">
        <v>-62249</v>
      </c>
      <c r="M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6" t="n">
        <v>3903000</v>
      </c>
      <c r="G20" s="6" t="n">
        <v>390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Dec. 31, 2021</t>
        </is>
      </c>
      <c r="B21" s="6" t="n">
        <v>34206</v>
      </c>
      <c r="C21" s="7" t="n">
        <v>-1962</v>
      </c>
      <c r="D21" s="6" t="n">
        <v>40799</v>
      </c>
      <c r="E21" s="6" t="n">
        <v>-6593</v>
      </c>
      <c r="F21" s="7" t="n">
        <v>0</v>
      </c>
      <c r="G21" s="7" t="n">
        <v>0</v>
      </c>
      <c r="H21" s="6" t="n">
        <v>77642</v>
      </c>
      <c r="I21" s="6" t="n">
        <v>77642</v>
      </c>
      <c r="J21" s="6" t="n">
        <v>-43436</v>
      </c>
      <c r="K21" s="7" t="n">
        <v>-1962</v>
      </c>
      <c r="L21" s="6" t="n">
        <v>-36843</v>
      </c>
      <c r="M21" s="6" t="n">
        <v>-659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exercised (in shares)</t>
        </is>
      </c>
      <c r="B23" s="4" t="inlineStr">
        <is>
          <t xml:space="preserve"> </t>
        </is>
      </c>
      <c r="C23" s="4" t="inlineStr">
        <is>
          <t xml:space="preserve"> </t>
        </is>
      </c>
      <c r="D23" s="4" t="inlineStr">
        <is>
          <t xml:space="preserve"> </t>
        </is>
      </c>
      <c r="E23" s="4" t="inlineStr">
        <is>
          <t xml:space="preserve"> </t>
        </is>
      </c>
      <c r="F23" s="6" t="n">
        <v>1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exercised</t>
        </is>
      </c>
      <c r="B24" s="6" t="n">
        <v>67</v>
      </c>
      <c r="C24" s="4" t="inlineStr">
        <is>
          <t xml:space="preserve"> </t>
        </is>
      </c>
      <c r="D24" s="4" t="inlineStr">
        <is>
          <t xml:space="preserve"> </t>
        </is>
      </c>
      <c r="E24" s="4" t="inlineStr">
        <is>
          <t xml:space="preserve"> </t>
        </is>
      </c>
      <c r="F24" s="4" t="inlineStr">
        <is>
          <t xml:space="preserve"> </t>
        </is>
      </c>
      <c r="G24" s="4" t="inlineStr">
        <is>
          <t xml:space="preserve"> </t>
        </is>
      </c>
      <c r="H24" s="6" t="n">
        <v>6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6" t="n">
        <v>3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of restricted stock for payroll tax withholding (in shares)</t>
        </is>
      </c>
      <c r="B26" s="4" t="inlineStr">
        <is>
          <t xml:space="preserve"> </t>
        </is>
      </c>
      <c r="C26" s="4" t="inlineStr">
        <is>
          <t xml:space="preserve"> </t>
        </is>
      </c>
      <c r="D26" s="4" t="inlineStr">
        <is>
          <t xml:space="preserve"> </t>
        </is>
      </c>
      <c r="E26" s="4" t="inlineStr">
        <is>
          <t xml:space="preserve"> </t>
        </is>
      </c>
      <c r="F26" s="6" t="n">
        <v>-9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of restricted stock for payroll tax withholding</t>
        </is>
      </c>
      <c r="B27" s="6" t="n">
        <v>-344</v>
      </c>
      <c r="C27" s="4" t="inlineStr">
        <is>
          <t xml:space="preserve"> </t>
        </is>
      </c>
      <c r="D27" s="4" t="inlineStr">
        <is>
          <t xml:space="preserve"> </t>
        </is>
      </c>
      <c r="E27" s="4" t="inlineStr">
        <is>
          <t xml:space="preserve"> </t>
        </is>
      </c>
      <c r="F27" s="4" t="inlineStr">
        <is>
          <t xml:space="preserve"> </t>
        </is>
      </c>
      <c r="G27" s="4" t="inlineStr">
        <is>
          <t xml:space="preserve"> </t>
        </is>
      </c>
      <c r="H27" s="6" t="n">
        <v>-34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 expense</t>
        </is>
      </c>
      <c r="B28" s="6" t="n">
        <v>6439</v>
      </c>
      <c r="C28" s="4" t="inlineStr">
        <is>
          <t xml:space="preserve"> </t>
        </is>
      </c>
      <c r="D28" s="4" t="inlineStr">
        <is>
          <t xml:space="preserve"> </t>
        </is>
      </c>
      <c r="E28" s="4" t="inlineStr">
        <is>
          <t xml:space="preserve"> </t>
        </is>
      </c>
      <c r="F28" s="4" t="inlineStr">
        <is>
          <t xml:space="preserve"> </t>
        </is>
      </c>
      <c r="G28" s="4" t="inlineStr">
        <is>
          <t xml:space="preserve"> </t>
        </is>
      </c>
      <c r="H28" s="6" t="n">
        <v>643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7" t="n">
        <v>-40472</v>
      </c>
      <c r="C29" s="4" t="inlineStr">
        <is>
          <t xml:space="preserve"> </t>
        </is>
      </c>
      <c r="D29" s="6" t="n">
        <v>-37871</v>
      </c>
      <c r="E29" s="4" t="inlineStr">
        <is>
          <t xml:space="preserve"> </t>
        </is>
      </c>
      <c r="F29" s="4" t="inlineStr">
        <is>
          <t xml:space="preserve"> </t>
        </is>
      </c>
      <c r="G29" s="4" t="inlineStr">
        <is>
          <t xml:space="preserve"> </t>
        </is>
      </c>
      <c r="H29" s="4" t="inlineStr">
        <is>
          <t xml:space="preserve"> </t>
        </is>
      </c>
      <c r="I29" s="4" t="inlineStr">
        <is>
          <t xml:space="preserve"> </t>
        </is>
      </c>
      <c r="J29" s="6" t="n">
        <v>-40472</v>
      </c>
      <c r="K29" s="4" t="inlineStr">
        <is>
          <t xml:space="preserve"> </t>
        </is>
      </c>
      <c r="L29" s="4" t="inlineStr">
        <is>
          <t xml:space="preserve"> </t>
        </is>
      </c>
      <c r="M29" s="4" t="inlineStr">
        <is>
          <t xml:space="preserve"> </t>
        </is>
      </c>
    </row>
    <row r="30">
      <c r="A30" s="4" t="inlineStr">
        <is>
          <t>Ending balance (in shares) at Dec. 31, 2022</t>
        </is>
      </c>
      <c r="B30" s="6" t="n">
        <v>3943423</v>
      </c>
      <c r="C30" s="4" t="inlineStr">
        <is>
          <t xml:space="preserve"> </t>
        </is>
      </c>
      <c r="D30" s="4" t="inlineStr">
        <is>
          <t xml:space="preserve"> </t>
        </is>
      </c>
      <c r="E30" s="4" t="inlineStr">
        <is>
          <t xml:space="preserve"> </t>
        </is>
      </c>
      <c r="F30" s="6" t="n">
        <v>394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Dec. 31, 2022</t>
        </is>
      </c>
      <c r="B31" s="7" t="n">
        <v>-2066</v>
      </c>
      <c r="C31" s="4" t="inlineStr">
        <is>
          <t xml:space="preserve"> </t>
        </is>
      </c>
      <c r="D31" s="6" t="n">
        <v>7128</v>
      </c>
      <c r="E31" s="4" t="inlineStr">
        <is>
          <t xml:space="preserve"> </t>
        </is>
      </c>
      <c r="F31" s="7" t="n">
        <v>0</v>
      </c>
      <c r="G31" s="4" t="inlineStr">
        <is>
          <t xml:space="preserve"> </t>
        </is>
      </c>
      <c r="H31" s="6" t="n">
        <v>83804</v>
      </c>
      <c r="I31" s="4" t="inlineStr">
        <is>
          <t xml:space="preserve"> </t>
        </is>
      </c>
      <c r="J31" s="6" t="n">
        <v>-85870</v>
      </c>
      <c r="K31" s="4" t="inlineStr">
        <is>
          <t xml:space="preserve"> </t>
        </is>
      </c>
      <c r="L31" s="4" t="inlineStr">
        <is>
          <t xml:space="preserve"> </t>
        </is>
      </c>
      <c r="M31" s="4" t="inlineStr">
        <is>
          <t xml:space="preserve"> </t>
        </is>
      </c>
    </row>
    <row r="32">
      <c r="A32" s="4" t="inlineStr">
        <is>
          <t>Beginning balance (in shares) at Mar. 31, 2022</t>
        </is>
      </c>
      <c r="B32" s="4" t="inlineStr">
        <is>
          <t xml:space="preserve"> </t>
        </is>
      </c>
      <c r="C32" s="4" t="inlineStr">
        <is>
          <t xml:space="preserve"> </t>
        </is>
      </c>
      <c r="D32" s="4" t="inlineStr">
        <is>
          <t xml:space="preserve"> </t>
        </is>
      </c>
      <c r="E32" s="4" t="inlineStr">
        <is>
          <t xml:space="preserve"> </t>
        </is>
      </c>
      <c r="F32" s="6" t="n">
        <v>3925000</v>
      </c>
      <c r="G32" s="6" t="n">
        <v>39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at Mar. 31, 2022</t>
        </is>
      </c>
      <c r="B33" s="6" t="n">
        <v>26744</v>
      </c>
      <c r="C33" s="4" t="inlineStr">
        <is>
          <t xml:space="preserve"> </t>
        </is>
      </c>
      <c r="D33" s="6" t="n">
        <v>34233</v>
      </c>
      <c r="E33" s="4" t="inlineStr">
        <is>
          <t xml:space="preserve"> </t>
        </is>
      </c>
      <c r="F33" s="7" t="n">
        <v>0</v>
      </c>
      <c r="G33" s="7" t="n">
        <v>0</v>
      </c>
      <c r="H33" s="6" t="n">
        <v>78596</v>
      </c>
      <c r="I33" s="6" t="n">
        <v>78596</v>
      </c>
      <c r="J33" s="6" t="n">
        <v>-51852</v>
      </c>
      <c r="K33" s="4" t="inlineStr">
        <is>
          <t xml:space="preserve"> </t>
        </is>
      </c>
      <c r="L33" s="6" t="n">
        <v>-44363</v>
      </c>
      <c r="M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t>
        </is>
      </c>
      <c r="B35" s="6" t="n">
        <v>-10809</v>
      </c>
      <c r="C35" s="4" t="inlineStr">
        <is>
          <t xml:space="preserve"> </t>
        </is>
      </c>
      <c r="D35" s="6" t="n">
        <v>-9733</v>
      </c>
      <c r="E35" s="6" t="n">
        <v>-85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565</v>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6" t="n">
        <v>3933000</v>
      </c>
      <c r="G36" s="6" t="n">
        <v>393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Jun. 30, 2022</t>
        </is>
      </c>
      <c r="B37" s="6" t="n">
        <v>17743</v>
      </c>
      <c r="C37" s="4" t="inlineStr">
        <is>
          <t xml:space="preserve"> </t>
        </is>
      </c>
      <c r="D37" s="6" t="n">
        <v>26308</v>
      </c>
      <c r="E37" s="4" t="inlineStr">
        <is>
          <t xml:space="preserve"> </t>
        </is>
      </c>
      <c r="F37" s="7" t="n">
        <v>0</v>
      </c>
      <c r="G37" s="7" t="n">
        <v>0</v>
      </c>
      <c r="H37" s="6" t="n">
        <v>80404</v>
      </c>
      <c r="I37" s="6" t="n">
        <v>80404</v>
      </c>
      <c r="J37" s="6" t="n">
        <v>-62661</v>
      </c>
      <c r="K37" s="4" t="inlineStr">
        <is>
          <t xml:space="preserve"> </t>
        </is>
      </c>
      <c r="L37" s="6" t="n">
        <v>-54096</v>
      </c>
      <c r="M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t>
        </is>
      </c>
      <c r="B39" s="6" t="n">
        <v>-9805</v>
      </c>
      <c r="C39" s="4" t="inlineStr">
        <is>
          <t xml:space="preserve"> </t>
        </is>
      </c>
      <c r="D39" s="6" t="n">
        <v>-8153</v>
      </c>
      <c r="E39" s="6" t="n">
        <v>-1021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217</v>
      </c>
    </row>
    <row r="40">
      <c r="A40" s="4" t="inlineStr">
        <is>
          <t>Ending balance (in shares) at Sep. 30, 2022</t>
        </is>
      </c>
      <c r="B40" s="4" t="inlineStr">
        <is>
          <t xml:space="preserve"> </t>
        </is>
      </c>
      <c r="C40" s="4" t="inlineStr">
        <is>
          <t xml:space="preserve"> </t>
        </is>
      </c>
      <c r="D40" s="4" t="inlineStr">
        <is>
          <t xml:space="preserve"> </t>
        </is>
      </c>
      <c r="E40" s="4" t="inlineStr">
        <is>
          <t xml:space="preserve"> </t>
        </is>
      </c>
      <c r="F40" s="6" t="n">
        <v>3937000</v>
      </c>
      <c r="G40" s="6" t="n">
        <v>3937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Sep. 30, 2022</t>
        </is>
      </c>
      <c r="B41" s="7" t="n">
        <v>9701</v>
      </c>
      <c r="C41" s="4" t="inlineStr">
        <is>
          <t xml:space="preserve"> </t>
        </is>
      </c>
      <c r="D41" s="6" t="n">
        <v>19918</v>
      </c>
      <c r="E41" s="4" t="inlineStr">
        <is>
          <t xml:space="preserve"> </t>
        </is>
      </c>
      <c r="F41" s="7" t="n">
        <v>0</v>
      </c>
      <c r="G41" s="7" t="n">
        <v>0</v>
      </c>
      <c r="H41" s="6" t="n">
        <v>82167</v>
      </c>
      <c r="I41" s="6" t="n">
        <v>82167</v>
      </c>
      <c r="J41" s="6" t="n">
        <v>-72466</v>
      </c>
      <c r="K41" s="4" t="inlineStr">
        <is>
          <t xml:space="preserve"> </t>
        </is>
      </c>
      <c r="L41" s="6" t="n">
        <v>-62249</v>
      </c>
      <c r="M41" s="4" t="inlineStr">
        <is>
          <t xml:space="preserve"> </t>
        </is>
      </c>
    </row>
    <row r="42">
      <c r="A42" s="4" t="inlineStr">
        <is>
          <t>Beginning balance (in shares) at Dec. 31, 2022</t>
        </is>
      </c>
      <c r="B42" s="6" t="n">
        <v>3943423</v>
      </c>
      <c r="C42" s="4" t="inlineStr">
        <is>
          <t xml:space="preserve"> </t>
        </is>
      </c>
      <c r="D42" s="4" t="inlineStr">
        <is>
          <t xml:space="preserve"> </t>
        </is>
      </c>
      <c r="E42" s="4" t="inlineStr">
        <is>
          <t xml:space="preserve"> </t>
        </is>
      </c>
      <c r="F42" s="6" t="n">
        <v>394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at Dec. 31, 2022</t>
        </is>
      </c>
      <c r="B43" s="7" t="n">
        <v>-2066</v>
      </c>
      <c r="C43" s="4" t="inlineStr">
        <is>
          <t xml:space="preserve"> </t>
        </is>
      </c>
      <c r="D43" s="6" t="n">
        <v>7128</v>
      </c>
      <c r="E43" s="4" t="inlineStr">
        <is>
          <t xml:space="preserve"> </t>
        </is>
      </c>
      <c r="F43" s="7" t="n">
        <v>0</v>
      </c>
      <c r="G43" s="4" t="inlineStr">
        <is>
          <t xml:space="preserve"> </t>
        </is>
      </c>
      <c r="H43" s="6" t="n">
        <v>83804</v>
      </c>
      <c r="I43" s="4" t="inlineStr">
        <is>
          <t xml:space="preserve"> </t>
        </is>
      </c>
      <c r="J43" s="6" t="n">
        <v>-85870</v>
      </c>
      <c r="K43" s="4" t="inlineStr">
        <is>
          <t xml:space="preserve"> </t>
        </is>
      </c>
      <c r="L43" s="4" t="inlineStr">
        <is>
          <t xml:space="preserve"> </t>
        </is>
      </c>
      <c r="M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t>
        </is>
      </c>
      <c r="B45" s="6" t="n">
        <v>-10545</v>
      </c>
      <c r="C45" s="4" t="inlineStr">
        <is>
          <t xml:space="preserve"> </t>
        </is>
      </c>
      <c r="D45" s="6" t="n">
        <v>-9114</v>
      </c>
      <c r="E45" s="6" t="n">
        <v>-10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625</v>
      </c>
    </row>
    <row r="46">
      <c r="A46" s="4" t="inlineStr">
        <is>
          <t>Ending balance (in shares) at Mar. 31, 2023</t>
        </is>
      </c>
      <c r="B46" s="4" t="inlineStr">
        <is>
          <t xml:space="preserve"> </t>
        </is>
      </c>
      <c r="C46" s="4" t="inlineStr">
        <is>
          <t xml:space="preserve"> </t>
        </is>
      </c>
      <c r="D46" s="4" t="inlineStr">
        <is>
          <t xml:space="preserve"> </t>
        </is>
      </c>
      <c r="E46" s="4" t="inlineStr">
        <is>
          <t xml:space="preserve"> </t>
        </is>
      </c>
      <c r="F46" s="6" t="n">
        <v>3982000</v>
      </c>
      <c r="G46" s="6" t="n">
        <v>3982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Mar. 31, 2023</t>
        </is>
      </c>
      <c r="B47" s="7" t="n">
        <v>-6624</v>
      </c>
      <c r="C47" s="4" t="inlineStr">
        <is>
          <t xml:space="preserve"> </t>
        </is>
      </c>
      <c r="D47" s="6" t="n">
        <v>4001</v>
      </c>
      <c r="E47" s="4" t="inlineStr">
        <is>
          <t xml:space="preserve"> </t>
        </is>
      </c>
      <c r="F47" s="7" t="n">
        <v>0</v>
      </c>
      <c r="G47" s="7" t="n">
        <v>0</v>
      </c>
      <c r="H47" s="6" t="n">
        <v>89791</v>
      </c>
      <c r="I47" s="6" t="n">
        <v>89791</v>
      </c>
      <c r="J47" s="6" t="n">
        <v>-96415</v>
      </c>
      <c r="K47" s="4" t="inlineStr">
        <is>
          <t xml:space="preserve"> </t>
        </is>
      </c>
      <c r="L47" s="6" t="n">
        <v>-85790</v>
      </c>
      <c r="M47" s="4" t="inlineStr">
        <is>
          <t xml:space="preserve"> </t>
        </is>
      </c>
    </row>
    <row r="48">
      <c r="A48" s="4" t="inlineStr">
        <is>
          <t>Beginning balance (in shares) at Dec. 31, 2022</t>
        </is>
      </c>
      <c r="B48" s="6" t="n">
        <v>3943423</v>
      </c>
      <c r="C48" s="4" t="inlineStr">
        <is>
          <t xml:space="preserve"> </t>
        </is>
      </c>
      <c r="D48" s="4" t="inlineStr">
        <is>
          <t xml:space="preserve"> </t>
        </is>
      </c>
      <c r="E48" s="4" t="inlineStr">
        <is>
          <t xml:space="preserve"> </t>
        </is>
      </c>
      <c r="F48" s="6" t="n">
        <v>394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Dec. 31, 2022</t>
        </is>
      </c>
      <c r="B49" s="7" t="n">
        <v>-2066</v>
      </c>
      <c r="C49" s="4" t="inlineStr">
        <is>
          <t xml:space="preserve"> </t>
        </is>
      </c>
      <c r="D49" s="6" t="n">
        <v>7128</v>
      </c>
      <c r="E49" s="4" t="inlineStr">
        <is>
          <t xml:space="preserve"> </t>
        </is>
      </c>
      <c r="F49" s="7" t="n">
        <v>0</v>
      </c>
      <c r="G49" s="4" t="inlineStr">
        <is>
          <t xml:space="preserve"> </t>
        </is>
      </c>
      <c r="H49" s="6" t="n">
        <v>83804</v>
      </c>
      <c r="I49" s="4" t="inlineStr">
        <is>
          <t xml:space="preserve"> </t>
        </is>
      </c>
      <c r="J49" s="6" t="n">
        <v>-85870</v>
      </c>
      <c r="K49" s="4" t="inlineStr">
        <is>
          <t xml:space="preserve"> </t>
        </is>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loss</t>
        </is>
      </c>
      <c r="B51" s="6" t="n">
        <v>-17983</v>
      </c>
      <c r="C51" s="4" t="inlineStr">
        <is>
          <t xml:space="preserve"> </t>
        </is>
      </c>
      <c r="D51" s="6" t="n">
        <v>-1552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in shares) at Jun. 30, 2023</t>
        </is>
      </c>
      <c r="B52" s="4" t="inlineStr">
        <is>
          <t xml:space="preserve"> </t>
        </is>
      </c>
      <c r="C52" s="4" t="inlineStr">
        <is>
          <t xml:space="preserve"> </t>
        </is>
      </c>
      <c r="D52" s="4" t="inlineStr">
        <is>
          <t xml:space="preserve"> </t>
        </is>
      </c>
      <c r="E52" s="4" t="inlineStr">
        <is>
          <t xml:space="preserve"> </t>
        </is>
      </c>
      <c r="F52" s="6" t="n">
        <v>4021000</v>
      </c>
      <c r="G52" s="6" t="n">
        <v>402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Jun. 30, 2023</t>
        </is>
      </c>
      <c r="B53" s="7" t="n">
        <v>-11933</v>
      </c>
      <c r="C53" s="4" t="inlineStr">
        <is>
          <t xml:space="preserve"> </t>
        </is>
      </c>
      <c r="D53" s="6" t="n">
        <v>-280</v>
      </c>
      <c r="E53" s="4" t="inlineStr">
        <is>
          <t xml:space="preserve"> </t>
        </is>
      </c>
      <c r="F53" s="7" t="n">
        <v>0</v>
      </c>
      <c r="G53" s="7" t="n">
        <v>0</v>
      </c>
      <c r="H53" s="6" t="n">
        <v>91920</v>
      </c>
      <c r="I53" s="6" t="n">
        <v>91920</v>
      </c>
      <c r="J53" s="6" t="n">
        <v>-103853</v>
      </c>
      <c r="K53" s="4" t="inlineStr">
        <is>
          <t xml:space="preserve"> </t>
        </is>
      </c>
      <c r="L53" s="6" t="n">
        <v>-92200</v>
      </c>
      <c r="M53" s="4" t="inlineStr">
        <is>
          <t xml:space="preserve"> </t>
        </is>
      </c>
    </row>
    <row r="54">
      <c r="A54" s="4" t="inlineStr">
        <is>
          <t>Beginning balance (in shares) at Dec. 31, 2022</t>
        </is>
      </c>
      <c r="B54" s="6" t="n">
        <v>3943423</v>
      </c>
      <c r="C54" s="4" t="inlineStr">
        <is>
          <t xml:space="preserve"> </t>
        </is>
      </c>
      <c r="D54" s="4" t="inlineStr">
        <is>
          <t xml:space="preserve"> </t>
        </is>
      </c>
      <c r="E54" s="4" t="inlineStr">
        <is>
          <t xml:space="preserve"> </t>
        </is>
      </c>
      <c r="F54" s="6" t="n">
        <v>394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ginning balance at Dec. 31, 2022</t>
        </is>
      </c>
      <c r="B55" s="7" t="n">
        <v>-2066</v>
      </c>
      <c r="C55" s="4" t="inlineStr">
        <is>
          <t xml:space="preserve"> </t>
        </is>
      </c>
      <c r="D55" s="6" t="n">
        <v>7128</v>
      </c>
      <c r="E55" s="4" t="inlineStr">
        <is>
          <t xml:space="preserve"> </t>
        </is>
      </c>
      <c r="F55" s="7" t="n">
        <v>0</v>
      </c>
      <c r="G55" s="4" t="inlineStr">
        <is>
          <t xml:space="preserve"> </t>
        </is>
      </c>
      <c r="H55" s="6" t="n">
        <v>83804</v>
      </c>
      <c r="I55" s="4" t="inlineStr">
        <is>
          <t xml:space="preserve"> </t>
        </is>
      </c>
      <c r="J55" s="6" t="n">
        <v>-85870</v>
      </c>
      <c r="K55" s="4" t="inlineStr">
        <is>
          <t xml:space="preserve"> </t>
        </is>
      </c>
      <c r="L55" s="4" t="inlineStr">
        <is>
          <t xml:space="preserve"> </t>
        </is>
      </c>
      <c r="M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loss</t>
        </is>
      </c>
      <c r="B57" s="6" t="n">
        <v>-22037</v>
      </c>
      <c r="C57" s="4" t="inlineStr">
        <is>
          <t xml:space="preserve"> </t>
        </is>
      </c>
      <c r="D57" s="6" t="n">
        <v>-1843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in shares) at Sep. 30, 2023</t>
        </is>
      </c>
      <c r="B58" s="4" t="inlineStr">
        <is>
          <t xml:space="preserve"> </t>
        </is>
      </c>
      <c r="C58" s="4" t="inlineStr">
        <is>
          <t xml:space="preserve"> </t>
        </is>
      </c>
      <c r="D58" s="4" t="inlineStr">
        <is>
          <t xml:space="preserve"> </t>
        </is>
      </c>
      <c r="E58" s="4" t="inlineStr">
        <is>
          <t xml:space="preserve"> </t>
        </is>
      </c>
      <c r="F58" s="6" t="n">
        <v>4065000</v>
      </c>
      <c r="G58" s="6" t="n">
        <v>406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at Sep. 30, 2023</t>
        </is>
      </c>
      <c r="B59" s="7" t="n">
        <v>-14683</v>
      </c>
      <c r="C59" s="4" t="inlineStr">
        <is>
          <t xml:space="preserve"> </t>
        </is>
      </c>
      <c r="D59" s="6" t="n">
        <v>-1889</v>
      </c>
      <c r="E59" s="4" t="inlineStr">
        <is>
          <t xml:space="preserve"> </t>
        </is>
      </c>
      <c r="F59" s="7" t="n">
        <v>0</v>
      </c>
      <c r="G59" s="7" t="n">
        <v>0</v>
      </c>
      <c r="H59" s="6" t="n">
        <v>93225</v>
      </c>
      <c r="I59" s="6" t="n">
        <v>93225</v>
      </c>
      <c r="J59" s="6" t="n">
        <v>-107908</v>
      </c>
      <c r="K59" s="4" t="inlineStr">
        <is>
          <t xml:space="preserve"> </t>
        </is>
      </c>
      <c r="L59" s="6" t="n">
        <v>-95114</v>
      </c>
      <c r="M59" s="4" t="inlineStr">
        <is>
          <t xml:space="preserve"> </t>
        </is>
      </c>
    </row>
    <row r="60">
      <c r="A60" s="4" t="inlineStr">
        <is>
          <t>Beginning balance (in shares) at Dec. 31, 2022</t>
        </is>
      </c>
      <c r="B60" s="6" t="n">
        <v>3943423</v>
      </c>
      <c r="C60" s="4" t="inlineStr">
        <is>
          <t xml:space="preserve"> </t>
        </is>
      </c>
      <c r="D60" s="4" t="inlineStr">
        <is>
          <t xml:space="preserve"> </t>
        </is>
      </c>
      <c r="E60" s="4" t="inlineStr">
        <is>
          <t xml:space="preserve"> </t>
        </is>
      </c>
      <c r="F60" s="6" t="n">
        <v>394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Dec. 31, 2022</t>
        </is>
      </c>
      <c r="B61" s="7" t="n">
        <v>-2066</v>
      </c>
      <c r="C61" s="4" t="inlineStr">
        <is>
          <t xml:space="preserve"> </t>
        </is>
      </c>
      <c r="D61" s="6" t="n">
        <v>7128</v>
      </c>
      <c r="E61" s="4" t="inlineStr">
        <is>
          <t xml:space="preserve"> </t>
        </is>
      </c>
      <c r="F61" s="7" t="n">
        <v>0</v>
      </c>
      <c r="G61" s="4" t="inlineStr">
        <is>
          <t xml:space="preserve"> </t>
        </is>
      </c>
      <c r="H61" s="6" t="n">
        <v>83804</v>
      </c>
      <c r="I61" s="4" t="inlineStr">
        <is>
          <t xml:space="preserve"> </t>
        </is>
      </c>
      <c r="J61" s="6" t="n">
        <v>-85870</v>
      </c>
      <c r="K61" s="4" t="inlineStr">
        <is>
          <t xml:space="preserve"> </t>
        </is>
      </c>
      <c r="L61" s="4" t="inlineStr">
        <is>
          <t xml:space="preserve"> </t>
        </is>
      </c>
      <c r="M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warrants in connection with Credit Agreement amendment</t>
        </is>
      </c>
      <c r="B63" s="6" t="n">
        <v>4060</v>
      </c>
      <c r="C63" s="4" t="inlineStr">
        <is>
          <t xml:space="preserve"> </t>
        </is>
      </c>
      <c r="D63" s="4" t="inlineStr">
        <is>
          <t xml:space="preserve"> </t>
        </is>
      </c>
      <c r="E63" s="4" t="inlineStr">
        <is>
          <t xml:space="preserve"> </t>
        </is>
      </c>
      <c r="F63" s="4" t="inlineStr">
        <is>
          <t xml:space="preserve"> </t>
        </is>
      </c>
      <c r="G63" s="4" t="inlineStr">
        <is>
          <t xml:space="preserve"> </t>
        </is>
      </c>
      <c r="H63" s="6" t="n">
        <v>406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options exercised</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6" t="n">
        <v>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of restricted stock units (in shares)</t>
        </is>
      </c>
      <c r="B65" s="4" t="inlineStr">
        <is>
          <t xml:space="preserve"> </t>
        </is>
      </c>
      <c r="C65" s="4" t="inlineStr">
        <is>
          <t xml:space="preserve"> </t>
        </is>
      </c>
      <c r="D65" s="4" t="inlineStr">
        <is>
          <t xml:space="preserve"> </t>
        </is>
      </c>
      <c r="E65" s="4" t="inlineStr">
        <is>
          <t xml:space="preserve"> </t>
        </is>
      </c>
      <c r="F65" s="6" t="n">
        <v>118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urchase of restricted stock for payroll tax withholding (in shares)</t>
        </is>
      </c>
      <c r="B66" s="4" t="inlineStr">
        <is>
          <t xml:space="preserve"> </t>
        </is>
      </c>
      <c r="C66" s="4" t="inlineStr">
        <is>
          <t xml:space="preserve"> </t>
        </is>
      </c>
      <c r="D66" s="4" t="inlineStr">
        <is>
          <t xml:space="preserve"> </t>
        </is>
      </c>
      <c r="E66" s="4" t="inlineStr">
        <is>
          <t xml:space="preserve"> </t>
        </is>
      </c>
      <c r="F66" s="6" t="n">
        <v>-2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urchase of restricted stock for payroll tax withholding</t>
        </is>
      </c>
      <c r="B67" s="6" t="n">
        <v>-355</v>
      </c>
      <c r="C67" s="4" t="inlineStr">
        <is>
          <t xml:space="preserve"> </t>
        </is>
      </c>
      <c r="D67" s="4" t="inlineStr">
        <is>
          <t xml:space="preserve"> </t>
        </is>
      </c>
      <c r="E67" s="4" t="inlineStr">
        <is>
          <t xml:space="preserve"> </t>
        </is>
      </c>
      <c r="F67" s="4" t="inlineStr">
        <is>
          <t xml:space="preserve"> </t>
        </is>
      </c>
      <c r="G67" s="4" t="inlineStr">
        <is>
          <t xml:space="preserve"> </t>
        </is>
      </c>
      <c r="H67" s="6" t="n">
        <v>-35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based compensation expense</t>
        </is>
      </c>
      <c r="B68" s="6" t="n">
        <v>7034</v>
      </c>
      <c r="C68" s="4" t="inlineStr">
        <is>
          <t xml:space="preserve"> </t>
        </is>
      </c>
      <c r="D68" s="4" t="inlineStr">
        <is>
          <t xml:space="preserve"> </t>
        </is>
      </c>
      <c r="E68" s="4" t="inlineStr">
        <is>
          <t xml:space="preserve"> </t>
        </is>
      </c>
      <c r="F68" s="4" t="inlineStr">
        <is>
          <t xml:space="preserve"> </t>
        </is>
      </c>
      <c r="G68" s="4" t="inlineStr">
        <is>
          <t xml:space="preserve"> </t>
        </is>
      </c>
      <c r="H68" s="6" t="n">
        <v>703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djustment due to the rounding impact from the Reverse Stock Split in lieu of issuing fractional shares</t>
        </is>
      </c>
      <c r="B69" s="4" t="inlineStr">
        <is>
          <t xml:space="preserve"> </t>
        </is>
      </c>
      <c r="C69" s="4" t="inlineStr">
        <is>
          <t xml:space="preserve"> </t>
        </is>
      </c>
      <c r="D69" s="4" t="inlineStr">
        <is>
          <t xml:space="preserve"> </t>
        </is>
      </c>
      <c r="E69" s="4" t="inlineStr">
        <is>
          <t xml:space="preserve"> </t>
        </is>
      </c>
      <c r="F69" s="6" t="n">
        <v>3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loss</t>
        </is>
      </c>
      <c r="B70" s="7" t="n">
        <v>-3666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6666</v>
      </c>
      <c r="K70" s="4" t="inlineStr">
        <is>
          <t xml:space="preserve"> </t>
        </is>
      </c>
      <c r="L70" s="4" t="inlineStr">
        <is>
          <t xml:space="preserve"> </t>
        </is>
      </c>
      <c r="M70" s="4" t="inlineStr">
        <is>
          <t xml:space="preserve"> </t>
        </is>
      </c>
    </row>
    <row r="71">
      <c r="A71" s="4" t="inlineStr">
        <is>
          <t>Ending balance (in shares) at Dec. 31, 2023</t>
        </is>
      </c>
      <c r="B71" s="6" t="n">
        <v>4072713</v>
      </c>
      <c r="C71" s="4" t="inlineStr">
        <is>
          <t xml:space="preserve"> </t>
        </is>
      </c>
      <c r="D71" s="4" t="inlineStr">
        <is>
          <t xml:space="preserve"> </t>
        </is>
      </c>
      <c r="E71" s="4" t="inlineStr">
        <is>
          <t xml:space="preserve"> </t>
        </is>
      </c>
      <c r="F71" s="6" t="n">
        <v>4074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at Dec. 31, 2023</t>
        </is>
      </c>
      <c r="B72" s="7" t="n">
        <v>-27992</v>
      </c>
      <c r="C72" s="4" t="inlineStr">
        <is>
          <t xml:space="preserve"> </t>
        </is>
      </c>
      <c r="D72" s="4" t="inlineStr">
        <is>
          <t xml:space="preserve"> </t>
        </is>
      </c>
      <c r="E72" s="4" t="inlineStr">
        <is>
          <t xml:space="preserve"> </t>
        </is>
      </c>
      <c r="F72" s="7" t="n">
        <v>0</v>
      </c>
      <c r="G72" s="4" t="inlineStr">
        <is>
          <t xml:space="preserve"> </t>
        </is>
      </c>
      <c r="H72" s="6" t="n">
        <v>94544</v>
      </c>
      <c r="I72" s="4" t="inlineStr">
        <is>
          <t xml:space="preserve"> </t>
        </is>
      </c>
      <c r="J72" s="6" t="n">
        <v>-122536</v>
      </c>
      <c r="K72" s="4" t="inlineStr">
        <is>
          <t xml:space="preserve"> </t>
        </is>
      </c>
      <c r="L72" s="4" t="inlineStr">
        <is>
          <t xml:space="preserve"> </t>
        </is>
      </c>
      <c r="M72" s="4" t="inlineStr">
        <is>
          <t xml:space="preserve"> </t>
        </is>
      </c>
    </row>
    <row r="73">
      <c r="A73" s="4" t="inlineStr">
        <is>
          <t>Beginning balance (in shares) at Mar. 31, 2023</t>
        </is>
      </c>
      <c r="B73" s="4" t="inlineStr">
        <is>
          <t xml:space="preserve"> </t>
        </is>
      </c>
      <c r="C73" s="4" t="inlineStr">
        <is>
          <t xml:space="preserve"> </t>
        </is>
      </c>
      <c r="D73" s="4" t="inlineStr">
        <is>
          <t xml:space="preserve"> </t>
        </is>
      </c>
      <c r="E73" s="4" t="inlineStr">
        <is>
          <t xml:space="preserve"> </t>
        </is>
      </c>
      <c r="F73" s="6" t="n">
        <v>3982000</v>
      </c>
      <c r="G73" s="6" t="n">
        <v>3982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eginning balance at Mar. 31, 2023</t>
        </is>
      </c>
      <c r="B74" s="6" t="n">
        <v>-6624</v>
      </c>
      <c r="C74" s="4" t="inlineStr">
        <is>
          <t xml:space="preserve"> </t>
        </is>
      </c>
      <c r="D74" s="6" t="n">
        <v>4001</v>
      </c>
      <c r="E74" s="4" t="inlineStr">
        <is>
          <t xml:space="preserve"> </t>
        </is>
      </c>
      <c r="F74" s="7" t="n">
        <v>0</v>
      </c>
      <c r="G74" s="7" t="n">
        <v>0</v>
      </c>
      <c r="H74" s="6" t="n">
        <v>89791</v>
      </c>
      <c r="I74" s="6" t="n">
        <v>89791</v>
      </c>
      <c r="J74" s="6" t="n">
        <v>-96415</v>
      </c>
      <c r="K74" s="4" t="inlineStr">
        <is>
          <t xml:space="preserve"> </t>
        </is>
      </c>
      <c r="L74" s="6" t="n">
        <v>-85790</v>
      </c>
      <c r="M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loss</t>
        </is>
      </c>
      <c r="B76" s="6" t="n">
        <v>-7438</v>
      </c>
      <c r="C76" s="4" t="inlineStr">
        <is>
          <t xml:space="preserve"> </t>
        </is>
      </c>
      <c r="D76" s="6" t="n">
        <v>-6410</v>
      </c>
      <c r="E76" s="6" t="n">
        <v>-1165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1653</v>
      </c>
    </row>
    <row r="77">
      <c r="A77" s="4" t="inlineStr">
        <is>
          <t>Ending balance (in shares) at Jun. 30, 2023</t>
        </is>
      </c>
      <c r="B77" s="4" t="inlineStr">
        <is>
          <t xml:space="preserve"> </t>
        </is>
      </c>
      <c r="C77" s="4" t="inlineStr">
        <is>
          <t xml:space="preserve"> </t>
        </is>
      </c>
      <c r="D77" s="4" t="inlineStr">
        <is>
          <t xml:space="preserve"> </t>
        </is>
      </c>
      <c r="E77" s="4" t="inlineStr">
        <is>
          <t xml:space="preserve"> </t>
        </is>
      </c>
      <c r="F77" s="6" t="n">
        <v>4021000</v>
      </c>
      <c r="G77" s="6" t="n">
        <v>4021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nding balance at Jun. 30, 2023</t>
        </is>
      </c>
      <c r="B78" s="6" t="n">
        <v>-11933</v>
      </c>
      <c r="C78" s="4" t="inlineStr">
        <is>
          <t xml:space="preserve"> </t>
        </is>
      </c>
      <c r="D78" s="6" t="n">
        <v>-280</v>
      </c>
      <c r="E78" s="4" t="inlineStr">
        <is>
          <t xml:space="preserve"> </t>
        </is>
      </c>
      <c r="F78" s="7" t="n">
        <v>0</v>
      </c>
      <c r="G78" s="7" t="n">
        <v>0</v>
      </c>
      <c r="H78" s="6" t="n">
        <v>91920</v>
      </c>
      <c r="I78" s="6" t="n">
        <v>91920</v>
      </c>
      <c r="J78" s="6" t="n">
        <v>-103853</v>
      </c>
      <c r="K78" s="4" t="inlineStr">
        <is>
          <t xml:space="preserve"> </t>
        </is>
      </c>
      <c r="L78" s="6" t="n">
        <v>-92200</v>
      </c>
      <c r="M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oss</t>
        </is>
      </c>
      <c r="B80" s="6" t="n">
        <v>-4054</v>
      </c>
      <c r="C80" s="4" t="inlineStr">
        <is>
          <t xml:space="preserve"> </t>
        </is>
      </c>
      <c r="D80" s="6" t="n">
        <v>-2914</v>
      </c>
      <c r="E80" s="7" t="n">
        <v>-1279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2794</v>
      </c>
    </row>
    <row r="81">
      <c r="A81" s="4" t="inlineStr">
        <is>
          <t>Ending balance (in shares) at Sep. 30, 2023</t>
        </is>
      </c>
      <c r="B81" s="4" t="inlineStr">
        <is>
          <t xml:space="preserve"> </t>
        </is>
      </c>
      <c r="C81" s="4" t="inlineStr">
        <is>
          <t xml:space="preserve"> </t>
        </is>
      </c>
      <c r="D81" s="4" t="inlineStr">
        <is>
          <t xml:space="preserve"> </t>
        </is>
      </c>
      <c r="E81" s="4" t="inlineStr">
        <is>
          <t xml:space="preserve"> </t>
        </is>
      </c>
      <c r="F81" s="6" t="n">
        <v>4065000</v>
      </c>
      <c r="G81" s="6" t="n">
        <v>406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Sep. 30, 2023</t>
        </is>
      </c>
      <c r="B82" s="7" t="n">
        <v>-14683</v>
      </c>
      <c r="C82" s="4" t="inlineStr">
        <is>
          <t xml:space="preserve"> </t>
        </is>
      </c>
      <c r="D82" s="7" t="n">
        <v>-1889</v>
      </c>
      <c r="E82" s="4" t="inlineStr">
        <is>
          <t xml:space="preserve"> </t>
        </is>
      </c>
      <c r="F82" s="7" t="n">
        <v>0</v>
      </c>
      <c r="G82" s="7" t="n">
        <v>0</v>
      </c>
      <c r="H82" s="7" t="n">
        <v>93225</v>
      </c>
      <c r="I82" s="7" t="n">
        <v>93225</v>
      </c>
      <c r="J82" s="7" t="n">
        <v>-107908</v>
      </c>
      <c r="K82" s="4" t="inlineStr">
        <is>
          <t xml:space="preserve"> </t>
        </is>
      </c>
      <c r="L82" s="7" t="n">
        <v>-95114</v>
      </c>
      <c r="M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384</v>
      </c>
    </row>
    <row r="4">
      <c r="A4" s="4" t="inlineStr">
        <is>
          <t>2025</t>
        </is>
      </c>
      <c r="B4" s="6" t="n">
        <v>275</v>
      </c>
    </row>
    <row r="5">
      <c r="A5" s="4" t="inlineStr">
        <is>
          <t>2026</t>
        </is>
      </c>
      <c r="B5" s="6" t="n">
        <v>108</v>
      </c>
    </row>
    <row r="6">
      <c r="A6" s="4" t="inlineStr">
        <is>
          <t>2027</t>
        </is>
      </c>
      <c r="B6" s="6" t="n">
        <v>111</v>
      </c>
    </row>
    <row r="7">
      <c r="A7" s="4" t="inlineStr">
        <is>
          <t>2028</t>
        </is>
      </c>
      <c r="B7" s="6" t="n">
        <v>114</v>
      </c>
    </row>
    <row r="8">
      <c r="A8" s="4" t="inlineStr">
        <is>
          <t>Thereafter</t>
        </is>
      </c>
      <c r="B8" s="6" t="n">
        <v>302</v>
      </c>
    </row>
    <row r="9">
      <c r="A9" s="4" t="inlineStr">
        <is>
          <t>Total future minimum lease payments</t>
        </is>
      </c>
      <c r="B9" s="6" t="n">
        <v>1294</v>
      </c>
    </row>
    <row r="10">
      <c r="A10" s="4" t="inlineStr">
        <is>
          <t>Less: Interest</t>
        </is>
      </c>
      <c r="B10" s="6" t="n">
        <v>-383</v>
      </c>
    </row>
    <row r="11">
      <c r="A11" s="4" t="inlineStr">
        <is>
          <t>Total present value of lease liabilities</t>
        </is>
      </c>
      <c r="B11" s="7" t="n">
        <v>9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Schedule of Lease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portion of lease liabilities</t>
        </is>
      </c>
      <c r="B3" s="7" t="n">
        <v>297</v>
      </c>
      <c r="C3" s="7" t="n">
        <v>297</v>
      </c>
      <c r="D3" s="7" t="n">
        <v>304</v>
      </c>
      <c r="E3" s="7" t="n">
        <v>343</v>
      </c>
      <c r="F3" s="7" t="n">
        <v>382</v>
      </c>
      <c r="G3" s="7" t="n">
        <v>419</v>
      </c>
      <c r="H3" s="7" t="n">
        <v>439</v>
      </c>
      <c r="I3" s="7" t="n">
        <v>426</v>
      </c>
    </row>
    <row r="4">
      <c r="A4" s="4" t="inlineStr">
        <is>
          <t>Long-term lease liabilities, net of current portion</t>
        </is>
      </c>
      <c r="B4" s="6" t="n">
        <v>614</v>
      </c>
      <c r="C4" s="7" t="n">
        <v>218</v>
      </c>
      <c r="D4" s="7" t="n">
        <v>296</v>
      </c>
      <c r="E4" s="7" t="n">
        <v>372</v>
      </c>
      <c r="F4" s="7" t="n">
        <v>445</v>
      </c>
      <c r="G4" s="7" t="n">
        <v>515</v>
      </c>
      <c r="H4" s="7" t="n">
        <v>600</v>
      </c>
      <c r="I4" s="7" t="n">
        <v>715</v>
      </c>
    </row>
    <row r="5">
      <c r="A5" s="4" t="inlineStr">
        <is>
          <t>Total lease liabilities</t>
        </is>
      </c>
      <c r="B5" s="7" t="n">
        <v>9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Stock-Based Compensation - Narrative (Details) $ in Thousands</t>
        </is>
      </c>
      <c r="B1" s="2" t="inlineStr">
        <is>
          <t>12 Months Ended</t>
        </is>
      </c>
      <c r="D1" s="2" t="inlineStr">
        <is>
          <t>39 Months Ended</t>
        </is>
      </c>
    </row>
    <row r="2">
      <c r="B2" s="2" t="inlineStr">
        <is>
          <t>Dec. 31, 2023 USD ($) plan shares</t>
        </is>
      </c>
      <c r="C2" s="2" t="inlineStr">
        <is>
          <t>Dec. 31, 2022 USD ($) shares</t>
        </is>
      </c>
      <c r="D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Reverse stock split</t>
        </is>
      </c>
      <c r="B5" s="10" t="n">
        <v>0.04</v>
      </c>
      <c r="C5" s="4" t="inlineStr">
        <is>
          <t xml:space="preserve"> </t>
        </is>
      </c>
      <c r="D5" s="4" t="inlineStr">
        <is>
          <t xml:space="preserve"> </t>
        </is>
      </c>
    </row>
    <row r="6">
      <c r="A6" s="4" t="inlineStr">
        <is>
          <t>Stock-based compensation expense | $</t>
        </is>
      </c>
      <c r="B6" s="7" t="n">
        <v>7034</v>
      </c>
      <c r="C6" s="7" t="n">
        <v>6439</v>
      </c>
      <c r="D6" s="4" t="inlineStr">
        <is>
          <t xml:space="preserve"> </t>
        </is>
      </c>
    </row>
    <row r="7">
      <c r="A7" s="4" t="inlineStr">
        <is>
          <t>Restricted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cost not yet recognized, period of recognition</t>
        </is>
      </c>
      <c r="B9" s="4" t="inlineStr">
        <is>
          <t>1 year 10 months 24 days</t>
        </is>
      </c>
      <c r="C9" s="4" t="inlineStr">
        <is>
          <t xml:space="preserve"> </t>
        </is>
      </c>
      <c r="D9" s="4" t="inlineStr">
        <is>
          <t xml:space="preserve"> </t>
        </is>
      </c>
    </row>
    <row r="10">
      <c r="A10" s="4" t="inlineStr">
        <is>
          <t>RSU compensation cost not yet recognized | $</t>
        </is>
      </c>
      <c r="B10" s="7" t="n">
        <v>7744</v>
      </c>
      <c r="C10" s="4" t="inlineStr">
        <is>
          <t xml:space="preserve"> </t>
        </is>
      </c>
      <c r="D10" s="7" t="n">
        <v>7744</v>
      </c>
    </row>
    <row r="11">
      <c r="A11" s="4" t="inlineStr">
        <is>
          <t>Fair value of vested RSUs | $</t>
        </is>
      </c>
      <c r="B11" s="7" t="n">
        <v>1830</v>
      </c>
      <c r="C11" s="4" t="inlineStr">
        <is>
          <t xml:space="preserve"> </t>
        </is>
      </c>
      <c r="D11" s="4" t="inlineStr">
        <is>
          <t xml:space="preserve"> </t>
        </is>
      </c>
    </row>
    <row r="12">
      <c r="A12" s="4" t="inlineStr">
        <is>
          <t>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granted (in shares)</t>
        </is>
      </c>
      <c r="B14" s="6" t="n">
        <v>0</v>
      </c>
      <c r="C14" s="4" t="inlineStr">
        <is>
          <t xml:space="preserve"> </t>
        </is>
      </c>
      <c r="D14" s="4" t="inlineStr">
        <is>
          <t xml:space="preserve"> </t>
        </is>
      </c>
    </row>
    <row r="15">
      <c r="A15" s="4" t="inlineStr">
        <is>
          <t>Shares exercised, intrinsic value | $</t>
        </is>
      </c>
      <c r="B15" s="4" t="inlineStr">
        <is>
          <t xml:space="preserve"> </t>
        </is>
      </c>
      <c r="C15" s="7" t="n">
        <v>216</v>
      </c>
      <c r="D15" s="4" t="inlineStr">
        <is>
          <t xml:space="preserve"> </t>
        </is>
      </c>
    </row>
    <row r="16">
      <c r="A16" s="4" t="inlineStr">
        <is>
          <t>2014 Plan | 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granted (in shares)</t>
        </is>
      </c>
      <c r="B18" s="4" t="inlineStr">
        <is>
          <t xml:space="preserve"> </t>
        </is>
      </c>
      <c r="C18" s="4" t="inlineStr">
        <is>
          <t xml:space="preserve"> </t>
        </is>
      </c>
      <c r="D18" s="6" t="n">
        <v>0</v>
      </c>
    </row>
    <row r="19">
      <c r="A19" s="4" t="inlineStr">
        <is>
          <t>2014 Plan | Minimum | 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2014 Plan | Maximum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2014 Plan | Nonemployee | 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granted (in shares)</t>
        </is>
      </c>
      <c r="B27" s="6" t="n">
        <v>0</v>
      </c>
      <c r="C27" s="6" t="n">
        <v>0</v>
      </c>
      <c r="D27" s="4" t="inlineStr">
        <is>
          <t xml:space="preserve"> </t>
        </is>
      </c>
    </row>
    <row r="28">
      <c r="A28" s="4" t="inlineStr">
        <is>
          <t>2021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granted (in shares)</t>
        </is>
      </c>
      <c r="B30" s="6" t="n">
        <v>0</v>
      </c>
      <c r="C30" s="6" t="n">
        <v>0</v>
      </c>
      <c r="D30" s="4" t="inlineStr">
        <is>
          <t xml:space="preserve"> </t>
        </is>
      </c>
    </row>
    <row r="31">
      <c r="A31" s="4" t="inlineStr">
        <is>
          <t>Compensation cost not yet recognized | $</t>
        </is>
      </c>
      <c r="B31" s="7" t="n">
        <v>469</v>
      </c>
      <c r="C31" s="4" t="inlineStr">
        <is>
          <t xml:space="preserve"> </t>
        </is>
      </c>
      <c r="D31" s="7" t="n">
        <v>469</v>
      </c>
    </row>
    <row r="32">
      <c r="A32" s="4" t="inlineStr">
        <is>
          <t>Compensation cost not yet recognized, period of recognition</t>
        </is>
      </c>
      <c r="B32" s="4" t="inlineStr">
        <is>
          <t>10 months 24 days</t>
        </is>
      </c>
      <c r="C32" s="4" t="inlineStr">
        <is>
          <t xml:space="preserve"> </t>
        </is>
      </c>
      <c r="D32" s="4" t="inlineStr">
        <is>
          <t xml:space="preserve"> </t>
        </is>
      </c>
    </row>
    <row r="33">
      <c r="A33" s="4" t="inlineStr">
        <is>
          <t>2021 Plan | Employee Stock Optio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mon stock authorized for issuance (in shares)</t>
        </is>
      </c>
      <c r="B35" s="6" t="n">
        <v>517286</v>
      </c>
      <c r="C35" s="4" t="inlineStr">
        <is>
          <t xml:space="preserve"> </t>
        </is>
      </c>
      <c r="D35" s="6" t="n">
        <v>517286</v>
      </c>
    </row>
    <row r="36">
      <c r="A36" s="4" t="inlineStr">
        <is>
          <t>Shares available for grant (in shares)</t>
        </is>
      </c>
      <c r="B36" s="6" t="n">
        <v>103312</v>
      </c>
      <c r="C36" s="4" t="inlineStr">
        <is>
          <t xml:space="preserve"> </t>
        </is>
      </c>
      <c r="D36" s="6" t="n">
        <v>103312</v>
      </c>
    </row>
    <row r="37">
      <c r="A37" s="4" t="inlineStr">
        <is>
          <t>2021 Plan | Minimum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1 year</t>
        </is>
      </c>
      <c r="C39" s="4" t="inlineStr">
        <is>
          <t xml:space="preserve"> </t>
        </is>
      </c>
      <c r="D39" s="4" t="inlineStr">
        <is>
          <t xml:space="preserve"> </t>
        </is>
      </c>
    </row>
    <row r="40">
      <c r="A40" s="4" t="inlineStr">
        <is>
          <t>2021 Plan | Maximum | Employee Stock Optio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4 year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Option Activity (Details) $ / shares in Units, $ in Thousands</t>
        </is>
      </c>
      <c r="B1" s="2" t="inlineStr">
        <is>
          <t>12 Months Ended</t>
        </is>
      </c>
    </row>
    <row r="2">
      <c r="B2" s="2" t="inlineStr">
        <is>
          <t>Dec. 31, 2023 USD ($) $ / shares shares</t>
        </is>
      </c>
      <c r="C2" s="2" t="inlineStr">
        <is>
          <t>Dec. 31, 2022 USD ($) $ / shares shares</t>
        </is>
      </c>
    </row>
    <row r="3">
      <c r="A3" s="4" t="inlineStr">
        <is>
          <t>2014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 | shares</t>
        </is>
      </c>
      <c r="B5" s="6" t="n">
        <v>322900</v>
      </c>
      <c r="C5" s="4" t="inlineStr">
        <is>
          <t xml:space="preserve"> </t>
        </is>
      </c>
    </row>
    <row r="6">
      <c r="A6" s="4" t="inlineStr">
        <is>
          <t>Granted (in shares) | shares</t>
        </is>
      </c>
      <c r="B6" s="6" t="n">
        <v>0</v>
      </c>
      <c r="C6" s="4" t="inlineStr">
        <is>
          <t xml:space="preserve"> </t>
        </is>
      </c>
    </row>
    <row r="7">
      <c r="A7" s="4" t="inlineStr">
        <is>
          <t>Exercised (in shares) | shares</t>
        </is>
      </c>
      <c r="B7" s="6" t="n">
        <v>-120</v>
      </c>
      <c r="C7" s="4" t="inlineStr">
        <is>
          <t xml:space="preserve"> </t>
        </is>
      </c>
    </row>
    <row r="8">
      <c r="A8" s="4" t="inlineStr">
        <is>
          <t>Forfeited (in shares) | shares</t>
        </is>
      </c>
      <c r="B8" s="6" t="n">
        <v>-375</v>
      </c>
      <c r="C8" s="4" t="inlineStr">
        <is>
          <t xml:space="preserve"> </t>
        </is>
      </c>
    </row>
    <row r="9">
      <c r="A9" s="4" t="inlineStr">
        <is>
          <t>Ending balance (in shares) | shares</t>
        </is>
      </c>
      <c r="B9" s="6" t="n">
        <v>322405</v>
      </c>
      <c r="C9" s="6" t="n">
        <v>322900</v>
      </c>
    </row>
    <row r="10">
      <c r="A10" s="4" t="inlineStr">
        <is>
          <t>Exercisable (in shares) | shares</t>
        </is>
      </c>
      <c r="B10" s="6" t="n">
        <v>322232</v>
      </c>
      <c r="C10" s="4" t="inlineStr">
        <is>
          <t xml:space="preserve"> </t>
        </is>
      </c>
    </row>
    <row r="11">
      <c r="A11" s="4" t="inlineStr">
        <is>
          <t>Unvested (in shares) | shares</t>
        </is>
      </c>
      <c r="B11" s="6" t="n">
        <v>173</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 | $ / shares</t>
        </is>
      </c>
      <c r="B13" s="9" t="n">
        <v>7.39</v>
      </c>
      <c r="C13" s="4" t="inlineStr">
        <is>
          <t xml:space="preserve"> </t>
        </is>
      </c>
    </row>
    <row r="14">
      <c r="A14" s="4" t="inlineStr">
        <is>
          <t>Granted (in dollars per share) | $ / shares</t>
        </is>
      </c>
      <c r="B14" s="6" t="n">
        <v>0</v>
      </c>
      <c r="C14" s="4" t="inlineStr">
        <is>
          <t xml:space="preserve"> </t>
        </is>
      </c>
    </row>
    <row r="15">
      <c r="A15" s="4" t="inlineStr">
        <is>
          <t>Exercised (in dollars per share) | $ / shares</t>
        </is>
      </c>
      <c r="B15" s="10" t="n">
        <v>4.75</v>
      </c>
      <c r="C15" s="4" t="inlineStr">
        <is>
          <t xml:space="preserve"> </t>
        </is>
      </c>
    </row>
    <row r="16">
      <c r="A16" s="4" t="inlineStr">
        <is>
          <t>Forfeited (in dollars per share) | $ / shares</t>
        </is>
      </c>
      <c r="B16" s="10" t="n">
        <v>87.5</v>
      </c>
      <c r="C16" s="4" t="inlineStr">
        <is>
          <t xml:space="preserve"> </t>
        </is>
      </c>
    </row>
    <row r="17">
      <c r="A17" s="4" t="inlineStr">
        <is>
          <t>Ending balance (in dollars per share) | $ / shares</t>
        </is>
      </c>
      <c r="B17" s="10" t="n">
        <v>7.3</v>
      </c>
      <c r="C17" s="9" t="n">
        <v>7.39</v>
      </c>
    </row>
    <row r="18">
      <c r="A18" s="4" t="inlineStr">
        <is>
          <t>Exercisable (in dollars per share) | $ / shares</t>
        </is>
      </c>
      <c r="B18" s="10" t="n">
        <v>7.26</v>
      </c>
      <c r="C18" s="4" t="inlineStr">
        <is>
          <t xml:space="preserve"> </t>
        </is>
      </c>
    </row>
    <row r="19">
      <c r="A19" s="4" t="inlineStr">
        <is>
          <t>Unvested (in dollars per share) | $ / shares</t>
        </is>
      </c>
      <c r="B19" s="7" t="n">
        <v>0</v>
      </c>
      <c r="C19" s="4" t="inlineStr">
        <is>
          <t xml:space="preserve"> </t>
        </is>
      </c>
    </row>
    <row r="20">
      <c r="A20" s="3" t="inlineStr">
        <is>
          <t>Additional Disclosures</t>
        </is>
      </c>
      <c r="B20" s="4" t="inlineStr">
        <is>
          <t xml:space="preserve"> </t>
        </is>
      </c>
      <c r="C20" s="4" t="inlineStr">
        <is>
          <t xml:space="preserve"> </t>
        </is>
      </c>
    </row>
    <row r="21">
      <c r="A21" s="4" t="inlineStr">
        <is>
          <t>Options outstanding, weighted-average remaining contractual term</t>
        </is>
      </c>
      <c r="B21" s="4" t="inlineStr">
        <is>
          <t>5 years 3 months 18 days</t>
        </is>
      </c>
      <c r="C21" s="4" t="inlineStr">
        <is>
          <t>6 years 3 months 18 days</t>
        </is>
      </c>
    </row>
    <row r="22">
      <c r="A22" s="4" t="inlineStr">
        <is>
          <t>Weighted-average remaining contractual term, Exercisable</t>
        </is>
      </c>
      <c r="B22" s="4" t="inlineStr">
        <is>
          <t>5 years 3 months 18 days</t>
        </is>
      </c>
      <c r="C22" s="4" t="inlineStr">
        <is>
          <t xml:space="preserve"> </t>
        </is>
      </c>
    </row>
    <row r="23">
      <c r="A23" s="4" t="inlineStr">
        <is>
          <t>Weighted-average remaining contractual term, Unvested</t>
        </is>
      </c>
      <c r="B23" s="4" t="inlineStr">
        <is>
          <t>5 years 3 months 18 days</t>
        </is>
      </c>
      <c r="C23" s="4" t="inlineStr">
        <is>
          <t xml:space="preserve"> </t>
        </is>
      </c>
    </row>
    <row r="24">
      <c r="A24" s="4" t="inlineStr">
        <is>
          <t>Options outstanding, aggregate intrinsic value | $</t>
        </is>
      </c>
      <c r="B24" s="7" t="n">
        <v>1539</v>
      </c>
      <c r="C24" s="7" t="n">
        <v>5479</v>
      </c>
    </row>
    <row r="25">
      <c r="A25" s="4" t="inlineStr">
        <is>
          <t>Aggregate intrinsic value, Exercisable | $</t>
        </is>
      </c>
      <c r="B25" s="6" t="n">
        <v>1539</v>
      </c>
      <c r="C25" s="4" t="inlineStr">
        <is>
          <t xml:space="preserve"> </t>
        </is>
      </c>
    </row>
    <row r="26">
      <c r="A26" s="4" t="inlineStr">
        <is>
          <t>Aggregate intrinsic value, Unvested | $</t>
        </is>
      </c>
      <c r="B26" s="7" t="n">
        <v>0</v>
      </c>
      <c r="C26" s="4" t="inlineStr">
        <is>
          <t xml:space="preserve"> </t>
        </is>
      </c>
    </row>
    <row r="27">
      <c r="A27" s="4" t="inlineStr">
        <is>
          <t>2021 Plan</t>
        </is>
      </c>
      <c r="B27" s="4" t="inlineStr">
        <is>
          <t xml:space="preserve"> </t>
        </is>
      </c>
      <c r="C27" s="4" t="inlineStr">
        <is>
          <t xml:space="preserve"> </t>
        </is>
      </c>
    </row>
    <row r="28">
      <c r="A28" s="3" t="inlineStr">
        <is>
          <t>Number of Options</t>
        </is>
      </c>
      <c r="B28" s="4" t="inlineStr">
        <is>
          <t xml:space="preserve"> </t>
        </is>
      </c>
      <c r="C28" s="4" t="inlineStr">
        <is>
          <t xml:space="preserve"> </t>
        </is>
      </c>
    </row>
    <row r="29">
      <c r="A29" s="4" t="inlineStr">
        <is>
          <t>Beginning balance (in shares) | shares</t>
        </is>
      </c>
      <c r="B29" s="6" t="n">
        <v>13865</v>
      </c>
      <c r="C29" s="4" t="inlineStr">
        <is>
          <t xml:space="preserve"> </t>
        </is>
      </c>
    </row>
    <row r="30">
      <c r="A30" s="4" t="inlineStr">
        <is>
          <t>Granted (in shares) | shares</t>
        </is>
      </c>
      <c r="B30" s="6" t="n">
        <v>0</v>
      </c>
      <c r="C30" s="6" t="n">
        <v>0</v>
      </c>
    </row>
    <row r="31">
      <c r="A31" s="4" t="inlineStr">
        <is>
          <t>Exercised (in shares) | shares</t>
        </is>
      </c>
      <c r="B31" s="6" t="n">
        <v>0</v>
      </c>
      <c r="C31" s="4" t="inlineStr">
        <is>
          <t xml:space="preserve"> </t>
        </is>
      </c>
    </row>
    <row r="32">
      <c r="A32" s="4" t="inlineStr">
        <is>
          <t>Forfeited (in shares) | shares</t>
        </is>
      </c>
      <c r="B32" s="6" t="n">
        <v>0</v>
      </c>
      <c r="C32" s="4" t="inlineStr">
        <is>
          <t xml:space="preserve"> </t>
        </is>
      </c>
    </row>
    <row r="33">
      <c r="A33" s="4" t="inlineStr">
        <is>
          <t>Ending balance (in shares) | shares</t>
        </is>
      </c>
      <c r="B33" s="6" t="n">
        <v>13865</v>
      </c>
      <c r="C33" s="6" t="n">
        <v>13865</v>
      </c>
    </row>
    <row r="34">
      <c r="A34" s="4" t="inlineStr">
        <is>
          <t>Exercisable (in shares) | shares</t>
        </is>
      </c>
      <c r="B34" s="6" t="n">
        <v>10687</v>
      </c>
      <c r="C34" s="4" t="inlineStr">
        <is>
          <t xml:space="preserve"> </t>
        </is>
      </c>
    </row>
    <row r="35">
      <c r="A35" s="4" t="inlineStr">
        <is>
          <t>Unvested (in shares) | shares</t>
        </is>
      </c>
      <c r="B35" s="6" t="n">
        <v>3178</v>
      </c>
      <c r="C35" s="4" t="inlineStr">
        <is>
          <t xml:space="preserve"> </t>
        </is>
      </c>
    </row>
    <row r="36">
      <c r="A36" s="3" t="inlineStr">
        <is>
          <t>Weighted- Average Exercise Price</t>
        </is>
      </c>
      <c r="B36" s="4" t="inlineStr">
        <is>
          <t xml:space="preserve"> </t>
        </is>
      </c>
      <c r="C36" s="4" t="inlineStr">
        <is>
          <t xml:space="preserve"> </t>
        </is>
      </c>
    </row>
    <row r="37">
      <c r="A37" s="4" t="inlineStr">
        <is>
          <t>Beginning balance (in dollars per share) | $ / shares</t>
        </is>
      </c>
      <c r="B37" s="9" t="n">
        <v>261.25</v>
      </c>
      <c r="C37" s="4" t="inlineStr">
        <is>
          <t xml:space="preserve"> </t>
        </is>
      </c>
    </row>
    <row r="38">
      <c r="A38" s="4" t="inlineStr">
        <is>
          <t>Granted (in dollars per share) | $ / shares</t>
        </is>
      </c>
      <c r="B38" s="6" t="n">
        <v>0</v>
      </c>
      <c r="C38" s="4" t="inlineStr">
        <is>
          <t xml:space="preserve"> </t>
        </is>
      </c>
    </row>
    <row r="39">
      <c r="A39" s="4" t="inlineStr">
        <is>
          <t>Exercised (in dollars per share) | $ / shares</t>
        </is>
      </c>
      <c r="B39" s="6" t="n">
        <v>0</v>
      </c>
      <c r="C39" s="4" t="inlineStr">
        <is>
          <t xml:space="preserve"> </t>
        </is>
      </c>
    </row>
    <row r="40">
      <c r="A40" s="4" t="inlineStr">
        <is>
          <t>Forfeited (in dollars per share) | $ / shares</t>
        </is>
      </c>
      <c r="B40" s="6" t="n">
        <v>0</v>
      </c>
      <c r="C40" s="4" t="inlineStr">
        <is>
          <t xml:space="preserve"> </t>
        </is>
      </c>
    </row>
    <row r="41">
      <c r="A41" s="4" t="inlineStr">
        <is>
          <t>Ending balance (in dollars per share) | $ / shares</t>
        </is>
      </c>
      <c r="B41" s="10" t="n">
        <v>261.25</v>
      </c>
      <c r="C41" s="9" t="n">
        <v>261.25</v>
      </c>
    </row>
    <row r="42">
      <c r="A42" s="4" t="inlineStr">
        <is>
          <t>Exercisable (in dollars per share) | $ / shares</t>
        </is>
      </c>
      <c r="B42" s="10" t="n">
        <v>261.25</v>
      </c>
      <c r="C42" s="4" t="inlineStr">
        <is>
          <t xml:space="preserve"> </t>
        </is>
      </c>
    </row>
    <row r="43">
      <c r="A43" s="4" t="inlineStr">
        <is>
          <t>Unvested (in dollars per share) | $ / shares</t>
        </is>
      </c>
      <c r="B43" s="9" t="n">
        <v>261.25</v>
      </c>
      <c r="C43" s="4" t="inlineStr">
        <is>
          <t xml:space="preserve"> </t>
        </is>
      </c>
    </row>
    <row r="44">
      <c r="A44" s="3" t="inlineStr">
        <is>
          <t>Additional Disclosures</t>
        </is>
      </c>
      <c r="B44" s="4" t="inlineStr">
        <is>
          <t xml:space="preserve"> </t>
        </is>
      </c>
      <c r="C44" s="4" t="inlineStr">
        <is>
          <t xml:space="preserve"> </t>
        </is>
      </c>
    </row>
    <row r="45">
      <c r="A45" s="4" t="inlineStr">
        <is>
          <t>Options outstanding, weighted-average remaining contractual term</t>
        </is>
      </c>
      <c r="B45" s="4" t="inlineStr">
        <is>
          <t>7 years 6 months</t>
        </is>
      </c>
      <c r="C45" s="4" t="inlineStr">
        <is>
          <t>8 years 6 months</t>
        </is>
      </c>
    </row>
    <row r="46">
      <c r="A46" s="4" t="inlineStr">
        <is>
          <t>Weighted-average remaining contractual term, Exercisable</t>
        </is>
      </c>
      <c r="B46" s="4" t="inlineStr">
        <is>
          <t>7 years 6 months</t>
        </is>
      </c>
      <c r="C46" s="4" t="inlineStr">
        <is>
          <t xml:space="preserve"> </t>
        </is>
      </c>
    </row>
    <row r="47">
      <c r="A47" s="4" t="inlineStr">
        <is>
          <t>Weighted-average remaining contractual term, Unvested</t>
        </is>
      </c>
      <c r="B47" s="4" t="inlineStr">
        <is>
          <t>7 years 6 months</t>
        </is>
      </c>
      <c r="C47" s="4" t="inlineStr">
        <is>
          <t xml:space="preserve"> </t>
        </is>
      </c>
    </row>
    <row r="48">
      <c r="A48" s="4" t="inlineStr">
        <is>
          <t>Options outstanding, aggregate intrinsic value | $</t>
        </is>
      </c>
      <c r="B48" s="7" t="n">
        <v>0</v>
      </c>
      <c r="C48" s="7" t="n">
        <v>0</v>
      </c>
    </row>
    <row r="49">
      <c r="A49" s="4" t="inlineStr">
        <is>
          <t>Aggregate intrinsic value, Exercisable | $</t>
        </is>
      </c>
      <c r="B49" s="6" t="n">
        <v>0</v>
      </c>
      <c r="C49" s="4" t="inlineStr">
        <is>
          <t xml:space="preserve"> </t>
        </is>
      </c>
    </row>
    <row r="50">
      <c r="A50" s="4" t="inlineStr">
        <is>
          <t>Aggregate intrinsic value, Unvested | $</t>
        </is>
      </c>
      <c r="B50" s="7" t="n">
        <v>0</v>
      </c>
      <c r="C5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chedule of RSU Activity (Details)</t>
        </is>
      </c>
      <c r="B1" s="2" t="inlineStr">
        <is>
          <t>12 Months Ended</t>
        </is>
      </c>
    </row>
    <row r="2">
      <c r="B2" s="2" t="inlineStr">
        <is>
          <t>Dec. 31, 2023 $ / shares shares</t>
        </is>
      </c>
    </row>
    <row r="3">
      <c r="A3" s="3" t="inlineStr">
        <is>
          <t>Number of RSUs</t>
        </is>
      </c>
      <c r="B3" s="4" t="inlineStr">
        <is>
          <t xml:space="preserve"> </t>
        </is>
      </c>
    </row>
    <row r="4">
      <c r="A4" s="4" t="inlineStr">
        <is>
          <t>Outstanding, beginning balance (in shares) | shares</t>
        </is>
      </c>
      <c r="B4" s="6" t="n">
        <v>245689</v>
      </c>
    </row>
    <row r="5">
      <c r="A5" s="4" t="inlineStr">
        <is>
          <t>Granted (in shares) | shares</t>
        </is>
      </c>
      <c r="B5" s="6" t="n">
        <v>187737</v>
      </c>
    </row>
    <row r="6">
      <c r="A6" s="4" t="inlineStr">
        <is>
          <t>Vested (in shares) | shares</t>
        </is>
      </c>
      <c r="B6" s="6" t="n">
        <v>-116969</v>
      </c>
    </row>
    <row r="7">
      <c r="A7" s="4" t="inlineStr">
        <is>
          <t>Forfeited (in shares) | shares</t>
        </is>
      </c>
      <c r="B7" s="6" t="n">
        <v>-38167</v>
      </c>
    </row>
    <row r="8">
      <c r="A8" s="4" t="inlineStr">
        <is>
          <t>Outstanding, ending balance (in shares) | shares</t>
        </is>
      </c>
      <c r="B8" s="6" t="n">
        <v>278290</v>
      </c>
    </row>
    <row r="9">
      <c r="A9" s="3" t="inlineStr">
        <is>
          <t>Weighted Average Grant Date Fair Value</t>
        </is>
      </c>
      <c r="B9" s="4" t="inlineStr">
        <is>
          <t xml:space="preserve"> </t>
        </is>
      </c>
    </row>
    <row r="10">
      <c r="A10" s="4" t="inlineStr">
        <is>
          <t>Outstanding, beginning balance (in dollars per share) | $ / shares</t>
        </is>
      </c>
      <c r="B10" s="9" t="n">
        <v>59.56</v>
      </c>
    </row>
    <row r="11">
      <c r="A11" s="4" t="inlineStr">
        <is>
          <t>Granted (in dollars per share) | $ / shares</t>
        </is>
      </c>
      <c r="B11" s="10" t="n">
        <v>20.16</v>
      </c>
    </row>
    <row r="12">
      <c r="A12" s="4" t="inlineStr">
        <is>
          <t>Vested (in dollars per share) | $ / shares</t>
        </is>
      </c>
      <c r="B12" s="10" t="n">
        <v>59.86</v>
      </c>
    </row>
    <row r="13">
      <c r="A13" s="4" t="inlineStr">
        <is>
          <t>Forfeited (in dollars per share) | $ / shares</t>
        </is>
      </c>
      <c r="B13" s="10" t="n">
        <v>50.76</v>
      </c>
    </row>
    <row r="14">
      <c r="A14" s="4" t="inlineStr">
        <is>
          <t>Outstanding, ending balance (in dollars per share) | $ / shares</t>
        </is>
      </c>
      <c r="B14" s="9" t="n">
        <v>34.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3" t="inlineStr">
        <is>
          <t>Effect of:</t>
        </is>
      </c>
      <c r="B5" s="4" t="inlineStr">
        <is>
          <t xml:space="preserve"> </t>
        </is>
      </c>
      <c r="C5" s="4" t="inlineStr">
        <is>
          <t xml:space="preserve"> </t>
        </is>
      </c>
    </row>
    <row r="6">
      <c r="A6" s="4" t="inlineStr">
        <is>
          <t>State taxes, net of federal tax benefit</t>
        </is>
      </c>
      <c r="B6" s="12" t="n">
        <v>0.063</v>
      </c>
      <c r="C6" s="11" t="n">
        <v>0.07000000000000001</v>
      </c>
    </row>
    <row r="7">
      <c r="A7" s="4" t="inlineStr">
        <is>
          <t>Change in valuation allowance</t>
        </is>
      </c>
      <c r="B7" s="4" t="inlineStr">
        <is>
          <t>(24.40%)</t>
        </is>
      </c>
      <c r="C7" s="4" t="inlineStr">
        <is>
          <t>(29.40%)</t>
        </is>
      </c>
    </row>
    <row r="8">
      <c r="A8" s="4" t="inlineStr">
        <is>
          <t>Warrant remeasurement</t>
        </is>
      </c>
      <c r="B8" s="12" t="n">
        <v>0.005</v>
      </c>
      <c r="C8" s="12" t="n">
        <v>0.033</v>
      </c>
    </row>
    <row r="9">
      <c r="A9" s="4" t="inlineStr">
        <is>
          <t>Stock compensation</t>
        </is>
      </c>
      <c r="B9" s="4" t="inlineStr">
        <is>
          <t>(3.60%)</t>
        </is>
      </c>
      <c r="C9" s="4" t="inlineStr">
        <is>
          <t>(2.10%)</t>
        </is>
      </c>
    </row>
    <row r="10">
      <c r="A10" s="4" t="inlineStr">
        <is>
          <t>Permanent differences</t>
        </is>
      </c>
      <c r="B10" s="4" t="inlineStr">
        <is>
          <t>(0.20%)</t>
        </is>
      </c>
      <c r="C10" s="11" t="n">
        <v>0</v>
      </c>
    </row>
    <row r="11">
      <c r="A11" s="4" t="inlineStr">
        <is>
          <t>Other, net</t>
        </is>
      </c>
      <c r="B11" s="11" t="n">
        <v>0</v>
      </c>
      <c r="C11" s="12" t="n">
        <v>0.003</v>
      </c>
    </row>
    <row r="12">
      <c r="A12" s="4" t="inlineStr">
        <is>
          <t>Effective tax rate</t>
        </is>
      </c>
      <c r="B12" s="4" t="inlineStr">
        <is>
          <t>(0.40%)</t>
        </is>
      </c>
      <c r="C12" s="12" t="n">
        <v>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7" t="n">
        <v>3309</v>
      </c>
      <c r="C3" s="7" t="n">
        <v>677</v>
      </c>
    </row>
    <row r="4">
      <c r="A4" s="4" t="inlineStr">
        <is>
          <t>Federal, state and local net operating loss carryforwards</t>
        </is>
      </c>
      <c r="B4" s="6" t="n">
        <v>32441</v>
      </c>
      <c r="C4" s="6" t="n">
        <v>33038</v>
      </c>
    </row>
    <row r="5">
      <c r="A5" s="4" t="inlineStr">
        <is>
          <t>Stock compensation</t>
        </is>
      </c>
      <c r="B5" s="6" t="n">
        <v>914</v>
      </c>
      <c r="C5" s="6" t="n">
        <v>1172</v>
      </c>
    </row>
    <row r="6">
      <c r="A6" s="4" t="inlineStr">
        <is>
          <t>Section 163(j) interest carryforward</t>
        </is>
      </c>
      <c r="B6" s="6" t="n">
        <v>8747</v>
      </c>
      <c r="C6" s="6" t="n">
        <v>4544</v>
      </c>
    </row>
    <row r="7">
      <c r="A7" s="4" t="inlineStr">
        <is>
          <t>Lease liabilities</t>
        </is>
      </c>
      <c r="B7" s="6" t="n">
        <v>231</v>
      </c>
      <c r="C7" s="6" t="n">
        <v>209</v>
      </c>
    </row>
    <row r="8">
      <c r="A8" s="4" t="inlineStr">
        <is>
          <t>Total deferred tax asset before valuation allowance</t>
        </is>
      </c>
      <c r="B8" s="6" t="n">
        <v>45642</v>
      </c>
      <c r="C8" s="6" t="n">
        <v>39640</v>
      </c>
    </row>
    <row r="9">
      <c r="A9" s="4" t="inlineStr">
        <is>
          <t>Valuation allowance</t>
        </is>
      </c>
      <c r="B9" s="6" t="n">
        <v>-39968</v>
      </c>
      <c r="C9" s="6" t="n">
        <v>-31220</v>
      </c>
    </row>
    <row r="10">
      <c r="A10" s="4" t="inlineStr">
        <is>
          <t>Deferred tax asset - net of valuation allowance</t>
        </is>
      </c>
      <c r="B10" s="6" t="n">
        <v>5674</v>
      </c>
      <c r="C10" s="6" t="n">
        <v>8420</v>
      </c>
    </row>
    <row r="11">
      <c r="A11" s="3" t="inlineStr">
        <is>
          <t>Deferred tax liabilities:</t>
        </is>
      </c>
      <c r="B11" s="4" t="inlineStr">
        <is>
          <t xml:space="preserve"> </t>
        </is>
      </c>
      <c r="C11" s="4" t="inlineStr">
        <is>
          <t xml:space="preserve"> </t>
        </is>
      </c>
    </row>
    <row r="12">
      <c r="A12" s="4" t="inlineStr">
        <is>
          <t>Right-of-use assets</t>
        </is>
      </c>
      <c r="B12" s="6" t="n">
        <v>-224</v>
      </c>
      <c r="C12" s="6" t="n">
        <v>-195</v>
      </c>
    </row>
    <row r="13">
      <c r="A13" s="4" t="inlineStr">
        <is>
          <t>Depreciation &amp; amortization</t>
        </is>
      </c>
      <c r="B13" s="6" t="n">
        <v>-5450</v>
      </c>
      <c r="C13" s="6" t="n">
        <v>-8225</v>
      </c>
    </row>
    <row r="14">
      <c r="A14" s="4" t="inlineStr">
        <is>
          <t>Total deferred tax liabilities</t>
        </is>
      </c>
      <c r="B14" s="6" t="n">
        <v>-5674</v>
      </c>
      <c r="C14" s="6" t="n">
        <v>-8420</v>
      </c>
    </row>
    <row r="15">
      <c r="A15" s="4" t="inlineStr">
        <is>
          <t>Net deferred tax asset (liability)</t>
        </is>
      </c>
      <c r="B15" s="7" t="n">
        <v>0</v>
      </c>
      <c r="C1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t>
        </is>
      </c>
      <c r="B4" s="7" t="n">
        <v>127800</v>
      </c>
      <c r="C4" s="7" t="n">
        <v>134100</v>
      </c>
    </row>
    <row r="5">
      <c r="A5" s="4" t="inlineStr">
        <is>
          <t>Operating loss carryforwards subject to expiration</t>
        </is>
      </c>
      <c r="B5" s="6" t="n">
        <v>27300</v>
      </c>
      <c r="C5" s="4" t="inlineStr">
        <is>
          <t xml:space="preserve"> </t>
        </is>
      </c>
    </row>
    <row r="6">
      <c r="A6" s="4" t="inlineStr">
        <is>
          <t>Operating loss carryforwards not subject to expiration</t>
        </is>
      </c>
      <c r="B6" s="6" t="n">
        <v>100500</v>
      </c>
      <c r="C6" s="4" t="inlineStr">
        <is>
          <t xml:space="preserve"> </t>
        </is>
      </c>
    </row>
    <row r="7">
      <c r="A7" s="4" t="inlineStr">
        <is>
          <t>State and loc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7" t="n">
        <v>94100</v>
      </c>
      <c r="C9" s="7" t="n">
        <v>8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enior Secured Term Loan Facility Commitment - Senior Loans - $ / shares</t>
        </is>
      </c>
      <c r="B1" s="2" t="inlineStr">
        <is>
          <t>Dec. 05, 2023</t>
        </is>
      </c>
      <c r="C1" s="2" t="inlineStr">
        <is>
          <t>Mar. 06, 2023</t>
        </is>
      </c>
    </row>
    <row r="2">
      <c r="A2" s="3" t="inlineStr">
        <is>
          <t>Class of Warrant or Right [Line Items]</t>
        </is>
      </c>
      <c r="B2" s="4" t="inlineStr">
        <is>
          <t xml:space="preserve"> </t>
        </is>
      </c>
      <c r="C2" s="4" t="inlineStr">
        <is>
          <t xml:space="preserve"> </t>
        </is>
      </c>
    </row>
    <row r="3">
      <c r="A3" s="4" t="inlineStr">
        <is>
          <t>Number of shares called by warrants (in shares)</t>
        </is>
      </c>
      <c r="B3" s="4" t="inlineStr">
        <is>
          <t xml:space="preserve"> </t>
        </is>
      </c>
      <c r="C3" s="6" t="n">
        <v>160000</v>
      </c>
    </row>
    <row r="4">
      <c r="A4" s="4" t="inlineStr">
        <is>
          <t>Term Loan Warrants Issued March 2023</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warrants (in shares)</t>
        </is>
      </c>
      <c r="B6" s="4" t="inlineStr">
        <is>
          <t xml:space="preserve"> </t>
        </is>
      </c>
      <c r="C6" s="6" t="n">
        <v>80000</v>
      </c>
    </row>
    <row r="7">
      <c r="A7" s="4" t="inlineStr">
        <is>
          <t>Exercise price (in dollars per share)</t>
        </is>
      </c>
      <c r="B7" s="4" t="inlineStr">
        <is>
          <t xml:space="preserve"> </t>
        </is>
      </c>
      <c r="C7" s="9" t="n">
        <v>0.25</v>
      </c>
    </row>
    <row r="8">
      <c r="A8" s="4" t="inlineStr">
        <is>
          <t>Term Loan Warrants Issued December 202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6" t="n">
        <v>80000</v>
      </c>
      <c r="C10" s="4" t="inlineStr">
        <is>
          <t xml:space="preserve"> </t>
        </is>
      </c>
    </row>
    <row r="11">
      <c r="A11" s="4" t="inlineStr">
        <is>
          <t>Exercise price (in dollars per share)</t>
        </is>
      </c>
      <c r="B11" s="9" t="n">
        <v>0.25</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127860</v>
      </c>
      <c r="C4" s="6" t="n">
        <v>1090795</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500000</v>
      </c>
      <c r="C7" s="6" t="n">
        <v>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3300</v>
      </c>
      <c r="C10" s="6" t="n">
        <v>133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336270</v>
      </c>
      <c r="C13" s="6" t="n">
        <v>337335</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278290</v>
      </c>
      <c r="C16" s="6" t="n">
        <v>240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6666</v>
      </c>
      <c r="C4" s="7" t="n">
        <v>-404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6533</v>
      </c>
      <c r="C6" s="6" t="n">
        <v>116835</v>
      </c>
    </row>
    <row r="7">
      <c r="A7" s="4" t="inlineStr">
        <is>
          <t>Net book value of property held for lease buyouts</t>
        </is>
      </c>
      <c r="B7" s="6" t="n">
        <v>25784</v>
      </c>
      <c r="C7" s="6" t="n">
        <v>30576</v>
      </c>
    </row>
    <row r="8">
      <c r="A8" s="4" t="inlineStr">
        <is>
          <t>Impairment on property held for lease expense</t>
        </is>
      </c>
      <c r="B8" s="6" t="n">
        <v>22019</v>
      </c>
      <c r="C8" s="6" t="n">
        <v>17575</v>
      </c>
    </row>
    <row r="9">
      <c r="A9" s="4" t="inlineStr">
        <is>
          <t>Change in fair value of warrants liability</t>
        </is>
      </c>
      <c r="B9" s="6" t="n">
        <v>-807</v>
      </c>
      <c r="C9" s="6" t="n">
        <v>-6439</v>
      </c>
    </row>
    <row r="10">
      <c r="A10" s="4" t="inlineStr">
        <is>
          <t>Stock-based compensation</t>
        </is>
      </c>
      <c r="B10" s="6" t="n">
        <v>7034</v>
      </c>
      <c r="C10" s="6" t="n">
        <v>6439</v>
      </c>
    </row>
    <row r="11">
      <c r="A11" s="4" t="inlineStr">
        <is>
          <t>Loss on partial extinguishment of debt</t>
        </is>
      </c>
      <c r="B11" s="6" t="n">
        <v>2391</v>
      </c>
      <c r="C11" s="6" t="n">
        <v>0</v>
      </c>
    </row>
    <row r="12">
      <c r="A12" s="4" t="inlineStr">
        <is>
          <t>Amortization of debt discount</t>
        </is>
      </c>
      <c r="B12" s="6" t="n">
        <v>2760</v>
      </c>
      <c r="C12" s="6" t="n">
        <v>4541</v>
      </c>
    </row>
    <row r="13">
      <c r="A13" s="4" t="inlineStr">
        <is>
          <t>Amortization of debt issuance costs, net</t>
        </is>
      </c>
      <c r="B13" s="6" t="n">
        <v>277</v>
      </c>
      <c r="C13" s="6" t="n">
        <v>361</v>
      </c>
    </row>
    <row r="14">
      <c r="A14" s="4" t="inlineStr">
        <is>
          <t>Accrued PIK Interest</t>
        </is>
      </c>
      <c r="B14" s="6" t="n">
        <v>1555</v>
      </c>
      <c r="C14" s="6" t="n">
        <v>2121</v>
      </c>
    </row>
    <row r="15">
      <c r="A15" s="4" t="inlineStr">
        <is>
          <t>Amortization of right-of-use assets</t>
        </is>
      </c>
      <c r="B15" s="6" t="n">
        <v>355</v>
      </c>
      <c r="C15" s="6" t="n">
        <v>367</v>
      </c>
    </row>
    <row r="16">
      <c r="A16" s="3" t="inlineStr">
        <is>
          <t>Change in operating assets and liabilities:</t>
        </is>
      </c>
      <c r="B16" s="4" t="inlineStr">
        <is>
          <t xml:space="preserve"> </t>
        </is>
      </c>
      <c r="C16" s="4" t="inlineStr">
        <is>
          <t xml:space="preserve"> </t>
        </is>
      </c>
    </row>
    <row r="17">
      <c r="A17" s="4" t="inlineStr">
        <is>
          <t>Property held for lease</t>
        </is>
      </c>
      <c r="B17" s="6" t="n">
        <v>-183695</v>
      </c>
      <c r="C17" s="6" t="n">
        <v>-151345</v>
      </c>
    </row>
    <row r="18">
      <c r="A18" s="4" t="inlineStr">
        <is>
          <t>Prepaid expenses and other current assets</t>
        </is>
      </c>
      <c r="B18" s="6" t="n">
        <v>3610</v>
      </c>
      <c r="C18" s="6" t="n">
        <v>-3730</v>
      </c>
    </row>
    <row r="19">
      <c r="A19" s="4" t="inlineStr">
        <is>
          <t>Litigation insurance reimbursement receivable</t>
        </is>
      </c>
      <c r="B19" s="6" t="n">
        <v>-5000</v>
      </c>
      <c r="C19" s="6" t="n">
        <v>0</v>
      </c>
    </row>
    <row r="20">
      <c r="A20" s="4" t="inlineStr">
        <is>
          <t>Accounts payable</t>
        </is>
      </c>
      <c r="B20" s="6" t="n">
        <v>-361</v>
      </c>
      <c r="C20" s="6" t="n">
        <v>-765</v>
      </c>
    </row>
    <row r="21">
      <c r="A21" s="4" t="inlineStr">
        <is>
          <t>Accrued liabilities</t>
        </is>
      </c>
      <c r="B21" s="6" t="n">
        <v>4419</v>
      </c>
      <c r="C21" s="6" t="n">
        <v>3968</v>
      </c>
    </row>
    <row r="22">
      <c r="A22" s="4" t="inlineStr">
        <is>
          <t>Accrued litigation settlement</t>
        </is>
      </c>
      <c r="B22" s="6" t="n">
        <v>12000</v>
      </c>
      <c r="C22" s="6" t="n">
        <v>0</v>
      </c>
    </row>
    <row r="23">
      <c r="A23" s="4" t="inlineStr">
        <is>
          <t>Lease liabilities</t>
        </is>
      </c>
      <c r="B23" s="6" t="n">
        <v>-387</v>
      </c>
      <c r="C23" s="6" t="n">
        <v>-413</v>
      </c>
    </row>
    <row r="24">
      <c r="A24" s="4" t="inlineStr">
        <is>
          <t>Unearned revenues</t>
        </is>
      </c>
      <c r="B24" s="6" t="n">
        <v>765</v>
      </c>
      <c r="C24" s="6" t="n">
        <v>-467</v>
      </c>
    </row>
    <row r="25">
      <c r="A25" s="4" t="inlineStr">
        <is>
          <t>Net cash used in operating activities</t>
        </is>
      </c>
      <c r="B25" s="6" t="n">
        <v>-17414</v>
      </c>
      <c r="C25" s="6" t="n">
        <v>-20848</v>
      </c>
    </row>
    <row r="26">
      <c r="A26" s="3" t="inlineStr">
        <is>
          <t>Cash flows from investing activities:</t>
        </is>
      </c>
      <c r="B26" s="4" t="inlineStr">
        <is>
          <t xml:space="preserve"> </t>
        </is>
      </c>
      <c r="C26" s="4" t="inlineStr">
        <is>
          <t xml:space="preserve"> </t>
        </is>
      </c>
    </row>
    <row r="27">
      <c r="A27" s="4" t="inlineStr">
        <is>
          <t>Purchases of property and equipment</t>
        </is>
      </c>
      <c r="B27" s="6" t="n">
        <v>-20</v>
      </c>
      <c r="C27" s="6" t="n">
        <v>-168</v>
      </c>
    </row>
    <row r="28">
      <c r="A28" s="4" t="inlineStr">
        <is>
          <t>Additions to capitalized software</t>
        </is>
      </c>
      <c r="B28" s="6" t="n">
        <v>-954</v>
      </c>
      <c r="C28" s="6" t="n">
        <v>-1337</v>
      </c>
    </row>
    <row r="29">
      <c r="A29" s="4" t="inlineStr">
        <is>
          <t>Net cash used in investing activities</t>
        </is>
      </c>
      <c r="B29" s="6" t="n">
        <v>-974</v>
      </c>
      <c r="C29" s="6" t="n">
        <v>-1505</v>
      </c>
    </row>
    <row r="30">
      <c r="A30" s="3" t="inlineStr">
        <is>
          <t>Cash flows from financing activities:</t>
        </is>
      </c>
      <c r="B30" s="4" t="inlineStr">
        <is>
          <t xml:space="preserve"> </t>
        </is>
      </c>
      <c r="C30" s="4" t="inlineStr">
        <is>
          <t xml:space="preserve"> </t>
        </is>
      </c>
    </row>
    <row r="31">
      <c r="A31" s="4" t="inlineStr">
        <is>
          <t>Proceeds from revolving line of credit</t>
        </is>
      </c>
      <c r="B31" s="6" t="n">
        <v>14297</v>
      </c>
      <c r="C31" s="6" t="n">
        <v>18517</v>
      </c>
    </row>
    <row r="32">
      <c r="A32" s="4" t="inlineStr">
        <is>
          <t>Principal repayments on revolving line of credit</t>
        </is>
      </c>
      <c r="B32" s="6" t="n">
        <v>-11551</v>
      </c>
      <c r="C32" s="6" t="n">
        <v>-22477</v>
      </c>
    </row>
    <row r="33">
      <c r="A33" s="4" t="inlineStr">
        <is>
          <t>Principal repayment on term loan</t>
        </is>
      </c>
      <c r="B33" s="6" t="n">
        <v>-25000</v>
      </c>
      <c r="C33" s="6" t="n">
        <v>0</v>
      </c>
    </row>
    <row r="34">
      <c r="A34" s="4" t="inlineStr">
        <is>
          <t>Payments of deferred financing costs</t>
        </is>
      </c>
      <c r="B34" s="6" t="n">
        <v>-34</v>
      </c>
      <c r="C34" s="6" t="n">
        <v>0</v>
      </c>
    </row>
    <row r="35">
      <c r="A35" s="4" t="inlineStr">
        <is>
          <t>Repurchases of restricted stock</t>
        </is>
      </c>
      <c r="B35" s="6" t="n">
        <v>-355</v>
      </c>
      <c r="C35" s="6" t="n">
        <v>-344</v>
      </c>
    </row>
    <row r="36">
      <c r="A36" s="4" t="inlineStr">
        <is>
          <t>Proceeds from exercise of stock options</t>
        </is>
      </c>
      <c r="B36" s="6" t="n">
        <v>1</v>
      </c>
      <c r="C36" s="6" t="n">
        <v>67</v>
      </c>
    </row>
    <row r="37">
      <c r="A37" s="4" t="inlineStr">
        <is>
          <t>Net cash used in financing activities</t>
        </is>
      </c>
      <c r="B37" s="6" t="n">
        <v>-22642</v>
      </c>
      <c r="C37" s="6" t="n">
        <v>-4237</v>
      </c>
    </row>
    <row r="38">
      <c r="A38" s="4" t="inlineStr">
        <is>
          <t>Net decrease in cash, cash equivalents and restricted cash</t>
        </is>
      </c>
      <c r="B38" s="6" t="n">
        <v>-41030</v>
      </c>
      <c r="C38" s="6" t="n">
        <v>-26590</v>
      </c>
    </row>
    <row r="39">
      <c r="A39" s="4" t="inlineStr">
        <is>
          <t>Cash, cash equivalents and restricted cash at beginning of period</t>
        </is>
      </c>
      <c r="B39" s="6" t="n">
        <v>69841</v>
      </c>
      <c r="C39" s="6" t="n">
        <v>96431</v>
      </c>
    </row>
    <row r="40">
      <c r="A40" s="4" t="inlineStr">
        <is>
          <t>Cash, cash equivalents and restricted cash at end of period</t>
        </is>
      </c>
      <c r="B40" s="6" t="n">
        <v>28811</v>
      </c>
      <c r="C40" s="6" t="n">
        <v>69841</v>
      </c>
    </row>
    <row r="41">
      <c r="A41" s="3" t="inlineStr">
        <is>
          <t>Supplemental disclosure of cash flow information:</t>
        </is>
      </c>
      <c r="B41" s="4" t="inlineStr">
        <is>
          <t xml:space="preserve"> </t>
        </is>
      </c>
      <c r="C41" s="4" t="inlineStr">
        <is>
          <t xml:space="preserve"> </t>
        </is>
      </c>
    </row>
    <row r="42">
      <c r="A42" s="4" t="inlineStr">
        <is>
          <t>Cash paid for interest</t>
        </is>
      </c>
      <c r="B42" s="6" t="n">
        <v>13014</v>
      </c>
      <c r="C42" s="6" t="n">
        <v>12032</v>
      </c>
    </row>
    <row r="43">
      <c r="A43" s="4" t="inlineStr">
        <is>
          <t>Cash paid for income taxes</t>
        </is>
      </c>
      <c r="B43" s="6" t="n">
        <v>206</v>
      </c>
      <c r="C43" s="6" t="n">
        <v>446</v>
      </c>
    </row>
    <row r="44">
      <c r="A44" s="4" t="inlineStr">
        <is>
          <t>Deferred financing costs included in accrued liabilities</t>
        </is>
      </c>
      <c r="B44" s="6" t="n">
        <v>481</v>
      </c>
      <c r="C44" s="6" t="n">
        <v>0</v>
      </c>
    </row>
    <row r="45">
      <c r="A45" s="4" t="inlineStr">
        <is>
          <t>Issuance of warrants to purchase common stock in connection with debt refinancing</t>
        </is>
      </c>
      <c r="B45" s="6" t="n">
        <v>4060</v>
      </c>
      <c r="C45" s="6" t="n">
        <v>0</v>
      </c>
    </row>
    <row r="46">
      <c r="A46" s="4" t="inlineStr">
        <is>
          <t>Right-of-use assets obtained in exchange for operating lease liabilities</t>
        </is>
      </c>
      <c r="B46" s="6" t="n">
        <v>471</v>
      </c>
      <c r="C46" s="6" t="n">
        <v>1139</v>
      </c>
    </row>
    <row r="47">
      <c r="A47" s="4" t="inlineStr">
        <is>
          <t>Cash paid for operating leases</t>
        </is>
      </c>
      <c r="B47" s="7" t="n">
        <v>513</v>
      </c>
      <c r="C47" s="7" t="n">
        <v>5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D1" s="2" t="inlineStr">
        <is>
          <t>3 Months Ended</t>
        </is>
      </c>
      <c r="E1" s="2" t="inlineStr">
        <is>
          <t>9 Months Ended</t>
        </is>
      </c>
      <c r="F1" s="2" t="inlineStr">
        <is>
          <t>12 Months Ended</t>
        </is>
      </c>
    </row>
    <row r="2">
      <c r="B2" s="2" t="inlineStr">
        <is>
          <t>Aug. 27, 2021 officer board_member</t>
        </is>
      </c>
      <c r="C2" s="2" t="inlineStr">
        <is>
          <t>Apr. 09, 2021 USD ($)</t>
        </is>
      </c>
      <c r="D2" s="2" t="inlineStr">
        <is>
          <t>Sep. 30, 2022 USD ($)</t>
        </is>
      </c>
      <c r="E2" s="2" t="inlineStr">
        <is>
          <t>Sep. 30, 2022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fee</t>
        </is>
      </c>
      <c r="B4" s="4" t="inlineStr">
        <is>
          <t xml:space="preserve"> </t>
        </is>
      </c>
      <c r="C4" s="7" t="n">
        <v>100</v>
      </c>
      <c r="D4" s="4" t="inlineStr">
        <is>
          <t xml:space="preserve"> </t>
        </is>
      </c>
      <c r="E4" s="4" t="inlineStr">
        <is>
          <t xml:space="preserve"> </t>
        </is>
      </c>
      <c r="F4" s="4" t="inlineStr">
        <is>
          <t xml:space="preserve"> </t>
        </is>
      </c>
      <c r="G4" s="4" t="inlineStr">
        <is>
          <t xml:space="preserve"> </t>
        </is>
      </c>
    </row>
    <row r="5">
      <c r="A5" s="4" t="inlineStr">
        <is>
          <t>Accrued litigation settlement (Note 13)</t>
        </is>
      </c>
      <c r="B5" s="4" t="inlineStr">
        <is>
          <t xml:space="preserve"> </t>
        </is>
      </c>
      <c r="C5" s="4" t="inlineStr">
        <is>
          <t xml:space="preserve"> </t>
        </is>
      </c>
      <c r="D5" s="4" t="inlineStr">
        <is>
          <t xml:space="preserve"> </t>
        </is>
      </c>
      <c r="E5" s="4" t="inlineStr">
        <is>
          <t xml:space="preserve"> </t>
        </is>
      </c>
      <c r="F5" s="7" t="n">
        <v>12000</v>
      </c>
      <c r="G5" s="7" t="n">
        <v>0</v>
      </c>
    </row>
    <row r="6">
      <c r="A6" s="4" t="inlineStr">
        <is>
          <t>Litigation insurance reimbursement receivable (Note 13)</t>
        </is>
      </c>
      <c r="B6" s="4" t="inlineStr">
        <is>
          <t xml:space="preserve"> </t>
        </is>
      </c>
      <c r="C6" s="4" t="inlineStr">
        <is>
          <t xml:space="preserve"> </t>
        </is>
      </c>
      <c r="D6" s="4" t="inlineStr">
        <is>
          <t xml:space="preserve"> </t>
        </is>
      </c>
      <c r="E6" s="4" t="inlineStr">
        <is>
          <t xml:space="preserve"> </t>
        </is>
      </c>
      <c r="F6" s="6" t="n">
        <v>5000</v>
      </c>
      <c r="G6" s="6" t="n">
        <v>0</v>
      </c>
    </row>
    <row r="7">
      <c r="A7" s="4" t="inlineStr">
        <is>
          <t>Litigation expense, net</t>
        </is>
      </c>
      <c r="B7" s="4" t="inlineStr">
        <is>
          <t xml:space="preserve"> </t>
        </is>
      </c>
      <c r="C7" s="4" t="inlineStr">
        <is>
          <t xml:space="preserve"> </t>
        </is>
      </c>
      <c r="D7" s="7" t="n">
        <v>375</v>
      </c>
      <c r="E7" s="7" t="n">
        <v>375</v>
      </c>
      <c r="F7" s="6" t="n">
        <v>7000</v>
      </c>
      <c r="G7" s="7" t="n">
        <v>375</v>
      </c>
    </row>
    <row r="8">
      <c r="A8" s="4" t="inlineStr">
        <is>
          <t>McIntosh v. Katapult Holdings, Inc., et all | Settled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litigation settlement (Note 13)</t>
        </is>
      </c>
      <c r="B10" s="4" t="inlineStr">
        <is>
          <t xml:space="preserve"> </t>
        </is>
      </c>
      <c r="C10" s="4" t="inlineStr">
        <is>
          <t xml:space="preserve"> </t>
        </is>
      </c>
      <c r="D10" s="4" t="inlineStr">
        <is>
          <t xml:space="preserve"> </t>
        </is>
      </c>
      <c r="E10" s="4" t="inlineStr">
        <is>
          <t xml:space="preserve"> </t>
        </is>
      </c>
      <c r="F10" s="6" t="n">
        <v>12000</v>
      </c>
      <c r="G10" s="4" t="inlineStr">
        <is>
          <t xml:space="preserve"> </t>
        </is>
      </c>
    </row>
    <row r="11">
      <c r="A11" s="4" t="inlineStr">
        <is>
          <t>Litigation expense, net</t>
        </is>
      </c>
      <c r="B11" s="4" t="inlineStr">
        <is>
          <t xml:space="preserve"> </t>
        </is>
      </c>
      <c r="C11" s="4" t="inlineStr">
        <is>
          <t xml:space="preserve"> </t>
        </is>
      </c>
      <c r="D11" s="4" t="inlineStr">
        <is>
          <t xml:space="preserve"> </t>
        </is>
      </c>
      <c r="E11" s="4" t="inlineStr">
        <is>
          <t xml:space="preserve"> </t>
        </is>
      </c>
      <c r="F11" s="6" t="n">
        <v>7000</v>
      </c>
      <c r="G11" s="4" t="inlineStr">
        <is>
          <t xml:space="preserve"> </t>
        </is>
      </c>
    </row>
    <row r="12">
      <c r="A12" s="4" t="inlineStr">
        <is>
          <t>Estimated insurance reimbursement</t>
        </is>
      </c>
      <c r="B12" s="4" t="inlineStr">
        <is>
          <t xml:space="preserve"> </t>
        </is>
      </c>
      <c r="C12" s="4" t="inlineStr">
        <is>
          <t xml:space="preserve"> </t>
        </is>
      </c>
      <c r="D12" s="4" t="inlineStr">
        <is>
          <t xml:space="preserve"> </t>
        </is>
      </c>
      <c r="E12" s="4" t="inlineStr">
        <is>
          <t xml:space="preserve"> </t>
        </is>
      </c>
      <c r="F12" s="6" t="n">
        <v>5000</v>
      </c>
      <c r="G12" s="4" t="inlineStr">
        <is>
          <t xml:space="preserve"> </t>
        </is>
      </c>
    </row>
    <row r="13">
      <c r="A13" s="4" t="inlineStr">
        <is>
          <t>Legacy Katapult | McIntosh v. Katapult Holdings, Inc., et all | Officer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efendants | officer</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efendants dismissed | board_member</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Serv | McIntosh v. Katapult Holdings, Inc., et all | Officer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efendants | officer</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insurance reimbursement receivable (Note 13)</t>
        </is>
      </c>
      <c r="B20" s="4" t="inlineStr">
        <is>
          <t xml:space="preserve"> </t>
        </is>
      </c>
      <c r="C20" s="4" t="inlineStr">
        <is>
          <t xml:space="preserve"> </t>
        </is>
      </c>
      <c r="D20" s="4" t="inlineStr">
        <is>
          <t xml:space="preserve"> </t>
        </is>
      </c>
      <c r="E20" s="4" t="inlineStr">
        <is>
          <t xml:space="preserve"> </t>
        </is>
      </c>
      <c r="F20" s="7" t="n">
        <v>5000</v>
      </c>
      <c r="G20"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 term debt, principal amount</t>
        </is>
      </c>
      <c r="B3" s="7" t="n">
        <v>91084</v>
      </c>
      <c r="C3" s="7" t="n">
        <v>111783</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 term debt, principal amount</t>
        </is>
      </c>
      <c r="B6" s="6" t="n">
        <v>30340</v>
      </c>
      <c r="C6" s="6" t="n">
        <v>53785</v>
      </c>
    </row>
    <row r="7">
      <c r="A7" s="4" t="inlineStr">
        <is>
          <t>Senior Loans | Senior Secured Term Loan Facility Commit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 term debt, principal amount</t>
        </is>
      </c>
      <c r="B9" s="6" t="n">
        <v>25000</v>
      </c>
      <c r="C9" s="6" t="n">
        <v>50000</v>
      </c>
    </row>
    <row r="10">
      <c r="A10" s="4" t="inlineStr">
        <is>
          <t>PIK</t>
        </is>
      </c>
      <c r="B10" s="6" t="n">
        <v>5340</v>
      </c>
      <c r="C10" s="6" t="n">
        <v>3785</v>
      </c>
    </row>
    <row r="11">
      <c r="A11" s="4" t="inlineStr">
        <is>
          <t>RLOC</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RLOC, principal amount</t>
        </is>
      </c>
      <c r="B13" s="6" t="n">
        <v>60744</v>
      </c>
      <c r="C13" s="6" t="n">
        <v>57998</v>
      </c>
    </row>
    <row r="14">
      <c r="A14" s="4" t="inlineStr">
        <is>
          <t>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erm loan</t>
        </is>
      </c>
      <c r="B16" s="6" t="n">
        <v>25503</v>
      </c>
      <c r="C16" s="6" t="n">
        <v>48057</v>
      </c>
    </row>
    <row r="17">
      <c r="A17" s="4" t="inlineStr">
        <is>
          <t>Debt</t>
        </is>
      </c>
      <c r="B17" s="6" t="n">
        <v>85850</v>
      </c>
      <c r="C17" s="6" t="n">
        <v>105696</v>
      </c>
    </row>
    <row r="18">
      <c r="A18" s="4" t="inlineStr">
        <is>
          <t>Carrying amount | RLOC</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RLOC</t>
        </is>
      </c>
      <c r="B20" s="6" t="n">
        <v>60347</v>
      </c>
      <c r="C20" s="6" t="n">
        <v>57639</v>
      </c>
    </row>
    <row r="21">
      <c r="A21" s="4" t="inlineStr">
        <is>
          <t>Fair value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erm loan</t>
        </is>
      </c>
      <c r="B23" s="6" t="n">
        <v>33900</v>
      </c>
      <c r="C23" s="6" t="n">
        <v>56828</v>
      </c>
    </row>
    <row r="24">
      <c r="A24" s="4" t="inlineStr">
        <is>
          <t>Debt</t>
        </is>
      </c>
      <c r="B24" s="6" t="n">
        <v>98531</v>
      </c>
      <c r="C24" s="6" t="n">
        <v>115536</v>
      </c>
    </row>
    <row r="25">
      <c r="A25" s="4" t="inlineStr">
        <is>
          <t>Fair value | RLOC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RLOC</t>
        </is>
      </c>
      <c r="B27" s="7" t="n">
        <v>64631</v>
      </c>
      <c r="C27" s="7" t="n">
        <v>587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a Recurring Basis (Details) - Fair Value,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Level 1) &amp; Private Warrants (Level 3)</t>
        </is>
      </c>
      <c r="B3" s="7" t="n">
        <v>95</v>
      </c>
      <c r="C3" s="7" t="n">
        <v>902</v>
      </c>
    </row>
    <row r="4">
      <c r="A4" s="4" t="inlineStr">
        <is>
          <t>Total Other Liabilities</t>
        </is>
      </c>
      <c r="B4" s="6" t="n">
        <v>95</v>
      </c>
      <c r="C4" s="6" t="n">
        <v>90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Level 1) &amp; Private Warrants (Level 3)</t>
        </is>
      </c>
      <c r="B7" s="6" t="n">
        <v>93</v>
      </c>
      <c r="C7" s="6" t="n">
        <v>875</v>
      </c>
    </row>
    <row r="8">
      <c r="A8" s="4" t="inlineStr">
        <is>
          <t>Total Other Liabilities</t>
        </is>
      </c>
      <c r="B8" s="6" t="n">
        <v>93</v>
      </c>
      <c r="C8" s="6" t="n">
        <v>87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Level 1) &amp; Private Warrants (Level 3)</t>
        </is>
      </c>
      <c r="B11" s="6" t="n">
        <v>0</v>
      </c>
      <c r="C11" s="6" t="n">
        <v>0</v>
      </c>
    </row>
    <row r="12">
      <c r="A12" s="4" t="inlineStr">
        <is>
          <t>Total Other Liabilities</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Level 1) &amp; Private Warrants (Level 3)</t>
        </is>
      </c>
      <c r="B15" s="6" t="n">
        <v>2</v>
      </c>
      <c r="C15" s="6" t="n">
        <v>27</v>
      </c>
    </row>
    <row r="16">
      <c r="A16" s="4" t="inlineStr">
        <is>
          <t>Total Other Liabilities</t>
        </is>
      </c>
      <c r="B16" s="7" t="n">
        <v>2</v>
      </c>
      <c r="C16" s="7"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Liability Activity (Details) - Level 3 - Fair Value, Recurring - Warrants issued in connection with 15th amendment to Credit Agreement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902</v>
      </c>
    </row>
    <row r="5">
      <c r="A5" s="4" t="inlineStr">
        <is>
          <t>Changes in fair value</t>
        </is>
      </c>
      <c r="B5" s="6" t="n">
        <v>-807</v>
      </c>
    </row>
    <row r="6">
      <c r="A6" s="4" t="inlineStr">
        <is>
          <t>Ending balance</t>
        </is>
      </c>
      <c r="B6" s="7" t="n">
        <v>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Results (Unaudited) - Narrativ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compensation costs</t>
        </is>
      </c>
      <c r="B4" s="7" t="n">
        <v>-4915</v>
      </c>
      <c r="C4" s="7" t="n">
        <v>-5566</v>
      </c>
      <c r="D4" s="7" t="n">
        <v>-6855</v>
      </c>
      <c r="E4" s="7" t="n">
        <v>-6752</v>
      </c>
      <c r="F4" s="7" t="n">
        <v>-6470</v>
      </c>
      <c r="G4" s="7" t="n">
        <v>-5377</v>
      </c>
      <c r="H4" s="7" t="n">
        <v>-12421</v>
      </c>
      <c r="I4" s="7" t="n">
        <v>-11847</v>
      </c>
      <c r="J4" s="7" t="n">
        <v>-17336</v>
      </c>
      <c r="K4" s="7" t="n">
        <v>-18599</v>
      </c>
      <c r="L4" s="7" t="n">
        <v>-22732</v>
      </c>
      <c r="M4" s="7" t="n">
        <v>-25090</v>
      </c>
    </row>
    <row r="5">
      <c r="A5" s="4" t="inlineStr">
        <is>
          <t>Restatement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rease in compensation costs</t>
        </is>
      </c>
      <c r="B7" s="6" t="n">
        <v>202</v>
      </c>
      <c r="C7" s="6" t="n">
        <v>202</v>
      </c>
      <c r="D7" s="6" t="n">
        <v>202</v>
      </c>
      <c r="E7" s="7" t="n">
        <v>0</v>
      </c>
      <c r="F7" s="7" t="n">
        <v>0</v>
      </c>
      <c r="G7" s="7" t="n">
        <v>0</v>
      </c>
      <c r="H7" s="7" t="n">
        <v>404</v>
      </c>
      <c r="I7" s="7" t="n">
        <v>0</v>
      </c>
      <c r="J7" s="7" t="n">
        <v>606</v>
      </c>
      <c r="K7" s="7" t="n">
        <v>0</v>
      </c>
      <c r="L7" s="4" t="inlineStr">
        <is>
          <t xml:space="preserve"> </t>
        </is>
      </c>
      <c r="M7" s="4" t="inlineStr">
        <is>
          <t xml:space="preserve"> </t>
        </is>
      </c>
    </row>
    <row r="8">
      <c r="A8" s="4" t="inlineStr">
        <is>
          <t>Bonus Accrual | Restatement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crease in compensation costs</t>
        </is>
      </c>
      <c r="B10" s="7" t="n">
        <v>201</v>
      </c>
      <c r="C10" s="7" t="n">
        <v>201</v>
      </c>
      <c r="D10" s="7" t="n">
        <v>2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5">
    <mergeCell ref="A1:A2"/>
    <mergeCell ref="B1:G1"/>
    <mergeCell ref="H1:I1"/>
    <mergeCell ref="J1:K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Unaudited Quarterly Results (Unaudited) - Condens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21408</v>
      </c>
      <c r="C3" s="7" t="n">
        <v>32187</v>
      </c>
      <c r="D3" s="7" t="n">
        <v>38228</v>
      </c>
      <c r="E3" s="7" t="n">
        <v>40552</v>
      </c>
      <c r="F3" s="7" t="n">
        <v>65430</v>
      </c>
      <c r="G3" s="7" t="n">
        <v>77162</v>
      </c>
      <c r="H3" s="7" t="n">
        <v>85025</v>
      </c>
      <c r="I3" s="7" t="n">
        <v>80625</v>
      </c>
      <c r="J3" s="4" t="inlineStr">
        <is>
          <t xml:space="preserve"> </t>
        </is>
      </c>
    </row>
    <row r="4">
      <c r="A4" s="4" t="inlineStr">
        <is>
          <t>Restricted cash</t>
        </is>
      </c>
      <c r="B4" s="6" t="n">
        <v>7403</v>
      </c>
      <c r="C4" s="6" t="n">
        <v>6682</v>
      </c>
      <c r="D4" s="6" t="n">
        <v>3343</v>
      </c>
      <c r="E4" s="6" t="n">
        <v>4397</v>
      </c>
      <c r="F4" s="6" t="n">
        <v>4411</v>
      </c>
      <c r="G4" s="6" t="n">
        <v>4412</v>
      </c>
      <c r="H4" s="6" t="n">
        <v>2229</v>
      </c>
      <c r="I4" s="6" t="n">
        <v>5577</v>
      </c>
      <c r="J4" s="4" t="inlineStr">
        <is>
          <t xml:space="preserve"> </t>
        </is>
      </c>
    </row>
    <row r="5">
      <c r="A5" s="4" t="inlineStr">
        <is>
          <t>Property held for lease, net of accumulated depreciation and impairment</t>
        </is>
      </c>
      <c r="B5" s="6" t="n">
        <v>59335</v>
      </c>
      <c r="C5" s="6" t="n">
        <v>51670</v>
      </c>
      <c r="D5" s="6" t="n">
        <v>52785</v>
      </c>
      <c r="E5" s="6" t="n">
        <v>51533</v>
      </c>
      <c r="F5" s="6" t="n">
        <v>48844</v>
      </c>
      <c r="G5" s="6" t="n">
        <v>42195</v>
      </c>
      <c r="H5" s="6" t="n">
        <v>45935</v>
      </c>
      <c r="I5" s="6" t="n">
        <v>52288</v>
      </c>
      <c r="J5" s="4" t="inlineStr">
        <is>
          <t xml:space="preserve"> </t>
        </is>
      </c>
    </row>
    <row r="6">
      <c r="A6" s="4" t="inlineStr">
        <is>
          <t>Prepaid expenses and other current assets</t>
        </is>
      </c>
      <c r="B6" s="6" t="n">
        <v>4491</v>
      </c>
      <c r="C6" s="6" t="n">
        <v>4976</v>
      </c>
      <c r="D6" s="6" t="n">
        <v>5244</v>
      </c>
      <c r="E6" s="6" t="n">
        <v>4992</v>
      </c>
      <c r="F6" s="6" t="n">
        <v>8100</v>
      </c>
      <c r="G6" s="6" t="n">
        <v>4630</v>
      </c>
      <c r="H6" s="6" t="n">
        <v>4646</v>
      </c>
      <c r="I6" s="6" t="n">
        <v>2400</v>
      </c>
      <c r="J6" s="4" t="inlineStr">
        <is>
          <t xml:space="preserve"> </t>
        </is>
      </c>
    </row>
    <row r="7">
      <c r="A7" s="4" t="inlineStr">
        <is>
          <t>Total current assets</t>
        </is>
      </c>
      <c r="B7" s="6" t="n">
        <v>97637</v>
      </c>
      <c r="C7" s="6" t="n">
        <v>95515</v>
      </c>
      <c r="D7" s="6" t="n">
        <v>99600</v>
      </c>
      <c r="E7" s="6" t="n">
        <v>101474</v>
      </c>
      <c r="F7" s="6" t="n">
        <v>126785</v>
      </c>
      <c r="G7" s="6" t="n">
        <v>128399</v>
      </c>
      <c r="H7" s="6" t="n">
        <v>137835</v>
      </c>
      <c r="I7" s="6" t="n">
        <v>140890</v>
      </c>
      <c r="J7" s="4" t="inlineStr">
        <is>
          <t xml:space="preserve"> </t>
        </is>
      </c>
    </row>
    <row r="8">
      <c r="A8" s="4" t="inlineStr">
        <is>
          <t>Property and equipment, net (Note 5)</t>
        </is>
      </c>
      <c r="B8" s="6" t="n">
        <v>327</v>
      </c>
      <c r="C8" s="6" t="n">
        <v>427</v>
      </c>
      <c r="D8" s="6" t="n">
        <v>471</v>
      </c>
      <c r="E8" s="6" t="n">
        <v>514</v>
      </c>
      <c r="F8" s="6" t="n">
        <v>557</v>
      </c>
      <c r="G8" s="6" t="n">
        <v>600</v>
      </c>
      <c r="H8" s="6" t="n">
        <v>636</v>
      </c>
      <c r="I8" s="6" t="n">
        <v>669</v>
      </c>
      <c r="J8" s="4" t="inlineStr">
        <is>
          <t xml:space="preserve"> </t>
        </is>
      </c>
    </row>
    <row r="9">
      <c r="A9" s="4" t="inlineStr">
        <is>
          <t>Security deposits</t>
        </is>
      </c>
      <c r="B9" s="6" t="n">
        <v>91</v>
      </c>
      <c r="C9" s="6" t="n">
        <v>91</v>
      </c>
      <c r="D9" s="6" t="n">
        <v>91</v>
      </c>
      <c r="E9" s="6" t="n">
        <v>91</v>
      </c>
      <c r="F9" s="6" t="n">
        <v>91</v>
      </c>
      <c r="G9" s="6" t="n">
        <v>91</v>
      </c>
      <c r="H9" s="6" t="n">
        <v>91</v>
      </c>
      <c r="I9" s="6" t="n">
        <v>91</v>
      </c>
      <c r="J9" s="4" t="inlineStr">
        <is>
          <t xml:space="preserve"> </t>
        </is>
      </c>
    </row>
    <row r="10">
      <c r="A10" s="4" t="inlineStr">
        <is>
          <t>Capitalized software and intangible assets, net</t>
        </is>
      </c>
      <c r="B10" s="6" t="n">
        <v>1919</v>
      </c>
      <c r="C10" s="6" t="n">
        <v>2060</v>
      </c>
      <c r="D10" s="6" t="n">
        <v>2021</v>
      </c>
      <c r="E10" s="6" t="n">
        <v>1994</v>
      </c>
      <c r="F10" s="6" t="n">
        <v>1847</v>
      </c>
      <c r="G10" s="6" t="n">
        <v>1894</v>
      </c>
      <c r="H10" s="6" t="n">
        <v>1687</v>
      </c>
      <c r="I10" s="6" t="n">
        <v>1452</v>
      </c>
      <c r="J10" s="4" t="inlineStr">
        <is>
          <t xml:space="preserve"> </t>
        </is>
      </c>
    </row>
    <row r="11">
      <c r="A11" s="4" t="inlineStr">
        <is>
          <t>Right-of-use assets</t>
        </is>
      </c>
      <c r="B11" s="6" t="n">
        <v>888</v>
      </c>
      <c r="C11" s="6" t="n">
        <v>498</v>
      </c>
      <c r="D11" s="6" t="n">
        <v>574</v>
      </c>
      <c r="E11" s="6" t="n">
        <v>674</v>
      </c>
      <c r="F11" s="6" t="n">
        <v>772</v>
      </c>
      <c r="G11" s="6" t="n">
        <v>868</v>
      </c>
      <c r="H11" s="6" t="n">
        <v>960</v>
      </c>
      <c r="I11" s="6" t="n">
        <v>1050</v>
      </c>
      <c r="J11" s="4" t="inlineStr">
        <is>
          <t xml:space="preserve"> </t>
        </is>
      </c>
    </row>
    <row r="12">
      <c r="A12" s="4" t="inlineStr">
        <is>
          <t>Total assets</t>
        </is>
      </c>
      <c r="B12" s="6" t="n">
        <v>100862</v>
      </c>
      <c r="C12" s="6" t="n">
        <v>98591</v>
      </c>
      <c r="D12" s="6" t="n">
        <v>102757</v>
      </c>
      <c r="E12" s="6" t="n">
        <v>104747</v>
      </c>
      <c r="F12" s="6" t="n">
        <v>130052</v>
      </c>
      <c r="G12" s="6" t="n">
        <v>131852</v>
      </c>
      <c r="H12" s="6" t="n">
        <v>141209</v>
      </c>
      <c r="I12" s="6" t="n">
        <v>144152</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903</v>
      </c>
      <c r="C14" s="6" t="n">
        <v>735</v>
      </c>
      <c r="D14" s="6" t="n">
        <v>974</v>
      </c>
      <c r="E14" s="6" t="n">
        <v>1516</v>
      </c>
      <c r="F14" s="6" t="n">
        <v>1264</v>
      </c>
      <c r="G14" s="6" t="n">
        <v>2901</v>
      </c>
      <c r="H14" s="6" t="n">
        <v>1752</v>
      </c>
      <c r="I14" s="6" t="n">
        <v>2430</v>
      </c>
      <c r="J14" s="4" t="inlineStr">
        <is>
          <t xml:space="preserve"> </t>
        </is>
      </c>
    </row>
    <row r="15">
      <c r="A15" s="4" t="inlineStr">
        <is>
          <t>Accrued liabilities (Note 7)</t>
        </is>
      </c>
      <c r="B15" s="6" t="n">
        <v>24146</v>
      </c>
      <c r="C15" s="6" t="n">
        <v>22198</v>
      </c>
      <c r="D15" s="6" t="n">
        <v>20802</v>
      </c>
      <c r="E15" s="6" t="n">
        <v>20021</v>
      </c>
      <c r="F15" s="6" t="n">
        <v>19246</v>
      </c>
      <c r="G15" s="6" t="n">
        <v>16792</v>
      </c>
      <c r="H15" s="6" t="n">
        <v>15138</v>
      </c>
      <c r="I15" s="6" t="n">
        <v>14128</v>
      </c>
      <c r="J15" s="4" t="inlineStr">
        <is>
          <t xml:space="preserve"> </t>
        </is>
      </c>
    </row>
    <row r="16">
      <c r="A16" s="4" t="inlineStr">
        <is>
          <t>Unearned revenue</t>
        </is>
      </c>
      <c r="B16" s="6" t="n">
        <v>4949</v>
      </c>
      <c r="C16" s="6" t="n">
        <v>4755</v>
      </c>
      <c r="D16" s="6" t="n">
        <v>4619</v>
      </c>
      <c r="E16" s="6" t="n">
        <v>4633</v>
      </c>
      <c r="F16" s="6" t="n">
        <v>4183</v>
      </c>
      <c r="G16" s="6" t="n">
        <v>4012</v>
      </c>
      <c r="H16" s="6" t="n">
        <v>4138</v>
      </c>
      <c r="I16" s="6" t="n">
        <v>4551</v>
      </c>
      <c r="J16" s="4" t="inlineStr">
        <is>
          <t xml:space="preserve"> </t>
        </is>
      </c>
    </row>
    <row r="17">
      <c r="A17" s="4" t="inlineStr">
        <is>
          <t>Lease liabilities (Note 9)</t>
        </is>
      </c>
      <c r="B17" s="6" t="n">
        <v>297</v>
      </c>
      <c r="C17" s="6" t="n">
        <v>297</v>
      </c>
      <c r="D17" s="6" t="n">
        <v>304</v>
      </c>
      <c r="E17" s="6" t="n">
        <v>343</v>
      </c>
      <c r="F17" s="6" t="n">
        <v>382</v>
      </c>
      <c r="G17" s="6" t="n">
        <v>419</v>
      </c>
      <c r="H17" s="6" t="n">
        <v>439</v>
      </c>
      <c r="I17" s="6" t="n">
        <v>426</v>
      </c>
      <c r="J17" s="4" t="inlineStr">
        <is>
          <t xml:space="preserve"> </t>
        </is>
      </c>
    </row>
    <row r="18">
      <c r="A18" s="4" t="inlineStr">
        <is>
          <t>Total current liabilities</t>
        </is>
      </c>
      <c r="B18" s="6" t="n">
        <v>42295</v>
      </c>
      <c r="C18" s="6" t="n">
        <v>27985</v>
      </c>
      <c r="D18" s="6" t="n">
        <v>26699</v>
      </c>
      <c r="E18" s="6" t="n">
        <v>26513</v>
      </c>
      <c r="F18" s="6" t="n">
        <v>50075</v>
      </c>
      <c r="G18" s="6" t="n">
        <v>24124</v>
      </c>
      <c r="H18" s="6" t="n">
        <v>21467</v>
      </c>
      <c r="I18" s="6" t="n">
        <v>21535</v>
      </c>
      <c r="J18" s="4" t="inlineStr">
        <is>
          <t xml:space="preserve"> </t>
        </is>
      </c>
    </row>
    <row r="19">
      <c r="A19" s="4" t="inlineStr">
        <is>
          <t>Revolving line of credit, net (Note 8)</t>
        </is>
      </c>
      <c r="B19" s="6" t="n">
        <v>60347</v>
      </c>
      <c r="C19" s="6" t="n">
        <v>60397</v>
      </c>
      <c r="D19" s="6" t="n">
        <v>63538</v>
      </c>
      <c r="E19" s="6" t="n">
        <v>60905</v>
      </c>
      <c r="F19" s="6" t="n">
        <v>57639</v>
      </c>
      <c r="G19" s="6" t="n">
        <v>49783</v>
      </c>
      <c r="H19" s="6" t="n">
        <v>55183</v>
      </c>
      <c r="I19" s="6" t="n">
        <v>48105</v>
      </c>
      <c r="J19" s="4" t="inlineStr">
        <is>
          <t xml:space="preserve"> </t>
        </is>
      </c>
    </row>
    <row r="20">
      <c r="A20" s="4" t="inlineStr">
        <is>
          <t>Term loan, net, non-current (Note 8)</t>
        </is>
      </c>
      <c r="B20" s="6" t="n">
        <v>25503</v>
      </c>
      <c r="C20" s="6" t="n">
        <v>24543</v>
      </c>
      <c r="D20" s="6" t="n">
        <v>23644</v>
      </c>
      <c r="E20" s="6" t="n">
        <v>22811</v>
      </c>
      <c r="F20" s="6" t="n">
        <v>23057</v>
      </c>
      <c r="G20" s="6" t="n">
        <v>46181</v>
      </c>
      <c r="H20" s="6" t="n">
        <v>44287</v>
      </c>
      <c r="I20" s="6" t="n">
        <v>42801</v>
      </c>
      <c r="J20" s="4" t="inlineStr">
        <is>
          <t xml:space="preserve"> </t>
        </is>
      </c>
    </row>
    <row r="21">
      <c r="A21" s="4" t="inlineStr">
        <is>
          <t>Other liabilities</t>
        </is>
      </c>
      <c r="B21" s="6" t="n">
        <v>95</v>
      </c>
      <c r="C21" s="6" t="n">
        <v>131</v>
      </c>
      <c r="D21" s="6" t="n">
        <v>513</v>
      </c>
      <c r="E21" s="6" t="n">
        <v>770</v>
      </c>
      <c r="F21" s="6" t="n">
        <v>902</v>
      </c>
      <c r="G21" s="6" t="n">
        <v>1548</v>
      </c>
      <c r="H21" s="6" t="n">
        <v>1929</v>
      </c>
      <c r="I21" s="6" t="n">
        <v>4252</v>
      </c>
      <c r="J21" s="4" t="inlineStr">
        <is>
          <t xml:space="preserve"> </t>
        </is>
      </c>
    </row>
    <row r="22">
      <c r="A22" s="4" t="inlineStr">
        <is>
          <t>Lease liabilities, non-current (Note 9)</t>
        </is>
      </c>
      <c r="B22" s="6" t="n">
        <v>614</v>
      </c>
      <c r="C22" s="6" t="n">
        <v>218</v>
      </c>
      <c r="D22" s="6" t="n">
        <v>296</v>
      </c>
      <c r="E22" s="6" t="n">
        <v>372</v>
      </c>
      <c r="F22" s="6" t="n">
        <v>445</v>
      </c>
      <c r="G22" s="6" t="n">
        <v>515</v>
      </c>
      <c r="H22" s="6" t="n">
        <v>600</v>
      </c>
      <c r="I22" s="6" t="n">
        <v>715</v>
      </c>
      <c r="J22" s="4" t="inlineStr">
        <is>
          <t xml:space="preserve"> </t>
        </is>
      </c>
    </row>
    <row r="23">
      <c r="A23" s="4" t="inlineStr">
        <is>
          <t>Total liabilities</t>
        </is>
      </c>
      <c r="B23" s="6" t="n">
        <v>128854</v>
      </c>
      <c r="C23" s="6" t="n">
        <v>113274</v>
      </c>
      <c r="D23" s="6" t="n">
        <v>114690</v>
      </c>
      <c r="E23" s="6" t="n">
        <v>111371</v>
      </c>
      <c r="F23" s="6" t="n">
        <v>132118</v>
      </c>
      <c r="G23" s="6" t="n">
        <v>122151</v>
      </c>
      <c r="H23" s="6" t="n">
        <v>123466</v>
      </c>
      <c r="I23" s="6" t="n">
        <v>117408</v>
      </c>
      <c r="J23" s="4" t="inlineStr">
        <is>
          <t xml:space="preserve"> </t>
        </is>
      </c>
    </row>
    <row r="24">
      <c r="A24" s="3" t="inlineStr">
        <is>
          <t>STOCKHOLDERS' (DEFICIT)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t>
        </is>
      </c>
      <c r="B25" s="6" t="n">
        <v>0</v>
      </c>
      <c r="C25" s="6" t="n">
        <v>0</v>
      </c>
      <c r="D25" s="6" t="n">
        <v>0</v>
      </c>
      <c r="E25" s="6" t="n">
        <v>0</v>
      </c>
      <c r="F25" s="6" t="n">
        <v>0</v>
      </c>
      <c r="G25" s="6" t="n">
        <v>0</v>
      </c>
      <c r="H25" s="6" t="n">
        <v>0</v>
      </c>
      <c r="I25" s="6" t="n">
        <v>0</v>
      </c>
      <c r="J25" s="4" t="inlineStr">
        <is>
          <t xml:space="preserve"> </t>
        </is>
      </c>
    </row>
    <row r="26">
      <c r="A26" s="4" t="inlineStr">
        <is>
          <t>Additional paid-in capital</t>
        </is>
      </c>
      <c r="B26" s="6" t="n">
        <v>94544</v>
      </c>
      <c r="C26" s="6" t="n">
        <v>93225</v>
      </c>
      <c r="D26" s="6" t="n">
        <v>91920</v>
      </c>
      <c r="E26" s="6" t="n">
        <v>89791</v>
      </c>
      <c r="F26" s="6" t="n">
        <v>83804</v>
      </c>
      <c r="G26" s="6" t="n">
        <v>82167</v>
      </c>
      <c r="H26" s="6" t="n">
        <v>80404</v>
      </c>
      <c r="I26" s="6" t="n">
        <v>78596</v>
      </c>
      <c r="J26" s="4" t="inlineStr">
        <is>
          <t xml:space="preserve"> </t>
        </is>
      </c>
    </row>
    <row r="27">
      <c r="A27" s="4" t="inlineStr">
        <is>
          <t>Accumulated deficit</t>
        </is>
      </c>
      <c r="B27" s="6" t="n">
        <v>-122536</v>
      </c>
      <c r="C27" s="6" t="n">
        <v>-107908</v>
      </c>
      <c r="D27" s="6" t="n">
        <v>-103853</v>
      </c>
      <c r="E27" s="6" t="n">
        <v>-96415</v>
      </c>
      <c r="F27" s="6" t="n">
        <v>-85870</v>
      </c>
      <c r="G27" s="6" t="n">
        <v>-72466</v>
      </c>
      <c r="H27" s="6" t="n">
        <v>-62661</v>
      </c>
      <c r="I27" s="6" t="n">
        <v>-51852</v>
      </c>
      <c r="J27" s="4" t="inlineStr">
        <is>
          <t xml:space="preserve"> </t>
        </is>
      </c>
    </row>
    <row r="28">
      <c r="A28" s="4" t="inlineStr">
        <is>
          <t>Total stockholders' (deficit) equity</t>
        </is>
      </c>
      <c r="B28" s="6" t="n">
        <v>-27992</v>
      </c>
      <c r="C28" s="6" t="n">
        <v>-14683</v>
      </c>
      <c r="D28" s="6" t="n">
        <v>-11933</v>
      </c>
      <c r="E28" s="6" t="n">
        <v>-6624</v>
      </c>
      <c r="F28" s="6" t="n">
        <v>-2066</v>
      </c>
      <c r="G28" s="6" t="n">
        <v>9701</v>
      </c>
      <c r="H28" s="6" t="n">
        <v>17743</v>
      </c>
      <c r="I28" s="6" t="n">
        <v>26744</v>
      </c>
      <c r="J28" s="7" t="n">
        <v>34206</v>
      </c>
    </row>
    <row r="29">
      <c r="A29" s="4" t="inlineStr">
        <is>
          <t>Total liabilities and stockholders' (deficit) equity</t>
        </is>
      </c>
      <c r="B29" s="7" t="n">
        <v>100862</v>
      </c>
      <c r="C29" s="6" t="n">
        <v>98591</v>
      </c>
      <c r="D29" s="6" t="n">
        <v>102757</v>
      </c>
      <c r="E29" s="6" t="n">
        <v>104747</v>
      </c>
      <c r="F29" s="6" t="n">
        <v>130052</v>
      </c>
      <c r="G29" s="6" t="n">
        <v>131852</v>
      </c>
      <c r="H29" s="6" t="n">
        <v>141209</v>
      </c>
      <c r="I29" s="6" t="n">
        <v>144152</v>
      </c>
      <c r="J29" s="4" t="inlineStr">
        <is>
          <t xml:space="preserve"> </t>
        </is>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t>
        </is>
      </c>
      <c r="B32" s="4" t="inlineStr">
        <is>
          <t xml:space="preserve"> </t>
        </is>
      </c>
      <c r="C32" s="6" t="n">
        <v>32187</v>
      </c>
      <c r="D32" s="6" t="n">
        <v>38228</v>
      </c>
      <c r="E32" s="6" t="n">
        <v>40552</v>
      </c>
      <c r="F32" s="4" t="inlineStr">
        <is>
          <t xml:space="preserve"> </t>
        </is>
      </c>
      <c r="G32" s="6" t="n">
        <v>77162</v>
      </c>
      <c r="H32" s="6" t="n">
        <v>85025</v>
      </c>
      <c r="I32" s="6" t="n">
        <v>80625</v>
      </c>
      <c r="J32" s="4" t="inlineStr">
        <is>
          <t xml:space="preserve"> </t>
        </is>
      </c>
    </row>
    <row r="33">
      <c r="A33" s="4" t="inlineStr">
        <is>
          <t>Restricted cash</t>
        </is>
      </c>
      <c r="B33" s="4" t="inlineStr">
        <is>
          <t xml:space="preserve"> </t>
        </is>
      </c>
      <c r="C33" s="6" t="n">
        <v>6682</v>
      </c>
      <c r="D33" s="6" t="n">
        <v>3343</v>
      </c>
      <c r="E33" s="6" t="n">
        <v>4397</v>
      </c>
      <c r="F33" s="4" t="inlineStr">
        <is>
          <t xml:space="preserve"> </t>
        </is>
      </c>
      <c r="G33" s="6" t="n">
        <v>4412</v>
      </c>
      <c r="H33" s="6" t="n">
        <v>2229</v>
      </c>
      <c r="I33" s="6" t="n">
        <v>5577</v>
      </c>
      <c r="J33" s="4" t="inlineStr">
        <is>
          <t xml:space="preserve"> </t>
        </is>
      </c>
    </row>
    <row r="34">
      <c r="A34" s="4" t="inlineStr">
        <is>
          <t>Property held for lease, net of accumulated depreciation and impairment</t>
        </is>
      </c>
      <c r="B34" s="4" t="inlineStr">
        <is>
          <t xml:space="preserve"> </t>
        </is>
      </c>
      <c r="C34" s="6" t="n">
        <v>53581</v>
      </c>
      <c r="D34" s="6" t="n">
        <v>54352</v>
      </c>
      <c r="E34" s="6" t="n">
        <v>52801</v>
      </c>
      <c r="F34" s="6" t="n">
        <v>50278</v>
      </c>
      <c r="G34" s="6" t="n">
        <v>42195</v>
      </c>
      <c r="H34" s="6" t="n">
        <v>45935</v>
      </c>
      <c r="I34" s="6" t="n">
        <v>52288</v>
      </c>
      <c r="J34" s="4" t="inlineStr">
        <is>
          <t xml:space="preserve"> </t>
        </is>
      </c>
    </row>
    <row r="35">
      <c r="A35" s="4" t="inlineStr">
        <is>
          <t>Prepaid expenses and other current assets</t>
        </is>
      </c>
      <c r="B35" s="4" t="inlineStr">
        <is>
          <t xml:space="preserve"> </t>
        </is>
      </c>
      <c r="C35" s="6" t="n">
        <v>6777</v>
      </c>
      <c r="D35" s="6" t="n">
        <v>6485</v>
      </c>
      <c r="E35" s="6" t="n">
        <v>5737</v>
      </c>
      <c r="F35" s="6" t="n">
        <v>8515</v>
      </c>
      <c r="G35" s="6" t="n">
        <v>4630</v>
      </c>
      <c r="H35" s="6" t="n">
        <v>4646</v>
      </c>
      <c r="I35" s="6" t="n">
        <v>2400</v>
      </c>
      <c r="J35" s="4" t="inlineStr">
        <is>
          <t xml:space="preserve"> </t>
        </is>
      </c>
    </row>
    <row r="36">
      <c r="A36" s="4" t="inlineStr">
        <is>
          <t>Total current assets</t>
        </is>
      </c>
      <c r="B36" s="4" t="inlineStr">
        <is>
          <t xml:space="preserve"> </t>
        </is>
      </c>
      <c r="C36" s="6" t="n">
        <v>99227</v>
      </c>
      <c r="D36" s="6" t="n">
        <v>102408</v>
      </c>
      <c r="E36" s="6" t="n">
        <v>103487</v>
      </c>
      <c r="F36" s="6" t="n">
        <v>128634</v>
      </c>
      <c r="G36" s="6" t="n">
        <v>128399</v>
      </c>
      <c r="H36" s="6" t="n">
        <v>137835</v>
      </c>
      <c r="I36" s="6" t="n">
        <v>140890</v>
      </c>
      <c r="J36" s="4" t="inlineStr">
        <is>
          <t xml:space="preserve"> </t>
        </is>
      </c>
    </row>
    <row r="37">
      <c r="A37" s="4" t="inlineStr">
        <is>
          <t>Property and equipment, net (Note 5)</t>
        </is>
      </c>
      <c r="B37" s="4" t="inlineStr">
        <is>
          <t xml:space="preserve"> </t>
        </is>
      </c>
      <c r="C37" s="6" t="n">
        <v>427</v>
      </c>
      <c r="D37" s="6" t="n">
        <v>471</v>
      </c>
      <c r="E37" s="6" t="n">
        <v>514</v>
      </c>
      <c r="F37" s="4" t="inlineStr">
        <is>
          <t xml:space="preserve"> </t>
        </is>
      </c>
      <c r="G37" s="6" t="n">
        <v>600</v>
      </c>
      <c r="H37" s="6" t="n">
        <v>636</v>
      </c>
      <c r="I37" s="6" t="n">
        <v>669</v>
      </c>
      <c r="J37" s="4" t="inlineStr">
        <is>
          <t xml:space="preserve"> </t>
        </is>
      </c>
    </row>
    <row r="38">
      <c r="A38" s="4" t="inlineStr">
        <is>
          <t>Security deposits</t>
        </is>
      </c>
      <c r="B38" s="4" t="inlineStr">
        <is>
          <t xml:space="preserve"> </t>
        </is>
      </c>
      <c r="C38" s="6" t="n">
        <v>91</v>
      </c>
      <c r="D38" s="6" t="n">
        <v>91</v>
      </c>
      <c r="E38" s="6" t="n">
        <v>91</v>
      </c>
      <c r="F38" s="4" t="inlineStr">
        <is>
          <t xml:space="preserve"> </t>
        </is>
      </c>
      <c r="G38" s="6" t="n">
        <v>91</v>
      </c>
      <c r="H38" s="6" t="n">
        <v>91</v>
      </c>
      <c r="I38" s="6" t="n">
        <v>91</v>
      </c>
      <c r="J38" s="4" t="inlineStr">
        <is>
          <t xml:space="preserve"> </t>
        </is>
      </c>
    </row>
    <row r="39">
      <c r="A39" s="4" t="inlineStr">
        <is>
          <t>Capitalized software and intangible assets, net</t>
        </is>
      </c>
      <c r="B39" s="4" t="inlineStr">
        <is>
          <t xml:space="preserve"> </t>
        </is>
      </c>
      <c r="C39" s="6" t="n">
        <v>2060</v>
      </c>
      <c r="D39" s="6" t="n">
        <v>2021</v>
      </c>
      <c r="E39" s="6" t="n">
        <v>1994</v>
      </c>
      <c r="F39" s="4" t="inlineStr">
        <is>
          <t xml:space="preserve"> </t>
        </is>
      </c>
      <c r="G39" s="6" t="n">
        <v>1894</v>
      </c>
      <c r="H39" s="6" t="n">
        <v>1687</v>
      </c>
      <c r="I39" s="6" t="n">
        <v>1452</v>
      </c>
      <c r="J39" s="4" t="inlineStr">
        <is>
          <t xml:space="preserve"> </t>
        </is>
      </c>
    </row>
    <row r="40">
      <c r="A40" s="4" t="inlineStr">
        <is>
          <t>Right-of-use assets</t>
        </is>
      </c>
      <c r="B40" s="4" t="inlineStr">
        <is>
          <t xml:space="preserve"> </t>
        </is>
      </c>
      <c r="C40" s="6" t="n">
        <v>498</v>
      </c>
      <c r="D40" s="6" t="n">
        <v>574</v>
      </c>
      <c r="E40" s="6" t="n">
        <v>674</v>
      </c>
      <c r="F40" s="4" t="inlineStr">
        <is>
          <t xml:space="preserve"> </t>
        </is>
      </c>
      <c r="G40" s="6" t="n">
        <v>868</v>
      </c>
      <c r="H40" s="6" t="n">
        <v>960</v>
      </c>
      <c r="I40" s="6" t="n">
        <v>1050</v>
      </c>
      <c r="J40" s="4" t="inlineStr">
        <is>
          <t xml:space="preserve"> </t>
        </is>
      </c>
    </row>
    <row r="41">
      <c r="A41" s="4" t="inlineStr">
        <is>
          <t>Total assets</t>
        </is>
      </c>
      <c r="B41" s="4" t="inlineStr">
        <is>
          <t xml:space="preserve"> </t>
        </is>
      </c>
      <c r="C41" s="6" t="n">
        <v>102303</v>
      </c>
      <c r="D41" s="6" t="n">
        <v>105565</v>
      </c>
      <c r="E41" s="6" t="n">
        <v>106760</v>
      </c>
      <c r="F41" s="6" t="n">
        <v>131901</v>
      </c>
      <c r="G41" s="6" t="n">
        <v>131852</v>
      </c>
      <c r="H41" s="6" t="n">
        <v>141209</v>
      </c>
      <c r="I41" s="6" t="n">
        <v>144152</v>
      </c>
      <c r="J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t>
        </is>
      </c>
      <c r="B43" s="4" t="inlineStr">
        <is>
          <t xml:space="preserve"> </t>
        </is>
      </c>
      <c r="C43" s="6" t="n">
        <v>735</v>
      </c>
      <c r="D43" s="6" t="n">
        <v>974</v>
      </c>
      <c r="E43" s="6" t="n">
        <v>1516</v>
      </c>
      <c r="F43" s="4" t="inlineStr">
        <is>
          <t xml:space="preserve"> </t>
        </is>
      </c>
      <c r="G43" s="6" t="n">
        <v>2901</v>
      </c>
      <c r="H43" s="6" t="n">
        <v>1752</v>
      </c>
      <c r="I43" s="6" t="n">
        <v>2430</v>
      </c>
      <c r="J43" s="4" t="inlineStr">
        <is>
          <t xml:space="preserve"> </t>
        </is>
      </c>
    </row>
    <row r="44">
      <c r="A44" s="4" t="inlineStr">
        <is>
          <t>Accrued liabilities (Note 7)</t>
        </is>
      </c>
      <c r="B44" s="4" t="inlineStr">
        <is>
          <t xml:space="preserve"> </t>
        </is>
      </c>
      <c r="C44" s="6" t="n">
        <v>15747</v>
      </c>
      <c r="D44" s="6" t="n">
        <v>14588</v>
      </c>
      <c r="E44" s="6" t="n">
        <v>14040</v>
      </c>
      <c r="F44" s="6" t="n">
        <v>14532</v>
      </c>
      <c r="G44" s="6" t="n">
        <v>11972</v>
      </c>
      <c r="H44" s="6" t="n">
        <v>10914</v>
      </c>
      <c r="I44" s="6" t="n">
        <v>10369</v>
      </c>
      <c r="J44" s="4" t="inlineStr">
        <is>
          <t xml:space="preserve"> </t>
        </is>
      </c>
    </row>
    <row r="45">
      <c r="A45" s="4" t="inlineStr">
        <is>
          <t>Unearned revenue</t>
        </is>
      </c>
      <c r="B45" s="4" t="inlineStr">
        <is>
          <t xml:space="preserve"> </t>
        </is>
      </c>
      <c r="C45" s="6" t="n">
        <v>2124</v>
      </c>
      <c r="D45" s="6" t="n">
        <v>1988</v>
      </c>
      <c r="E45" s="6" t="n">
        <v>2002</v>
      </c>
      <c r="F45" s="6" t="n">
        <v>1552</v>
      </c>
      <c r="G45" s="6" t="n">
        <v>1497</v>
      </c>
      <c r="H45" s="6" t="n">
        <v>1623</v>
      </c>
      <c r="I45" s="6" t="n">
        <v>2036</v>
      </c>
      <c r="J45" s="4" t="inlineStr">
        <is>
          <t xml:space="preserve"> </t>
        </is>
      </c>
    </row>
    <row r="46">
      <c r="A46" s="4" t="inlineStr">
        <is>
          <t>Lease liabilities (Note 9)</t>
        </is>
      </c>
      <c r="B46" s="4" t="inlineStr">
        <is>
          <t xml:space="preserve"> </t>
        </is>
      </c>
      <c r="C46" s="6" t="n">
        <v>297</v>
      </c>
      <c r="D46" s="6" t="n">
        <v>304</v>
      </c>
      <c r="E46" s="6" t="n">
        <v>343</v>
      </c>
      <c r="F46" s="4" t="inlineStr">
        <is>
          <t xml:space="preserve"> </t>
        </is>
      </c>
      <c r="G46" s="6" t="n">
        <v>419</v>
      </c>
      <c r="H46" s="6" t="n">
        <v>439</v>
      </c>
      <c r="I46" s="6" t="n">
        <v>426</v>
      </c>
      <c r="J46" s="4" t="inlineStr">
        <is>
          <t xml:space="preserve"> </t>
        </is>
      </c>
    </row>
    <row r="47">
      <c r="A47" s="4" t="inlineStr">
        <is>
          <t>Total current liabilities</t>
        </is>
      </c>
      <c r="B47" s="4" t="inlineStr">
        <is>
          <t xml:space="preserve"> </t>
        </is>
      </c>
      <c r="C47" s="6" t="n">
        <v>18903</v>
      </c>
      <c r="D47" s="6" t="n">
        <v>17854</v>
      </c>
      <c r="E47" s="6" t="n">
        <v>17901</v>
      </c>
      <c r="F47" s="6" t="n">
        <v>42730</v>
      </c>
      <c r="G47" s="6" t="n">
        <v>16789</v>
      </c>
      <c r="H47" s="6" t="n">
        <v>14728</v>
      </c>
      <c r="I47" s="6" t="n">
        <v>15261</v>
      </c>
      <c r="J47" s="4" t="inlineStr">
        <is>
          <t xml:space="preserve"> </t>
        </is>
      </c>
    </row>
    <row r="48">
      <c r="A48" s="4" t="inlineStr">
        <is>
          <t>Revolving line of credit, net (Note 8)</t>
        </is>
      </c>
      <c r="B48" s="4" t="inlineStr">
        <is>
          <t xml:space="preserve"> </t>
        </is>
      </c>
      <c r="C48" s="6" t="n">
        <v>60397</v>
      </c>
      <c r="D48" s="6" t="n">
        <v>63538</v>
      </c>
      <c r="E48" s="6" t="n">
        <v>60905</v>
      </c>
      <c r="F48" s="4" t="inlineStr">
        <is>
          <t xml:space="preserve"> </t>
        </is>
      </c>
      <c r="G48" s="6" t="n">
        <v>49783</v>
      </c>
      <c r="H48" s="6" t="n">
        <v>55183</v>
      </c>
      <c r="I48" s="6" t="n">
        <v>48105</v>
      </c>
      <c r="J48" s="4" t="inlineStr">
        <is>
          <t xml:space="preserve"> </t>
        </is>
      </c>
    </row>
    <row r="49">
      <c r="A49" s="4" t="inlineStr">
        <is>
          <t>Term loan, net, non-current (Note 8)</t>
        </is>
      </c>
      <c r="B49" s="4" t="inlineStr">
        <is>
          <t xml:space="preserve"> </t>
        </is>
      </c>
      <c r="C49" s="6" t="n">
        <v>24543</v>
      </c>
      <c r="D49" s="6" t="n">
        <v>23644</v>
      </c>
      <c r="E49" s="6" t="n">
        <v>22811</v>
      </c>
      <c r="F49" s="4" t="inlineStr">
        <is>
          <t xml:space="preserve"> </t>
        </is>
      </c>
      <c r="G49" s="6" t="n">
        <v>43299</v>
      </c>
      <c r="H49" s="6" t="n">
        <v>42461</v>
      </c>
      <c r="I49" s="6" t="n">
        <v>41586</v>
      </c>
      <c r="J49" s="4" t="inlineStr">
        <is>
          <t xml:space="preserve"> </t>
        </is>
      </c>
    </row>
    <row r="50">
      <c r="A50" s="4" t="inlineStr">
        <is>
          <t>Other liabilities</t>
        </is>
      </c>
      <c r="B50" s="4" t="inlineStr">
        <is>
          <t xml:space="preserve"> </t>
        </is>
      </c>
      <c r="C50" s="6" t="n">
        <v>131</v>
      </c>
      <c r="D50" s="6" t="n">
        <v>513</v>
      </c>
      <c r="E50" s="6" t="n">
        <v>770</v>
      </c>
      <c r="F50" s="4" t="inlineStr">
        <is>
          <t xml:space="preserve"> </t>
        </is>
      </c>
      <c r="G50" s="6" t="n">
        <v>1548</v>
      </c>
      <c r="H50" s="6" t="n">
        <v>1929</v>
      </c>
      <c r="I50" s="6" t="n">
        <v>4252</v>
      </c>
      <c r="J50" s="4" t="inlineStr">
        <is>
          <t xml:space="preserve"> </t>
        </is>
      </c>
    </row>
    <row r="51">
      <c r="A51" s="4" t="inlineStr">
        <is>
          <t>Lease liabilities, non-current (Note 9)</t>
        </is>
      </c>
      <c r="B51" s="4" t="inlineStr">
        <is>
          <t xml:space="preserve"> </t>
        </is>
      </c>
      <c r="C51" s="6" t="n">
        <v>218</v>
      </c>
      <c r="D51" s="6" t="n">
        <v>296</v>
      </c>
      <c r="E51" s="6" t="n">
        <v>372</v>
      </c>
      <c r="F51" s="4" t="inlineStr">
        <is>
          <t xml:space="preserve"> </t>
        </is>
      </c>
      <c r="G51" s="6" t="n">
        <v>515</v>
      </c>
      <c r="H51" s="6" t="n">
        <v>600</v>
      </c>
      <c r="I51" s="6" t="n">
        <v>715</v>
      </c>
      <c r="J51" s="4" t="inlineStr">
        <is>
          <t xml:space="preserve"> </t>
        </is>
      </c>
    </row>
    <row r="52">
      <c r="A52" s="4" t="inlineStr">
        <is>
          <t>Total liabilities</t>
        </is>
      </c>
      <c r="B52" s="4" t="inlineStr">
        <is>
          <t xml:space="preserve"> </t>
        </is>
      </c>
      <c r="C52" s="6" t="n">
        <v>104192</v>
      </c>
      <c r="D52" s="6" t="n">
        <v>105845</v>
      </c>
      <c r="E52" s="6" t="n">
        <v>102759</v>
      </c>
      <c r="F52" s="6" t="n">
        <v>124773</v>
      </c>
      <c r="G52" s="6" t="n">
        <v>111934</v>
      </c>
      <c r="H52" s="6" t="n">
        <v>114901</v>
      </c>
      <c r="I52" s="6" t="n">
        <v>109919</v>
      </c>
      <c r="J52" s="4" t="inlineStr">
        <is>
          <t xml:space="preserve"> </t>
        </is>
      </c>
    </row>
    <row r="53">
      <c r="A53" s="3" t="inlineStr">
        <is>
          <t>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t>
        </is>
      </c>
      <c r="B54" s="4" t="inlineStr">
        <is>
          <t xml:space="preserve"> </t>
        </is>
      </c>
      <c r="C54" s="6" t="n">
        <v>0</v>
      </c>
      <c r="D54" s="6" t="n">
        <v>0</v>
      </c>
      <c r="E54" s="6" t="n">
        <v>0</v>
      </c>
      <c r="F54" s="4" t="inlineStr">
        <is>
          <t xml:space="preserve"> </t>
        </is>
      </c>
      <c r="G54" s="6" t="n">
        <v>0</v>
      </c>
      <c r="H54" s="6" t="n">
        <v>0</v>
      </c>
      <c r="I54" s="6" t="n">
        <v>0</v>
      </c>
      <c r="J54" s="4" t="inlineStr">
        <is>
          <t xml:space="preserve"> </t>
        </is>
      </c>
    </row>
    <row r="55">
      <c r="A55" s="4" t="inlineStr">
        <is>
          <t>Additional paid-in capital</t>
        </is>
      </c>
      <c r="B55" s="4" t="inlineStr">
        <is>
          <t xml:space="preserve"> </t>
        </is>
      </c>
      <c r="C55" s="6" t="n">
        <v>93225</v>
      </c>
      <c r="D55" s="6" t="n">
        <v>91920</v>
      </c>
      <c r="E55" s="6" t="n">
        <v>89791</v>
      </c>
      <c r="F55" s="4" t="inlineStr">
        <is>
          <t xml:space="preserve"> </t>
        </is>
      </c>
      <c r="G55" s="6" t="n">
        <v>82167</v>
      </c>
      <c r="H55" s="6" t="n">
        <v>80404</v>
      </c>
      <c r="I55" s="6" t="n">
        <v>78596</v>
      </c>
      <c r="J55" s="4" t="inlineStr">
        <is>
          <t xml:space="preserve"> </t>
        </is>
      </c>
    </row>
    <row r="56">
      <c r="A56" s="4" t="inlineStr">
        <is>
          <t>Accumulated deficit</t>
        </is>
      </c>
      <c r="B56" s="4" t="inlineStr">
        <is>
          <t xml:space="preserve"> </t>
        </is>
      </c>
      <c r="C56" s="6" t="n">
        <v>-95114</v>
      </c>
      <c r="D56" s="6" t="n">
        <v>-92200</v>
      </c>
      <c r="E56" s="6" t="n">
        <v>-85790</v>
      </c>
      <c r="F56" s="6" t="n">
        <v>-76676</v>
      </c>
      <c r="G56" s="6" t="n">
        <v>-62249</v>
      </c>
      <c r="H56" s="6" t="n">
        <v>-54096</v>
      </c>
      <c r="I56" s="6" t="n">
        <v>-44363</v>
      </c>
      <c r="J56" s="4" t="inlineStr">
        <is>
          <t xml:space="preserve"> </t>
        </is>
      </c>
    </row>
    <row r="57">
      <c r="A57" s="4" t="inlineStr">
        <is>
          <t>Total stockholders' (deficit) equity</t>
        </is>
      </c>
      <c r="B57" s="4" t="inlineStr">
        <is>
          <t xml:space="preserve"> </t>
        </is>
      </c>
      <c r="C57" s="6" t="n">
        <v>-1889</v>
      </c>
      <c r="D57" s="6" t="n">
        <v>-280</v>
      </c>
      <c r="E57" s="6" t="n">
        <v>4001</v>
      </c>
      <c r="F57" s="6" t="n">
        <v>7128</v>
      </c>
      <c r="G57" s="6" t="n">
        <v>19918</v>
      </c>
      <c r="H57" s="6" t="n">
        <v>26308</v>
      </c>
      <c r="I57" s="6" t="n">
        <v>34233</v>
      </c>
      <c r="J57" s="6" t="n">
        <v>40799</v>
      </c>
    </row>
    <row r="58">
      <c r="A58" s="4" t="inlineStr">
        <is>
          <t>Total liabilities and stockholders' (deficit) equity</t>
        </is>
      </c>
      <c r="B58" s="4" t="inlineStr">
        <is>
          <t xml:space="preserve"> </t>
        </is>
      </c>
      <c r="C58" s="6" t="n">
        <v>102303</v>
      </c>
      <c r="D58" s="6" t="n">
        <v>105565</v>
      </c>
      <c r="E58" s="6" t="n">
        <v>106760</v>
      </c>
      <c r="F58" s="6" t="n">
        <v>131901</v>
      </c>
      <c r="G58" s="6" t="n">
        <v>131852</v>
      </c>
      <c r="H58" s="6" t="n">
        <v>141209</v>
      </c>
      <c r="I58" s="6" t="n">
        <v>144152</v>
      </c>
      <c r="J58" s="4" t="inlineStr">
        <is>
          <t xml:space="preserve"> </t>
        </is>
      </c>
    </row>
    <row r="59">
      <c r="A59" s="4" t="inlineStr">
        <is>
          <t>Restatement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and cash equivalents</t>
        </is>
      </c>
      <c r="B61" s="4" t="inlineStr">
        <is>
          <t xml:space="preserve"> </t>
        </is>
      </c>
      <c r="C61" s="6" t="n">
        <v>0</v>
      </c>
      <c r="D61" s="6" t="n">
        <v>0</v>
      </c>
      <c r="E61" s="6" t="n">
        <v>0</v>
      </c>
      <c r="F61" s="4" t="inlineStr">
        <is>
          <t xml:space="preserve"> </t>
        </is>
      </c>
      <c r="G61" s="6" t="n">
        <v>0</v>
      </c>
      <c r="H61" s="6" t="n">
        <v>0</v>
      </c>
      <c r="I61" s="6" t="n">
        <v>0</v>
      </c>
      <c r="J61" s="4" t="inlineStr">
        <is>
          <t xml:space="preserve"> </t>
        </is>
      </c>
    </row>
    <row r="62">
      <c r="A62" s="4" t="inlineStr">
        <is>
          <t>Restricted cash</t>
        </is>
      </c>
      <c r="B62" s="4" t="inlineStr">
        <is>
          <t xml:space="preserve"> </t>
        </is>
      </c>
      <c r="C62" s="6" t="n">
        <v>0</v>
      </c>
      <c r="D62" s="6" t="n">
        <v>0</v>
      </c>
      <c r="E62" s="6" t="n">
        <v>0</v>
      </c>
      <c r="F62" s="4" t="inlineStr">
        <is>
          <t xml:space="preserve"> </t>
        </is>
      </c>
      <c r="G62" s="6" t="n">
        <v>0</v>
      </c>
      <c r="H62" s="6" t="n">
        <v>0</v>
      </c>
      <c r="I62" s="6" t="n">
        <v>0</v>
      </c>
      <c r="J62" s="4" t="inlineStr">
        <is>
          <t xml:space="preserve"> </t>
        </is>
      </c>
    </row>
    <row r="63">
      <c r="A63" s="4" t="inlineStr">
        <is>
          <t>Property held for lease, net of accumulated depreciation and impairment</t>
        </is>
      </c>
      <c r="B63" s="4" t="inlineStr">
        <is>
          <t xml:space="preserve"> </t>
        </is>
      </c>
      <c r="C63" s="6" t="n">
        <v>-1911</v>
      </c>
      <c r="D63" s="6" t="n">
        <v>-1567</v>
      </c>
      <c r="E63" s="6" t="n">
        <v>-1268</v>
      </c>
      <c r="F63" s="6" t="n">
        <v>-1434</v>
      </c>
      <c r="G63" s="6" t="n">
        <v>0</v>
      </c>
      <c r="H63" s="6" t="n">
        <v>0</v>
      </c>
      <c r="I63" s="6" t="n">
        <v>0</v>
      </c>
      <c r="J63" s="4" t="inlineStr">
        <is>
          <t xml:space="preserve"> </t>
        </is>
      </c>
    </row>
    <row r="64">
      <c r="A64" s="4" t="inlineStr">
        <is>
          <t>Prepaid expenses and other current assets</t>
        </is>
      </c>
      <c r="B64" s="4" t="inlineStr">
        <is>
          <t xml:space="preserve"> </t>
        </is>
      </c>
      <c r="C64" s="6" t="n">
        <v>-1801</v>
      </c>
      <c r="D64" s="6" t="n">
        <v>-1241</v>
      </c>
      <c r="E64" s="6" t="n">
        <v>-745</v>
      </c>
      <c r="F64" s="6" t="n">
        <v>-415</v>
      </c>
      <c r="G64" s="6" t="n">
        <v>0</v>
      </c>
      <c r="H64" s="6" t="n">
        <v>0</v>
      </c>
      <c r="I64" s="6" t="n">
        <v>0</v>
      </c>
      <c r="J64" s="4" t="inlineStr">
        <is>
          <t xml:space="preserve"> </t>
        </is>
      </c>
    </row>
    <row r="65">
      <c r="A65" s="4" t="inlineStr">
        <is>
          <t>Total current assets</t>
        </is>
      </c>
      <c r="B65" s="4" t="inlineStr">
        <is>
          <t xml:space="preserve"> </t>
        </is>
      </c>
      <c r="C65" s="6" t="n">
        <v>-3712</v>
      </c>
      <c r="D65" s="6" t="n">
        <v>-2808</v>
      </c>
      <c r="E65" s="6" t="n">
        <v>-2013</v>
      </c>
      <c r="F65" s="6" t="n">
        <v>-1849</v>
      </c>
      <c r="G65" s="6" t="n">
        <v>0</v>
      </c>
      <c r="H65" s="6" t="n">
        <v>0</v>
      </c>
      <c r="I65" s="6" t="n">
        <v>0</v>
      </c>
      <c r="J65" s="4" t="inlineStr">
        <is>
          <t xml:space="preserve"> </t>
        </is>
      </c>
    </row>
    <row r="66">
      <c r="A66" s="4" t="inlineStr">
        <is>
          <t>Property and equipment, net (Note 5)</t>
        </is>
      </c>
      <c r="B66" s="4" t="inlineStr">
        <is>
          <t xml:space="preserve"> </t>
        </is>
      </c>
      <c r="C66" s="6" t="n">
        <v>0</v>
      </c>
      <c r="D66" s="6" t="n">
        <v>0</v>
      </c>
      <c r="E66" s="6" t="n">
        <v>0</v>
      </c>
      <c r="F66" s="4" t="inlineStr">
        <is>
          <t xml:space="preserve"> </t>
        </is>
      </c>
      <c r="G66" s="6" t="n">
        <v>0</v>
      </c>
      <c r="H66" s="6" t="n">
        <v>0</v>
      </c>
      <c r="I66" s="6" t="n">
        <v>0</v>
      </c>
      <c r="J66" s="4" t="inlineStr">
        <is>
          <t xml:space="preserve"> </t>
        </is>
      </c>
    </row>
    <row r="67">
      <c r="A67" s="4" t="inlineStr">
        <is>
          <t>Security deposits</t>
        </is>
      </c>
      <c r="B67" s="4" t="inlineStr">
        <is>
          <t xml:space="preserve"> </t>
        </is>
      </c>
      <c r="C67" s="6" t="n">
        <v>0</v>
      </c>
      <c r="D67" s="6" t="n">
        <v>0</v>
      </c>
      <c r="E67" s="6" t="n">
        <v>0</v>
      </c>
      <c r="F67" s="4" t="inlineStr">
        <is>
          <t xml:space="preserve"> </t>
        </is>
      </c>
      <c r="G67" s="6" t="n">
        <v>0</v>
      </c>
      <c r="H67" s="6" t="n">
        <v>0</v>
      </c>
      <c r="I67" s="6" t="n">
        <v>0</v>
      </c>
      <c r="J67" s="4" t="inlineStr">
        <is>
          <t xml:space="preserve"> </t>
        </is>
      </c>
    </row>
    <row r="68">
      <c r="A68" s="4" t="inlineStr">
        <is>
          <t>Capitalized software and intangible assets, net</t>
        </is>
      </c>
      <c r="B68" s="4" t="inlineStr">
        <is>
          <t xml:space="preserve"> </t>
        </is>
      </c>
      <c r="C68" s="6" t="n">
        <v>0</v>
      </c>
      <c r="D68" s="6" t="n">
        <v>0</v>
      </c>
      <c r="E68" s="6" t="n">
        <v>0</v>
      </c>
      <c r="F68" s="4" t="inlineStr">
        <is>
          <t xml:space="preserve"> </t>
        </is>
      </c>
      <c r="G68" s="6" t="n">
        <v>0</v>
      </c>
      <c r="H68" s="6" t="n">
        <v>0</v>
      </c>
      <c r="I68" s="6" t="n">
        <v>0</v>
      </c>
      <c r="J68" s="4" t="inlineStr">
        <is>
          <t xml:space="preserve"> </t>
        </is>
      </c>
    </row>
    <row r="69">
      <c r="A69" s="4" t="inlineStr">
        <is>
          <t>Right-of-use assets</t>
        </is>
      </c>
      <c r="B69" s="4" t="inlineStr">
        <is>
          <t xml:space="preserve"> </t>
        </is>
      </c>
      <c r="C69" s="6" t="n">
        <v>0</v>
      </c>
      <c r="D69" s="6" t="n">
        <v>0</v>
      </c>
      <c r="E69" s="6" t="n">
        <v>0</v>
      </c>
      <c r="F69" s="4" t="inlineStr">
        <is>
          <t xml:space="preserve"> </t>
        </is>
      </c>
      <c r="G69" s="6" t="n">
        <v>0</v>
      </c>
      <c r="H69" s="6" t="n">
        <v>0</v>
      </c>
      <c r="I69" s="6" t="n">
        <v>0</v>
      </c>
      <c r="J69" s="4" t="inlineStr">
        <is>
          <t xml:space="preserve"> </t>
        </is>
      </c>
    </row>
    <row r="70">
      <c r="A70" s="4" t="inlineStr">
        <is>
          <t>Total assets</t>
        </is>
      </c>
      <c r="B70" s="4" t="inlineStr">
        <is>
          <t xml:space="preserve"> </t>
        </is>
      </c>
      <c r="C70" s="6" t="n">
        <v>-3712</v>
      </c>
      <c r="D70" s="6" t="n">
        <v>-2808</v>
      </c>
      <c r="E70" s="6" t="n">
        <v>-2013</v>
      </c>
      <c r="F70" s="6" t="n">
        <v>-1849</v>
      </c>
      <c r="G70" s="6" t="n">
        <v>0</v>
      </c>
      <c r="H70" s="6" t="n">
        <v>0</v>
      </c>
      <c r="I70" s="6" t="n">
        <v>0</v>
      </c>
      <c r="J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payable</t>
        </is>
      </c>
      <c r="B72" s="4" t="inlineStr">
        <is>
          <t xml:space="preserve"> </t>
        </is>
      </c>
      <c r="C72" s="6" t="n">
        <v>0</v>
      </c>
      <c r="D72" s="6" t="n">
        <v>0</v>
      </c>
      <c r="E72" s="6" t="n">
        <v>0</v>
      </c>
      <c r="F72" s="4" t="inlineStr">
        <is>
          <t xml:space="preserve"> </t>
        </is>
      </c>
      <c r="G72" s="6" t="n">
        <v>0</v>
      </c>
      <c r="H72" s="6" t="n">
        <v>0</v>
      </c>
      <c r="I72" s="6" t="n">
        <v>0</v>
      </c>
      <c r="J72" s="4" t="inlineStr">
        <is>
          <t xml:space="preserve"> </t>
        </is>
      </c>
    </row>
    <row r="73">
      <c r="A73" s="4" t="inlineStr">
        <is>
          <t>Accrued liabilities (Note 7)</t>
        </is>
      </c>
      <c r="B73" s="4" t="inlineStr">
        <is>
          <t xml:space="preserve"> </t>
        </is>
      </c>
      <c r="C73" s="6" t="n">
        <v>6451</v>
      </c>
      <c r="D73" s="6" t="n">
        <v>6214</v>
      </c>
      <c r="E73" s="6" t="n">
        <v>5981</v>
      </c>
      <c r="F73" s="6" t="n">
        <v>4714</v>
      </c>
      <c r="G73" s="6" t="n">
        <v>4820</v>
      </c>
      <c r="H73" s="6" t="n">
        <v>4224</v>
      </c>
      <c r="I73" s="6" t="n">
        <v>3759</v>
      </c>
      <c r="J73" s="4" t="inlineStr">
        <is>
          <t xml:space="preserve"> </t>
        </is>
      </c>
    </row>
    <row r="74">
      <c r="A74" s="4" t="inlineStr">
        <is>
          <t>Unearned revenue</t>
        </is>
      </c>
      <c r="B74" s="4" t="inlineStr">
        <is>
          <t xml:space="preserve"> </t>
        </is>
      </c>
      <c r="C74" s="6" t="n">
        <v>2631</v>
      </c>
      <c r="D74" s="6" t="n">
        <v>2631</v>
      </c>
      <c r="E74" s="6" t="n">
        <v>2631</v>
      </c>
      <c r="F74" s="6" t="n">
        <v>2631</v>
      </c>
      <c r="G74" s="6" t="n">
        <v>2515</v>
      </c>
      <c r="H74" s="6" t="n">
        <v>2515</v>
      </c>
      <c r="I74" s="6" t="n">
        <v>2515</v>
      </c>
      <c r="J74" s="4" t="inlineStr">
        <is>
          <t xml:space="preserve"> </t>
        </is>
      </c>
    </row>
    <row r="75">
      <c r="A75" s="4" t="inlineStr">
        <is>
          <t>Lease liabilities (Note 9)</t>
        </is>
      </c>
      <c r="B75" s="4" t="inlineStr">
        <is>
          <t xml:space="preserve"> </t>
        </is>
      </c>
      <c r="C75" s="6" t="n">
        <v>0</v>
      </c>
      <c r="D75" s="6" t="n">
        <v>0</v>
      </c>
      <c r="E75" s="6" t="n">
        <v>0</v>
      </c>
      <c r="F75" s="4" t="inlineStr">
        <is>
          <t xml:space="preserve"> </t>
        </is>
      </c>
      <c r="G75" s="6" t="n">
        <v>0</v>
      </c>
      <c r="H75" s="6" t="n">
        <v>0</v>
      </c>
      <c r="I75" s="6" t="n">
        <v>0</v>
      </c>
      <c r="J75" s="4" t="inlineStr">
        <is>
          <t xml:space="preserve"> </t>
        </is>
      </c>
    </row>
    <row r="76">
      <c r="A76" s="4" t="inlineStr">
        <is>
          <t>Total current liabilities</t>
        </is>
      </c>
      <c r="B76" s="4" t="inlineStr">
        <is>
          <t xml:space="preserve"> </t>
        </is>
      </c>
      <c r="C76" s="6" t="n">
        <v>9082</v>
      </c>
      <c r="D76" s="6" t="n">
        <v>8845</v>
      </c>
      <c r="E76" s="6" t="n">
        <v>8612</v>
      </c>
      <c r="F76" s="6" t="n">
        <v>7345</v>
      </c>
      <c r="G76" s="6" t="n">
        <v>7335</v>
      </c>
      <c r="H76" s="6" t="n">
        <v>6739</v>
      </c>
      <c r="I76" s="6" t="n">
        <v>6274</v>
      </c>
      <c r="J76" s="4" t="inlineStr">
        <is>
          <t xml:space="preserve"> </t>
        </is>
      </c>
    </row>
    <row r="77">
      <c r="A77" s="4" t="inlineStr">
        <is>
          <t>Revolving line of credit, net (Note 8)</t>
        </is>
      </c>
      <c r="B77" s="4" t="inlineStr">
        <is>
          <t xml:space="preserve"> </t>
        </is>
      </c>
      <c r="C77" s="6" t="n">
        <v>0</v>
      </c>
      <c r="D77" s="6" t="n">
        <v>0</v>
      </c>
      <c r="E77" s="6" t="n">
        <v>0</v>
      </c>
      <c r="F77" s="4" t="inlineStr">
        <is>
          <t xml:space="preserve"> </t>
        </is>
      </c>
      <c r="G77" s="6" t="n">
        <v>0</v>
      </c>
      <c r="H77" s="6" t="n">
        <v>0</v>
      </c>
      <c r="I77" s="6" t="n">
        <v>0</v>
      </c>
      <c r="J77" s="4" t="inlineStr">
        <is>
          <t xml:space="preserve"> </t>
        </is>
      </c>
    </row>
    <row r="78">
      <c r="A78" s="4" t="inlineStr">
        <is>
          <t>Term loan, net, non-current (Note 8)</t>
        </is>
      </c>
      <c r="B78" s="4" t="inlineStr">
        <is>
          <t xml:space="preserve"> </t>
        </is>
      </c>
      <c r="C78" s="6" t="n">
        <v>0</v>
      </c>
      <c r="D78" s="6" t="n">
        <v>0</v>
      </c>
      <c r="E78" s="6" t="n">
        <v>0</v>
      </c>
      <c r="F78" s="4" t="inlineStr">
        <is>
          <t xml:space="preserve"> </t>
        </is>
      </c>
      <c r="G78" s="6" t="n">
        <v>2882</v>
      </c>
      <c r="H78" s="6" t="n">
        <v>1826</v>
      </c>
      <c r="I78" s="6" t="n">
        <v>1215</v>
      </c>
      <c r="J78" s="4" t="inlineStr">
        <is>
          <t xml:space="preserve"> </t>
        </is>
      </c>
    </row>
    <row r="79">
      <c r="A79" s="4" t="inlineStr">
        <is>
          <t>Other liabilities</t>
        </is>
      </c>
      <c r="B79" s="4" t="inlineStr">
        <is>
          <t xml:space="preserve"> </t>
        </is>
      </c>
      <c r="C79" s="6" t="n">
        <v>0</v>
      </c>
      <c r="D79" s="6" t="n">
        <v>0</v>
      </c>
      <c r="E79" s="6" t="n">
        <v>0</v>
      </c>
      <c r="F79" s="4" t="inlineStr">
        <is>
          <t xml:space="preserve"> </t>
        </is>
      </c>
      <c r="G79" s="6" t="n">
        <v>0</v>
      </c>
      <c r="H79" s="6" t="n">
        <v>0</v>
      </c>
      <c r="I79" s="6" t="n">
        <v>0</v>
      </c>
      <c r="J79" s="4" t="inlineStr">
        <is>
          <t xml:space="preserve"> </t>
        </is>
      </c>
    </row>
    <row r="80">
      <c r="A80" s="4" t="inlineStr">
        <is>
          <t>Lease liabilities, non-current (Note 9)</t>
        </is>
      </c>
      <c r="B80" s="4" t="inlineStr">
        <is>
          <t xml:space="preserve"> </t>
        </is>
      </c>
      <c r="C80" s="6" t="n">
        <v>0</v>
      </c>
      <c r="D80" s="6" t="n">
        <v>0</v>
      </c>
      <c r="E80" s="6" t="n">
        <v>0</v>
      </c>
      <c r="F80" s="4" t="inlineStr">
        <is>
          <t xml:space="preserve"> </t>
        </is>
      </c>
      <c r="G80" s="6" t="n">
        <v>0</v>
      </c>
      <c r="H80" s="6" t="n">
        <v>0</v>
      </c>
      <c r="I80" s="6" t="n">
        <v>0</v>
      </c>
      <c r="J80" s="4" t="inlineStr">
        <is>
          <t xml:space="preserve"> </t>
        </is>
      </c>
    </row>
    <row r="81">
      <c r="A81" s="4" t="inlineStr">
        <is>
          <t>Total liabilities</t>
        </is>
      </c>
      <c r="B81" s="4" t="inlineStr">
        <is>
          <t xml:space="preserve"> </t>
        </is>
      </c>
      <c r="C81" s="6" t="n">
        <v>9082</v>
      </c>
      <c r="D81" s="6" t="n">
        <v>8845</v>
      </c>
      <c r="E81" s="6" t="n">
        <v>8612</v>
      </c>
      <c r="F81" s="6" t="n">
        <v>7345</v>
      </c>
      <c r="G81" s="6" t="n">
        <v>10217</v>
      </c>
      <c r="H81" s="6" t="n">
        <v>8565</v>
      </c>
      <c r="I81" s="6" t="n">
        <v>7489</v>
      </c>
      <c r="J81" s="4" t="inlineStr">
        <is>
          <t xml:space="preserve"> </t>
        </is>
      </c>
    </row>
    <row r="82">
      <c r="A82" s="3" t="inlineStr">
        <is>
          <t>STOCKHOLDERS' (DEFICIT)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t>
        </is>
      </c>
      <c r="B83" s="4" t="inlineStr">
        <is>
          <t xml:space="preserve"> </t>
        </is>
      </c>
      <c r="C83" s="6" t="n">
        <v>0</v>
      </c>
      <c r="D83" s="6" t="n">
        <v>0</v>
      </c>
      <c r="E83" s="6" t="n">
        <v>0</v>
      </c>
      <c r="F83" s="4" t="inlineStr">
        <is>
          <t xml:space="preserve"> </t>
        </is>
      </c>
      <c r="G83" s="6" t="n">
        <v>0</v>
      </c>
      <c r="H83" s="6" t="n">
        <v>0</v>
      </c>
      <c r="I83" s="6" t="n">
        <v>0</v>
      </c>
      <c r="J83" s="4" t="inlineStr">
        <is>
          <t xml:space="preserve"> </t>
        </is>
      </c>
    </row>
    <row r="84">
      <c r="A84" s="4" t="inlineStr">
        <is>
          <t>Additional paid-in capital</t>
        </is>
      </c>
      <c r="B84" s="4" t="inlineStr">
        <is>
          <t xml:space="preserve"> </t>
        </is>
      </c>
      <c r="C84" s="6" t="n">
        <v>0</v>
      </c>
      <c r="D84" s="6" t="n">
        <v>0</v>
      </c>
      <c r="E84" s="6" t="n">
        <v>0</v>
      </c>
      <c r="F84" s="4" t="inlineStr">
        <is>
          <t xml:space="preserve"> </t>
        </is>
      </c>
      <c r="G84" s="6" t="n">
        <v>0</v>
      </c>
      <c r="H84" s="6" t="n">
        <v>0</v>
      </c>
      <c r="I84" s="6" t="n">
        <v>0</v>
      </c>
      <c r="J84" s="4" t="inlineStr">
        <is>
          <t xml:space="preserve"> </t>
        </is>
      </c>
    </row>
    <row r="85">
      <c r="A85" s="4" t="inlineStr">
        <is>
          <t>Accumulated deficit</t>
        </is>
      </c>
      <c r="B85" s="4" t="inlineStr">
        <is>
          <t xml:space="preserve"> </t>
        </is>
      </c>
      <c r="C85" s="6" t="n">
        <v>-12794</v>
      </c>
      <c r="D85" s="6" t="n">
        <v>-11653</v>
      </c>
      <c r="E85" s="6" t="n">
        <v>-10625</v>
      </c>
      <c r="F85" s="6" t="n">
        <v>-9194</v>
      </c>
      <c r="G85" s="6" t="n">
        <v>-10217</v>
      </c>
      <c r="H85" s="6" t="n">
        <v>-8565</v>
      </c>
      <c r="I85" s="6" t="n">
        <v>-7489</v>
      </c>
      <c r="J85" s="7" t="n">
        <v>-6593</v>
      </c>
    </row>
    <row r="86">
      <c r="A86" s="4" t="inlineStr">
        <is>
          <t>Total stockholders' (deficit) equity</t>
        </is>
      </c>
      <c r="B86" s="4" t="inlineStr">
        <is>
          <t xml:space="preserve"> </t>
        </is>
      </c>
      <c r="C86" s="6" t="n">
        <v>-12794</v>
      </c>
      <c r="D86" s="6" t="n">
        <v>-11653</v>
      </c>
      <c r="E86" s="6" t="n">
        <v>-10625</v>
      </c>
      <c r="F86" s="6" t="n">
        <v>-9194</v>
      </c>
      <c r="G86" s="6" t="n">
        <v>-10217</v>
      </c>
      <c r="H86" s="6" t="n">
        <v>-8565</v>
      </c>
      <c r="I86" s="6" t="n">
        <v>-7489</v>
      </c>
      <c r="J86" s="4" t="inlineStr">
        <is>
          <t xml:space="preserve"> </t>
        </is>
      </c>
    </row>
    <row r="87">
      <c r="A87" s="4" t="inlineStr">
        <is>
          <t>Total liabilities and stockholders' (deficit) equity</t>
        </is>
      </c>
      <c r="B87" s="4" t="inlineStr">
        <is>
          <t xml:space="preserve"> </t>
        </is>
      </c>
      <c r="C87" s="7" t="n">
        <v>-3712</v>
      </c>
      <c r="D87" s="7" t="n">
        <v>-2808</v>
      </c>
      <c r="E87" s="7" t="n">
        <v>-2013</v>
      </c>
      <c r="F87" s="7" t="n">
        <v>-1849</v>
      </c>
      <c r="G87" s="7" t="n">
        <v>0</v>
      </c>
      <c r="H87" s="7" t="n">
        <v>0</v>
      </c>
      <c r="I87" s="7" t="n">
        <v>0</v>
      </c>
      <c r="J8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Results (Unaudited) - Condensed Consolidated Statement of Operations and Comprehensive Los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revenue</t>
        </is>
      </c>
      <c r="B4" s="7" t="n">
        <v>54042</v>
      </c>
      <c r="C4" s="7" t="n">
        <v>53439</v>
      </c>
      <c r="D4" s="7" t="n">
        <v>54131</v>
      </c>
      <c r="E4" s="7" t="n">
        <v>48664</v>
      </c>
      <c r="F4" s="7" t="n">
        <v>51446</v>
      </c>
      <c r="G4" s="7" t="n">
        <v>58242</v>
      </c>
      <c r="H4" s="7" t="n">
        <v>107570</v>
      </c>
      <c r="I4" s="7" t="n">
        <v>109689</v>
      </c>
      <c r="J4" s="7" t="n">
        <v>161612</v>
      </c>
      <c r="K4" s="7" t="n">
        <v>158353</v>
      </c>
      <c r="L4" s="7" t="n">
        <v>218347</v>
      </c>
      <c r="M4" s="7" t="n">
        <v>205371</v>
      </c>
    </row>
    <row r="5">
      <c r="A5" s="4" t="inlineStr">
        <is>
          <t>Other revenue</t>
        </is>
      </c>
      <c r="B5" s="6" t="n">
        <v>769</v>
      </c>
      <c r="C5" s="6" t="n">
        <v>697</v>
      </c>
      <c r="D5" s="6" t="n">
        <v>952</v>
      </c>
      <c r="E5" s="6" t="n">
        <v>1081</v>
      </c>
      <c r="F5" s="6" t="n">
        <v>1128</v>
      </c>
      <c r="G5" s="6" t="n">
        <v>974</v>
      </c>
      <c r="H5" s="6" t="n">
        <v>1649</v>
      </c>
      <c r="I5" s="6" t="n">
        <v>2102</v>
      </c>
      <c r="J5" s="6" t="n">
        <v>2418</v>
      </c>
      <c r="K5" s="6" t="n">
        <v>3183</v>
      </c>
      <c r="L5" s="6" t="n">
        <v>3241</v>
      </c>
      <c r="M5" s="6" t="n">
        <v>4126</v>
      </c>
    </row>
    <row r="6">
      <c r="A6" s="4" t="inlineStr">
        <is>
          <t>Total revenue</t>
        </is>
      </c>
      <c r="B6" s="6" t="n">
        <v>54811</v>
      </c>
      <c r="C6" s="6" t="n">
        <v>54136</v>
      </c>
      <c r="D6" s="6" t="n">
        <v>55083</v>
      </c>
      <c r="E6" s="6" t="n">
        <v>49745</v>
      </c>
      <c r="F6" s="6" t="n">
        <v>52574</v>
      </c>
      <c r="G6" s="6" t="n">
        <v>59216</v>
      </c>
      <c r="H6" s="6" t="n">
        <v>109219</v>
      </c>
      <c r="I6" s="6" t="n">
        <v>111791</v>
      </c>
      <c r="J6" s="6" t="n">
        <v>164030</v>
      </c>
      <c r="K6" s="6" t="n">
        <v>161536</v>
      </c>
      <c r="L6" s="6" t="n">
        <v>221588</v>
      </c>
      <c r="M6" s="6" t="n">
        <v>209497</v>
      </c>
    </row>
    <row r="7">
      <c r="A7" s="4" t="inlineStr">
        <is>
          <t>Cost of revenue</t>
        </is>
      </c>
      <c r="B7" s="6" t="n">
        <v>43342</v>
      </c>
      <c r="C7" s="6" t="n">
        <v>44669</v>
      </c>
      <c r="D7" s="6" t="n">
        <v>43213</v>
      </c>
      <c r="E7" s="6" t="n">
        <v>38417</v>
      </c>
      <c r="F7" s="6" t="n">
        <v>44849</v>
      </c>
      <c r="G7" s="6" t="n">
        <v>48113</v>
      </c>
      <c r="H7" s="6" t="n">
        <v>87882</v>
      </c>
      <c r="I7" s="6" t="n">
        <v>92962</v>
      </c>
      <c r="J7" s="6" t="n">
        <v>131224</v>
      </c>
      <c r="K7" s="6" t="n">
        <v>131379</v>
      </c>
      <c r="L7" s="6" t="n">
        <v>179881</v>
      </c>
      <c r="M7" s="6" t="n">
        <v>172092</v>
      </c>
    </row>
    <row r="8">
      <c r="A8" s="4" t="inlineStr">
        <is>
          <t>Gross profit</t>
        </is>
      </c>
      <c r="B8" s="6" t="n">
        <v>11469</v>
      </c>
      <c r="C8" s="6" t="n">
        <v>9467</v>
      </c>
      <c r="D8" s="6" t="n">
        <v>11870</v>
      </c>
      <c r="E8" s="6" t="n">
        <v>11328</v>
      </c>
      <c r="F8" s="6" t="n">
        <v>7725</v>
      </c>
      <c r="G8" s="6" t="n">
        <v>11103</v>
      </c>
      <c r="H8" s="6" t="n">
        <v>21337</v>
      </c>
      <c r="I8" s="6" t="n">
        <v>18829</v>
      </c>
      <c r="J8" s="6" t="n">
        <v>32806</v>
      </c>
      <c r="K8" s="6" t="n">
        <v>30157</v>
      </c>
      <c r="L8" s="6" t="n">
        <v>41707</v>
      </c>
      <c r="M8" s="6" t="n">
        <v>37405</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vicing costs</t>
        </is>
      </c>
      <c r="B10" s="6" t="n">
        <v>1100</v>
      </c>
      <c r="C10" s="6" t="n">
        <v>1103</v>
      </c>
      <c r="D10" s="6" t="n">
        <v>990</v>
      </c>
      <c r="E10" s="6" t="n">
        <v>1025</v>
      </c>
      <c r="F10" s="6" t="n">
        <v>1131</v>
      </c>
      <c r="G10" s="6" t="n">
        <v>1207</v>
      </c>
      <c r="H10" s="6" t="n">
        <v>2093</v>
      </c>
      <c r="I10" s="6" t="n">
        <v>2337</v>
      </c>
      <c r="J10" s="6" t="n">
        <v>3193</v>
      </c>
      <c r="K10" s="6" t="n">
        <v>3362</v>
      </c>
      <c r="L10" s="6" t="n">
        <v>4311</v>
      </c>
      <c r="M10" s="6" t="n">
        <v>4337</v>
      </c>
    </row>
    <row r="11">
      <c r="A11" s="4" t="inlineStr">
        <is>
          <t>Underwriting fees</t>
        </is>
      </c>
      <c r="B11" s="6" t="n">
        <v>422</v>
      </c>
      <c r="C11" s="6" t="n">
        <v>480</v>
      </c>
      <c r="D11" s="6" t="n">
        <v>468</v>
      </c>
      <c r="E11" s="6" t="n">
        <v>419</v>
      </c>
      <c r="F11" s="6" t="n">
        <v>423</v>
      </c>
      <c r="G11" s="6" t="n">
        <v>488</v>
      </c>
      <c r="H11" s="6" t="n">
        <v>948</v>
      </c>
      <c r="I11" s="6" t="n">
        <v>910</v>
      </c>
      <c r="J11" s="6" t="n">
        <v>1370</v>
      </c>
      <c r="K11" s="6" t="n">
        <v>1330</v>
      </c>
      <c r="L11" s="6" t="n">
        <v>1919</v>
      </c>
      <c r="M11" s="6" t="n">
        <v>1828</v>
      </c>
    </row>
    <row r="12">
      <c r="A12" s="4" t="inlineStr">
        <is>
          <t>Professional and consulting fees</t>
        </is>
      </c>
      <c r="B12" s="6" t="n">
        <v>1169</v>
      </c>
      <c r="C12" s="6" t="n">
        <v>1623</v>
      </c>
      <c r="D12" s="6" t="n">
        <v>2655</v>
      </c>
      <c r="E12" s="6" t="n">
        <v>2322</v>
      </c>
      <c r="F12" s="6" t="n">
        <v>2259</v>
      </c>
      <c r="G12" s="6" t="n">
        <v>2921</v>
      </c>
      <c r="H12" s="6" t="n">
        <v>4278</v>
      </c>
      <c r="I12" s="6" t="n">
        <v>5180</v>
      </c>
      <c r="J12" s="6" t="n">
        <v>5447</v>
      </c>
      <c r="K12" s="6" t="n">
        <v>7502</v>
      </c>
      <c r="L12" s="6" t="n">
        <v>6694</v>
      </c>
      <c r="M12" s="6" t="n">
        <v>10539</v>
      </c>
    </row>
    <row r="13">
      <c r="A13" s="4" t="inlineStr">
        <is>
          <t>Technology and data analytics</t>
        </is>
      </c>
      <c r="B13" s="6" t="n">
        <v>1639</v>
      </c>
      <c r="C13" s="6" t="n">
        <v>1959</v>
      </c>
      <c r="D13" s="6" t="n">
        <v>1665</v>
      </c>
      <c r="E13" s="6" t="n">
        <v>2421</v>
      </c>
      <c r="F13" s="6" t="n">
        <v>2455</v>
      </c>
      <c r="G13" s="6" t="n">
        <v>2410</v>
      </c>
      <c r="H13" s="6" t="n">
        <v>3624</v>
      </c>
      <c r="I13" s="6" t="n">
        <v>4864</v>
      </c>
      <c r="J13" s="6" t="n">
        <v>5263</v>
      </c>
      <c r="K13" s="6" t="n">
        <v>7286</v>
      </c>
      <c r="L13" s="6" t="n">
        <v>6905</v>
      </c>
      <c r="M13" s="6" t="n">
        <v>9389</v>
      </c>
    </row>
    <row r="14">
      <c r="A14" s="4" t="inlineStr">
        <is>
          <t>Compensation costs</t>
        </is>
      </c>
      <c r="B14" s="6" t="n">
        <v>4915</v>
      </c>
      <c r="C14" s="6" t="n">
        <v>5566</v>
      </c>
      <c r="D14" s="6" t="n">
        <v>6855</v>
      </c>
      <c r="E14" s="6" t="n">
        <v>6752</v>
      </c>
      <c r="F14" s="6" t="n">
        <v>6470</v>
      </c>
      <c r="G14" s="6" t="n">
        <v>5377</v>
      </c>
      <c r="H14" s="6" t="n">
        <v>12421</v>
      </c>
      <c r="I14" s="6" t="n">
        <v>11847</v>
      </c>
      <c r="J14" s="6" t="n">
        <v>17336</v>
      </c>
      <c r="K14" s="6" t="n">
        <v>18599</v>
      </c>
      <c r="L14" s="6" t="n">
        <v>22732</v>
      </c>
      <c r="M14" s="6" t="n">
        <v>25090</v>
      </c>
    </row>
    <row r="15">
      <c r="A15" s="4" t="inlineStr">
        <is>
          <t>General and administrative</t>
        </is>
      </c>
      <c r="B15" s="6" t="n">
        <v>2664</v>
      </c>
      <c r="C15" s="6" t="n">
        <v>2746</v>
      </c>
      <c r="D15" s="6" t="n">
        <v>2934</v>
      </c>
      <c r="E15" s="6" t="n">
        <v>3276</v>
      </c>
      <c r="F15" s="6" t="n">
        <v>3649</v>
      </c>
      <c r="G15" s="6" t="n">
        <v>3926</v>
      </c>
      <c r="H15" s="6" t="n">
        <v>5680</v>
      </c>
      <c r="I15" s="6" t="n">
        <v>7580</v>
      </c>
      <c r="J15" s="6" t="n">
        <v>8344</v>
      </c>
      <c r="K15" s="6" t="n">
        <v>10854</v>
      </c>
      <c r="L15" s="6" t="n">
        <v>10938</v>
      </c>
      <c r="M15" s="6" t="n">
        <v>14288</v>
      </c>
    </row>
    <row r="16">
      <c r="A16" s="4" t="inlineStr">
        <is>
          <t>Litigation expense, net</t>
        </is>
      </c>
      <c r="B16" s="4" t="inlineStr">
        <is>
          <t xml:space="preserve"> </t>
        </is>
      </c>
      <c r="C16" s="4" t="inlineStr">
        <is>
          <t xml:space="preserve"> </t>
        </is>
      </c>
      <c r="D16" s="4" t="inlineStr">
        <is>
          <t xml:space="preserve"> </t>
        </is>
      </c>
      <c r="E16" s="6" t="n">
        <v>375</v>
      </c>
      <c r="F16" s="4" t="inlineStr">
        <is>
          <t xml:space="preserve"> </t>
        </is>
      </c>
      <c r="G16" s="4" t="inlineStr">
        <is>
          <t xml:space="preserve"> </t>
        </is>
      </c>
      <c r="H16" s="4" t="inlineStr">
        <is>
          <t xml:space="preserve"> </t>
        </is>
      </c>
      <c r="I16" s="4" t="inlineStr">
        <is>
          <t xml:space="preserve"> </t>
        </is>
      </c>
      <c r="J16" s="4" t="inlineStr">
        <is>
          <t xml:space="preserve"> </t>
        </is>
      </c>
      <c r="K16" s="6" t="n">
        <v>375</v>
      </c>
      <c r="L16" s="6" t="n">
        <v>7000</v>
      </c>
      <c r="M16" s="6" t="n">
        <v>375</v>
      </c>
    </row>
    <row r="17">
      <c r="A17" s="4" t="inlineStr">
        <is>
          <t>Total operating expenses</t>
        </is>
      </c>
      <c r="B17" s="6" t="n">
        <v>11909</v>
      </c>
      <c r="C17" s="6" t="n">
        <v>13477</v>
      </c>
      <c r="D17" s="6" t="n">
        <v>15567</v>
      </c>
      <c r="E17" s="6" t="n">
        <v>16590</v>
      </c>
      <c r="F17" s="6" t="n">
        <v>16387</v>
      </c>
      <c r="G17" s="6" t="n">
        <v>16329</v>
      </c>
      <c r="H17" s="6" t="n">
        <v>29044</v>
      </c>
      <c r="I17" s="6" t="n">
        <v>32718</v>
      </c>
      <c r="J17" s="6" t="n">
        <v>40953</v>
      </c>
      <c r="K17" s="6" t="n">
        <v>49308</v>
      </c>
      <c r="L17" s="6" t="n">
        <v>60499</v>
      </c>
      <c r="M17" s="6" t="n">
        <v>65846</v>
      </c>
    </row>
    <row r="18">
      <c r="A18" s="4" t="inlineStr">
        <is>
          <t>Loss from operations</t>
        </is>
      </c>
      <c r="B18" s="6" t="n">
        <v>-440</v>
      </c>
      <c r="C18" s="6" t="n">
        <v>-4010</v>
      </c>
      <c r="D18" s="6" t="n">
        <v>-3697</v>
      </c>
      <c r="E18" s="6" t="n">
        <v>-5262</v>
      </c>
      <c r="F18" s="6" t="n">
        <v>-8662</v>
      </c>
      <c r="G18" s="6" t="n">
        <v>-5226</v>
      </c>
      <c r="H18" s="6" t="n">
        <v>-7707</v>
      </c>
      <c r="I18" s="6" t="n">
        <v>-13889</v>
      </c>
      <c r="J18" s="6" t="n">
        <v>-8147</v>
      </c>
      <c r="K18" s="6" t="n">
        <v>-19151</v>
      </c>
      <c r="L18" s="6" t="n">
        <v>-18792</v>
      </c>
      <c r="M18" s="6" t="n">
        <v>-28441</v>
      </c>
    </row>
    <row r="19">
      <c r="A19" s="4" t="inlineStr">
        <is>
          <t>Loss on partial extinguishment of debt</t>
        </is>
      </c>
      <c r="B19" s="6" t="n">
        <v>0</v>
      </c>
      <c r="C19" s="6" t="n">
        <v>0</v>
      </c>
      <c r="D19" s="6" t="n">
        <v>-2391</v>
      </c>
      <c r="E19" s="4" t="inlineStr">
        <is>
          <t xml:space="preserve"> </t>
        </is>
      </c>
      <c r="F19" s="4" t="inlineStr">
        <is>
          <t xml:space="preserve"> </t>
        </is>
      </c>
      <c r="G19" s="4" t="inlineStr">
        <is>
          <t xml:space="preserve"> </t>
        </is>
      </c>
      <c r="H19" s="6" t="n">
        <v>-2391</v>
      </c>
      <c r="I19" s="4" t="inlineStr">
        <is>
          <t xml:space="preserve"> </t>
        </is>
      </c>
      <c r="J19" s="6" t="n">
        <v>-2391</v>
      </c>
      <c r="K19" s="4" t="inlineStr">
        <is>
          <t xml:space="preserve"> </t>
        </is>
      </c>
      <c r="L19" s="6" t="n">
        <v>-2391</v>
      </c>
      <c r="M19" s="6" t="n">
        <v>0</v>
      </c>
    </row>
    <row r="20">
      <c r="A20" s="4" t="inlineStr">
        <is>
          <t>Interest expense and other fees</t>
        </is>
      </c>
      <c r="B20" s="6" t="n">
        <v>-4264</v>
      </c>
      <c r="C20" s="6" t="n">
        <v>-4098</v>
      </c>
      <c r="D20" s="6" t="n">
        <v>-5189</v>
      </c>
      <c r="E20" s="6" t="n">
        <v>-5074</v>
      </c>
      <c r="F20" s="6" t="n">
        <v>-4405</v>
      </c>
      <c r="G20" s="6" t="n">
        <v>-4282</v>
      </c>
      <c r="H20" s="6" t="n">
        <v>-9287</v>
      </c>
      <c r="I20" s="6" t="n">
        <v>-8686</v>
      </c>
      <c r="J20" s="6" t="n">
        <v>-13551</v>
      </c>
      <c r="K20" s="6" t="n">
        <v>-13760</v>
      </c>
      <c r="L20" s="6" t="n">
        <v>-17822</v>
      </c>
      <c r="M20" s="6" t="n">
        <v>-19264</v>
      </c>
    </row>
    <row r="21">
      <c r="A21" s="4" t="inlineStr">
        <is>
          <t>Interest income</t>
        </is>
      </c>
      <c r="B21" s="6" t="n">
        <v>287</v>
      </c>
      <c r="C21" s="6" t="n">
        <v>427</v>
      </c>
      <c r="D21" s="6" t="n">
        <v>620</v>
      </c>
      <c r="E21" s="6" t="n">
        <v>223</v>
      </c>
      <c r="F21" s="4" t="inlineStr">
        <is>
          <t xml:space="preserve"> </t>
        </is>
      </c>
      <c r="G21" s="4" t="inlineStr">
        <is>
          <t xml:space="preserve"> </t>
        </is>
      </c>
      <c r="H21" s="6" t="n">
        <v>1047</v>
      </c>
      <c r="I21" s="4" t="inlineStr">
        <is>
          <t xml:space="preserve"> </t>
        </is>
      </c>
      <c r="J21" s="6" t="n">
        <v>1334</v>
      </c>
      <c r="K21" s="6" t="n">
        <v>223</v>
      </c>
      <c r="L21" s="6" t="n">
        <v>1697</v>
      </c>
      <c r="M21" s="6" t="n">
        <v>744</v>
      </c>
    </row>
    <row r="22">
      <c r="A22" s="4" t="inlineStr">
        <is>
          <t>Change in fair value of warrant liability</t>
        </is>
      </c>
      <c r="B22" s="6" t="n">
        <v>382</v>
      </c>
      <c r="C22" s="6" t="n">
        <v>257</v>
      </c>
      <c r="D22" s="6" t="n">
        <v>132</v>
      </c>
      <c r="E22" s="6" t="n">
        <v>381</v>
      </c>
      <c r="F22" s="6" t="n">
        <v>2323</v>
      </c>
      <c r="G22" s="6" t="n">
        <v>3089</v>
      </c>
      <c r="H22" s="6" t="n">
        <v>389</v>
      </c>
      <c r="I22" s="6" t="n">
        <v>5412</v>
      </c>
      <c r="J22" s="6" t="n">
        <v>771</v>
      </c>
      <c r="K22" s="6" t="n">
        <v>5793</v>
      </c>
      <c r="L22" s="6" t="n">
        <v>807</v>
      </c>
      <c r="M22" s="6" t="n">
        <v>6439</v>
      </c>
    </row>
    <row r="23">
      <c r="A23" s="4" t="inlineStr">
        <is>
          <t>Loss before income taxes</t>
        </is>
      </c>
      <c r="B23" s="6" t="n">
        <v>-4035</v>
      </c>
      <c r="C23" s="6" t="n">
        <v>-7424</v>
      </c>
      <c r="D23" s="6" t="n">
        <v>-10525</v>
      </c>
      <c r="E23" s="6" t="n">
        <v>-9732</v>
      </c>
      <c r="F23" s="6" t="n">
        <v>-10744</v>
      </c>
      <c r="G23" s="6" t="n">
        <v>-6419</v>
      </c>
      <c r="H23" s="6" t="n">
        <v>-17949</v>
      </c>
      <c r="I23" s="6" t="n">
        <v>-17163</v>
      </c>
      <c r="J23" s="6" t="n">
        <v>-21984</v>
      </c>
      <c r="K23" s="6" t="n">
        <v>-26895</v>
      </c>
      <c r="L23" s="6" t="n">
        <v>-36501</v>
      </c>
      <c r="M23" s="6" t="n">
        <v>-40522</v>
      </c>
    </row>
    <row r="24">
      <c r="A24" s="4" t="inlineStr">
        <is>
          <t>(Provision) benefit for income taxes</t>
        </is>
      </c>
      <c r="B24" s="6" t="n">
        <v>-19</v>
      </c>
      <c r="C24" s="6" t="n">
        <v>-14</v>
      </c>
      <c r="D24" s="6" t="n">
        <v>-20</v>
      </c>
      <c r="E24" s="6" t="n">
        <v>-73</v>
      </c>
      <c r="F24" s="6" t="n">
        <v>-65</v>
      </c>
      <c r="G24" s="6" t="n">
        <v>-35</v>
      </c>
      <c r="H24" s="6" t="n">
        <v>-34</v>
      </c>
      <c r="I24" s="6" t="n">
        <v>-100</v>
      </c>
      <c r="J24" s="6" t="n">
        <v>-53</v>
      </c>
      <c r="K24" s="6" t="n">
        <v>-173</v>
      </c>
      <c r="L24" s="6" t="n">
        <v>-165</v>
      </c>
      <c r="M24" s="6" t="n">
        <v>50</v>
      </c>
    </row>
    <row r="25">
      <c r="A25" s="4" t="inlineStr">
        <is>
          <t>Net loss</t>
        </is>
      </c>
      <c r="B25" s="7" t="n">
        <v>-4054</v>
      </c>
      <c r="C25" s="7" t="n">
        <v>-7438</v>
      </c>
      <c r="D25" s="7" t="n">
        <v>-10545</v>
      </c>
      <c r="E25" s="7" t="n">
        <v>-9805</v>
      </c>
      <c r="F25" s="7" t="n">
        <v>-10809</v>
      </c>
      <c r="G25" s="7" t="n">
        <v>-6454</v>
      </c>
      <c r="H25" s="7" t="n">
        <v>-17983</v>
      </c>
      <c r="I25" s="7" t="n">
        <v>-17263</v>
      </c>
      <c r="J25" s="7" t="n">
        <v>-22037</v>
      </c>
      <c r="K25" s="7" t="n">
        <v>-27068</v>
      </c>
      <c r="L25" s="7" t="n">
        <v>-36666</v>
      </c>
      <c r="M25" s="7" t="n">
        <v>-40472</v>
      </c>
    </row>
    <row r="26">
      <c r="A26" s="4" t="inlineStr">
        <is>
          <t>Weighted average common share outstanding - basic (in shares)</t>
        </is>
      </c>
      <c r="B26" s="6" t="n">
        <v>4130000</v>
      </c>
      <c r="C26" s="6" t="n">
        <v>4073000</v>
      </c>
      <c r="D26" s="6" t="n">
        <v>3973000</v>
      </c>
      <c r="E26" s="6" t="n">
        <v>3936000</v>
      </c>
      <c r="F26" s="6" t="n">
        <v>3918000</v>
      </c>
      <c r="G26" s="6" t="n">
        <v>3915000</v>
      </c>
      <c r="H26" s="6" t="n">
        <v>4023000</v>
      </c>
      <c r="I26" s="6" t="n">
        <v>3921000</v>
      </c>
      <c r="J26" s="6" t="n">
        <v>4059000</v>
      </c>
      <c r="K26" s="6" t="n">
        <v>3926000</v>
      </c>
      <c r="L26" s="6" t="n">
        <v>4088000</v>
      </c>
      <c r="M26" s="6" t="n">
        <v>3930000</v>
      </c>
    </row>
    <row r="27">
      <c r="A27" s="4" t="inlineStr">
        <is>
          <t>Weighted average common share outstanding - diluted (in shares)</t>
        </is>
      </c>
      <c r="B27" s="6" t="n">
        <v>4130000</v>
      </c>
      <c r="C27" s="6" t="n">
        <v>4073000</v>
      </c>
      <c r="D27" s="6" t="n">
        <v>3973000</v>
      </c>
      <c r="E27" s="6" t="n">
        <v>3936000</v>
      </c>
      <c r="F27" s="6" t="n">
        <v>3918000</v>
      </c>
      <c r="G27" s="6" t="n">
        <v>3915000</v>
      </c>
      <c r="H27" s="6" t="n">
        <v>4023000</v>
      </c>
      <c r="I27" s="6" t="n">
        <v>3921000</v>
      </c>
      <c r="J27" s="6" t="n">
        <v>4059000</v>
      </c>
      <c r="K27" s="6" t="n">
        <v>3926000</v>
      </c>
      <c r="L27" s="6" t="n">
        <v>4088000</v>
      </c>
      <c r="M27" s="6" t="n">
        <v>3930000</v>
      </c>
    </row>
    <row r="28">
      <c r="A28" s="4" t="inlineStr">
        <is>
          <t>Net loss per common share - basic (in dollars per share)</t>
        </is>
      </c>
      <c r="B28" s="9" t="n">
        <v>-0.98</v>
      </c>
      <c r="C28" s="9" t="n">
        <v>-1.83</v>
      </c>
      <c r="D28" s="9" t="n">
        <v>-2.65</v>
      </c>
      <c r="E28" s="9" t="n">
        <v>-2.49</v>
      </c>
      <c r="F28" s="9" t="n">
        <v>-2.76</v>
      </c>
      <c r="G28" s="9" t="n">
        <v>-1.65</v>
      </c>
      <c r="H28" s="9" t="n">
        <v>-4.47</v>
      </c>
      <c r="I28" s="9" t="n">
        <v>-4.4</v>
      </c>
      <c r="J28" s="9" t="n">
        <v>-5.43</v>
      </c>
      <c r="K28" s="9" t="n">
        <v>-6.89</v>
      </c>
      <c r="L28" s="9" t="n">
        <v>-8.970000000000001</v>
      </c>
      <c r="M28" s="9" t="n">
        <v>-10.3</v>
      </c>
    </row>
    <row r="29">
      <c r="A29" s="4" t="inlineStr">
        <is>
          <t>Net loss per common share - diluted (in dollars per share)</t>
        </is>
      </c>
      <c r="B29" s="9" t="n">
        <v>-0.98</v>
      </c>
      <c r="C29" s="9" t="n">
        <v>-1.83</v>
      </c>
      <c r="D29" s="9" t="n">
        <v>-2.65</v>
      </c>
      <c r="E29" s="9" t="n">
        <v>-2.49</v>
      </c>
      <c r="F29" s="9" t="n">
        <v>-2.76</v>
      </c>
      <c r="G29" s="9" t="n">
        <v>-1.65</v>
      </c>
      <c r="H29" s="9" t="n">
        <v>-4.47</v>
      </c>
      <c r="I29" s="9" t="n">
        <v>-4.4</v>
      </c>
      <c r="J29" s="9" t="n">
        <v>-5.43</v>
      </c>
      <c r="K29" s="9" t="n">
        <v>-6.89</v>
      </c>
      <c r="L29" s="9" t="n">
        <v>-8.970000000000001</v>
      </c>
      <c r="M29" s="9" t="n">
        <v>-10.3</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ntal revenue</t>
        </is>
      </c>
      <c r="B32" s="7" t="n">
        <v>54481</v>
      </c>
      <c r="C32" s="7" t="n">
        <v>53874</v>
      </c>
      <c r="D32" s="7" t="n">
        <v>54724</v>
      </c>
      <c r="E32" s="7" t="n">
        <v>49260</v>
      </c>
      <c r="F32" s="7" t="n">
        <v>51911</v>
      </c>
      <c r="G32" s="7" t="n">
        <v>58903</v>
      </c>
      <c r="H32" s="7" t="n">
        <v>108598</v>
      </c>
      <c r="I32" s="7" t="n">
        <v>110815</v>
      </c>
      <c r="J32" s="7" t="n">
        <v>163079</v>
      </c>
      <c r="K32" s="7" t="n">
        <v>160075</v>
      </c>
      <c r="L32" s="4" t="inlineStr">
        <is>
          <t xml:space="preserve"> </t>
        </is>
      </c>
      <c r="M32" s="7" t="n">
        <v>207979</v>
      </c>
    </row>
    <row r="33">
      <c r="A33" s="4" t="inlineStr">
        <is>
          <t>Other revenue</t>
        </is>
      </c>
      <c r="B33" s="6" t="n">
        <v>769</v>
      </c>
      <c r="C33" s="6" t="n">
        <v>697</v>
      </c>
      <c r="D33" s="6" t="n">
        <v>952</v>
      </c>
      <c r="E33" s="6" t="n">
        <v>1081</v>
      </c>
      <c r="F33" s="6" t="n">
        <v>1128</v>
      </c>
      <c r="G33" s="6" t="n">
        <v>974</v>
      </c>
      <c r="H33" s="6" t="n">
        <v>1649</v>
      </c>
      <c r="I33" s="6" t="n">
        <v>2102</v>
      </c>
      <c r="J33" s="6" t="n">
        <v>2418</v>
      </c>
      <c r="K33" s="6" t="n">
        <v>3183</v>
      </c>
      <c r="L33" s="4" t="inlineStr">
        <is>
          <t xml:space="preserve"> </t>
        </is>
      </c>
      <c r="M33" s="4" t="inlineStr">
        <is>
          <t xml:space="preserve"> </t>
        </is>
      </c>
    </row>
    <row r="34">
      <c r="A34" s="4" t="inlineStr">
        <is>
          <t>Total revenue</t>
        </is>
      </c>
      <c r="B34" s="6" t="n">
        <v>55250</v>
      </c>
      <c r="C34" s="6" t="n">
        <v>54571</v>
      </c>
      <c r="D34" s="6" t="n">
        <v>55676</v>
      </c>
      <c r="E34" s="6" t="n">
        <v>50341</v>
      </c>
      <c r="F34" s="6" t="n">
        <v>53039</v>
      </c>
      <c r="G34" s="6" t="n">
        <v>59877</v>
      </c>
      <c r="H34" s="6" t="n">
        <v>110247</v>
      </c>
      <c r="I34" s="6" t="n">
        <v>112917</v>
      </c>
      <c r="J34" s="6" t="n">
        <v>165497</v>
      </c>
      <c r="K34" s="6" t="n">
        <v>163258</v>
      </c>
      <c r="L34" s="4" t="inlineStr">
        <is>
          <t xml:space="preserve"> </t>
        </is>
      </c>
      <c r="M34" s="6" t="n">
        <v>212105</v>
      </c>
    </row>
    <row r="35">
      <c r="A35" s="4" t="inlineStr">
        <is>
          <t>Cost of revenue</t>
        </is>
      </c>
      <c r="B35" s="6" t="n">
        <v>42439</v>
      </c>
      <c r="C35" s="6" t="n">
        <v>43874</v>
      </c>
      <c r="D35" s="6" t="n">
        <v>42173</v>
      </c>
      <c r="E35" s="6" t="n">
        <v>38417</v>
      </c>
      <c r="F35" s="6" t="n">
        <v>44849</v>
      </c>
      <c r="G35" s="6" t="n">
        <v>48113</v>
      </c>
      <c r="H35" s="6" t="n">
        <v>86047</v>
      </c>
      <c r="I35" s="6" t="n">
        <v>92962</v>
      </c>
      <c r="J35" s="6" t="n">
        <v>128486</v>
      </c>
      <c r="K35" s="6" t="n">
        <v>131379</v>
      </c>
      <c r="L35" s="4" t="inlineStr">
        <is>
          <t xml:space="preserve"> </t>
        </is>
      </c>
      <c r="M35" s="6" t="n">
        <v>171119</v>
      </c>
    </row>
    <row r="36">
      <c r="A36" s="4" t="inlineStr">
        <is>
          <t>Gross profit</t>
        </is>
      </c>
      <c r="B36" s="6" t="n">
        <v>12811</v>
      </c>
      <c r="C36" s="6" t="n">
        <v>10697</v>
      </c>
      <c r="D36" s="6" t="n">
        <v>13503</v>
      </c>
      <c r="E36" s="6" t="n">
        <v>11924</v>
      </c>
      <c r="F36" s="6" t="n">
        <v>8190</v>
      </c>
      <c r="G36" s="6" t="n">
        <v>11764</v>
      </c>
      <c r="H36" s="6" t="n">
        <v>24200</v>
      </c>
      <c r="I36" s="6" t="n">
        <v>19955</v>
      </c>
      <c r="J36" s="6" t="n">
        <v>37011</v>
      </c>
      <c r="K36" s="6" t="n">
        <v>31879</v>
      </c>
      <c r="L36" s="4" t="inlineStr">
        <is>
          <t xml:space="preserve"> </t>
        </is>
      </c>
      <c r="M36" s="6" t="n">
        <v>40986</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vicing costs</t>
        </is>
      </c>
      <c r="B38" s="6" t="n">
        <v>1100</v>
      </c>
      <c r="C38" s="6" t="n">
        <v>1103</v>
      </c>
      <c r="D38" s="6" t="n">
        <v>990</v>
      </c>
      <c r="E38" s="6" t="n">
        <v>1025</v>
      </c>
      <c r="F38" s="6" t="n">
        <v>1131</v>
      </c>
      <c r="G38" s="6" t="n">
        <v>1207</v>
      </c>
      <c r="H38" s="6" t="n">
        <v>2093</v>
      </c>
      <c r="I38" s="6" t="n">
        <v>2337</v>
      </c>
      <c r="J38" s="6" t="n">
        <v>3193</v>
      </c>
      <c r="K38" s="6" t="n">
        <v>3362</v>
      </c>
      <c r="L38" s="4" t="inlineStr">
        <is>
          <t xml:space="preserve"> </t>
        </is>
      </c>
      <c r="M38" s="4" t="inlineStr">
        <is>
          <t xml:space="preserve"> </t>
        </is>
      </c>
    </row>
    <row r="39">
      <c r="A39" s="4" t="inlineStr">
        <is>
          <t>Underwriting fees</t>
        </is>
      </c>
      <c r="B39" s="6" t="n">
        <v>422</v>
      </c>
      <c r="C39" s="6" t="n">
        <v>480</v>
      </c>
      <c r="D39" s="6" t="n">
        <v>468</v>
      </c>
      <c r="E39" s="6" t="n">
        <v>419</v>
      </c>
      <c r="F39" s="6" t="n">
        <v>423</v>
      </c>
      <c r="G39" s="6" t="n">
        <v>488</v>
      </c>
      <c r="H39" s="6" t="n">
        <v>948</v>
      </c>
      <c r="I39" s="6" t="n">
        <v>910</v>
      </c>
      <c r="J39" s="6" t="n">
        <v>1370</v>
      </c>
      <c r="K39" s="6" t="n">
        <v>1330</v>
      </c>
      <c r="L39" s="4" t="inlineStr">
        <is>
          <t xml:space="preserve"> </t>
        </is>
      </c>
      <c r="M39" s="4" t="inlineStr">
        <is>
          <t xml:space="preserve"> </t>
        </is>
      </c>
    </row>
    <row r="40">
      <c r="A40" s="4" t="inlineStr">
        <is>
          <t>Professional and consulting fees</t>
        </is>
      </c>
      <c r="B40" s="6" t="n">
        <v>1169</v>
      </c>
      <c r="C40" s="6" t="n">
        <v>1623</v>
      </c>
      <c r="D40" s="6" t="n">
        <v>2655</v>
      </c>
      <c r="E40" s="6" t="n">
        <v>2697</v>
      </c>
      <c r="F40" s="6" t="n">
        <v>2259</v>
      </c>
      <c r="G40" s="6" t="n">
        <v>3288</v>
      </c>
      <c r="H40" s="6" t="n">
        <v>4278</v>
      </c>
      <c r="I40" s="6" t="n">
        <v>5547</v>
      </c>
      <c r="J40" s="6" t="n">
        <v>5447</v>
      </c>
      <c r="K40" s="6" t="n">
        <v>8244</v>
      </c>
      <c r="L40" s="4" t="inlineStr">
        <is>
          <t xml:space="preserve"> </t>
        </is>
      </c>
      <c r="M40" s="6" t="n">
        <v>11281</v>
      </c>
    </row>
    <row r="41">
      <c r="A41" s="4" t="inlineStr">
        <is>
          <t>Technology and data analytics</t>
        </is>
      </c>
      <c r="B41" s="6" t="n">
        <v>1639</v>
      </c>
      <c r="C41" s="6" t="n">
        <v>1959</v>
      </c>
      <c r="D41" s="6" t="n">
        <v>1665</v>
      </c>
      <c r="E41" s="6" t="n">
        <v>2421</v>
      </c>
      <c r="F41" s="6" t="n">
        <v>2455</v>
      </c>
      <c r="G41" s="6" t="n">
        <v>2410</v>
      </c>
      <c r="H41" s="6" t="n">
        <v>3624</v>
      </c>
      <c r="I41" s="6" t="n">
        <v>4864</v>
      </c>
      <c r="J41" s="6" t="n">
        <v>5263</v>
      </c>
      <c r="K41" s="6" t="n">
        <v>7286</v>
      </c>
      <c r="L41" s="4" t="inlineStr">
        <is>
          <t xml:space="preserve"> </t>
        </is>
      </c>
      <c r="M41" s="4" t="inlineStr">
        <is>
          <t xml:space="preserve"> </t>
        </is>
      </c>
    </row>
    <row r="42">
      <c r="A42" s="4" t="inlineStr">
        <is>
          <t>Compensation costs</t>
        </is>
      </c>
      <c r="B42" s="6" t="n">
        <v>5117</v>
      </c>
      <c r="C42" s="6" t="n">
        <v>5768</v>
      </c>
      <c r="D42" s="6" t="n">
        <v>7057</v>
      </c>
      <c r="E42" s="6" t="n">
        <v>6752</v>
      </c>
      <c r="F42" s="6" t="n">
        <v>6470</v>
      </c>
      <c r="G42" s="6" t="n">
        <v>5377</v>
      </c>
      <c r="H42" s="6" t="n">
        <v>12825</v>
      </c>
      <c r="I42" s="6" t="n">
        <v>11847</v>
      </c>
      <c r="J42" s="6" t="n">
        <v>17942</v>
      </c>
      <c r="K42" s="6" t="n">
        <v>18599</v>
      </c>
      <c r="L42" s="4" t="inlineStr">
        <is>
          <t xml:space="preserve"> </t>
        </is>
      </c>
      <c r="M42" s="4" t="inlineStr">
        <is>
          <t xml:space="preserve"> </t>
        </is>
      </c>
    </row>
    <row r="43">
      <c r="A43" s="4" t="inlineStr">
        <is>
          <t>General and administrative</t>
        </is>
      </c>
      <c r="B43" s="6" t="n">
        <v>2664</v>
      </c>
      <c r="C43" s="6" t="n">
        <v>2746</v>
      </c>
      <c r="D43" s="6" t="n">
        <v>2934</v>
      </c>
      <c r="E43" s="6" t="n">
        <v>3276</v>
      </c>
      <c r="F43" s="6" t="n">
        <v>3649</v>
      </c>
      <c r="G43" s="6" t="n">
        <v>3805</v>
      </c>
      <c r="H43" s="6" t="n">
        <v>5680</v>
      </c>
      <c r="I43" s="6" t="n">
        <v>7459</v>
      </c>
      <c r="J43" s="6" t="n">
        <v>8344</v>
      </c>
      <c r="K43" s="6" t="n">
        <v>10733</v>
      </c>
      <c r="L43" s="4" t="inlineStr">
        <is>
          <t xml:space="preserve"> </t>
        </is>
      </c>
      <c r="M43" s="6" t="n">
        <v>14167</v>
      </c>
    </row>
    <row r="44">
      <c r="A44" s="4" t="inlineStr">
        <is>
          <t>Litigation expense, net</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6" t="n">
        <v>0</v>
      </c>
    </row>
    <row r="45">
      <c r="A45" s="4" t="inlineStr">
        <is>
          <t>Total operating expenses</t>
        </is>
      </c>
      <c r="B45" s="6" t="n">
        <v>12111</v>
      </c>
      <c r="C45" s="6" t="n">
        <v>13679</v>
      </c>
      <c r="D45" s="6" t="n">
        <v>15769</v>
      </c>
      <c r="E45" s="6" t="n">
        <v>16590</v>
      </c>
      <c r="F45" s="6" t="n">
        <v>16387</v>
      </c>
      <c r="G45" s="6" t="n">
        <v>16575</v>
      </c>
      <c r="H45" s="6" t="n">
        <v>29448</v>
      </c>
      <c r="I45" s="6" t="n">
        <v>32964</v>
      </c>
      <c r="J45" s="6" t="n">
        <v>41559</v>
      </c>
      <c r="K45" s="6" t="n">
        <v>49554</v>
      </c>
      <c r="L45" s="4" t="inlineStr">
        <is>
          <t xml:space="preserve"> </t>
        </is>
      </c>
      <c r="M45" s="6" t="n">
        <v>66092</v>
      </c>
    </row>
    <row r="46">
      <c r="A46" s="4" t="inlineStr">
        <is>
          <t>Loss from operations</t>
        </is>
      </c>
      <c r="B46" s="6" t="n">
        <v>700</v>
      </c>
      <c r="C46" s="6" t="n">
        <v>-2982</v>
      </c>
      <c r="D46" s="6" t="n">
        <v>-2266</v>
      </c>
      <c r="E46" s="6" t="n">
        <v>-4666</v>
      </c>
      <c r="F46" s="6" t="n">
        <v>-8197</v>
      </c>
      <c r="G46" s="6" t="n">
        <v>-4811</v>
      </c>
      <c r="H46" s="6" t="n">
        <v>-5248</v>
      </c>
      <c r="I46" s="6" t="n">
        <v>-13009</v>
      </c>
      <c r="J46" s="6" t="n">
        <v>-4548</v>
      </c>
      <c r="K46" s="6" t="n">
        <v>-17675</v>
      </c>
      <c r="L46" s="4" t="inlineStr">
        <is>
          <t xml:space="preserve"> </t>
        </is>
      </c>
      <c r="M46" s="6" t="n">
        <v>-25106</v>
      </c>
    </row>
    <row r="47">
      <c r="A47" s="4" t="inlineStr">
        <is>
          <t>Loss on partial extinguishment of debt</t>
        </is>
      </c>
      <c r="B47" s="6" t="n">
        <v>0</v>
      </c>
      <c r="C47" s="6" t="n">
        <v>0</v>
      </c>
      <c r="D47" s="6" t="n">
        <v>-2391</v>
      </c>
      <c r="E47" s="4" t="inlineStr">
        <is>
          <t xml:space="preserve"> </t>
        </is>
      </c>
      <c r="F47" s="4" t="inlineStr">
        <is>
          <t xml:space="preserve"> </t>
        </is>
      </c>
      <c r="G47" s="4" t="inlineStr">
        <is>
          <t xml:space="preserve"> </t>
        </is>
      </c>
      <c r="H47" s="6" t="n">
        <v>-2391</v>
      </c>
      <c r="I47" s="4" t="inlineStr">
        <is>
          <t xml:space="preserve"> </t>
        </is>
      </c>
      <c r="J47" s="6" t="n">
        <v>-2391</v>
      </c>
      <c r="K47" s="4" t="inlineStr">
        <is>
          <t xml:space="preserve"> </t>
        </is>
      </c>
      <c r="L47" s="4" t="inlineStr">
        <is>
          <t xml:space="preserve"> </t>
        </is>
      </c>
      <c r="M47" s="4" t="inlineStr">
        <is>
          <t xml:space="preserve"> </t>
        </is>
      </c>
    </row>
    <row r="48">
      <c r="A48" s="4" t="inlineStr">
        <is>
          <t>Interest expense and other fees</t>
        </is>
      </c>
      <c r="B48" s="6" t="n">
        <v>-4264</v>
      </c>
      <c r="C48" s="6" t="n">
        <v>-4098</v>
      </c>
      <c r="D48" s="6" t="n">
        <v>-5189</v>
      </c>
      <c r="E48" s="6" t="n">
        <v>-4018</v>
      </c>
      <c r="F48" s="6" t="n">
        <v>-3794</v>
      </c>
      <c r="G48" s="6" t="n">
        <v>-3801</v>
      </c>
      <c r="H48" s="6" t="n">
        <v>-9287</v>
      </c>
      <c r="I48" s="6" t="n">
        <v>-7594</v>
      </c>
      <c r="J48" s="6" t="n">
        <v>-13551</v>
      </c>
      <c r="K48" s="6" t="n">
        <v>-11612</v>
      </c>
      <c r="L48" s="4" t="inlineStr">
        <is>
          <t xml:space="preserve"> </t>
        </is>
      </c>
      <c r="M48" s="6" t="n">
        <v>-19998</v>
      </c>
    </row>
    <row r="49">
      <c r="A49" s="4" t="inlineStr">
        <is>
          <t>Interest income</t>
        </is>
      </c>
      <c r="B49" s="6" t="n">
        <v>287</v>
      </c>
      <c r="C49" s="6" t="n">
        <v>427</v>
      </c>
      <c r="D49" s="6" t="n">
        <v>620</v>
      </c>
      <c r="E49" s="6" t="n">
        <v>223</v>
      </c>
      <c r="F49" s="4" t="inlineStr">
        <is>
          <t xml:space="preserve"> </t>
        </is>
      </c>
      <c r="G49" s="4" t="inlineStr">
        <is>
          <t xml:space="preserve"> </t>
        </is>
      </c>
      <c r="H49" s="6" t="n">
        <v>1047</v>
      </c>
      <c r="I49" s="4" t="inlineStr">
        <is>
          <t xml:space="preserve"> </t>
        </is>
      </c>
      <c r="J49" s="6" t="n">
        <v>1334</v>
      </c>
      <c r="K49" s="6" t="n">
        <v>223</v>
      </c>
      <c r="L49" s="4" t="inlineStr">
        <is>
          <t xml:space="preserve"> </t>
        </is>
      </c>
      <c r="M49" s="4" t="inlineStr">
        <is>
          <t xml:space="preserve"> </t>
        </is>
      </c>
    </row>
    <row r="50">
      <c r="A50" s="4" t="inlineStr">
        <is>
          <t>Change in fair value of warrant liability</t>
        </is>
      </c>
      <c r="B50" s="6" t="n">
        <v>382</v>
      </c>
      <c r="C50" s="6" t="n">
        <v>257</v>
      </c>
      <c r="D50" s="6" t="n">
        <v>132</v>
      </c>
      <c r="E50" s="6" t="n">
        <v>381</v>
      </c>
      <c r="F50" s="6" t="n">
        <v>2323</v>
      </c>
      <c r="G50" s="6" t="n">
        <v>3089</v>
      </c>
      <c r="H50" s="6" t="n">
        <v>389</v>
      </c>
      <c r="I50" s="6" t="n">
        <v>5412</v>
      </c>
      <c r="J50" s="6" t="n">
        <v>771</v>
      </c>
      <c r="K50" s="6" t="n">
        <v>5793</v>
      </c>
      <c r="L50" s="4" t="inlineStr">
        <is>
          <t xml:space="preserve"> </t>
        </is>
      </c>
      <c r="M50" s="4" t="inlineStr">
        <is>
          <t xml:space="preserve"> </t>
        </is>
      </c>
    </row>
    <row r="51">
      <c r="A51" s="4" t="inlineStr">
        <is>
          <t>Loss before income taxes</t>
        </is>
      </c>
      <c r="B51" s="6" t="n">
        <v>-2895</v>
      </c>
      <c r="C51" s="6" t="n">
        <v>-6396</v>
      </c>
      <c r="D51" s="6" t="n">
        <v>-9094</v>
      </c>
      <c r="E51" s="6" t="n">
        <v>-8080</v>
      </c>
      <c r="F51" s="6" t="n">
        <v>-9668</v>
      </c>
      <c r="G51" s="6" t="n">
        <v>-5523</v>
      </c>
      <c r="H51" s="6" t="n">
        <v>-15490</v>
      </c>
      <c r="I51" s="6" t="n">
        <v>-15191</v>
      </c>
      <c r="J51" s="6" t="n">
        <v>-18385</v>
      </c>
      <c r="K51" s="6" t="n">
        <v>-23271</v>
      </c>
      <c r="L51" s="4" t="inlineStr">
        <is>
          <t xml:space="preserve"> </t>
        </is>
      </c>
      <c r="M51" s="6" t="n">
        <v>-37921</v>
      </c>
    </row>
    <row r="52">
      <c r="A52" s="4" t="inlineStr">
        <is>
          <t>(Provision) benefit for income taxes</t>
        </is>
      </c>
      <c r="B52" s="6" t="n">
        <v>-19</v>
      </c>
      <c r="C52" s="6" t="n">
        <v>-14</v>
      </c>
      <c r="D52" s="6" t="n">
        <v>-20</v>
      </c>
      <c r="E52" s="6" t="n">
        <v>-73</v>
      </c>
      <c r="F52" s="6" t="n">
        <v>-65</v>
      </c>
      <c r="G52" s="6" t="n">
        <v>-35</v>
      </c>
      <c r="H52" s="6" t="n">
        <v>-34</v>
      </c>
      <c r="I52" s="6" t="n">
        <v>-100</v>
      </c>
      <c r="J52" s="6" t="n">
        <v>-53</v>
      </c>
      <c r="K52" s="6" t="n">
        <v>-173</v>
      </c>
      <c r="L52" s="4" t="inlineStr">
        <is>
          <t xml:space="preserve"> </t>
        </is>
      </c>
      <c r="M52" s="4" t="inlineStr">
        <is>
          <t xml:space="preserve"> </t>
        </is>
      </c>
    </row>
    <row r="53">
      <c r="A53" s="4" t="inlineStr">
        <is>
          <t>Net loss</t>
        </is>
      </c>
      <c r="B53" s="7" t="n">
        <v>-2914</v>
      </c>
      <c r="C53" s="7" t="n">
        <v>-6410</v>
      </c>
      <c r="D53" s="7" t="n">
        <v>-9114</v>
      </c>
      <c r="E53" s="7" t="n">
        <v>-8153</v>
      </c>
      <c r="F53" s="7" t="n">
        <v>-9733</v>
      </c>
      <c r="G53" s="7" t="n">
        <v>-5558</v>
      </c>
      <c r="H53" s="7" t="n">
        <v>-15524</v>
      </c>
      <c r="I53" s="7" t="n">
        <v>-15291</v>
      </c>
      <c r="J53" s="7" t="n">
        <v>-18438</v>
      </c>
      <c r="K53" s="7" t="n">
        <v>-23444</v>
      </c>
      <c r="L53" s="4" t="inlineStr">
        <is>
          <t xml:space="preserve"> </t>
        </is>
      </c>
      <c r="M53" s="7" t="n">
        <v>-37871</v>
      </c>
    </row>
    <row r="54">
      <c r="A54" s="4" t="inlineStr">
        <is>
          <t>Weighted average common share outstanding - basic (in shares)</t>
        </is>
      </c>
      <c r="B54" s="6" t="n">
        <v>4130000</v>
      </c>
      <c r="C54" s="6" t="n">
        <v>4073000</v>
      </c>
      <c r="D54" s="6" t="n">
        <v>3973000</v>
      </c>
      <c r="E54" s="6" t="n">
        <v>3936000</v>
      </c>
      <c r="F54" s="6" t="n">
        <v>3918000</v>
      </c>
      <c r="G54" s="6" t="n">
        <v>3915000</v>
      </c>
      <c r="H54" s="6" t="n">
        <v>4023000</v>
      </c>
      <c r="I54" s="6" t="n">
        <v>3921000</v>
      </c>
      <c r="J54" s="6" t="n">
        <v>4059000</v>
      </c>
      <c r="K54" s="6" t="n">
        <v>3926000</v>
      </c>
      <c r="L54" s="4" t="inlineStr">
        <is>
          <t xml:space="preserve"> </t>
        </is>
      </c>
      <c r="M54" s="4" t="inlineStr">
        <is>
          <t xml:space="preserve"> </t>
        </is>
      </c>
    </row>
    <row r="55">
      <c r="A55" s="4" t="inlineStr">
        <is>
          <t>Weighted average common share outstanding - diluted (in shares)</t>
        </is>
      </c>
      <c r="B55" s="6" t="n">
        <v>4130000</v>
      </c>
      <c r="C55" s="6" t="n">
        <v>4073000</v>
      </c>
      <c r="D55" s="6" t="n">
        <v>3973000</v>
      </c>
      <c r="E55" s="6" t="n">
        <v>3936000</v>
      </c>
      <c r="F55" s="6" t="n">
        <v>3918000</v>
      </c>
      <c r="G55" s="6" t="n">
        <v>3915000</v>
      </c>
      <c r="H55" s="6" t="n">
        <v>4023000</v>
      </c>
      <c r="I55" s="6" t="n">
        <v>3921000</v>
      </c>
      <c r="J55" s="6" t="n">
        <v>4059000</v>
      </c>
      <c r="K55" s="6" t="n">
        <v>3926000</v>
      </c>
      <c r="L55" s="4" t="inlineStr">
        <is>
          <t xml:space="preserve"> </t>
        </is>
      </c>
      <c r="M55" s="4" t="inlineStr">
        <is>
          <t xml:space="preserve"> </t>
        </is>
      </c>
    </row>
    <row r="56">
      <c r="A56" s="4" t="inlineStr">
        <is>
          <t>Net loss per common share - basic (in dollars per share)</t>
        </is>
      </c>
      <c r="B56" s="9" t="n">
        <v>-0.71</v>
      </c>
      <c r="C56" s="9" t="n">
        <v>-1.57</v>
      </c>
      <c r="D56" s="9" t="n">
        <v>-2.29</v>
      </c>
      <c r="E56" s="9" t="n">
        <v>-2.07</v>
      </c>
      <c r="F56" s="9" t="n">
        <v>-2.48</v>
      </c>
      <c r="G56" s="9" t="n">
        <v>-1.42</v>
      </c>
      <c r="H56" s="9" t="n">
        <v>-3.86</v>
      </c>
      <c r="I56" s="9" t="n">
        <v>-3.9</v>
      </c>
      <c r="J56" s="9" t="n">
        <v>-4.54</v>
      </c>
      <c r="K56" s="9" t="n">
        <v>-5.97</v>
      </c>
      <c r="L56" s="4" t="inlineStr">
        <is>
          <t xml:space="preserve"> </t>
        </is>
      </c>
      <c r="M56" s="9" t="n">
        <v>-9.640000000000001</v>
      </c>
    </row>
    <row r="57">
      <c r="A57" s="4" t="inlineStr">
        <is>
          <t>Net loss per common share - diluted (in dollars per share)</t>
        </is>
      </c>
      <c r="B57" s="9" t="n">
        <v>-0.71</v>
      </c>
      <c r="C57" s="9" t="n">
        <v>-1.57</v>
      </c>
      <c r="D57" s="9" t="n">
        <v>-2.29</v>
      </c>
      <c r="E57" s="9" t="n">
        <v>-2.07</v>
      </c>
      <c r="F57" s="9" t="n">
        <v>-2.48</v>
      </c>
      <c r="G57" s="9" t="n">
        <v>-1.42</v>
      </c>
      <c r="H57" s="9" t="n">
        <v>-3.86</v>
      </c>
      <c r="I57" s="9" t="n">
        <v>-3.9</v>
      </c>
      <c r="J57" s="9" t="n">
        <v>-4.54</v>
      </c>
      <c r="K57" s="9" t="n">
        <v>-5.97</v>
      </c>
      <c r="L57" s="4" t="inlineStr">
        <is>
          <t xml:space="preserve"> </t>
        </is>
      </c>
      <c r="M57" s="9" t="n">
        <v>-9.640000000000001</v>
      </c>
    </row>
    <row r="58">
      <c r="A58" s="4" t="inlineStr">
        <is>
          <t>Restatement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ntal revenue</t>
        </is>
      </c>
      <c r="B60" s="7" t="n">
        <v>-439</v>
      </c>
      <c r="C60" s="7" t="n">
        <v>-435</v>
      </c>
      <c r="D60" s="7" t="n">
        <v>-593</v>
      </c>
      <c r="E60" s="7" t="n">
        <v>-596</v>
      </c>
      <c r="F60" s="7" t="n">
        <v>-465</v>
      </c>
      <c r="G60" s="7" t="n">
        <v>-661</v>
      </c>
      <c r="H60" s="7" t="n">
        <v>-1028</v>
      </c>
      <c r="I60" s="7" t="n">
        <v>-1126</v>
      </c>
      <c r="J60" s="7" t="n">
        <v>-1467</v>
      </c>
      <c r="K60" s="7" t="n">
        <v>-1722</v>
      </c>
      <c r="L60" s="4" t="inlineStr">
        <is>
          <t xml:space="preserve"> </t>
        </is>
      </c>
      <c r="M60" s="7" t="n">
        <v>-2608</v>
      </c>
    </row>
    <row r="61">
      <c r="A61" s="4" t="inlineStr">
        <is>
          <t>Other revenue</t>
        </is>
      </c>
      <c r="B61" s="6" t="n">
        <v>0</v>
      </c>
      <c r="C61" s="6" t="n">
        <v>0</v>
      </c>
      <c r="D61" s="6" t="n">
        <v>0</v>
      </c>
      <c r="E61" s="6" t="n">
        <v>0</v>
      </c>
      <c r="F61" s="6" t="n">
        <v>0</v>
      </c>
      <c r="G61" s="6" t="n">
        <v>0</v>
      </c>
      <c r="H61" s="6" t="n">
        <v>0</v>
      </c>
      <c r="I61" s="6" t="n">
        <v>0</v>
      </c>
      <c r="J61" s="6" t="n">
        <v>0</v>
      </c>
      <c r="K61" s="6" t="n">
        <v>0</v>
      </c>
      <c r="L61" s="4" t="inlineStr">
        <is>
          <t xml:space="preserve"> </t>
        </is>
      </c>
      <c r="M61" s="4" t="inlineStr">
        <is>
          <t xml:space="preserve"> </t>
        </is>
      </c>
    </row>
    <row r="62">
      <c r="A62" s="4" t="inlineStr">
        <is>
          <t>Total revenue</t>
        </is>
      </c>
      <c r="B62" s="6" t="n">
        <v>-439</v>
      </c>
      <c r="C62" s="6" t="n">
        <v>-435</v>
      </c>
      <c r="D62" s="6" t="n">
        <v>-593</v>
      </c>
      <c r="E62" s="6" t="n">
        <v>-596</v>
      </c>
      <c r="F62" s="6" t="n">
        <v>-465</v>
      </c>
      <c r="G62" s="6" t="n">
        <v>-661</v>
      </c>
      <c r="H62" s="6" t="n">
        <v>-1028</v>
      </c>
      <c r="I62" s="6" t="n">
        <v>-1126</v>
      </c>
      <c r="J62" s="6" t="n">
        <v>-1467</v>
      </c>
      <c r="K62" s="6" t="n">
        <v>-1722</v>
      </c>
      <c r="L62" s="4" t="inlineStr">
        <is>
          <t xml:space="preserve"> </t>
        </is>
      </c>
      <c r="M62" s="6" t="n">
        <v>-2608</v>
      </c>
    </row>
    <row r="63">
      <c r="A63" s="4" t="inlineStr">
        <is>
          <t>Cost of revenue</t>
        </is>
      </c>
      <c r="B63" s="6" t="n">
        <v>903</v>
      </c>
      <c r="C63" s="6" t="n">
        <v>795</v>
      </c>
      <c r="D63" s="6" t="n">
        <v>1040</v>
      </c>
      <c r="E63" s="6" t="n">
        <v>0</v>
      </c>
      <c r="F63" s="6" t="n">
        <v>0</v>
      </c>
      <c r="G63" s="6" t="n">
        <v>0</v>
      </c>
      <c r="H63" s="6" t="n">
        <v>1835</v>
      </c>
      <c r="I63" s="6" t="n">
        <v>0</v>
      </c>
      <c r="J63" s="6" t="n">
        <v>2738</v>
      </c>
      <c r="K63" s="6" t="n">
        <v>0</v>
      </c>
      <c r="L63" s="4" t="inlineStr">
        <is>
          <t xml:space="preserve"> </t>
        </is>
      </c>
      <c r="M63" s="6" t="n">
        <v>973</v>
      </c>
    </row>
    <row r="64">
      <c r="A64" s="4" t="inlineStr">
        <is>
          <t>Gross profit</t>
        </is>
      </c>
      <c r="B64" s="6" t="n">
        <v>-1342</v>
      </c>
      <c r="C64" s="6" t="n">
        <v>-1230</v>
      </c>
      <c r="D64" s="6" t="n">
        <v>-1633</v>
      </c>
      <c r="E64" s="6" t="n">
        <v>-596</v>
      </c>
      <c r="F64" s="6" t="n">
        <v>-465</v>
      </c>
      <c r="G64" s="6" t="n">
        <v>-661</v>
      </c>
      <c r="H64" s="6" t="n">
        <v>-2863</v>
      </c>
      <c r="I64" s="6" t="n">
        <v>-1126</v>
      </c>
      <c r="J64" s="6" t="n">
        <v>-4205</v>
      </c>
      <c r="K64" s="6" t="n">
        <v>-1722</v>
      </c>
      <c r="L64" s="4" t="inlineStr">
        <is>
          <t xml:space="preserve"> </t>
        </is>
      </c>
      <c r="M64" s="6" t="n">
        <v>-3581</v>
      </c>
    </row>
    <row r="65">
      <c r="A65" s="3" t="inlineStr">
        <is>
          <t>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vicing costs</t>
        </is>
      </c>
      <c r="B66" s="6" t="n">
        <v>0</v>
      </c>
      <c r="C66" s="6" t="n">
        <v>0</v>
      </c>
      <c r="D66" s="6" t="n">
        <v>0</v>
      </c>
      <c r="E66" s="6" t="n">
        <v>0</v>
      </c>
      <c r="F66" s="6" t="n">
        <v>0</v>
      </c>
      <c r="G66" s="6" t="n">
        <v>0</v>
      </c>
      <c r="H66" s="6" t="n">
        <v>0</v>
      </c>
      <c r="I66" s="6" t="n">
        <v>0</v>
      </c>
      <c r="J66" s="6" t="n">
        <v>0</v>
      </c>
      <c r="K66" s="6" t="n">
        <v>0</v>
      </c>
      <c r="L66" s="4" t="inlineStr">
        <is>
          <t xml:space="preserve"> </t>
        </is>
      </c>
      <c r="M66" s="4" t="inlineStr">
        <is>
          <t xml:space="preserve"> </t>
        </is>
      </c>
    </row>
    <row r="67">
      <c r="A67" s="4" t="inlineStr">
        <is>
          <t>Underwriting fees</t>
        </is>
      </c>
      <c r="B67" s="6" t="n">
        <v>0</v>
      </c>
      <c r="C67" s="6" t="n">
        <v>0</v>
      </c>
      <c r="D67" s="6" t="n">
        <v>0</v>
      </c>
      <c r="E67" s="6" t="n">
        <v>0</v>
      </c>
      <c r="F67" s="6" t="n">
        <v>0</v>
      </c>
      <c r="G67" s="6" t="n">
        <v>0</v>
      </c>
      <c r="H67" s="6" t="n">
        <v>0</v>
      </c>
      <c r="I67" s="6" t="n">
        <v>0</v>
      </c>
      <c r="J67" s="6" t="n">
        <v>0</v>
      </c>
      <c r="K67" s="6" t="n">
        <v>0</v>
      </c>
      <c r="L67" s="4" t="inlineStr">
        <is>
          <t xml:space="preserve"> </t>
        </is>
      </c>
      <c r="M67" s="4" t="inlineStr">
        <is>
          <t xml:space="preserve"> </t>
        </is>
      </c>
    </row>
    <row r="68">
      <c r="A68" s="4" t="inlineStr">
        <is>
          <t>Professional and consulting fees</t>
        </is>
      </c>
      <c r="B68" s="6" t="n">
        <v>0</v>
      </c>
      <c r="C68" s="6" t="n">
        <v>0</v>
      </c>
      <c r="D68" s="6" t="n">
        <v>0</v>
      </c>
      <c r="E68" s="6" t="n">
        <v>-375</v>
      </c>
      <c r="F68" s="6" t="n">
        <v>0</v>
      </c>
      <c r="G68" s="6" t="n">
        <v>-367</v>
      </c>
      <c r="H68" s="6" t="n">
        <v>0</v>
      </c>
      <c r="I68" s="6" t="n">
        <v>-367</v>
      </c>
      <c r="J68" s="6" t="n">
        <v>0</v>
      </c>
      <c r="K68" s="6" t="n">
        <v>-742</v>
      </c>
      <c r="L68" s="4" t="inlineStr">
        <is>
          <t xml:space="preserve"> </t>
        </is>
      </c>
      <c r="M68" s="6" t="n">
        <v>-742</v>
      </c>
    </row>
    <row r="69">
      <c r="A69" s="4" t="inlineStr">
        <is>
          <t>Technology and data analytics</t>
        </is>
      </c>
      <c r="B69" s="6" t="n">
        <v>0</v>
      </c>
      <c r="C69" s="6" t="n">
        <v>0</v>
      </c>
      <c r="D69" s="6" t="n">
        <v>0</v>
      </c>
      <c r="E69" s="6" t="n">
        <v>0</v>
      </c>
      <c r="F69" s="6" t="n">
        <v>0</v>
      </c>
      <c r="G69" s="6" t="n">
        <v>0</v>
      </c>
      <c r="H69" s="6" t="n">
        <v>0</v>
      </c>
      <c r="I69" s="6" t="n">
        <v>0</v>
      </c>
      <c r="J69" s="6" t="n">
        <v>0</v>
      </c>
      <c r="K69" s="6" t="n">
        <v>0</v>
      </c>
      <c r="L69" s="4" t="inlineStr">
        <is>
          <t xml:space="preserve"> </t>
        </is>
      </c>
      <c r="M69" s="4" t="inlineStr">
        <is>
          <t xml:space="preserve"> </t>
        </is>
      </c>
    </row>
    <row r="70">
      <c r="A70" s="4" t="inlineStr">
        <is>
          <t>Compensation costs</t>
        </is>
      </c>
      <c r="B70" s="6" t="n">
        <v>-202</v>
      </c>
      <c r="C70" s="6" t="n">
        <v>-202</v>
      </c>
      <c r="D70" s="6" t="n">
        <v>-202</v>
      </c>
      <c r="E70" s="6" t="n">
        <v>0</v>
      </c>
      <c r="F70" s="6" t="n">
        <v>0</v>
      </c>
      <c r="G70" s="6" t="n">
        <v>0</v>
      </c>
      <c r="H70" s="6" t="n">
        <v>-404</v>
      </c>
      <c r="I70" s="6" t="n">
        <v>0</v>
      </c>
      <c r="J70" s="6" t="n">
        <v>-606</v>
      </c>
      <c r="K70" s="6" t="n">
        <v>0</v>
      </c>
      <c r="L70" s="4" t="inlineStr">
        <is>
          <t xml:space="preserve"> </t>
        </is>
      </c>
      <c r="M70" s="4" t="inlineStr">
        <is>
          <t xml:space="preserve"> </t>
        </is>
      </c>
    </row>
    <row r="71">
      <c r="A71" s="4" t="inlineStr">
        <is>
          <t>General and administrative</t>
        </is>
      </c>
      <c r="B71" s="6" t="n">
        <v>0</v>
      </c>
      <c r="C71" s="6" t="n">
        <v>0</v>
      </c>
      <c r="D71" s="6" t="n">
        <v>0</v>
      </c>
      <c r="E71" s="6" t="n">
        <v>0</v>
      </c>
      <c r="F71" s="6" t="n">
        <v>0</v>
      </c>
      <c r="G71" s="6" t="n">
        <v>121</v>
      </c>
      <c r="H71" s="6" t="n">
        <v>0</v>
      </c>
      <c r="I71" s="6" t="n">
        <v>121</v>
      </c>
      <c r="J71" s="6" t="n">
        <v>0</v>
      </c>
      <c r="K71" s="6" t="n">
        <v>121</v>
      </c>
      <c r="L71" s="4" t="inlineStr">
        <is>
          <t xml:space="preserve"> </t>
        </is>
      </c>
      <c r="M71" s="6" t="n">
        <v>121</v>
      </c>
    </row>
    <row r="72">
      <c r="A72" s="4" t="inlineStr">
        <is>
          <t>Litigation expense, net</t>
        </is>
      </c>
      <c r="B72" s="4" t="inlineStr">
        <is>
          <t xml:space="preserve"> </t>
        </is>
      </c>
      <c r="C72" s="4" t="inlineStr">
        <is>
          <t xml:space="preserve"> </t>
        </is>
      </c>
      <c r="D72" s="4" t="inlineStr">
        <is>
          <t xml:space="preserve"> </t>
        </is>
      </c>
      <c r="E72" s="6" t="n">
        <v>375</v>
      </c>
      <c r="F72" s="4" t="inlineStr">
        <is>
          <t xml:space="preserve"> </t>
        </is>
      </c>
      <c r="G72" s="4" t="inlineStr">
        <is>
          <t xml:space="preserve"> </t>
        </is>
      </c>
      <c r="H72" s="4" t="inlineStr">
        <is>
          <t xml:space="preserve"> </t>
        </is>
      </c>
      <c r="I72" s="4" t="inlineStr">
        <is>
          <t xml:space="preserve"> </t>
        </is>
      </c>
      <c r="J72" s="4" t="inlineStr">
        <is>
          <t xml:space="preserve"> </t>
        </is>
      </c>
      <c r="K72" s="6" t="n">
        <v>375</v>
      </c>
      <c r="L72" s="4" t="inlineStr">
        <is>
          <t xml:space="preserve"> </t>
        </is>
      </c>
      <c r="M72" s="6" t="n">
        <v>375</v>
      </c>
    </row>
    <row r="73">
      <c r="A73" s="4" t="inlineStr">
        <is>
          <t>Total operating expenses</t>
        </is>
      </c>
      <c r="B73" s="6" t="n">
        <v>-202</v>
      </c>
      <c r="C73" s="6" t="n">
        <v>-202</v>
      </c>
      <c r="D73" s="6" t="n">
        <v>-202</v>
      </c>
      <c r="E73" s="6" t="n">
        <v>0</v>
      </c>
      <c r="F73" s="6" t="n">
        <v>0</v>
      </c>
      <c r="G73" s="6" t="n">
        <v>-246</v>
      </c>
      <c r="H73" s="6" t="n">
        <v>-404</v>
      </c>
      <c r="I73" s="6" t="n">
        <v>-246</v>
      </c>
      <c r="J73" s="6" t="n">
        <v>-606</v>
      </c>
      <c r="K73" s="6" t="n">
        <v>-246</v>
      </c>
      <c r="L73" s="4" t="inlineStr">
        <is>
          <t xml:space="preserve"> </t>
        </is>
      </c>
      <c r="M73" s="6" t="n">
        <v>-246</v>
      </c>
    </row>
    <row r="74">
      <c r="A74" s="4" t="inlineStr">
        <is>
          <t>Loss from operations</t>
        </is>
      </c>
      <c r="B74" s="6" t="n">
        <v>-1140</v>
      </c>
      <c r="C74" s="6" t="n">
        <v>-1028</v>
      </c>
      <c r="D74" s="6" t="n">
        <v>-1431</v>
      </c>
      <c r="E74" s="6" t="n">
        <v>-596</v>
      </c>
      <c r="F74" s="6" t="n">
        <v>-465</v>
      </c>
      <c r="G74" s="6" t="n">
        <v>-415</v>
      </c>
      <c r="H74" s="6" t="n">
        <v>-2459</v>
      </c>
      <c r="I74" s="6" t="n">
        <v>-880</v>
      </c>
      <c r="J74" s="6" t="n">
        <v>-3599</v>
      </c>
      <c r="K74" s="6" t="n">
        <v>-1476</v>
      </c>
      <c r="L74" s="4" t="inlineStr">
        <is>
          <t xml:space="preserve"> </t>
        </is>
      </c>
      <c r="M74" s="6" t="n">
        <v>-3335</v>
      </c>
    </row>
    <row r="75">
      <c r="A75" s="4" t="inlineStr">
        <is>
          <t>Loss on partial extinguishment of debt</t>
        </is>
      </c>
      <c r="B75" s="6" t="n">
        <v>0</v>
      </c>
      <c r="C75" s="6" t="n">
        <v>0</v>
      </c>
      <c r="D75" s="6" t="n">
        <v>0</v>
      </c>
      <c r="E75" s="4" t="inlineStr">
        <is>
          <t xml:space="preserve"> </t>
        </is>
      </c>
      <c r="F75" s="4" t="inlineStr">
        <is>
          <t xml:space="preserve"> </t>
        </is>
      </c>
      <c r="G75" s="4" t="inlineStr">
        <is>
          <t xml:space="preserve"> </t>
        </is>
      </c>
      <c r="H75" s="6" t="n">
        <v>0</v>
      </c>
      <c r="I75" s="4" t="inlineStr">
        <is>
          <t xml:space="preserve"> </t>
        </is>
      </c>
      <c r="J75" s="6" t="n">
        <v>0</v>
      </c>
      <c r="K75" s="4" t="inlineStr">
        <is>
          <t xml:space="preserve"> </t>
        </is>
      </c>
      <c r="L75" s="4" t="inlineStr">
        <is>
          <t xml:space="preserve"> </t>
        </is>
      </c>
      <c r="M75" s="4" t="inlineStr">
        <is>
          <t xml:space="preserve"> </t>
        </is>
      </c>
    </row>
    <row r="76">
      <c r="A76" s="4" t="inlineStr">
        <is>
          <t>Interest expense and other fees</t>
        </is>
      </c>
      <c r="B76" s="6" t="n">
        <v>0</v>
      </c>
      <c r="C76" s="6" t="n">
        <v>0</v>
      </c>
      <c r="D76" s="6" t="n">
        <v>0</v>
      </c>
      <c r="E76" s="6" t="n">
        <v>-1056</v>
      </c>
      <c r="F76" s="6" t="n">
        <v>-611</v>
      </c>
      <c r="G76" s="6" t="n">
        <v>-481</v>
      </c>
      <c r="H76" s="6" t="n">
        <v>0</v>
      </c>
      <c r="I76" s="6" t="n">
        <v>-1092</v>
      </c>
      <c r="J76" s="6" t="n">
        <v>0</v>
      </c>
      <c r="K76" s="6" t="n">
        <v>-2148</v>
      </c>
      <c r="L76" s="4" t="inlineStr">
        <is>
          <t xml:space="preserve"> </t>
        </is>
      </c>
      <c r="M76" s="6" t="n">
        <v>734</v>
      </c>
    </row>
    <row r="77">
      <c r="A77" s="4" t="inlineStr">
        <is>
          <t>Interest income</t>
        </is>
      </c>
      <c r="B77" s="6" t="n">
        <v>0</v>
      </c>
      <c r="C77" s="6" t="n">
        <v>0</v>
      </c>
      <c r="D77" s="6" t="n">
        <v>0</v>
      </c>
      <c r="E77" s="6" t="n">
        <v>0</v>
      </c>
      <c r="F77" s="4" t="inlineStr">
        <is>
          <t xml:space="preserve"> </t>
        </is>
      </c>
      <c r="G77" s="4" t="inlineStr">
        <is>
          <t xml:space="preserve"> </t>
        </is>
      </c>
      <c r="H77" s="6" t="n">
        <v>0</v>
      </c>
      <c r="I77" s="4" t="inlineStr">
        <is>
          <t xml:space="preserve"> </t>
        </is>
      </c>
      <c r="J77" s="6" t="n">
        <v>0</v>
      </c>
      <c r="K77" s="6" t="n">
        <v>0</v>
      </c>
      <c r="L77" s="4" t="inlineStr">
        <is>
          <t xml:space="preserve"> </t>
        </is>
      </c>
      <c r="M77" s="4" t="inlineStr">
        <is>
          <t xml:space="preserve"> </t>
        </is>
      </c>
    </row>
    <row r="78">
      <c r="A78" s="4" t="inlineStr">
        <is>
          <t>Change in fair value of warrant liability</t>
        </is>
      </c>
      <c r="B78" s="6" t="n">
        <v>0</v>
      </c>
      <c r="C78" s="6" t="n">
        <v>0</v>
      </c>
      <c r="D78" s="6" t="n">
        <v>0</v>
      </c>
      <c r="E78" s="6" t="n">
        <v>0</v>
      </c>
      <c r="F78" s="6" t="n">
        <v>0</v>
      </c>
      <c r="G78" s="6" t="n">
        <v>0</v>
      </c>
      <c r="H78" s="6" t="n">
        <v>0</v>
      </c>
      <c r="I78" s="6" t="n">
        <v>0</v>
      </c>
      <c r="J78" s="6" t="n">
        <v>0</v>
      </c>
      <c r="K78" s="6" t="n">
        <v>0</v>
      </c>
      <c r="L78" s="4" t="inlineStr">
        <is>
          <t xml:space="preserve"> </t>
        </is>
      </c>
      <c r="M78" s="4" t="inlineStr">
        <is>
          <t xml:space="preserve"> </t>
        </is>
      </c>
    </row>
    <row r="79">
      <c r="A79" s="4" t="inlineStr">
        <is>
          <t>Loss before income taxes</t>
        </is>
      </c>
      <c r="B79" s="6" t="n">
        <v>-1140</v>
      </c>
      <c r="C79" s="6" t="n">
        <v>-1028</v>
      </c>
      <c r="D79" s="6" t="n">
        <v>-1431</v>
      </c>
      <c r="E79" s="6" t="n">
        <v>-1652</v>
      </c>
      <c r="F79" s="6" t="n">
        <v>-1076</v>
      </c>
      <c r="G79" s="6" t="n">
        <v>-896</v>
      </c>
      <c r="H79" s="6" t="n">
        <v>-2459</v>
      </c>
      <c r="I79" s="6" t="n">
        <v>-1972</v>
      </c>
      <c r="J79" s="6" t="n">
        <v>-3599</v>
      </c>
      <c r="K79" s="6" t="n">
        <v>-3624</v>
      </c>
      <c r="L79" s="4" t="inlineStr">
        <is>
          <t xml:space="preserve"> </t>
        </is>
      </c>
      <c r="M79" s="6" t="n">
        <v>-2601</v>
      </c>
    </row>
    <row r="80">
      <c r="A80" s="4" t="inlineStr">
        <is>
          <t>(Provision) benefit for income taxes</t>
        </is>
      </c>
      <c r="B80" s="6" t="n">
        <v>0</v>
      </c>
      <c r="C80" s="6" t="n">
        <v>0</v>
      </c>
      <c r="D80" s="6" t="n">
        <v>0</v>
      </c>
      <c r="E80" s="6" t="n">
        <v>0</v>
      </c>
      <c r="F80" s="6" t="n">
        <v>0</v>
      </c>
      <c r="G80" s="6" t="n">
        <v>0</v>
      </c>
      <c r="H80" s="6" t="n">
        <v>0</v>
      </c>
      <c r="I80" s="6" t="n">
        <v>0</v>
      </c>
      <c r="J80" s="6" t="n">
        <v>0</v>
      </c>
      <c r="K80" s="6" t="n">
        <v>0</v>
      </c>
      <c r="L80" s="4" t="inlineStr">
        <is>
          <t xml:space="preserve"> </t>
        </is>
      </c>
      <c r="M80" s="4" t="inlineStr">
        <is>
          <t xml:space="preserve"> </t>
        </is>
      </c>
    </row>
    <row r="81">
      <c r="A81" s="4" t="inlineStr">
        <is>
          <t>Net loss</t>
        </is>
      </c>
      <c r="B81" s="7" t="n">
        <v>-1140</v>
      </c>
      <c r="C81" s="7" t="n">
        <v>-1028</v>
      </c>
      <c r="D81" s="7" t="n">
        <v>-1431</v>
      </c>
      <c r="E81" s="7" t="n">
        <v>-1652</v>
      </c>
      <c r="F81" s="7" t="n">
        <v>-1076</v>
      </c>
      <c r="G81" s="7" t="n">
        <v>-896</v>
      </c>
      <c r="H81" s="7" t="n">
        <v>-2459</v>
      </c>
      <c r="I81" s="7" t="n">
        <v>-1972</v>
      </c>
      <c r="J81" s="7" t="n">
        <v>-3599</v>
      </c>
      <c r="K81" s="7" t="n">
        <v>-3624</v>
      </c>
      <c r="L81" s="4" t="inlineStr">
        <is>
          <t xml:space="preserve"> </t>
        </is>
      </c>
      <c r="M81" s="7" t="n">
        <v>-2601</v>
      </c>
    </row>
    <row r="82">
      <c r="A82" s="4" t="inlineStr">
        <is>
          <t>Weighted average common share outstanding - basic (in shares)</t>
        </is>
      </c>
      <c r="B82" s="6" t="n">
        <v>0</v>
      </c>
      <c r="C82" s="6" t="n">
        <v>0</v>
      </c>
      <c r="D82" s="6" t="n">
        <v>0</v>
      </c>
      <c r="E82" s="6" t="n">
        <v>0</v>
      </c>
      <c r="F82" s="6" t="n">
        <v>0</v>
      </c>
      <c r="G82" s="6" t="n">
        <v>0</v>
      </c>
      <c r="H82" s="6" t="n">
        <v>0</v>
      </c>
      <c r="I82" s="6" t="n">
        <v>0</v>
      </c>
      <c r="J82" s="6" t="n">
        <v>0</v>
      </c>
      <c r="K82" s="6" t="n">
        <v>0</v>
      </c>
      <c r="L82" s="4" t="inlineStr">
        <is>
          <t xml:space="preserve"> </t>
        </is>
      </c>
      <c r="M82" s="4" t="inlineStr">
        <is>
          <t xml:space="preserve"> </t>
        </is>
      </c>
    </row>
    <row r="83">
      <c r="A83" s="4" t="inlineStr">
        <is>
          <t>Weighted average common share outstanding - diluted (in shares)</t>
        </is>
      </c>
      <c r="B83" s="6" t="n">
        <v>0</v>
      </c>
      <c r="C83" s="6" t="n">
        <v>0</v>
      </c>
      <c r="D83" s="6" t="n">
        <v>0</v>
      </c>
      <c r="E83" s="6" t="n">
        <v>0</v>
      </c>
      <c r="F83" s="6" t="n">
        <v>0</v>
      </c>
      <c r="G83" s="6" t="n">
        <v>0</v>
      </c>
      <c r="H83" s="6" t="n">
        <v>0</v>
      </c>
      <c r="I83" s="6" t="n">
        <v>0</v>
      </c>
      <c r="J83" s="6" t="n">
        <v>0</v>
      </c>
      <c r="K83" s="6" t="n">
        <v>0</v>
      </c>
      <c r="L83" s="4" t="inlineStr">
        <is>
          <t xml:space="preserve"> </t>
        </is>
      </c>
      <c r="M83" s="4" t="inlineStr">
        <is>
          <t xml:space="preserve"> </t>
        </is>
      </c>
    </row>
    <row r="84">
      <c r="A84" s="4" t="inlineStr">
        <is>
          <t>Net loss per common share - basic (in dollars per share)</t>
        </is>
      </c>
      <c r="B84" s="9" t="n">
        <v>-0.28</v>
      </c>
      <c r="C84" s="9" t="n">
        <v>-0.25</v>
      </c>
      <c r="D84" s="9" t="n">
        <v>-0.36</v>
      </c>
      <c r="E84" s="9" t="n">
        <v>-0.42</v>
      </c>
      <c r="F84" s="9" t="n">
        <v>-0.27</v>
      </c>
      <c r="G84" s="9" t="n">
        <v>-0.23</v>
      </c>
      <c r="H84" s="9" t="n">
        <v>-0.61</v>
      </c>
      <c r="I84" s="9" t="n">
        <v>-0.5</v>
      </c>
      <c r="J84" s="9" t="n">
        <v>-0.89</v>
      </c>
      <c r="K84" s="9" t="n">
        <v>-0.92</v>
      </c>
      <c r="L84" s="4" t="inlineStr">
        <is>
          <t xml:space="preserve"> </t>
        </is>
      </c>
      <c r="M84" s="9" t="n">
        <v>-0.66</v>
      </c>
    </row>
    <row r="85">
      <c r="A85" s="4" t="inlineStr">
        <is>
          <t>Net loss per common share - diluted (in dollars per share)</t>
        </is>
      </c>
      <c r="B85" s="9" t="n">
        <v>-0.28</v>
      </c>
      <c r="C85" s="9" t="n">
        <v>-0.25</v>
      </c>
      <c r="D85" s="9" t="n">
        <v>-0.36</v>
      </c>
      <c r="E85" s="9" t="n">
        <v>-0.42</v>
      </c>
      <c r="F85" s="9" t="n">
        <v>-0.27</v>
      </c>
      <c r="G85" s="9" t="n">
        <v>-0.23</v>
      </c>
      <c r="H85" s="9" t="n">
        <v>-0.61</v>
      </c>
      <c r="I85" s="9" t="n">
        <v>-0.5</v>
      </c>
      <c r="J85" s="9" t="n">
        <v>-0.89</v>
      </c>
      <c r="K85" s="9" t="n">
        <v>-0.92</v>
      </c>
      <c r="L85" s="4" t="inlineStr">
        <is>
          <t xml:space="preserve"> </t>
        </is>
      </c>
      <c r="M85" s="9" t="n">
        <v>-0.66</v>
      </c>
    </row>
  </sheetData>
  <mergeCells count="5">
    <mergeCell ref="A1:A2"/>
    <mergeCell ref="B1:G1"/>
    <mergeCell ref="H1:I1"/>
    <mergeCell ref="J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Results (Unaudited) - Condensed Consolidated Statement of Cash Flow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4054</v>
      </c>
      <c r="C4" s="7" t="n">
        <v>-7438</v>
      </c>
      <c r="D4" s="7" t="n">
        <v>-10545</v>
      </c>
      <c r="E4" s="7" t="n">
        <v>-9805</v>
      </c>
      <c r="F4" s="7" t="n">
        <v>-10809</v>
      </c>
      <c r="G4" s="7" t="n">
        <v>-6454</v>
      </c>
      <c r="H4" s="7" t="n">
        <v>-17983</v>
      </c>
      <c r="I4" s="7" t="n">
        <v>-17263</v>
      </c>
      <c r="J4" s="7" t="n">
        <v>-22037</v>
      </c>
      <c r="K4" s="7" t="n">
        <v>-27068</v>
      </c>
      <c r="L4" s="7" t="n">
        <v>-36666</v>
      </c>
      <c r="M4" s="7" t="n">
        <v>-404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6" t="n">
        <v>29677</v>
      </c>
      <c r="E6" s="4" t="inlineStr">
        <is>
          <t xml:space="preserve"> </t>
        </is>
      </c>
      <c r="F6" s="4" t="inlineStr">
        <is>
          <t xml:space="preserve"> </t>
        </is>
      </c>
      <c r="G6" s="6" t="n">
        <v>32740</v>
      </c>
      <c r="H6" s="6" t="n">
        <v>60891</v>
      </c>
      <c r="I6" s="6" t="n">
        <v>62438</v>
      </c>
      <c r="J6" s="6" t="n">
        <v>92334</v>
      </c>
      <c r="K6" s="6" t="n">
        <v>89093</v>
      </c>
      <c r="L6" s="6" t="n">
        <v>126533</v>
      </c>
      <c r="M6" s="6" t="n">
        <v>116835</v>
      </c>
    </row>
    <row r="7">
      <c r="A7" s="4" t="inlineStr">
        <is>
          <t>Net book value of property held for lease buyouts</t>
        </is>
      </c>
      <c r="B7" s="4" t="inlineStr">
        <is>
          <t xml:space="preserve"> </t>
        </is>
      </c>
      <c r="C7" s="4" t="inlineStr">
        <is>
          <t xml:space="preserve"> </t>
        </is>
      </c>
      <c r="D7" s="6" t="n">
        <v>6747</v>
      </c>
      <c r="E7" s="4" t="inlineStr">
        <is>
          <t xml:space="preserve"> </t>
        </is>
      </c>
      <c r="F7" s="4" t="inlineStr">
        <is>
          <t xml:space="preserve"> </t>
        </is>
      </c>
      <c r="G7" s="6" t="n">
        <v>10020</v>
      </c>
      <c r="H7" s="6" t="n">
        <v>13296</v>
      </c>
      <c r="I7" s="6" t="n">
        <v>19040</v>
      </c>
      <c r="J7" s="6" t="n">
        <v>19365</v>
      </c>
      <c r="K7" s="6" t="n">
        <v>24783</v>
      </c>
      <c r="L7" s="6" t="n">
        <v>25784</v>
      </c>
      <c r="M7" s="6" t="n">
        <v>30576</v>
      </c>
    </row>
    <row r="8">
      <c r="A8" s="4" t="inlineStr">
        <is>
          <t>Impairment on property held for lease expense</t>
        </is>
      </c>
      <c r="B8" s="4" t="inlineStr">
        <is>
          <t xml:space="preserve"> </t>
        </is>
      </c>
      <c r="C8" s="4" t="inlineStr">
        <is>
          <t xml:space="preserve"> </t>
        </is>
      </c>
      <c r="D8" s="6" t="n">
        <v>5258</v>
      </c>
      <c r="E8" s="4" t="inlineStr">
        <is>
          <t xml:space="preserve"> </t>
        </is>
      </c>
      <c r="F8" s="4" t="inlineStr">
        <is>
          <t xml:space="preserve"> </t>
        </is>
      </c>
      <c r="G8" s="6" t="n">
        <v>3224</v>
      </c>
      <c r="H8" s="6" t="n">
        <v>10600</v>
      </c>
      <c r="I8" s="6" t="n">
        <v>7490</v>
      </c>
      <c r="J8" s="6" t="n">
        <v>15494</v>
      </c>
      <c r="K8" s="6" t="n">
        <v>11928</v>
      </c>
      <c r="L8" s="6" t="n">
        <v>22019</v>
      </c>
      <c r="M8" s="6" t="n">
        <v>17575</v>
      </c>
    </row>
    <row r="9">
      <c r="A9" s="4" t="inlineStr">
        <is>
          <t>Change in fair value of warrants liability</t>
        </is>
      </c>
      <c r="B9" s="6" t="n">
        <v>-382</v>
      </c>
      <c r="C9" s="6" t="n">
        <v>-257</v>
      </c>
      <c r="D9" s="6" t="n">
        <v>-132</v>
      </c>
      <c r="E9" s="6" t="n">
        <v>-381</v>
      </c>
      <c r="F9" s="6" t="n">
        <v>-2323</v>
      </c>
      <c r="G9" s="6" t="n">
        <v>-3089</v>
      </c>
      <c r="H9" s="6" t="n">
        <v>-389</v>
      </c>
      <c r="I9" s="6" t="n">
        <v>-5412</v>
      </c>
      <c r="J9" s="6" t="n">
        <v>-771</v>
      </c>
      <c r="K9" s="6" t="n">
        <v>-5793</v>
      </c>
      <c r="L9" s="6" t="n">
        <v>-807</v>
      </c>
      <c r="M9" s="6" t="n">
        <v>-6439</v>
      </c>
    </row>
    <row r="10">
      <c r="A10" s="4" t="inlineStr">
        <is>
          <t>Stock-based compensation</t>
        </is>
      </c>
      <c r="B10" s="4" t="inlineStr">
        <is>
          <t xml:space="preserve"> </t>
        </is>
      </c>
      <c r="C10" s="4" t="inlineStr">
        <is>
          <t xml:space="preserve"> </t>
        </is>
      </c>
      <c r="D10" s="6" t="n">
        <v>2090</v>
      </c>
      <c r="E10" s="4" t="inlineStr">
        <is>
          <t xml:space="preserve"> </t>
        </is>
      </c>
      <c r="F10" s="4" t="inlineStr">
        <is>
          <t xml:space="preserve"> </t>
        </is>
      </c>
      <c r="G10" s="6" t="n">
        <v>1089</v>
      </c>
      <c r="H10" s="6" t="n">
        <v>4303</v>
      </c>
      <c r="I10" s="6" t="n">
        <v>2946</v>
      </c>
      <c r="J10" s="6" t="n">
        <v>5678</v>
      </c>
      <c r="K10" s="6" t="n">
        <v>4753</v>
      </c>
      <c r="L10" s="6" t="n">
        <v>7034</v>
      </c>
      <c r="M10" s="6" t="n">
        <v>6439</v>
      </c>
    </row>
    <row r="11">
      <c r="A11" s="4" t="inlineStr">
        <is>
          <t>Loss on partial extinguishment of debt</t>
        </is>
      </c>
      <c r="B11" s="6" t="n">
        <v>0</v>
      </c>
      <c r="C11" s="6" t="n">
        <v>0</v>
      </c>
      <c r="D11" s="6" t="n">
        <v>2391</v>
      </c>
      <c r="E11" s="4" t="inlineStr">
        <is>
          <t xml:space="preserve"> </t>
        </is>
      </c>
      <c r="F11" s="4" t="inlineStr">
        <is>
          <t xml:space="preserve"> </t>
        </is>
      </c>
      <c r="G11" s="4" t="inlineStr">
        <is>
          <t xml:space="preserve"> </t>
        </is>
      </c>
      <c r="H11" s="6" t="n">
        <v>2391</v>
      </c>
      <c r="I11" s="4" t="inlineStr">
        <is>
          <t xml:space="preserve"> </t>
        </is>
      </c>
      <c r="J11" s="6" t="n">
        <v>2391</v>
      </c>
      <c r="K11" s="4" t="inlineStr">
        <is>
          <t xml:space="preserve"> </t>
        </is>
      </c>
      <c r="L11" s="6" t="n">
        <v>2391</v>
      </c>
      <c r="M11" s="6" t="n">
        <v>0</v>
      </c>
    </row>
    <row r="12">
      <c r="A12" s="4" t="inlineStr">
        <is>
          <t>Amortization of debt discount</t>
        </is>
      </c>
      <c r="B12" s="4" t="inlineStr">
        <is>
          <t xml:space="preserve"> </t>
        </is>
      </c>
      <c r="C12" s="4" t="inlineStr">
        <is>
          <t xml:space="preserve"> </t>
        </is>
      </c>
      <c r="D12" s="6" t="n">
        <v>1093</v>
      </c>
      <c r="E12" s="4" t="inlineStr">
        <is>
          <t xml:space="preserve"> </t>
        </is>
      </c>
      <c r="F12" s="4" t="inlineStr">
        <is>
          <t xml:space="preserve"> </t>
        </is>
      </c>
      <c r="G12" s="6" t="n">
        <v>1018</v>
      </c>
      <c r="H12" s="6" t="n">
        <v>1592</v>
      </c>
      <c r="I12" s="6" t="n">
        <v>2107</v>
      </c>
      <c r="J12" s="6" t="n">
        <v>2147</v>
      </c>
      <c r="K12" s="6" t="n">
        <v>3278</v>
      </c>
      <c r="L12" s="6" t="n">
        <v>2760</v>
      </c>
      <c r="M12" s="6" t="n">
        <v>4541</v>
      </c>
    </row>
    <row r="13">
      <c r="A13" s="4" t="inlineStr">
        <is>
          <t>Amortization of debt issuance costs, net</t>
        </is>
      </c>
      <c r="B13" s="4" t="inlineStr">
        <is>
          <t xml:space="preserve"> </t>
        </is>
      </c>
      <c r="C13" s="4" t="inlineStr">
        <is>
          <t xml:space="preserve"> </t>
        </is>
      </c>
      <c r="D13" s="6" t="n">
        <v>81</v>
      </c>
      <c r="E13" s="4" t="inlineStr">
        <is>
          <t xml:space="preserve"> </t>
        </is>
      </c>
      <c r="F13" s="4" t="inlineStr">
        <is>
          <t xml:space="preserve"> </t>
        </is>
      </c>
      <c r="G13" s="6" t="n">
        <v>91</v>
      </c>
      <c r="H13" s="6" t="n">
        <v>145</v>
      </c>
      <c r="I13" s="6" t="n">
        <v>181</v>
      </c>
      <c r="J13" s="6" t="n">
        <v>211</v>
      </c>
      <c r="K13" s="6" t="n">
        <v>271</v>
      </c>
      <c r="L13" s="6" t="n">
        <v>277</v>
      </c>
      <c r="M13" s="6" t="n">
        <v>361</v>
      </c>
    </row>
    <row r="14">
      <c r="A14" s="4" t="inlineStr">
        <is>
          <t>Accrued PIK Interest</t>
        </is>
      </c>
      <c r="B14" s="4" t="inlineStr">
        <is>
          <t xml:space="preserve"> </t>
        </is>
      </c>
      <c r="C14" s="4" t="inlineStr">
        <is>
          <t xml:space="preserve"> </t>
        </is>
      </c>
      <c r="D14" s="6" t="n">
        <v>530</v>
      </c>
      <c r="E14" s="4" t="inlineStr">
        <is>
          <t xml:space="preserve"> </t>
        </is>
      </c>
      <c r="F14" s="4" t="inlineStr">
        <is>
          <t xml:space="preserve"> </t>
        </is>
      </c>
      <c r="G14" s="6" t="n">
        <v>388</v>
      </c>
      <c r="H14" s="6" t="n">
        <v>864</v>
      </c>
      <c r="I14" s="6" t="n">
        <v>785</v>
      </c>
      <c r="J14" s="6" t="n">
        <v>1208</v>
      </c>
      <c r="K14" s="6" t="n">
        <v>1508</v>
      </c>
      <c r="L14" s="6" t="n">
        <v>1555</v>
      </c>
      <c r="M14" s="6" t="n">
        <v>2121</v>
      </c>
    </row>
    <row r="15">
      <c r="A15" s="4" t="inlineStr">
        <is>
          <t>Amortization of right-of-use assets</t>
        </is>
      </c>
      <c r="B15" s="4" t="inlineStr">
        <is>
          <t xml:space="preserve"> </t>
        </is>
      </c>
      <c r="C15" s="4" t="inlineStr">
        <is>
          <t xml:space="preserve"> </t>
        </is>
      </c>
      <c r="D15" s="6" t="n">
        <v>98</v>
      </c>
      <c r="E15" s="4" t="inlineStr">
        <is>
          <t xml:space="preserve"> </t>
        </is>
      </c>
      <c r="F15" s="4" t="inlineStr">
        <is>
          <t xml:space="preserve"> </t>
        </is>
      </c>
      <c r="G15" s="6" t="n">
        <v>89</v>
      </c>
      <c r="H15" s="6" t="n">
        <v>198</v>
      </c>
      <c r="I15" s="6" t="n">
        <v>179</v>
      </c>
      <c r="J15" s="6" t="n">
        <v>274</v>
      </c>
      <c r="K15" s="6" t="n">
        <v>271</v>
      </c>
      <c r="L15" s="6" t="n">
        <v>355</v>
      </c>
      <c r="M15" s="6" t="n">
        <v>367</v>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held for lease</t>
        </is>
      </c>
      <c r="B17" s="4" t="inlineStr">
        <is>
          <t xml:space="preserve"> </t>
        </is>
      </c>
      <c r="C17" s="4" t="inlineStr">
        <is>
          <t xml:space="preserve"> </t>
        </is>
      </c>
      <c r="D17" s="6" t="n">
        <v>-43299</v>
      </c>
      <c r="E17" s="4" t="inlineStr">
        <is>
          <t xml:space="preserve"> </t>
        </is>
      </c>
      <c r="F17" s="4" t="inlineStr">
        <is>
          <t xml:space="preserve"> </t>
        </is>
      </c>
      <c r="G17" s="6" t="n">
        <v>-36398</v>
      </c>
      <c r="H17" s="6" t="n">
        <v>-87422</v>
      </c>
      <c r="I17" s="6" t="n">
        <v>-72844</v>
      </c>
      <c r="J17" s="6" t="n">
        <v>-128464</v>
      </c>
      <c r="K17" s="6" t="n">
        <v>-105741</v>
      </c>
      <c r="L17" s="6" t="n">
        <v>-183695</v>
      </c>
      <c r="M17" s="6" t="n">
        <v>-151345</v>
      </c>
    </row>
    <row r="18">
      <c r="A18" s="4" t="inlineStr">
        <is>
          <t>Prepaid expenses and other current assets</t>
        </is>
      </c>
      <c r="B18" s="4" t="inlineStr">
        <is>
          <t xml:space="preserve"> </t>
        </is>
      </c>
      <c r="C18" s="4" t="inlineStr">
        <is>
          <t xml:space="preserve"> </t>
        </is>
      </c>
      <c r="D18" s="6" t="n">
        <v>3109</v>
      </c>
      <c r="E18" s="4" t="inlineStr">
        <is>
          <t xml:space="preserve"> </t>
        </is>
      </c>
      <c r="F18" s="4" t="inlineStr">
        <is>
          <t xml:space="preserve"> </t>
        </is>
      </c>
      <c r="G18" s="6" t="n">
        <v>1970</v>
      </c>
      <c r="H18" s="6" t="n">
        <v>2858</v>
      </c>
      <c r="I18" s="6" t="n">
        <v>-276</v>
      </c>
      <c r="J18" s="6" t="n">
        <v>3125</v>
      </c>
      <c r="K18" s="6" t="n">
        <v>-261</v>
      </c>
      <c r="L18" s="6" t="n">
        <v>3610</v>
      </c>
      <c r="M18" s="6" t="n">
        <v>-3730</v>
      </c>
    </row>
    <row r="19">
      <c r="A19" s="4" t="inlineStr">
        <is>
          <t>Litigation insurance reimbursemen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6" t="n">
        <v>-5000</v>
      </c>
      <c r="M19" s="6" t="n">
        <v>0</v>
      </c>
    </row>
    <row r="20">
      <c r="A20" s="4" t="inlineStr">
        <is>
          <t>Accounts payable</t>
        </is>
      </c>
      <c r="B20" s="4" t="inlineStr">
        <is>
          <t xml:space="preserve"> </t>
        </is>
      </c>
      <c r="C20" s="4" t="inlineStr">
        <is>
          <t xml:space="preserve"> </t>
        </is>
      </c>
      <c r="D20" s="6" t="n">
        <v>252</v>
      </c>
      <c r="E20" s="4" t="inlineStr">
        <is>
          <t xml:space="preserve"> </t>
        </is>
      </c>
      <c r="F20" s="4" t="inlineStr">
        <is>
          <t xml:space="preserve"> </t>
        </is>
      </c>
      <c r="G20" s="6" t="n">
        <v>401</v>
      </c>
      <c r="H20" s="6" t="n">
        <v>-290</v>
      </c>
      <c r="I20" s="6" t="n">
        <v>-277</v>
      </c>
      <c r="J20" s="6" t="n">
        <v>-529</v>
      </c>
      <c r="K20" s="6" t="n">
        <v>872</v>
      </c>
      <c r="L20" s="6" t="n">
        <v>-361</v>
      </c>
      <c r="M20" s="6" t="n">
        <v>-765</v>
      </c>
    </row>
    <row r="21">
      <c r="A21" s="4" t="inlineStr">
        <is>
          <t>Accrued liabilities</t>
        </is>
      </c>
      <c r="B21" s="4" t="inlineStr">
        <is>
          <t xml:space="preserve"> </t>
        </is>
      </c>
      <c r="C21" s="4" t="inlineStr">
        <is>
          <t xml:space="preserve"> </t>
        </is>
      </c>
      <c r="D21" s="6" t="n">
        <v>-594</v>
      </c>
      <c r="E21" s="4" t="inlineStr">
        <is>
          <t xml:space="preserve"> </t>
        </is>
      </c>
      <c r="F21" s="4" t="inlineStr">
        <is>
          <t xml:space="preserve"> </t>
        </is>
      </c>
      <c r="G21" s="6" t="n">
        <v>-1150</v>
      </c>
      <c r="H21" s="6" t="n">
        <v>186</v>
      </c>
      <c r="I21" s="6" t="n">
        <v>-140</v>
      </c>
      <c r="J21" s="6" t="n">
        <v>1594</v>
      </c>
      <c r="K21" s="6" t="n">
        <v>1514</v>
      </c>
      <c r="L21" s="6" t="n">
        <v>4419</v>
      </c>
      <c r="M21" s="6" t="n">
        <v>3968</v>
      </c>
    </row>
    <row r="22">
      <c r="A22" s="4" t="inlineStr">
        <is>
          <t>Lease liabilities</t>
        </is>
      </c>
      <c r="B22" s="4" t="inlineStr">
        <is>
          <t xml:space="preserve"> </t>
        </is>
      </c>
      <c r="C22" s="4" t="inlineStr">
        <is>
          <t xml:space="preserve"> </t>
        </is>
      </c>
      <c r="D22" s="6" t="n">
        <v>-112</v>
      </c>
      <c r="E22" s="4" t="inlineStr">
        <is>
          <t xml:space="preserve"> </t>
        </is>
      </c>
      <c r="F22" s="4" t="inlineStr">
        <is>
          <t xml:space="preserve"> </t>
        </is>
      </c>
      <c r="G22" s="6" t="n">
        <v>-99</v>
      </c>
      <c r="H22" s="6" t="n">
        <v>-227</v>
      </c>
      <c r="I22" s="6" t="n">
        <v>-201</v>
      </c>
      <c r="J22" s="6" t="n">
        <v>-312</v>
      </c>
      <c r="K22" s="6" t="n">
        <v>-306</v>
      </c>
      <c r="L22" s="6" t="n">
        <v>-387</v>
      </c>
      <c r="M22" s="6" t="n">
        <v>-413</v>
      </c>
    </row>
    <row r="23">
      <c r="A23" s="4" t="inlineStr">
        <is>
          <t>Unearned revenues</t>
        </is>
      </c>
      <c r="B23" s="4" t="inlineStr">
        <is>
          <t xml:space="preserve"> </t>
        </is>
      </c>
      <c r="C23" s="4" t="inlineStr">
        <is>
          <t xml:space="preserve"> </t>
        </is>
      </c>
      <c r="D23" s="6" t="n">
        <v>450</v>
      </c>
      <c r="E23" s="4" t="inlineStr">
        <is>
          <t xml:space="preserve"> </t>
        </is>
      </c>
      <c r="F23" s="4" t="inlineStr">
        <is>
          <t xml:space="preserve"> </t>
        </is>
      </c>
      <c r="G23" s="6" t="n">
        <v>-99</v>
      </c>
      <c r="H23" s="6" t="n">
        <v>436</v>
      </c>
      <c r="I23" s="6" t="n">
        <v>-512</v>
      </c>
      <c r="J23" s="6" t="n">
        <v>572</v>
      </c>
      <c r="K23" s="6" t="n">
        <v>-638</v>
      </c>
      <c r="L23" s="6" t="n">
        <v>765</v>
      </c>
      <c r="M23" s="6" t="n">
        <v>-467</v>
      </c>
    </row>
    <row r="24">
      <c r="A24" s="4" t="inlineStr">
        <is>
          <t>Net cash used in operating activities</t>
        </is>
      </c>
      <c r="B24" s="4" t="inlineStr">
        <is>
          <t xml:space="preserve"> </t>
        </is>
      </c>
      <c r="C24" s="4" t="inlineStr">
        <is>
          <t xml:space="preserve"> </t>
        </is>
      </c>
      <c r="D24" s="6" t="n">
        <v>-2906</v>
      </c>
      <c r="E24" s="4" t="inlineStr">
        <is>
          <t xml:space="preserve"> </t>
        </is>
      </c>
      <c r="F24" s="4" t="inlineStr">
        <is>
          <t xml:space="preserve"> </t>
        </is>
      </c>
      <c r="G24" s="6" t="n">
        <v>3741</v>
      </c>
      <c r="H24" s="6" t="n">
        <v>-8551</v>
      </c>
      <c r="I24" s="6" t="n">
        <v>-1759</v>
      </c>
      <c r="J24" s="6" t="n">
        <v>-7720</v>
      </c>
      <c r="K24" s="6" t="n">
        <v>-1536</v>
      </c>
      <c r="L24" s="6" t="n">
        <v>-17414</v>
      </c>
      <c r="M24" s="6" t="n">
        <v>-2084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s of property and equipment</t>
        </is>
      </c>
      <c r="B26" s="4" t="inlineStr">
        <is>
          <t xml:space="preserve"> </t>
        </is>
      </c>
      <c r="C26" s="4" t="inlineStr">
        <is>
          <t xml:space="preserve"> </t>
        </is>
      </c>
      <c r="D26" s="6" t="n">
        <v>-4</v>
      </c>
      <c r="E26" s="4" t="inlineStr">
        <is>
          <t xml:space="preserve"> </t>
        </is>
      </c>
      <c r="F26" s="4" t="inlineStr">
        <is>
          <t xml:space="preserve"> </t>
        </is>
      </c>
      <c r="G26" s="6" t="n">
        <v>-139</v>
      </c>
      <c r="H26" s="4" t="inlineStr">
        <is>
          <t xml:space="preserve"> </t>
        </is>
      </c>
      <c r="I26" s="6" t="n">
        <v>-153</v>
      </c>
      <c r="J26" s="6" t="n">
        <v>-10</v>
      </c>
      <c r="K26" s="6" t="n">
        <v>-164</v>
      </c>
      <c r="L26" s="6" t="n">
        <v>-20</v>
      </c>
      <c r="M26" s="6" t="n">
        <v>-168</v>
      </c>
    </row>
    <row r="27">
      <c r="A27" s="4" t="inlineStr">
        <is>
          <t>Additions to capitalized software</t>
        </is>
      </c>
      <c r="B27" s="4" t="inlineStr">
        <is>
          <t xml:space="preserve"> </t>
        </is>
      </c>
      <c r="C27" s="4" t="inlineStr">
        <is>
          <t xml:space="preserve"> </t>
        </is>
      </c>
      <c r="D27" s="6" t="n">
        <v>-297</v>
      </c>
      <c r="E27" s="4" t="inlineStr">
        <is>
          <t xml:space="preserve"> </t>
        </is>
      </c>
      <c r="F27" s="4" t="inlineStr">
        <is>
          <t xml:space="preserve"> </t>
        </is>
      </c>
      <c r="G27" s="6" t="n">
        <v>-472</v>
      </c>
      <c r="H27" s="6" t="n">
        <v>-519</v>
      </c>
      <c r="I27" s="6" t="n">
        <v>-845</v>
      </c>
      <c r="J27" s="6" t="n">
        <v>-753</v>
      </c>
      <c r="K27" s="6" t="n">
        <v>-1203</v>
      </c>
      <c r="L27" s="6" t="n">
        <v>-954</v>
      </c>
      <c r="M27" s="6" t="n">
        <v>-1337</v>
      </c>
    </row>
    <row r="28">
      <c r="A28" s="4" t="inlineStr">
        <is>
          <t>Net cash used in investing activities</t>
        </is>
      </c>
      <c r="B28" s="4" t="inlineStr">
        <is>
          <t xml:space="preserve"> </t>
        </is>
      </c>
      <c r="C28" s="4" t="inlineStr">
        <is>
          <t xml:space="preserve"> </t>
        </is>
      </c>
      <c r="D28" s="6" t="n">
        <v>-301</v>
      </c>
      <c r="E28" s="4" t="inlineStr">
        <is>
          <t xml:space="preserve"> </t>
        </is>
      </c>
      <c r="F28" s="4" t="inlineStr">
        <is>
          <t xml:space="preserve"> </t>
        </is>
      </c>
      <c r="G28" s="6" t="n">
        <v>-611</v>
      </c>
      <c r="H28" s="6" t="n">
        <v>-519</v>
      </c>
      <c r="I28" s="6" t="n">
        <v>-998</v>
      </c>
      <c r="J28" s="6" t="n">
        <v>-763</v>
      </c>
      <c r="K28" s="6" t="n">
        <v>-1367</v>
      </c>
      <c r="L28" s="6" t="n">
        <v>-974</v>
      </c>
      <c r="M28" s="6" t="n">
        <v>-1505</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revolving line of credit</t>
        </is>
      </c>
      <c r="B30" s="4" t="inlineStr">
        <is>
          <t xml:space="preserve"> </t>
        </is>
      </c>
      <c r="C30" s="4" t="inlineStr">
        <is>
          <t xml:space="preserve"> </t>
        </is>
      </c>
      <c r="D30" s="6" t="n">
        <v>4350</v>
      </c>
      <c r="E30" s="4" t="inlineStr">
        <is>
          <t xml:space="preserve"> </t>
        </is>
      </c>
      <c r="F30" s="4" t="inlineStr">
        <is>
          <t xml:space="preserve"> </t>
        </is>
      </c>
      <c r="G30" s="4" t="inlineStr">
        <is>
          <t xml:space="preserve"> </t>
        </is>
      </c>
      <c r="H30" s="6" t="n">
        <v>9380</v>
      </c>
      <c r="I30" s="6" t="n">
        <v>9935</v>
      </c>
      <c r="J30" s="6" t="n">
        <v>10916</v>
      </c>
      <c r="K30" s="6" t="n">
        <v>9935</v>
      </c>
      <c r="L30" s="6" t="n">
        <v>14297</v>
      </c>
      <c r="M30" s="6" t="n">
        <v>18517</v>
      </c>
    </row>
    <row r="31">
      <c r="A31" s="4" t="inlineStr">
        <is>
          <t>Principal repayments on revolving line of credit</t>
        </is>
      </c>
      <c r="B31" s="4" t="inlineStr">
        <is>
          <t xml:space="preserve"> </t>
        </is>
      </c>
      <c r="C31" s="4" t="inlineStr">
        <is>
          <t xml:space="preserve"> </t>
        </is>
      </c>
      <c r="D31" s="6" t="n">
        <v>-872</v>
      </c>
      <c r="E31" s="4" t="inlineStr">
        <is>
          <t xml:space="preserve"> </t>
        </is>
      </c>
      <c r="F31" s="4" t="inlineStr">
        <is>
          <t xml:space="preserve"> </t>
        </is>
      </c>
      <c r="G31" s="6" t="n">
        <v>-13224</v>
      </c>
      <c r="H31" s="6" t="n">
        <v>-3311</v>
      </c>
      <c r="I31" s="6" t="n">
        <v>-16171</v>
      </c>
      <c r="J31" s="6" t="n">
        <v>-8054</v>
      </c>
      <c r="K31" s="6" t="n">
        <v>-21661</v>
      </c>
      <c r="L31" s="6" t="n">
        <v>-11551</v>
      </c>
      <c r="M31" s="6" t="n">
        <v>-22477</v>
      </c>
    </row>
    <row r="32">
      <c r="A32" s="4" t="inlineStr">
        <is>
          <t>Principal repayment on term loan</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c r="H32" s="6" t="n">
        <v>-25000</v>
      </c>
      <c r="I32" s="4" t="inlineStr">
        <is>
          <t xml:space="preserve"> </t>
        </is>
      </c>
      <c r="J32" s="6" t="n">
        <v>-25000</v>
      </c>
      <c r="K32" s="4" t="inlineStr">
        <is>
          <t xml:space="preserve"> </t>
        </is>
      </c>
      <c r="L32" s="6" t="n">
        <v>-25000</v>
      </c>
      <c r="M32" s="6" t="n">
        <v>0</v>
      </c>
    </row>
    <row r="33">
      <c r="A33" s="4" t="inlineStr">
        <is>
          <t>Payments of deferred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v>
      </c>
      <c r="I33" s="4" t="inlineStr">
        <is>
          <t xml:space="preserve"> </t>
        </is>
      </c>
      <c r="J33" s="6" t="n">
        <v>34</v>
      </c>
      <c r="K33" s="4" t="inlineStr">
        <is>
          <t xml:space="preserve"> </t>
        </is>
      </c>
      <c r="L33" s="6" t="n">
        <v>34</v>
      </c>
      <c r="M33" s="6" t="n">
        <v>0</v>
      </c>
    </row>
    <row r="34">
      <c r="A34" s="4" t="inlineStr">
        <is>
          <t>Repurchases of restricted stock</t>
        </is>
      </c>
      <c r="B34" s="4" t="inlineStr">
        <is>
          <t xml:space="preserve"> </t>
        </is>
      </c>
      <c r="C34" s="4" t="inlineStr">
        <is>
          <t xml:space="preserve"> </t>
        </is>
      </c>
      <c r="D34" s="6" t="n">
        <v>-163</v>
      </c>
      <c r="E34" s="4" t="inlineStr">
        <is>
          <t xml:space="preserve"> </t>
        </is>
      </c>
      <c r="F34" s="4" t="inlineStr">
        <is>
          <t xml:space="preserve"> </t>
        </is>
      </c>
      <c r="G34" s="6" t="n">
        <v>-195</v>
      </c>
      <c r="H34" s="6" t="n">
        <v>-247</v>
      </c>
      <c r="I34" s="6" t="n">
        <v>-244</v>
      </c>
      <c r="J34" s="6" t="n">
        <v>-317</v>
      </c>
      <c r="K34" s="6" t="n">
        <v>-293</v>
      </c>
      <c r="L34" s="6" t="n">
        <v>-355</v>
      </c>
      <c r="M34" s="6" t="n">
        <v>-344</v>
      </c>
    </row>
    <row r="35">
      <c r="A35" s="4" t="inlineStr">
        <is>
          <t>Proceeds from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6" t="n">
        <v>60</v>
      </c>
      <c r="H35" s="4" t="inlineStr">
        <is>
          <t xml:space="preserve"> </t>
        </is>
      </c>
      <c r="I35" s="6" t="n">
        <v>60</v>
      </c>
      <c r="J35" s="4" t="inlineStr">
        <is>
          <t xml:space="preserve"> </t>
        </is>
      </c>
      <c r="K35" s="6" t="n">
        <v>65</v>
      </c>
      <c r="L35" s="6" t="n">
        <v>1</v>
      </c>
      <c r="M35" s="6" t="n">
        <v>67</v>
      </c>
    </row>
    <row r="36">
      <c r="A36" s="4" t="inlineStr">
        <is>
          <t>Net cash used in financing activities</t>
        </is>
      </c>
      <c r="B36" s="4" t="inlineStr">
        <is>
          <t xml:space="preserve"> </t>
        </is>
      </c>
      <c r="C36" s="4" t="inlineStr">
        <is>
          <t xml:space="preserve"> </t>
        </is>
      </c>
      <c r="D36" s="6" t="n">
        <v>-21685</v>
      </c>
      <c r="E36" s="4" t="inlineStr">
        <is>
          <t xml:space="preserve"> </t>
        </is>
      </c>
      <c r="F36" s="4" t="inlineStr">
        <is>
          <t xml:space="preserve"> </t>
        </is>
      </c>
      <c r="G36" s="6" t="n">
        <v>-13359</v>
      </c>
      <c r="H36" s="6" t="n">
        <v>-19200</v>
      </c>
      <c r="I36" s="6" t="n">
        <v>-6420</v>
      </c>
      <c r="J36" s="6" t="n">
        <v>-22489</v>
      </c>
      <c r="K36" s="6" t="n">
        <v>-11954</v>
      </c>
      <c r="L36" s="6" t="n">
        <v>-22642</v>
      </c>
      <c r="M36" s="6" t="n">
        <v>-4237</v>
      </c>
    </row>
    <row r="37">
      <c r="A37" s="4" t="inlineStr">
        <is>
          <t>Net decrease in cash, cash equivalents and restricted cash</t>
        </is>
      </c>
      <c r="B37" s="4" t="inlineStr">
        <is>
          <t xml:space="preserve"> </t>
        </is>
      </c>
      <c r="C37" s="4" t="inlineStr">
        <is>
          <t xml:space="preserve"> </t>
        </is>
      </c>
      <c r="D37" s="6" t="n">
        <v>-24892</v>
      </c>
      <c r="E37" s="4" t="inlineStr">
        <is>
          <t xml:space="preserve"> </t>
        </is>
      </c>
      <c r="F37" s="4" t="inlineStr">
        <is>
          <t xml:space="preserve"> </t>
        </is>
      </c>
      <c r="G37" s="6" t="n">
        <v>-10229</v>
      </c>
      <c r="H37" s="6" t="n">
        <v>-28270</v>
      </c>
      <c r="I37" s="6" t="n">
        <v>-9177</v>
      </c>
      <c r="J37" s="6" t="n">
        <v>-30972</v>
      </c>
      <c r="K37" s="6" t="n">
        <v>-14857</v>
      </c>
      <c r="L37" s="6" t="n">
        <v>-41030</v>
      </c>
      <c r="M37" s="6" t="n">
        <v>-26590</v>
      </c>
    </row>
    <row r="38">
      <c r="A38" s="4" t="inlineStr">
        <is>
          <t>Cash, cash equivalents and restricted cash at beginning of period</t>
        </is>
      </c>
      <c r="B38" s="6" t="n">
        <v>41571</v>
      </c>
      <c r="C38" s="6" t="n">
        <v>44949</v>
      </c>
      <c r="D38" s="6" t="n">
        <v>69841</v>
      </c>
      <c r="E38" s="6" t="n">
        <v>87254</v>
      </c>
      <c r="F38" s="6" t="n">
        <v>86202</v>
      </c>
      <c r="G38" s="6" t="n">
        <v>96431</v>
      </c>
      <c r="H38" s="6" t="n">
        <v>69841</v>
      </c>
      <c r="I38" s="6" t="n">
        <v>96431</v>
      </c>
      <c r="J38" s="6" t="n">
        <v>69841</v>
      </c>
      <c r="K38" s="6" t="n">
        <v>96431</v>
      </c>
      <c r="L38" s="6" t="n">
        <v>69841</v>
      </c>
      <c r="M38" s="6" t="n">
        <v>96431</v>
      </c>
    </row>
    <row r="39">
      <c r="A39" s="4" t="inlineStr">
        <is>
          <t>Cash, cash equivalents and restricted cash at end of period</t>
        </is>
      </c>
      <c r="B39" s="6" t="n">
        <v>38869</v>
      </c>
      <c r="C39" s="6" t="n">
        <v>41571</v>
      </c>
      <c r="D39" s="6" t="n">
        <v>44949</v>
      </c>
      <c r="E39" s="6" t="n">
        <v>81574</v>
      </c>
      <c r="F39" s="6" t="n">
        <v>87254</v>
      </c>
      <c r="G39" s="6" t="n">
        <v>86202</v>
      </c>
      <c r="H39" s="6" t="n">
        <v>41571</v>
      </c>
      <c r="I39" s="6" t="n">
        <v>87254</v>
      </c>
      <c r="J39" s="6" t="n">
        <v>38869</v>
      </c>
      <c r="K39" s="6" t="n">
        <v>81574</v>
      </c>
      <c r="L39" s="6" t="n">
        <v>28811</v>
      </c>
      <c r="M39" s="6" t="n">
        <v>69841</v>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oss</t>
        </is>
      </c>
      <c r="B42" s="6" t="n">
        <v>-2914</v>
      </c>
      <c r="C42" s="6" t="n">
        <v>-6410</v>
      </c>
      <c r="D42" s="6" t="n">
        <v>-9114</v>
      </c>
      <c r="E42" s="6" t="n">
        <v>-8153</v>
      </c>
      <c r="F42" s="6" t="n">
        <v>-9733</v>
      </c>
      <c r="G42" s="6" t="n">
        <v>-5558</v>
      </c>
      <c r="H42" s="6" t="n">
        <v>-15524</v>
      </c>
      <c r="I42" s="6" t="n">
        <v>-15291</v>
      </c>
      <c r="J42" s="6" t="n">
        <v>-18438</v>
      </c>
      <c r="K42" s="6" t="n">
        <v>-23444</v>
      </c>
      <c r="L42" s="4" t="inlineStr">
        <is>
          <t xml:space="preserve"> </t>
        </is>
      </c>
      <c r="M42" s="6" t="n">
        <v>-37871</v>
      </c>
    </row>
    <row r="43">
      <c r="A43" s="3" t="inlineStr">
        <is>
          <t>Adjustments to reconcile net loss to net cash used in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preciation and amortization</t>
        </is>
      </c>
      <c r="B44" s="4" t="inlineStr">
        <is>
          <t xml:space="preserve"> </t>
        </is>
      </c>
      <c r="C44" s="4" t="inlineStr">
        <is>
          <t xml:space="preserve"> </t>
        </is>
      </c>
      <c r="D44" s="6" t="n">
        <v>29012</v>
      </c>
      <c r="E44" s="4" t="inlineStr">
        <is>
          <t xml:space="preserve"> </t>
        </is>
      </c>
      <c r="F44" s="4" t="inlineStr">
        <is>
          <t xml:space="preserve"> </t>
        </is>
      </c>
      <c r="G44" s="6" t="n">
        <v>32740</v>
      </c>
      <c r="H44" s="6" t="n">
        <v>59646</v>
      </c>
      <c r="I44" s="6" t="n">
        <v>62438</v>
      </c>
      <c r="J44" s="6" t="n">
        <v>90439</v>
      </c>
      <c r="K44" s="6" t="n">
        <v>89093</v>
      </c>
      <c r="L44" s="4" t="inlineStr">
        <is>
          <t xml:space="preserve"> </t>
        </is>
      </c>
      <c r="M44" s="6" t="n">
        <v>116329</v>
      </c>
    </row>
    <row r="45">
      <c r="A45" s="4" t="inlineStr">
        <is>
          <t>Net book value of property held for lease buyouts</t>
        </is>
      </c>
      <c r="B45" s="4" t="inlineStr">
        <is>
          <t xml:space="preserve"> </t>
        </is>
      </c>
      <c r="C45" s="4" t="inlineStr">
        <is>
          <t xml:space="preserve"> </t>
        </is>
      </c>
      <c r="D45" s="6" t="n">
        <v>6452</v>
      </c>
      <c r="E45" s="4" t="inlineStr">
        <is>
          <t xml:space="preserve"> </t>
        </is>
      </c>
      <c r="F45" s="4" t="inlineStr">
        <is>
          <t xml:space="preserve"> </t>
        </is>
      </c>
      <c r="G45" s="6" t="n">
        <v>10020</v>
      </c>
      <c r="H45" s="6" t="n">
        <v>12921</v>
      </c>
      <c r="I45" s="6" t="n">
        <v>19040</v>
      </c>
      <c r="J45" s="6" t="n">
        <v>18909</v>
      </c>
      <c r="K45" s="6" t="n">
        <v>24783</v>
      </c>
      <c r="L45" s="4" t="inlineStr">
        <is>
          <t xml:space="preserve"> </t>
        </is>
      </c>
      <c r="M45" s="6" t="n">
        <v>30505</v>
      </c>
    </row>
    <row r="46">
      <c r="A46" s="4" t="inlineStr">
        <is>
          <t>Impairment on property held for lease expense</t>
        </is>
      </c>
      <c r="B46" s="4" t="inlineStr">
        <is>
          <t xml:space="preserve"> </t>
        </is>
      </c>
      <c r="C46" s="4" t="inlineStr">
        <is>
          <t xml:space="preserve"> </t>
        </is>
      </c>
      <c r="D46" s="6" t="n">
        <v>5223</v>
      </c>
      <c r="E46" s="4" t="inlineStr">
        <is>
          <t xml:space="preserve"> </t>
        </is>
      </c>
      <c r="F46" s="4" t="inlineStr">
        <is>
          <t xml:space="preserve"> </t>
        </is>
      </c>
      <c r="G46" s="6" t="n">
        <v>3224</v>
      </c>
      <c r="H46" s="6" t="n">
        <v>10515</v>
      </c>
      <c r="I46" s="6" t="n">
        <v>7490</v>
      </c>
      <c r="J46" s="6" t="n">
        <v>15356</v>
      </c>
      <c r="K46" s="6" t="n">
        <v>11928</v>
      </c>
      <c r="L46" s="4" t="inlineStr">
        <is>
          <t xml:space="preserve"> </t>
        </is>
      </c>
      <c r="M46" s="6" t="n">
        <v>17216</v>
      </c>
    </row>
    <row r="47">
      <c r="A47" s="4" t="inlineStr">
        <is>
          <t>Change in fair value of warrants liability</t>
        </is>
      </c>
      <c r="B47" s="6" t="n">
        <v>-382</v>
      </c>
      <c r="C47" s="6" t="n">
        <v>-257</v>
      </c>
      <c r="D47" s="6" t="n">
        <v>-132</v>
      </c>
      <c r="E47" s="6" t="n">
        <v>-381</v>
      </c>
      <c r="F47" s="6" t="n">
        <v>-2323</v>
      </c>
      <c r="G47" s="6" t="n">
        <v>-3089</v>
      </c>
      <c r="H47" s="6" t="n">
        <v>-389</v>
      </c>
      <c r="I47" s="6" t="n">
        <v>-5412</v>
      </c>
      <c r="J47" s="6" t="n">
        <v>-771</v>
      </c>
      <c r="K47" s="6" t="n">
        <v>-5793</v>
      </c>
      <c r="L47" s="4" t="inlineStr">
        <is>
          <t xml:space="preserve"> </t>
        </is>
      </c>
      <c r="M47" s="4" t="inlineStr">
        <is>
          <t xml:space="preserve"> </t>
        </is>
      </c>
    </row>
    <row r="48">
      <c r="A48" s="4" t="inlineStr">
        <is>
          <t>Stock-based compensation</t>
        </is>
      </c>
      <c r="B48" s="4" t="inlineStr">
        <is>
          <t xml:space="preserve"> </t>
        </is>
      </c>
      <c r="C48" s="4" t="inlineStr">
        <is>
          <t xml:space="preserve"> </t>
        </is>
      </c>
      <c r="D48" s="6" t="n">
        <v>2090</v>
      </c>
      <c r="E48" s="4" t="inlineStr">
        <is>
          <t xml:space="preserve"> </t>
        </is>
      </c>
      <c r="F48" s="4" t="inlineStr">
        <is>
          <t xml:space="preserve"> </t>
        </is>
      </c>
      <c r="G48" s="6" t="n">
        <v>1089</v>
      </c>
      <c r="H48" s="6" t="n">
        <v>4303</v>
      </c>
      <c r="I48" s="6" t="n">
        <v>2946</v>
      </c>
      <c r="J48" s="6" t="n">
        <v>5678</v>
      </c>
      <c r="K48" s="6" t="n">
        <v>4753</v>
      </c>
      <c r="L48" s="4" t="inlineStr">
        <is>
          <t xml:space="preserve"> </t>
        </is>
      </c>
      <c r="M48" s="4" t="inlineStr">
        <is>
          <t xml:space="preserve"> </t>
        </is>
      </c>
    </row>
    <row r="49">
      <c r="A49" s="4" t="inlineStr">
        <is>
          <t>Loss on partial extinguishment of debt</t>
        </is>
      </c>
      <c r="B49" s="6" t="n">
        <v>0</v>
      </c>
      <c r="C49" s="6" t="n">
        <v>0</v>
      </c>
      <c r="D49" s="6" t="n">
        <v>2391</v>
      </c>
      <c r="E49" s="4" t="inlineStr">
        <is>
          <t xml:space="preserve"> </t>
        </is>
      </c>
      <c r="F49" s="4" t="inlineStr">
        <is>
          <t xml:space="preserve"> </t>
        </is>
      </c>
      <c r="G49" s="4" t="inlineStr">
        <is>
          <t xml:space="preserve"> </t>
        </is>
      </c>
      <c r="H49" s="6" t="n">
        <v>2391</v>
      </c>
      <c r="I49" s="4" t="inlineStr">
        <is>
          <t xml:space="preserve"> </t>
        </is>
      </c>
      <c r="J49" s="6" t="n">
        <v>2391</v>
      </c>
      <c r="K49" s="4" t="inlineStr">
        <is>
          <t xml:space="preserve"> </t>
        </is>
      </c>
      <c r="L49" s="4" t="inlineStr">
        <is>
          <t xml:space="preserve"> </t>
        </is>
      </c>
      <c r="M49" s="4" t="inlineStr">
        <is>
          <t xml:space="preserve"> </t>
        </is>
      </c>
    </row>
    <row r="50">
      <c r="A50" s="4" t="inlineStr">
        <is>
          <t>Amortization of debt discount</t>
        </is>
      </c>
      <c r="B50" s="4" t="inlineStr">
        <is>
          <t xml:space="preserve"> </t>
        </is>
      </c>
      <c r="C50" s="4" t="inlineStr">
        <is>
          <t xml:space="preserve"> </t>
        </is>
      </c>
      <c r="D50" s="6" t="n">
        <v>1093</v>
      </c>
      <c r="E50" s="4" t="inlineStr">
        <is>
          <t xml:space="preserve"> </t>
        </is>
      </c>
      <c r="F50" s="4" t="inlineStr">
        <is>
          <t xml:space="preserve"> </t>
        </is>
      </c>
      <c r="G50" s="6" t="n">
        <v>537</v>
      </c>
      <c r="H50" s="6" t="n">
        <v>1592</v>
      </c>
      <c r="I50" s="6" t="n">
        <v>1015</v>
      </c>
      <c r="J50" s="6" t="n">
        <v>2147</v>
      </c>
      <c r="K50" s="6" t="n">
        <v>1130</v>
      </c>
      <c r="L50" s="4" t="inlineStr">
        <is>
          <t xml:space="preserve"> </t>
        </is>
      </c>
      <c r="M50" s="6" t="n">
        <v>5275</v>
      </c>
    </row>
    <row r="51">
      <c r="A51" s="4" t="inlineStr">
        <is>
          <t>Amortization of debt issuance costs, net</t>
        </is>
      </c>
      <c r="B51" s="4" t="inlineStr">
        <is>
          <t xml:space="preserve"> </t>
        </is>
      </c>
      <c r="C51" s="4" t="inlineStr">
        <is>
          <t xml:space="preserve"> </t>
        </is>
      </c>
      <c r="D51" s="6" t="n">
        <v>81</v>
      </c>
      <c r="E51" s="4" t="inlineStr">
        <is>
          <t xml:space="preserve"> </t>
        </is>
      </c>
      <c r="F51" s="4" t="inlineStr">
        <is>
          <t xml:space="preserve"> </t>
        </is>
      </c>
      <c r="G51" s="6" t="n">
        <v>91</v>
      </c>
      <c r="H51" s="6" t="n">
        <v>145</v>
      </c>
      <c r="I51" s="6" t="n">
        <v>181</v>
      </c>
      <c r="J51" s="6" t="n">
        <v>211</v>
      </c>
      <c r="K51" s="6" t="n">
        <v>271</v>
      </c>
      <c r="L51" s="4" t="inlineStr">
        <is>
          <t xml:space="preserve"> </t>
        </is>
      </c>
      <c r="M51" s="4" t="inlineStr">
        <is>
          <t xml:space="preserve"> </t>
        </is>
      </c>
    </row>
    <row r="52">
      <c r="A52" s="4" t="inlineStr">
        <is>
          <t>Accrued PIK Interest</t>
        </is>
      </c>
      <c r="B52" s="4" t="inlineStr">
        <is>
          <t xml:space="preserve"> </t>
        </is>
      </c>
      <c r="C52" s="4" t="inlineStr">
        <is>
          <t xml:space="preserve"> </t>
        </is>
      </c>
      <c r="D52" s="6" t="n">
        <v>530</v>
      </c>
      <c r="E52" s="4" t="inlineStr">
        <is>
          <t xml:space="preserve"> </t>
        </is>
      </c>
      <c r="F52" s="4" t="inlineStr">
        <is>
          <t xml:space="preserve"> </t>
        </is>
      </c>
      <c r="G52" s="6" t="n">
        <v>388</v>
      </c>
      <c r="H52" s="6" t="n">
        <v>864</v>
      </c>
      <c r="I52" s="6" t="n">
        <v>785</v>
      </c>
      <c r="J52" s="6" t="n">
        <v>1208</v>
      </c>
      <c r="K52" s="6" t="n">
        <v>1508</v>
      </c>
      <c r="L52" s="4" t="inlineStr">
        <is>
          <t xml:space="preserve"> </t>
        </is>
      </c>
      <c r="M52" s="4" t="inlineStr">
        <is>
          <t xml:space="preserve"> </t>
        </is>
      </c>
    </row>
    <row r="53">
      <c r="A53" s="4" t="inlineStr">
        <is>
          <t>Amortization of right-of-use assets</t>
        </is>
      </c>
      <c r="B53" s="4" t="inlineStr">
        <is>
          <t xml:space="preserve"> </t>
        </is>
      </c>
      <c r="C53" s="4" t="inlineStr">
        <is>
          <t xml:space="preserve"> </t>
        </is>
      </c>
      <c r="D53" s="6" t="n">
        <v>98</v>
      </c>
      <c r="E53" s="4" t="inlineStr">
        <is>
          <t xml:space="preserve"> </t>
        </is>
      </c>
      <c r="F53" s="4" t="inlineStr">
        <is>
          <t xml:space="preserve"> </t>
        </is>
      </c>
      <c r="G53" s="6" t="n">
        <v>89</v>
      </c>
      <c r="H53" s="6" t="n">
        <v>198</v>
      </c>
      <c r="I53" s="6" t="n">
        <v>179</v>
      </c>
      <c r="J53" s="6" t="n">
        <v>274</v>
      </c>
      <c r="K53" s="6" t="n">
        <v>271</v>
      </c>
      <c r="L53" s="4" t="inlineStr">
        <is>
          <t xml:space="preserve"> </t>
        </is>
      </c>
      <c r="M53" s="4" t="inlineStr">
        <is>
          <t xml:space="preserve"> </t>
        </is>
      </c>
    </row>
    <row r="54">
      <c r="A54" s="3" t="inlineStr">
        <is>
          <t>Change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perty held for lease</t>
        </is>
      </c>
      <c r="B55" s="4" t="inlineStr">
        <is>
          <t xml:space="preserve"> </t>
        </is>
      </c>
      <c r="C55" s="4" t="inlineStr">
        <is>
          <t xml:space="preserve"> </t>
        </is>
      </c>
      <c r="D55" s="6" t="n">
        <v>-43013</v>
      </c>
      <c r="E55" s="4" t="inlineStr">
        <is>
          <t xml:space="preserve"> </t>
        </is>
      </c>
      <c r="F55" s="4" t="inlineStr">
        <is>
          <t xml:space="preserve"> </t>
        </is>
      </c>
      <c r="G55" s="6" t="n">
        <v>-36398</v>
      </c>
      <c r="H55" s="6" t="n">
        <v>-86725</v>
      </c>
      <c r="I55" s="6" t="n">
        <v>-72844</v>
      </c>
      <c r="J55" s="6" t="n">
        <v>-127327</v>
      </c>
      <c r="K55" s="6" t="n">
        <v>-105741</v>
      </c>
      <c r="L55" s="4" t="inlineStr">
        <is>
          <t xml:space="preserve"> </t>
        </is>
      </c>
      <c r="M55" s="6" t="n">
        <v>-151843</v>
      </c>
    </row>
    <row r="56">
      <c r="A56" s="4" t="inlineStr">
        <is>
          <t>Prepaid expenses and other current assets</t>
        </is>
      </c>
      <c r="B56" s="4" t="inlineStr">
        <is>
          <t xml:space="preserve"> </t>
        </is>
      </c>
      <c r="C56" s="4" t="inlineStr">
        <is>
          <t xml:space="preserve"> </t>
        </is>
      </c>
      <c r="D56" s="6" t="n">
        <v>2778</v>
      </c>
      <c r="E56" s="4" t="inlineStr">
        <is>
          <t xml:space="preserve"> </t>
        </is>
      </c>
      <c r="F56" s="4" t="inlineStr">
        <is>
          <t xml:space="preserve"> </t>
        </is>
      </c>
      <c r="G56" s="6" t="n">
        <v>1849</v>
      </c>
      <c r="H56" s="6" t="n">
        <v>2030</v>
      </c>
      <c r="I56" s="6" t="n">
        <v>-397</v>
      </c>
      <c r="J56" s="6" t="n">
        <v>1738</v>
      </c>
      <c r="K56" s="6" t="n">
        <v>-382</v>
      </c>
      <c r="L56" s="4" t="inlineStr">
        <is>
          <t xml:space="preserve"> </t>
        </is>
      </c>
      <c r="M56" s="6" t="n">
        <v>-4266</v>
      </c>
    </row>
    <row r="57">
      <c r="A57" s="4" t="inlineStr">
        <is>
          <t>Litigation insurance reimbursement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payable</t>
        </is>
      </c>
      <c r="B58" s="4" t="inlineStr">
        <is>
          <t xml:space="preserve"> </t>
        </is>
      </c>
      <c r="C58" s="4" t="inlineStr">
        <is>
          <t xml:space="preserve"> </t>
        </is>
      </c>
      <c r="D58" s="6" t="n">
        <v>252</v>
      </c>
      <c r="E58" s="4" t="inlineStr">
        <is>
          <t xml:space="preserve"> </t>
        </is>
      </c>
      <c r="F58" s="4" t="inlineStr">
        <is>
          <t xml:space="preserve"> </t>
        </is>
      </c>
      <c r="G58" s="6" t="n">
        <v>401</v>
      </c>
      <c r="H58" s="6" t="n">
        <v>-290</v>
      </c>
      <c r="I58" s="6" t="n">
        <v>-277</v>
      </c>
      <c r="J58" s="6" t="n">
        <v>-529</v>
      </c>
      <c r="K58" s="6" t="n">
        <v>872</v>
      </c>
      <c r="L58" s="4" t="inlineStr">
        <is>
          <t xml:space="preserve"> </t>
        </is>
      </c>
      <c r="M58" s="4" t="inlineStr">
        <is>
          <t xml:space="preserve"> </t>
        </is>
      </c>
    </row>
    <row r="59">
      <c r="A59" s="4" t="inlineStr">
        <is>
          <t>Accrued liabilities</t>
        </is>
      </c>
      <c r="B59" s="4" t="inlineStr">
        <is>
          <t xml:space="preserve"> </t>
        </is>
      </c>
      <c r="C59" s="4" t="inlineStr">
        <is>
          <t xml:space="preserve"> </t>
        </is>
      </c>
      <c r="D59" s="6" t="n">
        <v>-985</v>
      </c>
      <c r="E59" s="4" t="inlineStr">
        <is>
          <t xml:space="preserve"> </t>
        </is>
      </c>
      <c r="F59" s="4" t="inlineStr">
        <is>
          <t xml:space="preserve"> </t>
        </is>
      </c>
      <c r="G59" s="6" t="n">
        <v>-1444</v>
      </c>
      <c r="H59" s="6" t="n">
        <v>-437</v>
      </c>
      <c r="I59" s="6" t="n">
        <v>-899</v>
      </c>
      <c r="J59" s="6" t="n">
        <v>734</v>
      </c>
      <c r="K59" s="6" t="n">
        <v>159</v>
      </c>
      <c r="L59" s="4" t="inlineStr">
        <is>
          <t xml:space="preserve"> </t>
        </is>
      </c>
      <c r="M59" s="6" t="n">
        <v>2719</v>
      </c>
    </row>
    <row r="60">
      <c r="A60" s="4" t="inlineStr">
        <is>
          <t>Lease liabilities</t>
        </is>
      </c>
      <c r="B60" s="4" t="inlineStr">
        <is>
          <t xml:space="preserve"> </t>
        </is>
      </c>
      <c r="C60" s="4" t="inlineStr">
        <is>
          <t xml:space="preserve"> </t>
        </is>
      </c>
      <c r="D60" s="6" t="n">
        <v>-112</v>
      </c>
      <c r="E60" s="4" t="inlineStr">
        <is>
          <t xml:space="preserve"> </t>
        </is>
      </c>
      <c r="F60" s="4" t="inlineStr">
        <is>
          <t xml:space="preserve"> </t>
        </is>
      </c>
      <c r="G60" s="6" t="n">
        <v>-99</v>
      </c>
      <c r="H60" s="6" t="n">
        <v>-227</v>
      </c>
      <c r="I60" s="6" t="n">
        <v>-201</v>
      </c>
      <c r="J60" s="6" t="n">
        <v>-312</v>
      </c>
      <c r="K60" s="6" t="n">
        <v>-306</v>
      </c>
      <c r="L60" s="4" t="inlineStr">
        <is>
          <t xml:space="preserve"> </t>
        </is>
      </c>
      <c r="M60" s="4" t="inlineStr">
        <is>
          <t xml:space="preserve"> </t>
        </is>
      </c>
    </row>
    <row r="61">
      <c r="A61" s="4" t="inlineStr">
        <is>
          <t>Unearned revenues</t>
        </is>
      </c>
      <c r="B61" s="4" t="inlineStr">
        <is>
          <t xml:space="preserve"> </t>
        </is>
      </c>
      <c r="C61" s="4" t="inlineStr">
        <is>
          <t xml:space="preserve"> </t>
        </is>
      </c>
      <c r="D61" s="6" t="n">
        <v>450</v>
      </c>
      <c r="E61" s="4" t="inlineStr">
        <is>
          <t xml:space="preserve"> </t>
        </is>
      </c>
      <c r="F61" s="4" t="inlineStr">
        <is>
          <t xml:space="preserve"> </t>
        </is>
      </c>
      <c r="G61" s="6" t="n">
        <v>-99</v>
      </c>
      <c r="H61" s="6" t="n">
        <v>436</v>
      </c>
      <c r="I61" s="6" t="n">
        <v>-512</v>
      </c>
      <c r="J61" s="6" t="n">
        <v>572</v>
      </c>
      <c r="K61" s="6" t="n">
        <v>-638</v>
      </c>
      <c r="L61" s="4" t="inlineStr">
        <is>
          <t xml:space="preserve"> </t>
        </is>
      </c>
      <c r="M61" s="6" t="n">
        <v>-583</v>
      </c>
    </row>
    <row r="62">
      <c r="A62" s="4" t="inlineStr">
        <is>
          <t>Net cash used in operating activities</t>
        </is>
      </c>
      <c r="B62" s="4" t="inlineStr">
        <is>
          <t xml:space="preserve"> </t>
        </is>
      </c>
      <c r="C62" s="4" t="inlineStr">
        <is>
          <t xml:space="preserve"> </t>
        </is>
      </c>
      <c r="D62" s="6" t="n">
        <v>-2906</v>
      </c>
      <c r="E62" s="4" t="inlineStr">
        <is>
          <t xml:space="preserve"> </t>
        </is>
      </c>
      <c r="F62" s="4" t="inlineStr">
        <is>
          <t xml:space="preserve"> </t>
        </is>
      </c>
      <c r="G62" s="6" t="n">
        <v>3741</v>
      </c>
      <c r="H62" s="6" t="n">
        <v>-8551</v>
      </c>
      <c r="I62" s="6" t="n">
        <v>-1759</v>
      </c>
      <c r="J62" s="6" t="n">
        <v>-7720</v>
      </c>
      <c r="K62" s="6" t="n">
        <v>-1536</v>
      </c>
      <c r="L62" s="4" t="inlineStr">
        <is>
          <t xml:space="preserve"> </t>
        </is>
      </c>
      <c r="M62" s="6" t="n">
        <v>-20848</v>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s of property and equipment</t>
        </is>
      </c>
      <c r="B64" s="4" t="inlineStr">
        <is>
          <t xml:space="preserve"> </t>
        </is>
      </c>
      <c r="C64" s="4" t="inlineStr">
        <is>
          <t xml:space="preserve"> </t>
        </is>
      </c>
      <c r="D64" s="6" t="n">
        <v>-4</v>
      </c>
      <c r="E64" s="4" t="inlineStr">
        <is>
          <t xml:space="preserve"> </t>
        </is>
      </c>
      <c r="F64" s="4" t="inlineStr">
        <is>
          <t xml:space="preserve"> </t>
        </is>
      </c>
      <c r="G64" s="6" t="n">
        <v>-139</v>
      </c>
      <c r="H64" s="4" t="inlineStr">
        <is>
          <t xml:space="preserve"> </t>
        </is>
      </c>
      <c r="I64" s="6" t="n">
        <v>-153</v>
      </c>
      <c r="J64" s="6" t="n">
        <v>-10</v>
      </c>
      <c r="K64" s="6" t="n">
        <v>-164</v>
      </c>
      <c r="L64" s="4" t="inlineStr">
        <is>
          <t xml:space="preserve"> </t>
        </is>
      </c>
      <c r="M64" s="4" t="inlineStr">
        <is>
          <t xml:space="preserve"> </t>
        </is>
      </c>
    </row>
    <row r="65">
      <c r="A65" s="4" t="inlineStr">
        <is>
          <t>Additions to capitalized software</t>
        </is>
      </c>
      <c r="B65" s="4" t="inlineStr">
        <is>
          <t xml:space="preserve"> </t>
        </is>
      </c>
      <c r="C65" s="4" t="inlineStr">
        <is>
          <t xml:space="preserve"> </t>
        </is>
      </c>
      <c r="D65" s="6" t="n">
        <v>-297</v>
      </c>
      <c r="E65" s="4" t="inlineStr">
        <is>
          <t xml:space="preserve"> </t>
        </is>
      </c>
      <c r="F65" s="4" t="inlineStr">
        <is>
          <t xml:space="preserve"> </t>
        </is>
      </c>
      <c r="G65" s="6" t="n">
        <v>-472</v>
      </c>
      <c r="H65" s="6" t="n">
        <v>-519</v>
      </c>
      <c r="I65" s="6" t="n">
        <v>-845</v>
      </c>
      <c r="J65" s="6" t="n">
        <v>-753</v>
      </c>
      <c r="K65" s="6" t="n">
        <v>-1203</v>
      </c>
      <c r="L65" s="4" t="inlineStr">
        <is>
          <t xml:space="preserve"> </t>
        </is>
      </c>
      <c r="M65" s="4" t="inlineStr">
        <is>
          <t xml:space="preserve"> </t>
        </is>
      </c>
    </row>
    <row r="66">
      <c r="A66" s="4" t="inlineStr">
        <is>
          <t>Net cash used in investing activities</t>
        </is>
      </c>
      <c r="B66" s="4" t="inlineStr">
        <is>
          <t xml:space="preserve"> </t>
        </is>
      </c>
      <c r="C66" s="4" t="inlineStr">
        <is>
          <t xml:space="preserve"> </t>
        </is>
      </c>
      <c r="D66" s="6" t="n">
        <v>-301</v>
      </c>
      <c r="E66" s="4" t="inlineStr">
        <is>
          <t xml:space="preserve"> </t>
        </is>
      </c>
      <c r="F66" s="4" t="inlineStr">
        <is>
          <t xml:space="preserve"> </t>
        </is>
      </c>
      <c r="G66" s="6" t="n">
        <v>-611</v>
      </c>
      <c r="H66" s="6" t="n">
        <v>-519</v>
      </c>
      <c r="I66" s="6" t="n">
        <v>-998</v>
      </c>
      <c r="J66" s="6" t="n">
        <v>-763</v>
      </c>
      <c r="K66" s="6" t="n">
        <v>-1367</v>
      </c>
      <c r="L66" s="4" t="inlineStr">
        <is>
          <t xml:space="preserve"> </t>
        </is>
      </c>
      <c r="M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revolving line of credit</t>
        </is>
      </c>
      <c r="B68" s="4" t="inlineStr">
        <is>
          <t xml:space="preserve"> </t>
        </is>
      </c>
      <c r="C68" s="4" t="inlineStr">
        <is>
          <t xml:space="preserve"> </t>
        </is>
      </c>
      <c r="D68" s="6" t="n">
        <v>4350</v>
      </c>
      <c r="E68" s="4" t="inlineStr">
        <is>
          <t xml:space="preserve"> </t>
        </is>
      </c>
      <c r="F68" s="4" t="inlineStr">
        <is>
          <t xml:space="preserve"> </t>
        </is>
      </c>
      <c r="G68" s="4" t="inlineStr">
        <is>
          <t xml:space="preserve"> </t>
        </is>
      </c>
      <c r="H68" s="6" t="n">
        <v>9380</v>
      </c>
      <c r="I68" s="6" t="n">
        <v>9935</v>
      </c>
      <c r="J68" s="6" t="n">
        <v>10916</v>
      </c>
      <c r="K68" s="6" t="n">
        <v>9935</v>
      </c>
      <c r="L68" s="4" t="inlineStr">
        <is>
          <t xml:space="preserve"> </t>
        </is>
      </c>
      <c r="M68" s="4" t="inlineStr">
        <is>
          <t xml:space="preserve"> </t>
        </is>
      </c>
    </row>
    <row r="69">
      <c r="A69" s="4" t="inlineStr">
        <is>
          <t>Principal repayments on revolving line of credit</t>
        </is>
      </c>
      <c r="B69" s="4" t="inlineStr">
        <is>
          <t xml:space="preserve"> </t>
        </is>
      </c>
      <c r="C69" s="4" t="inlineStr">
        <is>
          <t xml:space="preserve"> </t>
        </is>
      </c>
      <c r="D69" s="6" t="n">
        <v>-872</v>
      </c>
      <c r="E69" s="4" t="inlineStr">
        <is>
          <t xml:space="preserve"> </t>
        </is>
      </c>
      <c r="F69" s="4" t="inlineStr">
        <is>
          <t xml:space="preserve"> </t>
        </is>
      </c>
      <c r="G69" s="6" t="n">
        <v>-13224</v>
      </c>
      <c r="H69" s="6" t="n">
        <v>-3311</v>
      </c>
      <c r="I69" s="6" t="n">
        <v>-16171</v>
      </c>
      <c r="J69" s="6" t="n">
        <v>-8054</v>
      </c>
      <c r="K69" s="6" t="n">
        <v>-21661</v>
      </c>
      <c r="L69" s="4" t="inlineStr">
        <is>
          <t xml:space="preserve"> </t>
        </is>
      </c>
      <c r="M69" s="4" t="inlineStr">
        <is>
          <t xml:space="preserve"> </t>
        </is>
      </c>
    </row>
    <row r="70">
      <c r="A70" s="4" t="inlineStr">
        <is>
          <t>Principal repayment on term loan</t>
        </is>
      </c>
      <c r="B70" s="4" t="inlineStr">
        <is>
          <t xml:space="preserve"> </t>
        </is>
      </c>
      <c r="C70" s="4" t="inlineStr">
        <is>
          <t xml:space="preserve"> </t>
        </is>
      </c>
      <c r="D70" s="6" t="n">
        <v>-25000</v>
      </c>
      <c r="E70" s="4" t="inlineStr">
        <is>
          <t xml:space="preserve"> </t>
        </is>
      </c>
      <c r="F70" s="4" t="inlineStr">
        <is>
          <t xml:space="preserve"> </t>
        </is>
      </c>
      <c r="G70" s="4" t="inlineStr">
        <is>
          <t xml:space="preserve"> </t>
        </is>
      </c>
      <c r="H70" s="6" t="n">
        <v>-25000</v>
      </c>
      <c r="I70" s="4" t="inlineStr">
        <is>
          <t xml:space="preserve"> </t>
        </is>
      </c>
      <c r="J70" s="6" t="n">
        <v>-25000</v>
      </c>
      <c r="K70" s="4" t="inlineStr">
        <is>
          <t xml:space="preserve"> </t>
        </is>
      </c>
      <c r="L70" s="4" t="inlineStr">
        <is>
          <t xml:space="preserve"> </t>
        </is>
      </c>
      <c r="M70" s="4" t="inlineStr">
        <is>
          <t xml:space="preserve"> </t>
        </is>
      </c>
    </row>
    <row r="71">
      <c r="A71" s="4" t="inlineStr">
        <is>
          <t>Payments of deferred 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2</v>
      </c>
      <c r="I71" s="4" t="inlineStr">
        <is>
          <t xml:space="preserve"> </t>
        </is>
      </c>
      <c r="J71" s="6" t="n">
        <v>34</v>
      </c>
      <c r="K71" s="4" t="inlineStr">
        <is>
          <t xml:space="preserve"> </t>
        </is>
      </c>
      <c r="L71" s="4" t="inlineStr">
        <is>
          <t xml:space="preserve"> </t>
        </is>
      </c>
      <c r="M71" s="4" t="inlineStr">
        <is>
          <t xml:space="preserve"> </t>
        </is>
      </c>
    </row>
    <row r="72">
      <c r="A72" s="4" t="inlineStr">
        <is>
          <t>Repurchases of restricted stock</t>
        </is>
      </c>
      <c r="B72" s="4" t="inlineStr">
        <is>
          <t xml:space="preserve"> </t>
        </is>
      </c>
      <c r="C72" s="4" t="inlineStr">
        <is>
          <t xml:space="preserve"> </t>
        </is>
      </c>
      <c r="D72" s="6" t="n">
        <v>-163</v>
      </c>
      <c r="E72" s="4" t="inlineStr">
        <is>
          <t xml:space="preserve"> </t>
        </is>
      </c>
      <c r="F72" s="4" t="inlineStr">
        <is>
          <t xml:space="preserve"> </t>
        </is>
      </c>
      <c r="G72" s="6" t="n">
        <v>-195</v>
      </c>
      <c r="H72" s="6" t="n">
        <v>-247</v>
      </c>
      <c r="I72" s="6" t="n">
        <v>-244</v>
      </c>
      <c r="J72" s="6" t="n">
        <v>-317</v>
      </c>
      <c r="K72" s="6" t="n">
        <v>-293</v>
      </c>
      <c r="L72" s="4" t="inlineStr">
        <is>
          <t xml:space="preserve"> </t>
        </is>
      </c>
      <c r="M72" s="4" t="inlineStr">
        <is>
          <t xml:space="preserve"> </t>
        </is>
      </c>
    </row>
    <row r="73">
      <c r="A73" s="4" t="inlineStr">
        <is>
          <t>Proceeds from exercise of stock options</t>
        </is>
      </c>
      <c r="B73" s="4" t="inlineStr">
        <is>
          <t xml:space="preserve"> </t>
        </is>
      </c>
      <c r="C73" s="4" t="inlineStr">
        <is>
          <t xml:space="preserve"> </t>
        </is>
      </c>
      <c r="D73" s="4" t="inlineStr">
        <is>
          <t xml:space="preserve"> </t>
        </is>
      </c>
      <c r="E73" s="4" t="inlineStr">
        <is>
          <t xml:space="preserve"> </t>
        </is>
      </c>
      <c r="F73" s="4" t="inlineStr">
        <is>
          <t xml:space="preserve"> </t>
        </is>
      </c>
      <c r="G73" s="6" t="n">
        <v>60</v>
      </c>
      <c r="H73" s="4" t="inlineStr">
        <is>
          <t xml:space="preserve"> </t>
        </is>
      </c>
      <c r="I73" s="6" t="n">
        <v>60</v>
      </c>
      <c r="J73" s="4" t="inlineStr">
        <is>
          <t xml:space="preserve"> </t>
        </is>
      </c>
      <c r="K73" s="6" t="n">
        <v>65</v>
      </c>
      <c r="L73" s="4" t="inlineStr">
        <is>
          <t xml:space="preserve"> </t>
        </is>
      </c>
      <c r="M73" s="4" t="inlineStr">
        <is>
          <t xml:space="preserve"> </t>
        </is>
      </c>
    </row>
    <row r="74">
      <c r="A74" s="4" t="inlineStr">
        <is>
          <t>Net cash used in financing activities</t>
        </is>
      </c>
      <c r="B74" s="4" t="inlineStr">
        <is>
          <t xml:space="preserve"> </t>
        </is>
      </c>
      <c r="C74" s="4" t="inlineStr">
        <is>
          <t xml:space="preserve"> </t>
        </is>
      </c>
      <c r="D74" s="6" t="n">
        <v>-21685</v>
      </c>
      <c r="E74" s="4" t="inlineStr">
        <is>
          <t xml:space="preserve"> </t>
        </is>
      </c>
      <c r="F74" s="4" t="inlineStr">
        <is>
          <t xml:space="preserve"> </t>
        </is>
      </c>
      <c r="G74" s="6" t="n">
        <v>-13359</v>
      </c>
      <c r="H74" s="6" t="n">
        <v>-19200</v>
      </c>
      <c r="I74" s="6" t="n">
        <v>-6420</v>
      </c>
      <c r="J74" s="6" t="n">
        <v>-22489</v>
      </c>
      <c r="K74" s="6" t="n">
        <v>-11954</v>
      </c>
      <c r="L74" s="4" t="inlineStr">
        <is>
          <t xml:space="preserve"> </t>
        </is>
      </c>
      <c r="M74" s="4" t="inlineStr">
        <is>
          <t xml:space="preserve"> </t>
        </is>
      </c>
    </row>
    <row r="75">
      <c r="A75" s="4" t="inlineStr">
        <is>
          <t>Net decrease in cash, cash equivalents and restricted cash</t>
        </is>
      </c>
      <c r="B75" s="4" t="inlineStr">
        <is>
          <t xml:space="preserve"> </t>
        </is>
      </c>
      <c r="C75" s="4" t="inlineStr">
        <is>
          <t xml:space="preserve"> </t>
        </is>
      </c>
      <c r="D75" s="6" t="n">
        <v>-24892</v>
      </c>
      <c r="E75" s="4" t="inlineStr">
        <is>
          <t xml:space="preserve"> </t>
        </is>
      </c>
      <c r="F75" s="4" t="inlineStr">
        <is>
          <t xml:space="preserve"> </t>
        </is>
      </c>
      <c r="G75" s="6" t="n">
        <v>-10229</v>
      </c>
      <c r="H75" s="6" t="n">
        <v>-28270</v>
      </c>
      <c r="I75" s="6" t="n">
        <v>-9177</v>
      </c>
      <c r="J75" s="6" t="n">
        <v>-30972</v>
      </c>
      <c r="K75" s="6" t="n">
        <v>-14857</v>
      </c>
      <c r="L75" s="4" t="inlineStr">
        <is>
          <t xml:space="preserve"> </t>
        </is>
      </c>
      <c r="M75" s="4" t="inlineStr">
        <is>
          <t xml:space="preserve"> </t>
        </is>
      </c>
    </row>
    <row r="76">
      <c r="A76" s="4" t="inlineStr">
        <is>
          <t>Cash, cash equivalents and restricted cash at beginning of period</t>
        </is>
      </c>
      <c r="B76" s="6" t="n">
        <v>41571</v>
      </c>
      <c r="C76" s="6" t="n">
        <v>44949</v>
      </c>
      <c r="D76" s="6" t="n">
        <v>69841</v>
      </c>
      <c r="E76" s="6" t="n">
        <v>87254</v>
      </c>
      <c r="F76" s="6" t="n">
        <v>86202</v>
      </c>
      <c r="G76" s="6" t="n">
        <v>96431</v>
      </c>
      <c r="H76" s="6" t="n">
        <v>69841</v>
      </c>
      <c r="I76" s="6" t="n">
        <v>96431</v>
      </c>
      <c r="J76" s="6" t="n">
        <v>69841</v>
      </c>
      <c r="K76" s="6" t="n">
        <v>96431</v>
      </c>
      <c r="L76" s="6" t="n">
        <v>69841</v>
      </c>
      <c r="M76" s="6" t="n">
        <v>96431</v>
      </c>
    </row>
    <row r="77">
      <c r="A77" s="4" t="inlineStr">
        <is>
          <t>Cash, cash equivalents and restricted cash at end of period</t>
        </is>
      </c>
      <c r="B77" s="6" t="n">
        <v>38869</v>
      </c>
      <c r="C77" s="6" t="n">
        <v>41571</v>
      </c>
      <c r="D77" s="6" t="n">
        <v>44949</v>
      </c>
      <c r="E77" s="6" t="n">
        <v>81574</v>
      </c>
      <c r="F77" s="6" t="n">
        <v>87254</v>
      </c>
      <c r="G77" s="6" t="n">
        <v>86202</v>
      </c>
      <c r="H77" s="6" t="n">
        <v>41571</v>
      </c>
      <c r="I77" s="6" t="n">
        <v>87254</v>
      </c>
      <c r="J77" s="6" t="n">
        <v>38869</v>
      </c>
      <c r="K77" s="6" t="n">
        <v>81574</v>
      </c>
      <c r="L77" s="4" t="inlineStr">
        <is>
          <t xml:space="preserve"> </t>
        </is>
      </c>
      <c r="M77" s="6" t="n">
        <v>69841</v>
      </c>
    </row>
    <row r="78">
      <c r="A78" s="4" t="inlineStr">
        <is>
          <t>Restatement 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oss</t>
        </is>
      </c>
      <c r="B80" s="6" t="n">
        <v>-1140</v>
      </c>
      <c r="C80" s="6" t="n">
        <v>-1028</v>
      </c>
      <c r="D80" s="6" t="n">
        <v>-1431</v>
      </c>
      <c r="E80" s="6" t="n">
        <v>-1652</v>
      </c>
      <c r="F80" s="6" t="n">
        <v>-1076</v>
      </c>
      <c r="G80" s="6" t="n">
        <v>-896</v>
      </c>
      <c r="H80" s="6" t="n">
        <v>-2459</v>
      </c>
      <c r="I80" s="6" t="n">
        <v>-1972</v>
      </c>
      <c r="J80" s="6" t="n">
        <v>-3599</v>
      </c>
      <c r="K80" s="6" t="n">
        <v>-3624</v>
      </c>
      <c r="L80" s="4" t="inlineStr">
        <is>
          <t xml:space="preserve"> </t>
        </is>
      </c>
      <c r="M80" s="6" t="n">
        <v>-2601</v>
      </c>
    </row>
    <row r="81">
      <c r="A81" s="3" t="inlineStr">
        <is>
          <t>Adjustments to reconcile net lo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preciation and amortization</t>
        </is>
      </c>
      <c r="B82" s="4" t="inlineStr">
        <is>
          <t xml:space="preserve"> </t>
        </is>
      </c>
      <c r="C82" s="4" t="inlineStr">
        <is>
          <t xml:space="preserve"> </t>
        </is>
      </c>
      <c r="D82" s="6" t="n">
        <v>665</v>
      </c>
      <c r="E82" s="4" t="inlineStr">
        <is>
          <t xml:space="preserve"> </t>
        </is>
      </c>
      <c r="F82" s="4" t="inlineStr">
        <is>
          <t xml:space="preserve"> </t>
        </is>
      </c>
      <c r="G82" s="6" t="n">
        <v>0</v>
      </c>
      <c r="H82" s="6" t="n">
        <v>1245</v>
      </c>
      <c r="I82" s="6" t="n">
        <v>0</v>
      </c>
      <c r="J82" s="6" t="n">
        <v>1895</v>
      </c>
      <c r="K82" s="6" t="n">
        <v>0</v>
      </c>
      <c r="L82" s="4" t="inlineStr">
        <is>
          <t xml:space="preserve"> </t>
        </is>
      </c>
      <c r="M82" s="6" t="n">
        <v>506</v>
      </c>
    </row>
    <row r="83">
      <c r="A83" s="4" t="inlineStr">
        <is>
          <t>Net book value of property held for lease buyouts</t>
        </is>
      </c>
      <c r="B83" s="4" t="inlineStr">
        <is>
          <t xml:space="preserve"> </t>
        </is>
      </c>
      <c r="C83" s="4" t="inlineStr">
        <is>
          <t xml:space="preserve"> </t>
        </is>
      </c>
      <c r="D83" s="6" t="n">
        <v>295</v>
      </c>
      <c r="E83" s="4" t="inlineStr">
        <is>
          <t xml:space="preserve"> </t>
        </is>
      </c>
      <c r="F83" s="4" t="inlineStr">
        <is>
          <t xml:space="preserve"> </t>
        </is>
      </c>
      <c r="G83" s="6" t="n">
        <v>0</v>
      </c>
      <c r="H83" s="6" t="n">
        <v>375</v>
      </c>
      <c r="I83" s="6" t="n">
        <v>0</v>
      </c>
      <c r="J83" s="6" t="n">
        <v>456</v>
      </c>
      <c r="K83" s="6" t="n">
        <v>0</v>
      </c>
      <c r="L83" s="4" t="inlineStr">
        <is>
          <t xml:space="preserve"> </t>
        </is>
      </c>
      <c r="M83" s="6" t="n">
        <v>71</v>
      </c>
    </row>
    <row r="84">
      <c r="A84" s="4" t="inlineStr">
        <is>
          <t>Impairment on property held for lease expense</t>
        </is>
      </c>
      <c r="B84" s="4" t="inlineStr">
        <is>
          <t xml:space="preserve"> </t>
        </is>
      </c>
      <c r="C84" s="4" t="inlineStr">
        <is>
          <t xml:space="preserve"> </t>
        </is>
      </c>
      <c r="D84" s="6" t="n">
        <v>35</v>
      </c>
      <c r="E84" s="4" t="inlineStr">
        <is>
          <t xml:space="preserve"> </t>
        </is>
      </c>
      <c r="F84" s="4" t="inlineStr">
        <is>
          <t xml:space="preserve"> </t>
        </is>
      </c>
      <c r="G84" s="6" t="n">
        <v>0</v>
      </c>
      <c r="H84" s="6" t="n">
        <v>85</v>
      </c>
      <c r="I84" s="6" t="n">
        <v>0</v>
      </c>
      <c r="J84" s="6" t="n">
        <v>138</v>
      </c>
      <c r="K84" s="6" t="n">
        <v>0</v>
      </c>
      <c r="L84" s="4" t="inlineStr">
        <is>
          <t xml:space="preserve"> </t>
        </is>
      </c>
      <c r="M84" s="6" t="n">
        <v>359</v>
      </c>
    </row>
    <row r="85">
      <c r="A85" s="4" t="inlineStr">
        <is>
          <t>Change in fair value of warrants liability</t>
        </is>
      </c>
      <c r="B85" s="6" t="n">
        <v>0</v>
      </c>
      <c r="C85" s="6" t="n">
        <v>0</v>
      </c>
      <c r="D85" s="6" t="n">
        <v>0</v>
      </c>
      <c r="E85" s="6" t="n">
        <v>0</v>
      </c>
      <c r="F85" s="6" t="n">
        <v>0</v>
      </c>
      <c r="G85" s="6" t="n">
        <v>0</v>
      </c>
      <c r="H85" s="6" t="n">
        <v>0</v>
      </c>
      <c r="I85" s="6" t="n">
        <v>0</v>
      </c>
      <c r="J85" s="6" t="n">
        <v>0</v>
      </c>
      <c r="K85" s="6" t="n">
        <v>0</v>
      </c>
      <c r="L85" s="4" t="inlineStr">
        <is>
          <t xml:space="preserve"> </t>
        </is>
      </c>
      <c r="M85" s="4" t="inlineStr">
        <is>
          <t xml:space="preserve"> </t>
        </is>
      </c>
    </row>
    <row r="86">
      <c r="A86" s="4" t="inlineStr">
        <is>
          <t>Stock-based compensation</t>
        </is>
      </c>
      <c r="B86" s="4" t="inlineStr">
        <is>
          <t xml:space="preserve"> </t>
        </is>
      </c>
      <c r="C86" s="4" t="inlineStr">
        <is>
          <t xml:space="preserve"> </t>
        </is>
      </c>
      <c r="D86" s="6" t="n">
        <v>0</v>
      </c>
      <c r="E86" s="4" t="inlineStr">
        <is>
          <t xml:space="preserve"> </t>
        </is>
      </c>
      <c r="F86" s="4" t="inlineStr">
        <is>
          <t xml:space="preserve"> </t>
        </is>
      </c>
      <c r="G86" s="6" t="n">
        <v>0</v>
      </c>
      <c r="H86" s="6" t="n">
        <v>0</v>
      </c>
      <c r="I86" s="6" t="n">
        <v>0</v>
      </c>
      <c r="J86" s="6" t="n">
        <v>0</v>
      </c>
      <c r="K86" s="6" t="n">
        <v>0</v>
      </c>
      <c r="L86" s="4" t="inlineStr">
        <is>
          <t xml:space="preserve"> </t>
        </is>
      </c>
      <c r="M86" s="4" t="inlineStr">
        <is>
          <t xml:space="preserve"> </t>
        </is>
      </c>
    </row>
    <row r="87">
      <c r="A87" s="4" t="inlineStr">
        <is>
          <t>Loss on partial extinguishment of debt</t>
        </is>
      </c>
      <c r="B87" s="6" t="n">
        <v>0</v>
      </c>
      <c r="C87" s="6" t="n">
        <v>0</v>
      </c>
      <c r="D87" s="6" t="n">
        <v>0</v>
      </c>
      <c r="E87" s="4" t="inlineStr">
        <is>
          <t xml:space="preserve"> </t>
        </is>
      </c>
      <c r="F87" s="4" t="inlineStr">
        <is>
          <t xml:space="preserve"> </t>
        </is>
      </c>
      <c r="G87" s="4" t="inlineStr">
        <is>
          <t xml:space="preserve"> </t>
        </is>
      </c>
      <c r="H87" s="6" t="n">
        <v>0</v>
      </c>
      <c r="I87" s="4" t="inlineStr">
        <is>
          <t xml:space="preserve"> </t>
        </is>
      </c>
      <c r="J87" s="6" t="n">
        <v>0</v>
      </c>
      <c r="K87" s="4" t="inlineStr">
        <is>
          <t xml:space="preserve"> </t>
        </is>
      </c>
      <c r="L87" s="4" t="inlineStr">
        <is>
          <t xml:space="preserve"> </t>
        </is>
      </c>
      <c r="M87" s="4" t="inlineStr">
        <is>
          <t xml:space="preserve"> </t>
        </is>
      </c>
    </row>
    <row r="88">
      <c r="A88" s="4" t="inlineStr">
        <is>
          <t>Amortization of debt discount</t>
        </is>
      </c>
      <c r="B88" s="4" t="inlineStr">
        <is>
          <t xml:space="preserve"> </t>
        </is>
      </c>
      <c r="C88" s="4" t="inlineStr">
        <is>
          <t xml:space="preserve"> </t>
        </is>
      </c>
      <c r="D88" s="6" t="n">
        <v>0</v>
      </c>
      <c r="E88" s="4" t="inlineStr">
        <is>
          <t xml:space="preserve"> </t>
        </is>
      </c>
      <c r="F88" s="4" t="inlineStr">
        <is>
          <t xml:space="preserve"> </t>
        </is>
      </c>
      <c r="G88" s="6" t="n">
        <v>481</v>
      </c>
      <c r="H88" s="6" t="n">
        <v>0</v>
      </c>
      <c r="I88" s="6" t="n">
        <v>1092</v>
      </c>
      <c r="J88" s="6" t="n">
        <v>0</v>
      </c>
      <c r="K88" s="6" t="n">
        <v>2148</v>
      </c>
      <c r="L88" s="4" t="inlineStr">
        <is>
          <t xml:space="preserve"> </t>
        </is>
      </c>
      <c r="M88" s="6" t="n">
        <v>-734</v>
      </c>
    </row>
    <row r="89">
      <c r="A89" s="4" t="inlineStr">
        <is>
          <t>Amortization of debt issuance costs, net</t>
        </is>
      </c>
      <c r="B89" s="4" t="inlineStr">
        <is>
          <t xml:space="preserve"> </t>
        </is>
      </c>
      <c r="C89" s="4" t="inlineStr">
        <is>
          <t xml:space="preserve"> </t>
        </is>
      </c>
      <c r="D89" s="6" t="n">
        <v>0</v>
      </c>
      <c r="E89" s="4" t="inlineStr">
        <is>
          <t xml:space="preserve"> </t>
        </is>
      </c>
      <c r="F89" s="4" t="inlineStr">
        <is>
          <t xml:space="preserve"> </t>
        </is>
      </c>
      <c r="G89" s="6" t="n">
        <v>0</v>
      </c>
      <c r="H89" s="6" t="n">
        <v>0</v>
      </c>
      <c r="I89" s="6" t="n">
        <v>0</v>
      </c>
      <c r="J89" s="6" t="n">
        <v>0</v>
      </c>
      <c r="K89" s="6" t="n">
        <v>0</v>
      </c>
      <c r="L89" s="4" t="inlineStr">
        <is>
          <t xml:space="preserve"> </t>
        </is>
      </c>
      <c r="M89" s="4" t="inlineStr">
        <is>
          <t xml:space="preserve"> </t>
        </is>
      </c>
    </row>
    <row r="90">
      <c r="A90" s="4" t="inlineStr">
        <is>
          <t>Accrued PIK Interest</t>
        </is>
      </c>
      <c r="B90" s="4" t="inlineStr">
        <is>
          <t xml:space="preserve"> </t>
        </is>
      </c>
      <c r="C90" s="4" t="inlineStr">
        <is>
          <t xml:space="preserve"> </t>
        </is>
      </c>
      <c r="D90" s="6" t="n">
        <v>0</v>
      </c>
      <c r="E90" s="4" t="inlineStr">
        <is>
          <t xml:space="preserve"> </t>
        </is>
      </c>
      <c r="F90" s="4" t="inlineStr">
        <is>
          <t xml:space="preserve"> </t>
        </is>
      </c>
      <c r="G90" s="6" t="n">
        <v>0</v>
      </c>
      <c r="H90" s="6" t="n">
        <v>0</v>
      </c>
      <c r="I90" s="6" t="n">
        <v>0</v>
      </c>
      <c r="J90" s="6" t="n">
        <v>0</v>
      </c>
      <c r="K90" s="6" t="n">
        <v>0</v>
      </c>
      <c r="L90" s="4" t="inlineStr">
        <is>
          <t xml:space="preserve"> </t>
        </is>
      </c>
      <c r="M90" s="4" t="inlineStr">
        <is>
          <t xml:space="preserve"> </t>
        </is>
      </c>
    </row>
    <row r="91">
      <c r="A91" s="4" t="inlineStr">
        <is>
          <t>Amortization of right-of-use assets</t>
        </is>
      </c>
      <c r="B91" s="4" t="inlineStr">
        <is>
          <t xml:space="preserve"> </t>
        </is>
      </c>
      <c r="C91" s="4" t="inlineStr">
        <is>
          <t xml:space="preserve"> </t>
        </is>
      </c>
      <c r="D91" s="6" t="n">
        <v>0</v>
      </c>
      <c r="E91" s="4" t="inlineStr">
        <is>
          <t xml:space="preserve"> </t>
        </is>
      </c>
      <c r="F91" s="4" t="inlineStr">
        <is>
          <t xml:space="preserve"> </t>
        </is>
      </c>
      <c r="G91" s="6" t="n">
        <v>0</v>
      </c>
      <c r="H91" s="6" t="n">
        <v>0</v>
      </c>
      <c r="I91" s="6" t="n">
        <v>0</v>
      </c>
      <c r="J91" s="6" t="n">
        <v>0</v>
      </c>
      <c r="K91" s="6" t="n">
        <v>0</v>
      </c>
      <c r="L91" s="4" t="inlineStr">
        <is>
          <t xml:space="preserve"> </t>
        </is>
      </c>
      <c r="M91" s="4" t="inlineStr">
        <is>
          <t xml:space="preserve"> </t>
        </is>
      </c>
    </row>
    <row r="92">
      <c r="A92" s="3" t="inlineStr">
        <is>
          <t>Change in operating assets and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perty held for lease</t>
        </is>
      </c>
      <c r="B93" s="4" t="inlineStr">
        <is>
          <t xml:space="preserve"> </t>
        </is>
      </c>
      <c r="C93" s="4" t="inlineStr">
        <is>
          <t xml:space="preserve"> </t>
        </is>
      </c>
      <c r="D93" s="6" t="n">
        <v>-286</v>
      </c>
      <c r="E93" s="4" t="inlineStr">
        <is>
          <t xml:space="preserve"> </t>
        </is>
      </c>
      <c r="F93" s="4" t="inlineStr">
        <is>
          <t xml:space="preserve"> </t>
        </is>
      </c>
      <c r="G93" s="6" t="n">
        <v>0</v>
      </c>
      <c r="H93" s="6" t="n">
        <v>-697</v>
      </c>
      <c r="I93" s="6" t="n">
        <v>0</v>
      </c>
      <c r="J93" s="6" t="n">
        <v>-1137</v>
      </c>
      <c r="K93" s="6" t="n">
        <v>0</v>
      </c>
      <c r="L93" s="4" t="inlineStr">
        <is>
          <t xml:space="preserve"> </t>
        </is>
      </c>
      <c r="M93" s="6" t="n">
        <v>498</v>
      </c>
    </row>
    <row r="94">
      <c r="A94" s="4" t="inlineStr">
        <is>
          <t>Prepaid expenses and other current assets</t>
        </is>
      </c>
      <c r="B94" s="4" t="inlineStr">
        <is>
          <t xml:space="preserve"> </t>
        </is>
      </c>
      <c r="C94" s="4" t="inlineStr">
        <is>
          <t xml:space="preserve"> </t>
        </is>
      </c>
      <c r="D94" s="6" t="n">
        <v>331</v>
      </c>
      <c r="E94" s="4" t="inlineStr">
        <is>
          <t xml:space="preserve"> </t>
        </is>
      </c>
      <c r="F94" s="4" t="inlineStr">
        <is>
          <t xml:space="preserve"> </t>
        </is>
      </c>
      <c r="G94" s="6" t="n">
        <v>121</v>
      </c>
      <c r="H94" s="6" t="n">
        <v>828</v>
      </c>
      <c r="I94" s="6" t="n">
        <v>121</v>
      </c>
      <c r="J94" s="6" t="n">
        <v>1387</v>
      </c>
      <c r="K94" s="6" t="n">
        <v>121</v>
      </c>
      <c r="L94" s="4" t="inlineStr">
        <is>
          <t xml:space="preserve"> </t>
        </is>
      </c>
      <c r="M94" s="6" t="n">
        <v>536</v>
      </c>
    </row>
    <row r="95">
      <c r="A95" s="4" t="inlineStr">
        <is>
          <t>Litigation insurance reimbursement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s payable</t>
        </is>
      </c>
      <c r="B96" s="4" t="inlineStr">
        <is>
          <t xml:space="preserve"> </t>
        </is>
      </c>
      <c r="C96" s="4" t="inlineStr">
        <is>
          <t xml:space="preserve"> </t>
        </is>
      </c>
      <c r="D96" s="6" t="n">
        <v>0</v>
      </c>
      <c r="E96" s="4" t="inlineStr">
        <is>
          <t xml:space="preserve"> </t>
        </is>
      </c>
      <c r="F96" s="4" t="inlineStr">
        <is>
          <t xml:space="preserve"> </t>
        </is>
      </c>
      <c r="G96" s="6" t="n">
        <v>0</v>
      </c>
      <c r="H96" s="4" t="inlineStr">
        <is>
          <t xml:space="preserve"> </t>
        </is>
      </c>
      <c r="I96" s="6" t="n">
        <v>0</v>
      </c>
      <c r="J96" s="4" t="inlineStr">
        <is>
          <t xml:space="preserve"> </t>
        </is>
      </c>
      <c r="K96" s="6" t="n">
        <v>0</v>
      </c>
      <c r="L96" s="4" t="inlineStr">
        <is>
          <t xml:space="preserve"> </t>
        </is>
      </c>
      <c r="M96" s="4" t="inlineStr">
        <is>
          <t xml:space="preserve"> </t>
        </is>
      </c>
    </row>
    <row r="97">
      <c r="A97" s="4" t="inlineStr">
        <is>
          <t>Accrued liabilities</t>
        </is>
      </c>
      <c r="B97" s="4" t="inlineStr">
        <is>
          <t xml:space="preserve"> </t>
        </is>
      </c>
      <c r="C97" s="4" t="inlineStr">
        <is>
          <t xml:space="preserve"> </t>
        </is>
      </c>
      <c r="D97" s="6" t="n">
        <v>391</v>
      </c>
      <c r="E97" s="4" t="inlineStr">
        <is>
          <t xml:space="preserve"> </t>
        </is>
      </c>
      <c r="F97" s="4" t="inlineStr">
        <is>
          <t xml:space="preserve"> </t>
        </is>
      </c>
      <c r="G97" s="6" t="n">
        <v>294</v>
      </c>
      <c r="H97" s="6" t="n">
        <v>623</v>
      </c>
      <c r="I97" s="6" t="n">
        <v>759</v>
      </c>
      <c r="J97" s="6" t="n">
        <v>860</v>
      </c>
      <c r="K97" s="6" t="n">
        <v>1355</v>
      </c>
      <c r="L97" s="4" t="inlineStr">
        <is>
          <t xml:space="preserve"> </t>
        </is>
      </c>
      <c r="M97" s="6" t="n">
        <v>1249</v>
      </c>
    </row>
    <row r="98">
      <c r="A98" s="4" t="inlineStr">
        <is>
          <t>Lease liabilities</t>
        </is>
      </c>
      <c r="B98" s="4" t="inlineStr">
        <is>
          <t xml:space="preserve"> </t>
        </is>
      </c>
      <c r="C98" s="4" t="inlineStr">
        <is>
          <t xml:space="preserve"> </t>
        </is>
      </c>
      <c r="D98" s="6" t="n">
        <v>0</v>
      </c>
      <c r="E98" s="4" t="inlineStr">
        <is>
          <t xml:space="preserve"> </t>
        </is>
      </c>
      <c r="F98" s="4" t="inlineStr">
        <is>
          <t xml:space="preserve"> </t>
        </is>
      </c>
      <c r="G98" s="6" t="n">
        <v>0</v>
      </c>
      <c r="H98" s="6" t="n">
        <v>0</v>
      </c>
      <c r="I98" s="6" t="n">
        <v>0</v>
      </c>
      <c r="J98" s="6" t="n">
        <v>0</v>
      </c>
      <c r="K98" s="6" t="n">
        <v>0</v>
      </c>
      <c r="L98" s="4" t="inlineStr">
        <is>
          <t xml:space="preserve"> </t>
        </is>
      </c>
      <c r="M98" s="4" t="inlineStr">
        <is>
          <t xml:space="preserve"> </t>
        </is>
      </c>
    </row>
    <row r="99">
      <c r="A99" s="4" t="inlineStr">
        <is>
          <t>Unearned revenues</t>
        </is>
      </c>
      <c r="B99" s="4" t="inlineStr">
        <is>
          <t xml:space="preserve"> </t>
        </is>
      </c>
      <c r="C99" s="4" t="inlineStr">
        <is>
          <t xml:space="preserve"> </t>
        </is>
      </c>
      <c r="D99" s="6" t="n">
        <v>0</v>
      </c>
      <c r="E99" s="4" t="inlineStr">
        <is>
          <t xml:space="preserve"> </t>
        </is>
      </c>
      <c r="F99" s="4" t="inlineStr">
        <is>
          <t xml:space="preserve"> </t>
        </is>
      </c>
      <c r="G99" s="6" t="n">
        <v>0</v>
      </c>
      <c r="H99" s="6" t="n">
        <v>0</v>
      </c>
      <c r="I99" s="6" t="n">
        <v>0</v>
      </c>
      <c r="J99" s="6" t="n">
        <v>0</v>
      </c>
      <c r="K99" s="6" t="n">
        <v>0</v>
      </c>
      <c r="L99" s="4" t="inlineStr">
        <is>
          <t xml:space="preserve"> </t>
        </is>
      </c>
      <c r="M99" s="6" t="n">
        <v>116</v>
      </c>
    </row>
    <row r="100">
      <c r="A100" s="4" t="inlineStr">
        <is>
          <t>Net cash used in operating activities</t>
        </is>
      </c>
      <c r="B100" s="4" t="inlineStr">
        <is>
          <t xml:space="preserve"> </t>
        </is>
      </c>
      <c r="C100" s="4" t="inlineStr">
        <is>
          <t xml:space="preserve"> </t>
        </is>
      </c>
      <c r="D100" s="6" t="n">
        <v>0</v>
      </c>
      <c r="E100" s="4" t="inlineStr">
        <is>
          <t xml:space="preserve"> </t>
        </is>
      </c>
      <c r="F100" s="4" t="inlineStr">
        <is>
          <t xml:space="preserve"> </t>
        </is>
      </c>
      <c r="G100" s="6" t="n">
        <v>0</v>
      </c>
      <c r="H100" s="6" t="n">
        <v>0</v>
      </c>
      <c r="I100" s="6" t="n">
        <v>0</v>
      </c>
      <c r="J100" s="6" t="n">
        <v>0</v>
      </c>
      <c r="K100" s="6" t="n">
        <v>0</v>
      </c>
      <c r="L100" s="4" t="inlineStr">
        <is>
          <t xml:space="preserve"> </t>
        </is>
      </c>
      <c r="M100" s="6" t="n">
        <v>0</v>
      </c>
    </row>
    <row r="101">
      <c r="A101" s="3" t="inlineStr">
        <is>
          <t>Cash flows from inves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urchases of property and equipment</t>
        </is>
      </c>
      <c r="B102" s="4" t="inlineStr">
        <is>
          <t xml:space="preserve"> </t>
        </is>
      </c>
      <c r="C102" s="4" t="inlineStr">
        <is>
          <t xml:space="preserve"> </t>
        </is>
      </c>
      <c r="D102" s="6" t="n">
        <v>0</v>
      </c>
      <c r="E102" s="4" t="inlineStr">
        <is>
          <t xml:space="preserve"> </t>
        </is>
      </c>
      <c r="F102" s="4" t="inlineStr">
        <is>
          <t xml:space="preserve"> </t>
        </is>
      </c>
      <c r="G102" s="6" t="n">
        <v>0</v>
      </c>
      <c r="H102" s="4" t="inlineStr">
        <is>
          <t xml:space="preserve"> </t>
        </is>
      </c>
      <c r="I102" s="6" t="n">
        <v>0</v>
      </c>
      <c r="J102" s="6" t="n">
        <v>0</v>
      </c>
      <c r="K102" s="6" t="n">
        <v>0</v>
      </c>
      <c r="L102" s="4" t="inlineStr">
        <is>
          <t xml:space="preserve"> </t>
        </is>
      </c>
      <c r="M102" s="4" t="inlineStr">
        <is>
          <t xml:space="preserve"> </t>
        </is>
      </c>
    </row>
    <row r="103">
      <c r="A103" s="4" t="inlineStr">
        <is>
          <t>Additions to capitalized software</t>
        </is>
      </c>
      <c r="B103" s="4" t="inlineStr">
        <is>
          <t xml:space="preserve"> </t>
        </is>
      </c>
      <c r="C103" s="4" t="inlineStr">
        <is>
          <t xml:space="preserve"> </t>
        </is>
      </c>
      <c r="D103" s="6" t="n">
        <v>0</v>
      </c>
      <c r="E103" s="4" t="inlineStr">
        <is>
          <t xml:space="preserve"> </t>
        </is>
      </c>
      <c r="F103" s="4" t="inlineStr">
        <is>
          <t xml:space="preserve"> </t>
        </is>
      </c>
      <c r="G103" s="6" t="n">
        <v>0</v>
      </c>
      <c r="H103" s="6" t="n">
        <v>0</v>
      </c>
      <c r="I103" s="6" t="n">
        <v>0</v>
      </c>
      <c r="J103" s="6" t="n">
        <v>0</v>
      </c>
      <c r="K103" s="6" t="n">
        <v>0</v>
      </c>
      <c r="L103" s="4" t="inlineStr">
        <is>
          <t xml:space="preserve"> </t>
        </is>
      </c>
      <c r="M103" s="4" t="inlineStr">
        <is>
          <t xml:space="preserve"> </t>
        </is>
      </c>
    </row>
    <row r="104">
      <c r="A104" s="4" t="inlineStr">
        <is>
          <t>Net cash used in investing activities</t>
        </is>
      </c>
      <c r="B104" s="4" t="inlineStr">
        <is>
          <t xml:space="preserve"> </t>
        </is>
      </c>
      <c r="C104" s="4" t="inlineStr">
        <is>
          <t xml:space="preserve"> </t>
        </is>
      </c>
      <c r="D104" s="6" t="n">
        <v>0</v>
      </c>
      <c r="E104" s="4" t="inlineStr">
        <is>
          <t xml:space="preserve"> </t>
        </is>
      </c>
      <c r="F104" s="4" t="inlineStr">
        <is>
          <t xml:space="preserve"> </t>
        </is>
      </c>
      <c r="G104" s="6" t="n">
        <v>0</v>
      </c>
      <c r="H104" s="6" t="n">
        <v>0</v>
      </c>
      <c r="I104" s="6" t="n">
        <v>0</v>
      </c>
      <c r="J104" s="6" t="n">
        <v>0</v>
      </c>
      <c r="K104" s="6" t="n">
        <v>0</v>
      </c>
      <c r="L104" s="4" t="inlineStr">
        <is>
          <t xml:space="preserve"> </t>
        </is>
      </c>
      <c r="M104" s="4" t="inlineStr">
        <is>
          <t xml:space="preserve"> </t>
        </is>
      </c>
    </row>
    <row r="105">
      <c r="A105" s="3" t="inlineStr">
        <is>
          <t>Cash flows from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ceeds from revolving line of credit</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6" t="n">
        <v>0</v>
      </c>
      <c r="I106" s="6" t="n">
        <v>0</v>
      </c>
      <c r="J106" s="6" t="n">
        <v>0</v>
      </c>
      <c r="K106" s="6" t="n">
        <v>0</v>
      </c>
      <c r="L106" s="4" t="inlineStr">
        <is>
          <t xml:space="preserve"> </t>
        </is>
      </c>
      <c r="M106" s="4" t="inlineStr">
        <is>
          <t xml:space="preserve"> </t>
        </is>
      </c>
    </row>
    <row r="107">
      <c r="A107" s="4" t="inlineStr">
        <is>
          <t>Principal repayments on revolving line of credit</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6" t="n">
        <v>0</v>
      </c>
      <c r="K107" s="6" t="n">
        <v>0</v>
      </c>
      <c r="L107" s="4" t="inlineStr">
        <is>
          <t xml:space="preserve"> </t>
        </is>
      </c>
      <c r="M107" s="4" t="inlineStr">
        <is>
          <t xml:space="preserve"> </t>
        </is>
      </c>
    </row>
    <row r="108">
      <c r="A108" s="4" t="inlineStr">
        <is>
          <t>Principal repayment on term loan</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6" t="n">
        <v>0</v>
      </c>
      <c r="I108" s="4" t="inlineStr">
        <is>
          <t xml:space="preserve"> </t>
        </is>
      </c>
      <c r="J108" s="6" t="n">
        <v>0</v>
      </c>
      <c r="K108" s="4" t="inlineStr">
        <is>
          <t xml:space="preserve"> </t>
        </is>
      </c>
      <c r="L108" s="4" t="inlineStr">
        <is>
          <t xml:space="preserve"> </t>
        </is>
      </c>
      <c r="M108" s="4" t="inlineStr">
        <is>
          <t xml:space="preserve"> </t>
        </is>
      </c>
    </row>
    <row r="109">
      <c r="A109" s="4" t="inlineStr">
        <is>
          <t>Payments of deferred financ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6" t="n">
        <v>0</v>
      </c>
      <c r="K109" s="4" t="inlineStr">
        <is>
          <t xml:space="preserve"> </t>
        </is>
      </c>
      <c r="L109" s="4" t="inlineStr">
        <is>
          <t xml:space="preserve"> </t>
        </is>
      </c>
      <c r="M109" s="4" t="inlineStr">
        <is>
          <t xml:space="preserve"> </t>
        </is>
      </c>
    </row>
    <row r="110">
      <c r="A110" s="4" t="inlineStr">
        <is>
          <t>Repurchases of restricted stock</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6" t="n">
        <v>0</v>
      </c>
      <c r="K110" s="6" t="n">
        <v>0</v>
      </c>
      <c r="L110" s="4" t="inlineStr">
        <is>
          <t xml:space="preserve"> </t>
        </is>
      </c>
      <c r="M110" s="4" t="inlineStr">
        <is>
          <t xml:space="preserve"> </t>
        </is>
      </c>
    </row>
    <row r="111">
      <c r="A111" s="4" t="inlineStr">
        <is>
          <t>Proceeds from exercise of stock option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4" t="inlineStr">
        <is>
          <t xml:space="preserve"> </t>
        </is>
      </c>
    </row>
    <row r="112">
      <c r="A112" s="4" t="inlineStr">
        <is>
          <t>Net cash used in financing activities</t>
        </is>
      </c>
      <c r="B112" s="4" t="inlineStr">
        <is>
          <t xml:space="preserve"> </t>
        </is>
      </c>
      <c r="C112" s="4" t="inlineStr">
        <is>
          <t xml:space="preserve"> </t>
        </is>
      </c>
      <c r="D112" s="6" t="n">
        <v>0</v>
      </c>
      <c r="E112" s="4" t="inlineStr">
        <is>
          <t xml:space="preserve"> </t>
        </is>
      </c>
      <c r="F112" s="4" t="inlineStr">
        <is>
          <t xml:space="preserve"> </t>
        </is>
      </c>
      <c r="G112" s="6" t="n">
        <v>0</v>
      </c>
      <c r="H112" s="6" t="n">
        <v>0</v>
      </c>
      <c r="I112" s="6" t="n">
        <v>0</v>
      </c>
      <c r="J112" s="6" t="n">
        <v>0</v>
      </c>
      <c r="K112" s="6" t="n">
        <v>0</v>
      </c>
      <c r="L112" s="4" t="inlineStr">
        <is>
          <t xml:space="preserve"> </t>
        </is>
      </c>
      <c r="M112" s="4" t="inlineStr">
        <is>
          <t xml:space="preserve"> </t>
        </is>
      </c>
    </row>
    <row r="113">
      <c r="A113" s="4" t="inlineStr">
        <is>
          <t>Net decrease in cash, cash equivalents and restricted cash</t>
        </is>
      </c>
      <c r="B113" s="4" t="inlineStr">
        <is>
          <t xml:space="preserve"> </t>
        </is>
      </c>
      <c r="C113" s="4" t="inlineStr">
        <is>
          <t xml:space="preserve"> </t>
        </is>
      </c>
      <c r="D113" s="6" t="n">
        <v>0</v>
      </c>
      <c r="E113" s="4" t="inlineStr">
        <is>
          <t xml:space="preserve"> </t>
        </is>
      </c>
      <c r="F113" s="4" t="inlineStr">
        <is>
          <t xml:space="preserve"> </t>
        </is>
      </c>
      <c r="G113" s="6" t="n">
        <v>0</v>
      </c>
      <c r="H113" s="6" t="n">
        <v>0</v>
      </c>
      <c r="I113" s="6" t="n">
        <v>0</v>
      </c>
      <c r="J113" s="6" t="n">
        <v>0</v>
      </c>
      <c r="K113" s="6" t="n">
        <v>0</v>
      </c>
      <c r="L113" s="4" t="inlineStr">
        <is>
          <t xml:space="preserve"> </t>
        </is>
      </c>
      <c r="M113" s="4" t="inlineStr">
        <is>
          <t xml:space="preserve"> </t>
        </is>
      </c>
    </row>
    <row r="114">
      <c r="A114" s="4" t="inlineStr">
        <is>
          <t>Cash, cash equivalents and restricted cash at beginning of period</t>
        </is>
      </c>
      <c r="B114" s="6" t="n">
        <v>0</v>
      </c>
      <c r="C114" s="6" t="n">
        <v>0</v>
      </c>
      <c r="D114" s="6" t="n">
        <v>0</v>
      </c>
      <c r="E114" s="6" t="n">
        <v>0</v>
      </c>
      <c r="F114" s="6" t="n">
        <v>0</v>
      </c>
      <c r="G114" s="6" t="n">
        <v>0</v>
      </c>
      <c r="H114" s="6" t="n">
        <v>0</v>
      </c>
      <c r="I114" s="6" t="n">
        <v>0</v>
      </c>
      <c r="J114" s="6" t="n">
        <v>0</v>
      </c>
      <c r="K114" s="6" t="n">
        <v>0</v>
      </c>
      <c r="L114" s="7" t="n">
        <v>0</v>
      </c>
      <c r="M114" s="6" t="n">
        <v>0</v>
      </c>
    </row>
    <row r="115">
      <c r="A115" s="4" t="inlineStr">
        <is>
          <t>Cash, cash equivalents and restricted cash at end of period</t>
        </is>
      </c>
      <c r="B115" s="7" t="n">
        <v>0</v>
      </c>
      <c r="C115" s="7" t="n">
        <v>0</v>
      </c>
      <c r="D115" s="7" t="n">
        <v>0</v>
      </c>
      <c r="E115" s="7" t="n">
        <v>0</v>
      </c>
      <c r="F115" s="7" t="n">
        <v>0</v>
      </c>
      <c r="G115" s="7" t="n">
        <v>0</v>
      </c>
      <c r="H115" s="7" t="n">
        <v>0</v>
      </c>
      <c r="I115" s="7" t="n">
        <v>0</v>
      </c>
      <c r="J115" s="7" t="n">
        <v>0</v>
      </c>
      <c r="K115" s="7" t="n">
        <v>0</v>
      </c>
      <c r="L115" s="4" t="inlineStr">
        <is>
          <t xml:space="preserve"> </t>
        </is>
      </c>
      <c r="M115" s="7" t="n">
        <v>0</v>
      </c>
    </row>
  </sheetData>
  <mergeCells count="5">
    <mergeCell ref="A1:A2"/>
    <mergeCell ref="B1:G1"/>
    <mergeCell ref="H1:I1"/>
    <mergeCell ref="J1:K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Results (Unaudited) - Consolidated Statement of Stockholders' (Deficit)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t>
        </is>
      </c>
      <c r="B4" s="4" t="inlineStr">
        <is>
          <t xml:space="preserve"> </t>
        </is>
      </c>
      <c r="C4" s="4" t="inlineStr">
        <is>
          <t xml:space="preserve"> </t>
        </is>
      </c>
      <c r="D4" s="6" t="n">
        <v>3943423</v>
      </c>
      <c r="E4" s="4" t="inlineStr">
        <is>
          <t xml:space="preserve"> </t>
        </is>
      </c>
      <c r="F4" s="4" t="inlineStr">
        <is>
          <t xml:space="preserve"> </t>
        </is>
      </c>
      <c r="G4" s="4" t="inlineStr">
        <is>
          <t xml:space="preserve"> </t>
        </is>
      </c>
      <c r="H4" s="6" t="n">
        <v>3943423</v>
      </c>
      <c r="I4" s="4" t="inlineStr">
        <is>
          <t xml:space="preserve"> </t>
        </is>
      </c>
      <c r="J4" s="6" t="n">
        <v>3943423</v>
      </c>
      <c r="K4" s="4" t="inlineStr">
        <is>
          <t xml:space="preserve"> </t>
        </is>
      </c>
      <c r="L4" s="6" t="n">
        <v>3943423</v>
      </c>
      <c r="M4" s="4" t="inlineStr">
        <is>
          <t xml:space="preserve"> </t>
        </is>
      </c>
    </row>
    <row r="5">
      <c r="A5" s="4" t="inlineStr">
        <is>
          <t>Beginning balance</t>
        </is>
      </c>
      <c r="B5" s="7" t="n">
        <v>-11933</v>
      </c>
      <c r="C5" s="7" t="n">
        <v>-6624</v>
      </c>
      <c r="D5" s="7" t="n">
        <v>-2066</v>
      </c>
      <c r="E5" s="7" t="n">
        <v>17743</v>
      </c>
      <c r="F5" s="7" t="n">
        <v>26744</v>
      </c>
      <c r="G5" s="7" t="n">
        <v>34206</v>
      </c>
      <c r="H5" s="7" t="n">
        <v>-2066</v>
      </c>
      <c r="I5" s="7" t="n">
        <v>34206</v>
      </c>
      <c r="J5" s="7" t="n">
        <v>-2066</v>
      </c>
      <c r="K5" s="7" t="n">
        <v>34206</v>
      </c>
      <c r="L5" s="7" t="n">
        <v>-2066</v>
      </c>
      <c r="M5" s="7" t="n">
        <v>34206</v>
      </c>
    </row>
    <row r="6">
      <c r="A6" s="4" t="inlineStr">
        <is>
          <t>Net loss</t>
        </is>
      </c>
      <c r="B6" s="6" t="n">
        <v>-4054</v>
      </c>
      <c r="C6" s="6" t="n">
        <v>-7438</v>
      </c>
      <c r="D6" s="6" t="n">
        <v>-10545</v>
      </c>
      <c r="E6" s="6" t="n">
        <v>-9805</v>
      </c>
      <c r="F6" s="6" t="n">
        <v>-10809</v>
      </c>
      <c r="G6" s="6" t="n">
        <v>-6454</v>
      </c>
      <c r="H6" s="6" t="n">
        <v>-17983</v>
      </c>
      <c r="I6" s="6" t="n">
        <v>-17263</v>
      </c>
      <c r="J6" s="6" t="n">
        <v>-22037</v>
      </c>
      <c r="K6" s="6" t="n">
        <v>-27068</v>
      </c>
      <c r="L6" s="7" t="n">
        <v>-36666</v>
      </c>
      <c r="M6" s="7" t="n">
        <v>-40472</v>
      </c>
    </row>
    <row r="7">
      <c r="A7" s="4" t="inlineStr">
        <is>
          <t>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72713</v>
      </c>
      <c r="M7" s="6" t="n">
        <v>3943423</v>
      </c>
    </row>
    <row r="8">
      <c r="A8" s="4" t="inlineStr">
        <is>
          <t>Ending balance</t>
        </is>
      </c>
      <c r="B8" s="6" t="n">
        <v>-14683</v>
      </c>
      <c r="C8" s="6" t="n">
        <v>-11933</v>
      </c>
      <c r="D8" s="6" t="n">
        <v>-6624</v>
      </c>
      <c r="E8" s="6" t="n">
        <v>9701</v>
      </c>
      <c r="F8" s="6" t="n">
        <v>17743</v>
      </c>
      <c r="G8" s="6" t="n">
        <v>26744</v>
      </c>
      <c r="H8" s="6" t="n">
        <v>-11933</v>
      </c>
      <c r="I8" s="6" t="n">
        <v>17743</v>
      </c>
      <c r="J8" s="6" t="n">
        <v>-14683</v>
      </c>
      <c r="K8" s="6" t="n">
        <v>9701</v>
      </c>
      <c r="L8" s="7" t="n">
        <v>-27992</v>
      </c>
      <c r="M8" s="7" t="n">
        <v>-2066</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t>
        </is>
      </c>
      <c r="B11" s="6" t="n">
        <v>-280</v>
      </c>
      <c r="C11" s="6" t="n">
        <v>4001</v>
      </c>
      <c r="D11" s="6" t="n">
        <v>7128</v>
      </c>
      <c r="E11" s="6" t="n">
        <v>26308</v>
      </c>
      <c r="F11" s="6" t="n">
        <v>34233</v>
      </c>
      <c r="G11" s="6" t="n">
        <v>40799</v>
      </c>
      <c r="H11" s="6" t="n">
        <v>7128</v>
      </c>
      <c r="I11" s="6" t="n">
        <v>40799</v>
      </c>
      <c r="J11" s="6" t="n">
        <v>7128</v>
      </c>
      <c r="K11" s="6" t="n">
        <v>40799</v>
      </c>
      <c r="L11" s="7" t="n">
        <v>7128</v>
      </c>
      <c r="M11" s="6" t="n">
        <v>40799</v>
      </c>
    </row>
    <row r="12">
      <c r="A12" s="4" t="inlineStr">
        <is>
          <t>Net loss</t>
        </is>
      </c>
      <c r="B12" s="6" t="n">
        <v>-2914</v>
      </c>
      <c r="C12" s="6" t="n">
        <v>-6410</v>
      </c>
      <c r="D12" s="6" t="n">
        <v>-9114</v>
      </c>
      <c r="E12" s="6" t="n">
        <v>-8153</v>
      </c>
      <c r="F12" s="6" t="n">
        <v>-9733</v>
      </c>
      <c r="G12" s="6" t="n">
        <v>-5558</v>
      </c>
      <c r="H12" s="6" t="n">
        <v>-15524</v>
      </c>
      <c r="I12" s="6" t="n">
        <v>-15291</v>
      </c>
      <c r="J12" s="6" t="n">
        <v>-18438</v>
      </c>
      <c r="K12" s="6" t="n">
        <v>-23444</v>
      </c>
      <c r="L12" s="4" t="inlineStr">
        <is>
          <t xml:space="preserve"> </t>
        </is>
      </c>
      <c r="M12" s="6" t="n">
        <v>-37871</v>
      </c>
    </row>
    <row r="13">
      <c r="A13" s="4" t="inlineStr">
        <is>
          <t>Ending balance</t>
        </is>
      </c>
      <c r="B13" s="6" t="n">
        <v>-1889</v>
      </c>
      <c r="C13" s="6" t="n">
        <v>-280</v>
      </c>
      <c r="D13" s="6" t="n">
        <v>4001</v>
      </c>
      <c r="E13" s="6" t="n">
        <v>19918</v>
      </c>
      <c r="F13" s="6" t="n">
        <v>26308</v>
      </c>
      <c r="G13" s="6" t="n">
        <v>34233</v>
      </c>
      <c r="H13" s="7" t="n">
        <v>-280</v>
      </c>
      <c r="I13" s="6" t="n">
        <v>26308</v>
      </c>
      <c r="J13" s="7" t="n">
        <v>-1889</v>
      </c>
      <c r="K13" s="6" t="n">
        <v>19918</v>
      </c>
      <c r="L13" s="4" t="inlineStr">
        <is>
          <t xml:space="preserve"> </t>
        </is>
      </c>
      <c r="M13" s="6" t="n">
        <v>7128</v>
      </c>
    </row>
    <row r="14">
      <c r="A14" s="4" t="inlineStr">
        <is>
          <t>Restatement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6593</v>
      </c>
      <c r="H16" s="4" t="inlineStr">
        <is>
          <t xml:space="preserve"> </t>
        </is>
      </c>
      <c r="I16" s="7" t="n">
        <v>-6593</v>
      </c>
      <c r="J16" s="4" t="inlineStr">
        <is>
          <t xml:space="preserve"> </t>
        </is>
      </c>
      <c r="K16" s="7" t="n">
        <v>-6593</v>
      </c>
      <c r="L16" s="4" t="inlineStr">
        <is>
          <t xml:space="preserve"> </t>
        </is>
      </c>
      <c r="M16" s="7" t="n">
        <v>-6593</v>
      </c>
    </row>
    <row r="17">
      <c r="A17" s="4" t="inlineStr">
        <is>
          <t>Net loss</t>
        </is>
      </c>
      <c r="B17" s="7" t="n">
        <v>-12794</v>
      </c>
      <c r="C17" s="7" t="n">
        <v>-11653</v>
      </c>
      <c r="D17" s="7" t="n">
        <v>-10625</v>
      </c>
      <c r="E17" s="7" t="n">
        <v>-10217</v>
      </c>
      <c r="F17" s="7" t="n">
        <v>-8565</v>
      </c>
      <c r="G17" s="7" t="n">
        <v>-748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 (in shares)</t>
        </is>
      </c>
      <c r="B20" s="6" t="n">
        <v>4021000</v>
      </c>
      <c r="C20" s="6" t="n">
        <v>3982000</v>
      </c>
      <c r="D20" s="6" t="n">
        <v>3944000</v>
      </c>
      <c r="E20" s="6" t="n">
        <v>3933000</v>
      </c>
      <c r="F20" s="6" t="n">
        <v>3925000</v>
      </c>
      <c r="G20" s="6" t="n">
        <v>3903000</v>
      </c>
      <c r="H20" s="6" t="n">
        <v>3944000</v>
      </c>
      <c r="I20" s="6" t="n">
        <v>3903000</v>
      </c>
      <c r="J20" s="6" t="n">
        <v>3944000</v>
      </c>
      <c r="K20" s="6" t="n">
        <v>3903000</v>
      </c>
      <c r="L20" s="6" t="n">
        <v>3944000</v>
      </c>
      <c r="M20" s="6" t="n">
        <v>3903000</v>
      </c>
    </row>
    <row r="21">
      <c r="A21" s="4" t="inlineStr">
        <is>
          <t>Beginning balance</t>
        </is>
      </c>
      <c r="B21" s="7" t="n">
        <v>0</v>
      </c>
      <c r="C21" s="7" t="n">
        <v>0</v>
      </c>
      <c r="D21" s="7" t="n">
        <v>0</v>
      </c>
      <c r="E21" s="7" t="n">
        <v>0</v>
      </c>
      <c r="F21" s="7" t="n">
        <v>0</v>
      </c>
      <c r="G21" s="7" t="n">
        <v>0</v>
      </c>
      <c r="H21" s="7" t="n">
        <v>0</v>
      </c>
      <c r="I21" s="7" t="n">
        <v>0</v>
      </c>
      <c r="J21" s="7" t="n">
        <v>0</v>
      </c>
      <c r="K21" s="7" t="n">
        <v>0</v>
      </c>
      <c r="L21" s="7" t="n">
        <v>0</v>
      </c>
      <c r="M21" s="7" t="n">
        <v>0</v>
      </c>
    </row>
    <row r="22">
      <c r="A22" s="4" t="inlineStr">
        <is>
          <t>Ending balance (in shares)</t>
        </is>
      </c>
      <c r="B22" s="6" t="n">
        <v>4065000</v>
      </c>
      <c r="C22" s="6" t="n">
        <v>4021000</v>
      </c>
      <c r="D22" s="6" t="n">
        <v>3982000</v>
      </c>
      <c r="E22" s="6" t="n">
        <v>3937000</v>
      </c>
      <c r="F22" s="6" t="n">
        <v>3933000</v>
      </c>
      <c r="G22" s="6" t="n">
        <v>3925000</v>
      </c>
      <c r="H22" s="6" t="n">
        <v>4021000</v>
      </c>
      <c r="I22" s="6" t="n">
        <v>3933000</v>
      </c>
      <c r="J22" s="6" t="n">
        <v>4065000</v>
      </c>
      <c r="K22" s="6" t="n">
        <v>3937000</v>
      </c>
      <c r="L22" s="6" t="n">
        <v>4074000</v>
      </c>
      <c r="M22" s="6" t="n">
        <v>3944000</v>
      </c>
    </row>
    <row r="23">
      <c r="A23" s="4" t="inlineStr">
        <is>
          <t>Ending balance</t>
        </is>
      </c>
      <c r="B23" s="7" t="n">
        <v>0</v>
      </c>
      <c r="C23" s="7" t="n">
        <v>0</v>
      </c>
      <c r="D23" s="7" t="n">
        <v>0</v>
      </c>
      <c r="E23" s="7" t="n">
        <v>0</v>
      </c>
      <c r="F23" s="7" t="n">
        <v>0</v>
      </c>
      <c r="G23" s="7" t="n">
        <v>0</v>
      </c>
      <c r="H23" s="7" t="n">
        <v>0</v>
      </c>
      <c r="I23" s="7" t="n">
        <v>0</v>
      </c>
      <c r="J23" s="7" t="n">
        <v>0</v>
      </c>
      <c r="K23" s="7" t="n">
        <v>0</v>
      </c>
      <c r="L23" s="7" t="n">
        <v>0</v>
      </c>
      <c r="M23" s="7" t="n">
        <v>0</v>
      </c>
    </row>
    <row r="24">
      <c r="A24" s="4" t="inlineStr">
        <is>
          <t>Common Stock | As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in shares)</t>
        </is>
      </c>
      <c r="B26" s="6" t="n">
        <v>4021000</v>
      </c>
      <c r="C26" s="6" t="n">
        <v>3982000</v>
      </c>
      <c r="D26" s="4" t="inlineStr">
        <is>
          <t xml:space="preserve"> </t>
        </is>
      </c>
      <c r="E26" s="6" t="n">
        <v>3933000</v>
      </c>
      <c r="F26" s="6" t="n">
        <v>3925000</v>
      </c>
      <c r="G26" s="6" t="n">
        <v>3903000</v>
      </c>
      <c r="H26" s="4" t="inlineStr">
        <is>
          <t xml:space="preserve"> </t>
        </is>
      </c>
      <c r="I26" s="6" t="n">
        <v>3903000</v>
      </c>
      <c r="J26" s="4" t="inlineStr">
        <is>
          <t xml:space="preserve"> </t>
        </is>
      </c>
      <c r="K26" s="6" t="n">
        <v>3903000</v>
      </c>
      <c r="L26" s="4" t="inlineStr">
        <is>
          <t xml:space="preserve"> </t>
        </is>
      </c>
      <c r="M26" s="6" t="n">
        <v>3903000</v>
      </c>
    </row>
    <row r="27">
      <c r="A27" s="4" t="inlineStr">
        <is>
          <t>Beginning balance</t>
        </is>
      </c>
      <c r="B27" s="7" t="n">
        <v>0</v>
      </c>
      <c r="C27" s="7" t="n">
        <v>0</v>
      </c>
      <c r="D27" s="4" t="inlineStr">
        <is>
          <t xml:space="preserve"> </t>
        </is>
      </c>
      <c r="E27" s="7" t="n">
        <v>0</v>
      </c>
      <c r="F27" s="7" t="n">
        <v>0</v>
      </c>
      <c r="G27" s="7" t="n">
        <v>0</v>
      </c>
      <c r="H27" s="4" t="inlineStr">
        <is>
          <t xml:space="preserve"> </t>
        </is>
      </c>
      <c r="I27" s="7" t="n">
        <v>0</v>
      </c>
      <c r="J27" s="4" t="inlineStr">
        <is>
          <t xml:space="preserve"> </t>
        </is>
      </c>
      <c r="K27" s="7" t="n">
        <v>0</v>
      </c>
      <c r="L27" s="4" t="inlineStr">
        <is>
          <t xml:space="preserve"> </t>
        </is>
      </c>
      <c r="M27" s="7" t="n">
        <v>0</v>
      </c>
    </row>
    <row r="28">
      <c r="A28" s="4" t="inlineStr">
        <is>
          <t>Ending balance (in shares)</t>
        </is>
      </c>
      <c r="B28" s="6" t="n">
        <v>4065000</v>
      </c>
      <c r="C28" s="6" t="n">
        <v>4021000</v>
      </c>
      <c r="D28" s="6" t="n">
        <v>3982000</v>
      </c>
      <c r="E28" s="6" t="n">
        <v>3937000</v>
      </c>
      <c r="F28" s="6" t="n">
        <v>3933000</v>
      </c>
      <c r="G28" s="6" t="n">
        <v>3925000</v>
      </c>
      <c r="H28" s="6" t="n">
        <v>4021000</v>
      </c>
      <c r="I28" s="6" t="n">
        <v>3933000</v>
      </c>
      <c r="J28" s="6" t="n">
        <v>4065000</v>
      </c>
      <c r="K28" s="6" t="n">
        <v>3937000</v>
      </c>
      <c r="L28" s="4" t="inlineStr">
        <is>
          <t xml:space="preserve"> </t>
        </is>
      </c>
      <c r="M28" s="4" t="inlineStr">
        <is>
          <t xml:space="preserve"> </t>
        </is>
      </c>
    </row>
    <row r="29">
      <c r="A29" s="4" t="inlineStr">
        <is>
          <t>Ending balance</t>
        </is>
      </c>
      <c r="B29" s="7" t="n">
        <v>0</v>
      </c>
      <c r="C29" s="7" t="n">
        <v>0</v>
      </c>
      <c r="D29" s="7" t="n">
        <v>0</v>
      </c>
      <c r="E29" s="7" t="n">
        <v>0</v>
      </c>
      <c r="F29" s="7" t="n">
        <v>0</v>
      </c>
      <c r="G29" s="7" t="n">
        <v>0</v>
      </c>
      <c r="H29" s="7" t="n">
        <v>0</v>
      </c>
      <c r="I29" s="7" t="n">
        <v>0</v>
      </c>
      <c r="J29" s="7" t="n">
        <v>0</v>
      </c>
      <c r="K29" s="7" t="n">
        <v>0</v>
      </c>
      <c r="L29" s="4" t="inlineStr">
        <is>
          <t xml:space="preserve"> </t>
        </is>
      </c>
      <c r="M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t>
        </is>
      </c>
      <c r="B32" s="6" t="n">
        <v>91920</v>
      </c>
      <c r="C32" s="6" t="n">
        <v>89791</v>
      </c>
      <c r="D32" s="6" t="n">
        <v>83804</v>
      </c>
      <c r="E32" s="6" t="n">
        <v>80404</v>
      </c>
      <c r="F32" s="6" t="n">
        <v>78596</v>
      </c>
      <c r="G32" s="6" t="n">
        <v>77642</v>
      </c>
      <c r="H32" s="6" t="n">
        <v>83804</v>
      </c>
      <c r="I32" s="6" t="n">
        <v>77642</v>
      </c>
      <c r="J32" s="6" t="n">
        <v>83804</v>
      </c>
      <c r="K32" s="6" t="n">
        <v>77642</v>
      </c>
      <c r="L32" s="6" t="n">
        <v>83804</v>
      </c>
      <c r="M32" s="6" t="n">
        <v>77642</v>
      </c>
    </row>
    <row r="33">
      <c r="A33" s="4" t="inlineStr">
        <is>
          <t>Ending balance</t>
        </is>
      </c>
      <c r="B33" s="6" t="n">
        <v>93225</v>
      </c>
      <c r="C33" s="6" t="n">
        <v>91920</v>
      </c>
      <c r="D33" s="6" t="n">
        <v>89791</v>
      </c>
      <c r="E33" s="6" t="n">
        <v>82167</v>
      </c>
      <c r="F33" s="6" t="n">
        <v>80404</v>
      </c>
      <c r="G33" s="6" t="n">
        <v>78596</v>
      </c>
      <c r="H33" s="6" t="n">
        <v>91920</v>
      </c>
      <c r="I33" s="6" t="n">
        <v>80404</v>
      </c>
      <c r="J33" s="6" t="n">
        <v>93225</v>
      </c>
      <c r="K33" s="6" t="n">
        <v>82167</v>
      </c>
      <c r="L33" s="6" t="n">
        <v>94544</v>
      </c>
      <c r="M33" s="6" t="n">
        <v>83804</v>
      </c>
    </row>
    <row r="34">
      <c r="A34" s="4" t="inlineStr">
        <is>
          <t>Additional Paid-in Capital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t>
        </is>
      </c>
      <c r="B36" s="6" t="n">
        <v>91920</v>
      </c>
      <c r="C36" s="6" t="n">
        <v>89791</v>
      </c>
      <c r="D36" s="4" t="inlineStr">
        <is>
          <t xml:space="preserve"> </t>
        </is>
      </c>
      <c r="E36" s="6" t="n">
        <v>80404</v>
      </c>
      <c r="F36" s="6" t="n">
        <v>78596</v>
      </c>
      <c r="G36" s="6" t="n">
        <v>77642</v>
      </c>
      <c r="H36" s="4" t="inlineStr">
        <is>
          <t xml:space="preserve"> </t>
        </is>
      </c>
      <c r="I36" s="6" t="n">
        <v>77642</v>
      </c>
      <c r="J36" s="4" t="inlineStr">
        <is>
          <t xml:space="preserve"> </t>
        </is>
      </c>
      <c r="K36" s="6" t="n">
        <v>77642</v>
      </c>
      <c r="L36" s="4" t="inlineStr">
        <is>
          <t xml:space="preserve"> </t>
        </is>
      </c>
      <c r="M36" s="6" t="n">
        <v>77642</v>
      </c>
    </row>
    <row r="37">
      <c r="A37" s="4" t="inlineStr">
        <is>
          <t>Ending balance</t>
        </is>
      </c>
      <c r="B37" s="6" t="n">
        <v>93225</v>
      </c>
      <c r="C37" s="6" t="n">
        <v>91920</v>
      </c>
      <c r="D37" s="6" t="n">
        <v>89791</v>
      </c>
      <c r="E37" s="6" t="n">
        <v>82167</v>
      </c>
      <c r="F37" s="6" t="n">
        <v>80404</v>
      </c>
      <c r="G37" s="6" t="n">
        <v>78596</v>
      </c>
      <c r="H37" s="6" t="n">
        <v>91920</v>
      </c>
      <c r="I37" s="6" t="n">
        <v>80404</v>
      </c>
      <c r="J37" s="6" t="n">
        <v>93225</v>
      </c>
      <c r="K37" s="6" t="n">
        <v>82167</v>
      </c>
      <c r="L37" s="4" t="inlineStr">
        <is>
          <t xml:space="preserve"> </t>
        </is>
      </c>
      <c r="M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t>
        </is>
      </c>
      <c r="B40" s="6" t="n">
        <v>-103853</v>
      </c>
      <c r="C40" s="6" t="n">
        <v>-96415</v>
      </c>
      <c r="D40" s="6" t="n">
        <v>-85870</v>
      </c>
      <c r="E40" s="6" t="n">
        <v>-62661</v>
      </c>
      <c r="F40" s="6" t="n">
        <v>-51852</v>
      </c>
      <c r="G40" s="6" t="n">
        <v>-43436</v>
      </c>
      <c r="H40" s="6" t="n">
        <v>-85870</v>
      </c>
      <c r="I40" s="6" t="n">
        <v>-43436</v>
      </c>
      <c r="J40" s="6" t="n">
        <v>-85870</v>
      </c>
      <c r="K40" s="6" t="n">
        <v>-43436</v>
      </c>
      <c r="L40" s="6" t="n">
        <v>-85870</v>
      </c>
      <c r="M40" s="6" t="n">
        <v>-43436</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6666</v>
      </c>
      <c r="M41" s="6" t="n">
        <v>-40472</v>
      </c>
    </row>
    <row r="42">
      <c r="A42" s="4" t="inlineStr">
        <is>
          <t>Ending balance</t>
        </is>
      </c>
      <c r="B42" s="6" t="n">
        <v>-107908</v>
      </c>
      <c r="C42" s="6" t="n">
        <v>-103853</v>
      </c>
      <c r="D42" s="6" t="n">
        <v>-96415</v>
      </c>
      <c r="E42" s="6" t="n">
        <v>-72466</v>
      </c>
      <c r="F42" s="6" t="n">
        <v>-62661</v>
      </c>
      <c r="G42" s="6" t="n">
        <v>-51852</v>
      </c>
      <c r="H42" s="6" t="n">
        <v>-103853</v>
      </c>
      <c r="I42" s="6" t="n">
        <v>-62661</v>
      </c>
      <c r="J42" s="6" t="n">
        <v>-107908</v>
      </c>
      <c r="K42" s="6" t="n">
        <v>-72466</v>
      </c>
      <c r="L42" s="7" t="n">
        <v>-122536</v>
      </c>
      <c r="M42" s="6" t="n">
        <v>-85870</v>
      </c>
    </row>
    <row r="43">
      <c r="A43" s="4" t="inlineStr">
        <is>
          <t>Accumulated Deficit | As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t>
        </is>
      </c>
      <c r="B45" s="6" t="n">
        <v>-92200</v>
      </c>
      <c r="C45" s="6" t="n">
        <v>-85790</v>
      </c>
      <c r="D45" s="4" t="inlineStr">
        <is>
          <t xml:space="preserve"> </t>
        </is>
      </c>
      <c r="E45" s="6" t="n">
        <v>-54096</v>
      </c>
      <c r="F45" s="6" t="n">
        <v>-44363</v>
      </c>
      <c r="G45" s="6" t="n">
        <v>-36843</v>
      </c>
      <c r="H45" s="4" t="inlineStr">
        <is>
          <t xml:space="preserve"> </t>
        </is>
      </c>
      <c r="I45" s="6" t="n">
        <v>-36843</v>
      </c>
      <c r="J45" s="4" t="inlineStr">
        <is>
          <t xml:space="preserve"> </t>
        </is>
      </c>
      <c r="K45" s="6" t="n">
        <v>-36843</v>
      </c>
      <c r="L45" s="4" t="inlineStr">
        <is>
          <t xml:space="preserve"> </t>
        </is>
      </c>
      <c r="M45" s="6" t="n">
        <v>-36843</v>
      </c>
    </row>
    <row r="46">
      <c r="A46" s="4" t="inlineStr">
        <is>
          <t>Ending balance</t>
        </is>
      </c>
      <c r="B46" s="6" t="n">
        <v>-95114</v>
      </c>
      <c r="C46" s="6" t="n">
        <v>-92200</v>
      </c>
      <c r="D46" s="6" t="n">
        <v>-85790</v>
      </c>
      <c r="E46" s="6" t="n">
        <v>-62249</v>
      </c>
      <c r="F46" s="6" t="n">
        <v>-54096</v>
      </c>
      <c r="G46" s="6" t="n">
        <v>-44363</v>
      </c>
      <c r="H46" s="7" t="n">
        <v>-92200</v>
      </c>
      <c r="I46" s="6" t="n">
        <v>-54096</v>
      </c>
      <c r="J46" s="7" t="n">
        <v>-95114</v>
      </c>
      <c r="K46" s="6" t="n">
        <v>-62249</v>
      </c>
      <c r="L46" s="4" t="inlineStr">
        <is>
          <t xml:space="preserve"> </t>
        </is>
      </c>
      <c r="M46" s="4" t="inlineStr">
        <is>
          <t xml:space="preserve"> </t>
        </is>
      </c>
    </row>
    <row r="47">
      <c r="A47" s="4" t="inlineStr">
        <is>
          <t>Accumulated Deficit | Restatement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t>
        </is>
      </c>
      <c r="B49" s="4" t="inlineStr">
        <is>
          <t xml:space="preserve"> </t>
        </is>
      </c>
      <c r="C49" s="4" t="inlineStr">
        <is>
          <t xml:space="preserve"> </t>
        </is>
      </c>
      <c r="D49" s="4" t="inlineStr">
        <is>
          <t xml:space="preserve"> </t>
        </is>
      </c>
      <c r="E49" s="4" t="inlineStr">
        <is>
          <t xml:space="preserve"> </t>
        </is>
      </c>
      <c r="F49" s="4" t="inlineStr">
        <is>
          <t xml:space="preserve"> </t>
        </is>
      </c>
      <c r="G49" s="6" t="n">
        <v>-6593</v>
      </c>
      <c r="H49" s="4" t="inlineStr">
        <is>
          <t xml:space="preserve"> </t>
        </is>
      </c>
      <c r="I49" s="7" t="n">
        <v>-6593</v>
      </c>
      <c r="J49" s="4" t="inlineStr">
        <is>
          <t xml:space="preserve"> </t>
        </is>
      </c>
      <c r="K49" s="7" t="n">
        <v>-6593</v>
      </c>
      <c r="L49" s="4" t="inlineStr">
        <is>
          <t xml:space="preserve"> </t>
        </is>
      </c>
      <c r="M49" s="7" t="n">
        <v>-6593</v>
      </c>
    </row>
    <row r="50">
      <c r="A50" s="4" t="inlineStr">
        <is>
          <t>Net loss</t>
        </is>
      </c>
      <c r="B50" s="7" t="n">
        <v>-12794</v>
      </c>
      <c r="C50" s="7" t="n">
        <v>-11653</v>
      </c>
      <c r="D50" s="7" t="n">
        <v>-10625</v>
      </c>
      <c r="E50" s="7" t="n">
        <v>-10217</v>
      </c>
      <c r="F50" s="7" t="n">
        <v>-8565</v>
      </c>
      <c r="G50" s="7" t="n">
        <v>-748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5">
    <mergeCell ref="A1:A2"/>
    <mergeCell ref="B1:G1"/>
    <mergeCell ref="H1:I1"/>
    <mergeCell ref="J1:K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Katapult” or the “Company”) is a technology driven lease-to-own ("LTO") platform that integrates with omnichannel retailers and e-commerce platforms to power the purchasing of everyday durable goods for underserved U.S. non-prime customers. Katapult’s fully-digital technology platform provides non-prime customers with a flexible lease-purchase option to enable them to obtain durable goods from Katapult’s network of e-commerce retailers. Katapult's end-to-end technology platform provides seamless integration with merchants. Subsidiaries— Our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2019. Basis of Presentation — The consolidated financial statements have been prepared in accordance with accounting principles generally accepted in the United States of America (“U.S. GAAP”) and the rules and regulations of the Securities and Exchange Commission (“SEC”). Our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 All intercompany balances and transactions have been eliminated in consolidation. Certain prior period amounts have been reclassified to conform to current year presentation. Reverse Stock Split — On July 27, 2023, the Company amended the Second Amended and Restated Certificate of Incorporation to effect, effective as of July 27, 2023, the Reverse Stock Split of our common stock. At the effective time of the Reverse Stock Split, every twenty-five shares of our common stock either issued and outstanding or held as treasury stock were automatically reclassified into one new share of our common stock. The Reverse Stock Split was approved by the Company’s stockholders at the Annual Meeting of Stockholders on June 6, 2023 and approved by the Board of Directors on July 11, 2023. The common stock began trading on Nasdaq on a reverse split-adjusted basis on July 28, 2023 under the existing trading symbol “KPLT.” As a result of the Reverse Stock Split, proportionate adjustments were made to the number of shares of common stock underlying the Company’s outstanding equity awards and the number of shares issuable under our equity incentive plans and certain existing agreements, as well as the exercise, grant and acquisition prices of such equity awards, as applicable. In addition, proportionate adjustments were made to the Company’s outstanding warrants, resulting in: (i) each publicly traded warrant issued under the Warrant Agreement, dated October 31, 2019, exercisable for 1/25th of a share of common stock at an exercise price of $287.50 per whole share; and (ii) the warrant under the Warrant to Purchase Stock, dated March 6, 2023, issued by Katapult to Midtown Madison Management LLC, exercisable for up to 160,000 shares of common stock at an exercise price of $0.25 per share. No fractional shares were issued in connection with the Reverse Stock Split. Stockholders who were entitled to receive fractional shares as a result of the Reverse Stock Split received one full share of post-Reverse Stock Split common stock, in lieu of receiving such fractional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determination of fair value of stock option g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 As of December 31, 2023 and 2022, cash consists primarily of checking and savings deposits. The Company holds certain cash equivalents, which consist of highly liquid investments with original maturities of three months or less at the time of purchase. Restricted Cash — The Company classifies all cash whose use is limited by contractual provisions as restricted cash. Restricted cash as of December 31, 2023 and 2022 consists primarily of customer lease payments received into a collection account pending release by the Company's lender. All of the Company’s restricted cash is classified as current due to its short-term nature. The reconciliation of cash, cash equivalents and restricted cash is as follows: December 31, 2023 2022 Cash and cash equivalents $ 21,408 $ 65,430 Restricted cash 7,403 4,411 Total cash, cash equivalents and restricted cash $ 28,811 $ 69,841 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0, 12 or 18 months. Customers may terminate a lease agreement at any time without penalty. The average customer continues to lease the property for approximately 8 months because the customer either exercises the buyout (early purchase) options or terminates the lease purchase agreement prior to the end of the 10, 12 or 18 month renewal periods. As a result, property held for lease is classified as a current asset on the consolidated balance sheets. Property held for lease is recorded at cost, excluding shipping costs, and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and when it is determined there is no future economic benefit, the cost of the assets are written off and the related accumulated depreciation is reversed. Property and Equipment, Net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solidated balance sheets. Amortization of capitalized software is included in general and administrative expenses in our consolidated statements of operations and comprehensive loss. Debt Issuance Costs — Costs incurred in connection with the issuance of the Company’s revolving line of credit (“RLOC”) and senior secured term loan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solidated statements of operations and comprehensive loss.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years ended December 31, 2023 or 2022. Rental Revenue — Our lease-to-own agreements, which comprise the majority of our revenue, fall within the scope of ASC 842, Leases under lessor accounting and we are recognizing revenue from customers when revenue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under ASC 842,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from our direct integrations are reported net of sales taxes. For our direct integration transactions, we collect sales tax from each customer's lease payment and set up a sales tax payable for remittance to the respective state. For our Katapult Pay transactions, the merchant partner is funded the amount of the purchased goods including sales tax which is capitalized as part of the investment and included in property held for lease and is depreciated into cost of revenue. Revenue is recognized for our Katapult Pay transactions on gross basis when lease payments are received from customers, which includes sales tax. Other Revenue — Other revenue consists primarily of asset sales revenue related to the sale of property held for lease and transfer of related lease-purchase contracts and right to receive past due lease payments. During the year ended December 31, 2023,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We recognized revenue from sales of property held for lease of $2,846 and $3,980 , for the years ended December 31, 2023 and 2022, respectively. Stock-Based Compensation — In accordance with ASC 718, we measure and record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 The Company accounts for income taxes under the asset and liability method pursuant to ASC 740, Income Taxes . Under this method, the Company recognizes deferred tax assets and liabilities for the expected future tax consequences of events that have been included in our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s of operations and comprehensive loss. As of December 31, 2023 and 2022 , no accrued interest or penalties are included on the related tax liability line in the consolidated balance sheets. Net Loss Per Share — The Company calculates basic and diluted net loss per share attributable to common stockholders using the two-class method required for companies with participating securities. Under the two-class method, basic net loss per share available to stockholders is calculated by dividing the net loss available to stockholders by the weighted-average number of shares of common stock outstanding during the period. Diluted net loss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years ended December 31, 2023 and 2022, respectively. 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the RLOC, and the Term Loan. Accounts payable and accrued expenses are stated at their carrying value, which approximates fair value due to the short time to the expected receipt or payment date. Our consolidated financial statements also include fair value level 3 measurements of private common stock warrants. The Company uses a third-party valuation firm to determine the fair value of certain of the Company's financial instruments. Refer to Note 14 for discussion of fair value measurements. Concentrations of Credit Risk — Financial instruments that potentially subject the Company to concentrations of credit risk consist primarily of cash. The Company’s cash balances exceed those that are federally insured. To date, the Company has not recognized any losses caused by uninsured balances. As of December 31, 2023, the Company also did not have any customers that accounted for 10% or more of outstanding gross accounts receivable. Significant customers are those which represent more than 10% of the Company’s total revenue or gross accounts receivable balance at each balance sheet date. During the years ended December 31, 2023 and 2022 , the Company did not have any customers that accounted for 10% or more of total revenue. A significant portion of the Company’s transaction volume is with a limited number of merchants, including most significantly, Wayfair Inc. Recently Adopted Accounting Pronouncements —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Recent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51:55Z</dcterms:created>
  <dcterms:modified xmlns:dcterms="http://purl.org/dc/terms/" xmlns:xsi="http://www.w3.org/2001/XMLSchema-instance" xsi:type="dcterms:W3CDTF">2024-04-24T20:51:55Z</dcterms:modified>
</cp:coreProperties>
</file>